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Equity and Temporary Equity Equ" sheetId="9" state="visible" r:id="rId9"/>
    <sheet xmlns:r="http://schemas.openxmlformats.org/officeDocument/2006/relationships" name="Equity and Temporary Equity E_2" sheetId="10" state="visible" r:id="rId10"/>
    <sheet xmlns:r="http://schemas.openxmlformats.org/officeDocument/2006/relationships" name="Basis of Presentation" sheetId="11" state="visible" r:id="rId11"/>
    <sheet xmlns:r="http://schemas.openxmlformats.org/officeDocument/2006/relationships" name="Revenue" sheetId="12" state="visible" r:id="rId12"/>
    <sheet xmlns:r="http://schemas.openxmlformats.org/officeDocument/2006/relationships" name="Real Estate Acquisitions" sheetId="13" state="visible" r:id="rId13"/>
    <sheet xmlns:r="http://schemas.openxmlformats.org/officeDocument/2006/relationships" name="Notes And Other Receivables" sheetId="14" state="visible" r:id="rId14"/>
    <sheet xmlns:r="http://schemas.openxmlformats.org/officeDocument/2006/relationships" name="Intangible Assets" sheetId="15" state="visible" r:id="rId15"/>
    <sheet xmlns:r="http://schemas.openxmlformats.org/officeDocument/2006/relationships" name="Investment In Affiliates" sheetId="16" state="visible" r:id="rId16"/>
    <sheet xmlns:r="http://schemas.openxmlformats.org/officeDocument/2006/relationships" name="Consolidated Variable Interest " sheetId="17" state="visible" r:id="rId17"/>
    <sheet xmlns:r="http://schemas.openxmlformats.org/officeDocument/2006/relationships" name="Debt And Lines Of Credit" sheetId="18" state="visible" r:id="rId18"/>
    <sheet xmlns:r="http://schemas.openxmlformats.org/officeDocument/2006/relationships" name="Equity and Temporary Equity" sheetId="19" state="visible" r:id="rId19"/>
    <sheet xmlns:r="http://schemas.openxmlformats.org/officeDocument/2006/relationships" name="Share-Based Compensation"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Revenue (Tables)" sheetId="28" state="visible" r:id="rId28"/>
    <sheet xmlns:r="http://schemas.openxmlformats.org/officeDocument/2006/relationships" name="Real Estate Acquisitions (Table" sheetId="29" state="visible" r:id="rId29"/>
    <sheet xmlns:r="http://schemas.openxmlformats.org/officeDocument/2006/relationships" name="Notes And Other Receivables (Ta" sheetId="30" state="visible" r:id="rId30"/>
    <sheet xmlns:r="http://schemas.openxmlformats.org/officeDocument/2006/relationships" name="Intangible Assets Intangible As" sheetId="31" state="visible" r:id="rId31"/>
    <sheet xmlns:r="http://schemas.openxmlformats.org/officeDocument/2006/relationships" name="Investment In Affiliates (Table" sheetId="32" state="visible" r:id="rId32"/>
    <sheet xmlns:r="http://schemas.openxmlformats.org/officeDocument/2006/relationships" name="Consolidated Variable Interes_2" sheetId="33" state="visible" r:id="rId33"/>
    <sheet xmlns:r="http://schemas.openxmlformats.org/officeDocument/2006/relationships" name="Debt And Lines Of Credit (Table" sheetId="34" state="visible" r:id="rId34"/>
    <sheet xmlns:r="http://schemas.openxmlformats.org/officeDocument/2006/relationships" name="Equity and Temporary Equity (Ta" sheetId="35" state="visible" r:id="rId35"/>
    <sheet xmlns:r="http://schemas.openxmlformats.org/officeDocument/2006/relationships" name="Share-Based Compensation (Table" sheetId="36" state="visible" r:id="rId36"/>
    <sheet xmlns:r="http://schemas.openxmlformats.org/officeDocument/2006/relationships" name="Segment Reporting (Tables)" sheetId="37" state="visible" r:id="rId37"/>
    <sheet xmlns:r="http://schemas.openxmlformats.org/officeDocument/2006/relationships" name="Earnings Per Share (Tables)" sheetId="38" state="visible" r:id="rId38"/>
    <sheet xmlns:r="http://schemas.openxmlformats.org/officeDocument/2006/relationships" name="Fair Value of Financial Instr_2" sheetId="39" state="visible" r:id="rId39"/>
    <sheet xmlns:r="http://schemas.openxmlformats.org/officeDocument/2006/relationships" name="Leases (Tables)" sheetId="40" state="visible" r:id="rId40"/>
    <sheet xmlns:r="http://schemas.openxmlformats.org/officeDocument/2006/relationships" name="Basis of Presentation Basis of " sheetId="41" state="visible" r:id="rId41"/>
    <sheet xmlns:r="http://schemas.openxmlformats.org/officeDocument/2006/relationships" name="Revenue (Details)" sheetId="42" state="visible" r:id="rId42"/>
    <sheet xmlns:r="http://schemas.openxmlformats.org/officeDocument/2006/relationships" name="Real Estate Acquisitions, Sched" sheetId="43" state="visible" r:id="rId43"/>
    <sheet xmlns:r="http://schemas.openxmlformats.org/officeDocument/2006/relationships" name="Real Estate Acquisitions, Sch_2" sheetId="44" state="visible" r:id="rId44"/>
    <sheet xmlns:r="http://schemas.openxmlformats.org/officeDocument/2006/relationships" name="Real Estate Acquisitions, Pro F" sheetId="45" state="visible" r:id="rId45"/>
    <sheet xmlns:r="http://schemas.openxmlformats.org/officeDocument/2006/relationships" name="Real Estate Acquisitions, Narra" sheetId="46" state="visible" r:id="rId46"/>
    <sheet xmlns:r="http://schemas.openxmlformats.org/officeDocument/2006/relationships" name="Notes and Other Receivables, Sc" sheetId="47" state="visible" r:id="rId47"/>
    <sheet xmlns:r="http://schemas.openxmlformats.org/officeDocument/2006/relationships" name="Notes And Other Receivables - N" sheetId="48" state="visible" r:id="rId48"/>
    <sheet xmlns:r="http://schemas.openxmlformats.org/officeDocument/2006/relationships" name="Notes and Other Receivables, _2" sheetId="49" state="visible" r:id="rId49"/>
    <sheet xmlns:r="http://schemas.openxmlformats.org/officeDocument/2006/relationships" name="Intangible Assets Intangible _2" sheetId="50" state="visible" r:id="rId50"/>
    <sheet xmlns:r="http://schemas.openxmlformats.org/officeDocument/2006/relationships" name="Intangible Assets Intangible _3" sheetId="51" state="visible" r:id="rId51"/>
    <sheet xmlns:r="http://schemas.openxmlformats.org/officeDocument/2006/relationships" name="Intangible Assets, Intangibles " sheetId="52" state="visible" r:id="rId52"/>
    <sheet xmlns:r="http://schemas.openxmlformats.org/officeDocument/2006/relationships" name="Investment In Affiliates , Narr" sheetId="53" state="visible" r:id="rId53"/>
    <sheet xmlns:r="http://schemas.openxmlformats.org/officeDocument/2006/relationships" name="Investment in Affiliates, Inves" sheetId="54" state="visible" r:id="rId54"/>
    <sheet xmlns:r="http://schemas.openxmlformats.org/officeDocument/2006/relationships" name="Consolidated Variable Interes_3" sheetId="55" state="visible" r:id="rId55"/>
    <sheet xmlns:r="http://schemas.openxmlformats.org/officeDocument/2006/relationships" name="Debt And Lines Of Credit , Sche" sheetId="56" state="visible" r:id="rId56"/>
    <sheet xmlns:r="http://schemas.openxmlformats.org/officeDocument/2006/relationships" name="Debt And Lines Of Credit , Narr" sheetId="57" state="visible" r:id="rId57"/>
    <sheet xmlns:r="http://schemas.openxmlformats.org/officeDocument/2006/relationships" name="Debt And Lines Of Credit , Na_2" sheetId="58" state="visible" r:id="rId58"/>
    <sheet xmlns:r="http://schemas.openxmlformats.org/officeDocument/2006/relationships" name="Debt And Lines Of Credit , Na_3" sheetId="59" state="visible" r:id="rId59"/>
    <sheet xmlns:r="http://schemas.openxmlformats.org/officeDocument/2006/relationships" name="Equity and Temporary Equity, Na" sheetId="60" state="visible" r:id="rId60"/>
    <sheet xmlns:r="http://schemas.openxmlformats.org/officeDocument/2006/relationships" name="Equity and Temporary Equity, Co" sheetId="61" state="visible" r:id="rId61"/>
    <sheet xmlns:r="http://schemas.openxmlformats.org/officeDocument/2006/relationships" name="Share-Based Compensation (Detai" sheetId="62" state="visible" r:id="rId62"/>
    <sheet xmlns:r="http://schemas.openxmlformats.org/officeDocument/2006/relationships" name="Segment Reporting Segment Repor" sheetId="63" state="visible" r:id="rId63"/>
    <sheet xmlns:r="http://schemas.openxmlformats.org/officeDocument/2006/relationships" name="Segment Reporting Results of Op" sheetId="64" state="visible" r:id="rId64"/>
    <sheet xmlns:r="http://schemas.openxmlformats.org/officeDocument/2006/relationships" name="Segment Reporting Identifiable " sheetId="65" state="visible" r:id="rId65"/>
    <sheet xmlns:r="http://schemas.openxmlformats.org/officeDocument/2006/relationships" name="Income Taxes , Narrative (Detai" sheetId="66" state="visible" r:id="rId66"/>
    <sheet xmlns:r="http://schemas.openxmlformats.org/officeDocument/2006/relationships" name="Earnings Per Share , Calculatio" sheetId="67" state="visible" r:id="rId67"/>
    <sheet xmlns:r="http://schemas.openxmlformats.org/officeDocument/2006/relationships" name="Earnings Per Share , Antidiluti"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Leases - Future Minimum Lease P" sheetId="71" state="visible" r:id="rId71"/>
    <sheet xmlns:r="http://schemas.openxmlformats.org/officeDocument/2006/relationships" name="Leases - Additional Information" sheetId="72" state="visible" r:id="rId72"/>
    <sheet xmlns:r="http://schemas.openxmlformats.org/officeDocument/2006/relationships" name="Leases - Lease Expense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0" customWidth="1" min="2" max="2"/>
    <col width="30" customWidth="1" min="3" max="3"/>
    <col width="14" customWidth="1" min="4" max="4"/>
  </cols>
  <sheetData>
    <row r="1">
      <c r="A1" s="1" t="inlineStr">
        <is>
          <t>Cover Page - shares</t>
        </is>
      </c>
      <c r="B1" s="2" t="inlineStr">
        <is>
          <t>3 Months Ended</t>
        </is>
      </c>
      <c r="C1" s="2" t="inlineStr">
        <is>
          <t>9 Months Ended</t>
        </is>
      </c>
    </row>
    <row r="2">
      <c r="B2" s="2" t="inlineStr">
        <is>
          <t>Sep. 30, 2021</t>
        </is>
      </c>
      <c r="C2" s="2" t="inlineStr">
        <is>
          <t>Sep. 30, 2021</t>
        </is>
      </c>
      <c r="D2" s="2" t="inlineStr">
        <is>
          <t>Oct.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Current Reporting Status</t>
        </is>
      </c>
      <c r="C7" s="4" t="inlineStr">
        <is>
          <t>Yes</t>
        </is>
      </c>
    </row>
    <row r="8">
      <c r="A8" s="4" t="inlineStr">
        <is>
          <t>Entity Incorporation, State or Country Code</t>
        </is>
      </c>
      <c r="B8" s="4" t="inlineStr">
        <is>
          <t>MD</t>
        </is>
      </c>
    </row>
    <row r="9">
      <c r="A9" s="4" t="inlineStr">
        <is>
          <t>Title of 12(b) Security</t>
        </is>
      </c>
      <c r="C9" s="4" t="inlineStr">
        <is>
          <t>Common Stock, $0.01 par value</t>
        </is>
      </c>
    </row>
    <row r="10">
      <c r="A10" s="4" t="inlineStr">
        <is>
          <t>Document Transition Report</t>
        </is>
      </c>
      <c r="B10" s="4" t="inlineStr">
        <is>
          <t>false</t>
        </is>
      </c>
    </row>
    <row r="11">
      <c r="A11" s="4" t="inlineStr">
        <is>
          <t>Entity File Number</t>
        </is>
      </c>
      <c r="B11" s="4" t="inlineStr">
        <is>
          <t>1-12616</t>
        </is>
      </c>
    </row>
    <row r="12">
      <c r="A12" s="4" t="inlineStr">
        <is>
          <t>Trading Symbol</t>
        </is>
      </c>
      <c r="C12" s="4" t="inlineStr">
        <is>
          <t>SUI</t>
        </is>
      </c>
    </row>
    <row r="13">
      <c r="A13" s="4" t="inlineStr">
        <is>
          <t>Entity Registrant Name</t>
        </is>
      </c>
      <c r="B13" s="4" t="inlineStr">
        <is>
          <t>SUN COMMUNITIES INC</t>
        </is>
      </c>
    </row>
    <row r="14">
      <c r="A14" s="4" t="inlineStr">
        <is>
          <t>Entity Filer Category</t>
        </is>
      </c>
      <c r="C14" s="4" t="inlineStr">
        <is>
          <t>Large Accelerated Filer</t>
        </is>
      </c>
    </row>
    <row r="15">
      <c r="A15" s="4" t="inlineStr">
        <is>
          <t>Entity Common Stock, Shares Outstanding</t>
        </is>
      </c>
      <c r="D15" s="5" t="n">
        <v>115970843</v>
      </c>
    </row>
    <row r="16">
      <c r="A16" s="4" t="inlineStr">
        <is>
          <t>Entity Emerging Growth Company</t>
        </is>
      </c>
      <c r="C16" s="4" t="inlineStr">
        <is>
          <t>false</t>
        </is>
      </c>
    </row>
    <row r="17">
      <c r="A17" s="4" t="inlineStr">
        <is>
          <t>Entity Small Business</t>
        </is>
      </c>
      <c r="C17" s="4" t="inlineStr">
        <is>
          <t>false</t>
        </is>
      </c>
    </row>
    <row r="18">
      <c r="A18" s="4" t="inlineStr">
        <is>
          <t>Security Exchange Name</t>
        </is>
      </c>
      <c r="C18" s="4" t="inlineStr">
        <is>
          <t>NYSE</t>
        </is>
      </c>
    </row>
    <row r="19">
      <c r="A19" s="4" t="inlineStr">
        <is>
          <t>Entity Tax Identification Number</t>
        </is>
      </c>
      <c r="B19" s="4" t="inlineStr">
        <is>
          <t>38-2730780</t>
        </is>
      </c>
    </row>
    <row r="20">
      <c r="A20" s="4" t="inlineStr">
        <is>
          <t>Entity Address, Address Line One</t>
        </is>
      </c>
      <c r="C20" s="4" t="inlineStr">
        <is>
          <t>27777 Franklin Rd,</t>
        </is>
      </c>
    </row>
    <row r="21">
      <c r="A21" s="4" t="inlineStr">
        <is>
          <t>Entity Address, Address Line Two</t>
        </is>
      </c>
      <c r="C21" s="4" t="inlineStr">
        <is>
          <t>Suite 200,</t>
        </is>
      </c>
    </row>
    <row r="22">
      <c r="A22" s="4" t="inlineStr">
        <is>
          <t>Entity Address, City or Town</t>
        </is>
      </c>
      <c r="C22" s="4" t="inlineStr">
        <is>
          <t>Southfield,</t>
        </is>
      </c>
    </row>
    <row r="23">
      <c r="A23" s="4" t="inlineStr">
        <is>
          <t>Entity Address, State or Province</t>
        </is>
      </c>
      <c r="C23" s="4" t="inlineStr">
        <is>
          <t>MI</t>
        </is>
      </c>
    </row>
    <row r="24">
      <c r="A24" s="4" t="inlineStr">
        <is>
          <t>Entity Address, Postal Zip Code</t>
        </is>
      </c>
      <c r="C24" s="4" t="inlineStr">
        <is>
          <t>48034</t>
        </is>
      </c>
    </row>
    <row r="25">
      <c r="A25" s="4" t="inlineStr">
        <is>
          <t>Entity Interactive Data Current</t>
        </is>
      </c>
      <c r="C25" s="4" t="inlineStr">
        <is>
          <t>Yes</t>
        </is>
      </c>
    </row>
    <row r="26">
      <c r="A26" s="4" t="inlineStr">
        <is>
          <t>Entity Shell Company</t>
        </is>
      </c>
      <c r="C26" s="4" t="inlineStr">
        <is>
          <t>false</t>
        </is>
      </c>
    </row>
    <row r="27">
      <c r="A27" s="4" t="inlineStr">
        <is>
          <t>City Area Code</t>
        </is>
      </c>
      <c r="C27" s="4" t="inlineStr">
        <is>
          <t>248</t>
        </is>
      </c>
    </row>
    <row r="28">
      <c r="A28" s="4" t="inlineStr">
        <is>
          <t>Local Phone Number</t>
        </is>
      </c>
      <c r="C28" s="4" t="inlineStr">
        <is>
          <t>208-2500</t>
        </is>
      </c>
    </row>
    <row r="29">
      <c r="A29" s="4" t="inlineStr">
        <is>
          <t>Entity Central Index Key</t>
        </is>
      </c>
      <c r="C29" s="4" t="inlineStr">
        <is>
          <t>0000912593</t>
        </is>
      </c>
    </row>
    <row r="30">
      <c r="A30" s="4" t="inlineStr">
        <is>
          <t>Document Fiscal Year Focus</t>
        </is>
      </c>
      <c r="C30" s="4" t="inlineStr">
        <is>
          <t>2021</t>
        </is>
      </c>
    </row>
    <row r="31">
      <c r="A31" s="4" t="inlineStr">
        <is>
          <t>Document Fiscal Period Focus</t>
        </is>
      </c>
      <c r="C31" s="4" t="inlineStr">
        <is>
          <t>Q3</t>
        </is>
      </c>
    </row>
    <row r="32">
      <c r="A32" s="4" t="inlineStr">
        <is>
          <t>Current Fiscal Year End Date</t>
        </is>
      </c>
      <c r="C32" s="4" t="inlineStr">
        <is>
          <t>--12-31</t>
        </is>
      </c>
    </row>
    <row r="33">
      <c r="A33" s="4" t="inlineStr">
        <is>
          <t>Amendment Flag</t>
        </is>
      </c>
      <c r="C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Temporary Equity Equity and Temporary Equity, Schedule of Sale of Common Stock (Details) - USD ($) $ in Thousands</t>
        </is>
      </c>
      <c r="B1" s="2" t="inlineStr">
        <is>
          <t>Jun. 04, 2021</t>
        </is>
      </c>
      <c r="C1" s="2" t="inlineStr">
        <is>
          <t>Mar. 02, 2021</t>
        </is>
      </c>
      <c r="D1" s="2" t="inlineStr">
        <is>
          <t>Sep. 30, 2020</t>
        </is>
      </c>
      <c r="E1" s="2" t="inlineStr">
        <is>
          <t>Sep. 30, 2021</t>
        </is>
      </c>
      <c r="F1" s="2" t="inlineStr">
        <is>
          <t>Sep. 30, 2018</t>
        </is>
      </c>
    </row>
    <row r="2">
      <c r="A2" s="4" t="inlineStr">
        <is>
          <t>Aggregate Value of Shares to be Issued in Accordance to Sales Agreement</t>
        </is>
      </c>
      <c r="B2" s="6" t="n">
        <v>500000</v>
      </c>
    </row>
    <row r="3">
      <c r="A3" s="4" t="inlineStr">
        <is>
          <t>Issuance of common stock and common OP units, net</t>
        </is>
      </c>
      <c r="C3" s="6" t="n">
        <v>1100000</v>
      </c>
      <c r="D3" s="6" t="n">
        <v>-1622</v>
      </c>
      <c r="E3" s="6" t="n">
        <v>21400</v>
      </c>
      <c r="F3" s="6" t="n">
        <v>163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Sun Communities, Inc., a Maryland corporation, and all wholly-owned or majority-owned and controlled subsidiaries, including Sun Communities Operating Limited Partnership (the "Operating Partnership"), Sun Home Services, Inc. ("SHS") and Safe Harbor Marinas, LLC ("Safe Harbor") are referred to herein as the "Company," "us," "we," and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On January 1, 2021, we changed our organizational structure from a two-segment to a three-segment structure as a result of the recent acquisition of Safe Harbor and its internal organization. The new structure reflects how the chief operating decision maker manages the business, makes operating decisions, allocates resources and evaluates operating performance. Beginning with the three months ended March 31, 2021, we report our financial results consistent with our newly realigned operating segments. All prior period amounts are recast to conform to the way we internally manage our business and monitor segment performance. Certain reclassifications have been made to the prior period financial statements and related notes in order to conform to the current period presentation. The most significant changes were the combining of rental home revenue with real property revenue, the combining of rental home operating and maintenance expenses with property operating expenses, and the combining of home selling expenses with cost of home sales. Vacation rental home rent has been reclassified from ancillary income into real property. In addition, ancillary revenues and expenses have been renamed service, retail, dining &amp; entertainment. There was no impact to prior period net income, stockholders equity or cash flows for any of the reclassifications.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0 as filed with the SEC on February 18, 2021 (our "2020 Annual Report"). These statements have been prepared on a basis that is substantially consistent with the accounting principles applied in our 2020 Annual Report. Our three reportable segments are: (i) Manufactured home ("MH") communities, (ii) Recreational vehicle ("RV") resorts and (iii) Marin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s detail our revenue by major source (in thousands): Three Months Ended September 30, 2021 September 30, 2020 (1) MH RV Marina Consolidated MH RV Marina Consolidated Revenues Real property $ 203,648 $ 185,765 $ 89,212 $ 478,625 $ 188,177 $ 132,311 N/A $ 320,488 Home sales 70,323 10,776 — 81,099 39,941 7,721 N/A 47,662 Service, retail, dining and entertainment 1,626 37,303 74,110 113,039 1,251 22,608 N/A 23,859 Interest 2,184 498 8 2,690 2,154 470 N/A 2,624 Brokerage commissions and other, net 3,636 4,846 359 8,841 2,920 2,961 N/A 5,881 Total Revenues $ 281,417 $ 239,188 $ 163,689 $ 684,294 $ 234,443 $ 166,071 N/A $ 400,514 (1) Recast to reflect segment changes. Nine Months Ended September 30, 2021 September 30, 2020 (1) MH RV Marina Consolidated MH RV Marina Consolidated Revenues Real property $ 602,370 $ 398,833 $ 213,940 $ 1,215,143 $ 553,216 $ 276,748 N/A $ 829,964 Home sales 185,576 29,570 — 215,146 110,797 15,982 N/A 126,779 Service, retail, dining and entertainment 5,340 64,061 200,702 270,103 4,377 32,285 N/A 36,662 Interest 6,353 1,656 31 8,040 6,293 1,316 N/A 7,609 Brokerage commissions and other, net 9,782 11,053 905 21,740 6,630 6,438 N/A 13,068 Total Revenues $ 809,421 $ 505,173 $ 415,578 $ 1,730,172 $ 681,313 $ 332,769 N/A $ 1,014,082 (1) Recast to reflect segment changes.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in our 2020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9 Months Ended</t>
        </is>
      </c>
    </row>
    <row r="2">
      <c r="B2" s="2" t="inlineStr">
        <is>
          <t>Sep. 30, 2021</t>
        </is>
      </c>
    </row>
    <row r="3">
      <c r="A3" s="3" t="inlineStr">
        <is>
          <t>Business Combinations [Abstract]</t>
        </is>
      </c>
    </row>
    <row r="4">
      <c r="A4" s="4" t="inlineStr">
        <is>
          <t>Real Estate Acquisitions</t>
        </is>
      </c>
      <c r="B4" s="4" t="inlineStr">
        <is>
          <t>Real Estate Acquisitions and Dispositions 2021 Acquisitions and dispositions During the nine months ended September 30, 2021, we acquired the following MH communities, RV resorts and marinas: Community Name Type Sites, Wet Slips and Development Sites State / Province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0 — MA March Pleasant Beach Campground RV: asset acquisition 102 — ON, Canada March Cherrystone Family Camping Resort RV: asset acquisition 669 — VA March Beachwood Resort RV: asset acquisition 672 — WA March ThemeWorld RV Resort RV: asset acquisition 148 — FL April Sylvan Glen Estates (2) MH: asset acquisition 476 — MI April Shelter Island Boatyard Marina: asset acquisition 55 — CA May Lauderdale Marine Center Marina: asset acquisition 202 — FL May Apponaug Harbor (3) Marina: asset acquisition 378 — RI June Cabrillo Isle (4) Marina: business combination 483 — CA June Marathon Marina Marina: asset acquisition 147 — FL June Allen Harbor Marina: asset acquisition 165 — RI July Cisco Grove Campground &amp; RV RV: asset acquisition 18 407 CA July Four Leaf Portfolio (5) MH: asset acquisition 2,545 340 MI / IN July Harborage Yacht Club Marina: asset acquisition 300 — FL July Zeman Portfolio (6) RV: asset acquisition 686 — IL / NJ July Southern Leisure Resort RV: asset acquisition 496 — FL August Sunroad Marina Marina: asset acquisition 617 — CA August Lazy Lakes RV RV: asset acquisition 99 — FL August Puerto del Rey Marina: asset acquisition 1,450 — Puerto Rico September Stingray Point Marina: asset acquisition 219 — VA September Detroit River Marina: asset acquisition 440 — MI September Jetstream RV Resort RV: asset acquisition 202 — TX September Total 11,706 747 (1) Includes two marinas. (2) In conjunction with the acquisition, we issued 240,000 Series J preferred OP units. As of September 30, 2021, 240,000 Series J preferred OP units were outstanding. (3) Combined with an existing adjacent marina. (4) Acquired in connection with the Safe Harbor acquisition. Transfer of the marina was contingent on receiving third party consent. (5) Includes nine MH communities. (6) Includes two RV communities. The following table summarizes the amount of assets acquired, net of liabilities assumed at the acquisition date and the consideration paid for the MH community, RV resort and Marina acquisitions completed during the nine months ended September 30, 2021 (in thousands): At Acquisition Date Consideration Investment in property Inventory of manufactured homes, boat parts In-place leases, goodwill and other intangible assets Other assets / (liabilities), net Total identifiable assets acquired net of liabilities assumed Cash and escrow Temporary and permanent equity Total consideration Asset Acquisition Sun Outdoors Association Island $ 14,965 $ — $ 41 $ (248) $ 14,758 $ 14,758 $ — $ 14,758 Blue Water Beach Resort 9,000 — — (151) 8,849 8,849 — 8,849 Tranquility MHC 1,250 — — (1) 1,249 1,249 — 1,249 Islamorada and Angler House 18,001 22 269 (317) 17,975 17,975 — 17,975 Prime Martha's Vineyard 22,258 138 127 (573) 21,950 21,950 — 21,950 Pleasant Beach Campground 1,531 — 57 1 1,589 1,589 — 1,589 Cherrystone Family Camping Resort 59,669 — 231 (2,029) 57,871 57,871 — 57,871 Beachwood Resort 14,004 — 211 (7,616) 6,599 6,599 — 6,599 ThemeWorld RV Resort 25,000 — — (104) 24,896 24,896 — 24,896 Sylvan Glen Estates 23,469 20 531 (269) 23,751 (249) 24,000 23,751 Shelter Island Boatyard 9,520 132 402 (85) 9,969 9,969 — 9,969 Lauderdale Marine Center 336,992 — 3,282 958 341,232 341,232 — 341,232 Apponaug Harbor 6,540 — 89 (689) 5,940 5,940 — 5,940 Marathon Marina 19,129 19 261 (227) 19,182 19,182 — 19,182 Allen Harbor 3,946 30 35 (111) 3,900 3,900 — 3,900 Cisco Grove Campground &amp; RV 6,609 — — 22 6,631 6,631 — 6,631 Four Leaf Portfolio 210,723 319 3,958 (464) 214,536 214,536 — 214,536 Harborage Yacht Club 17,392 43 4,646 (504) 21,577 21,577 — 21,577 Zeman Portfolio 14,184 — 731 (545) 14,370 14,370 — 14,370 Southern Leisure Resort 17,476 — 274 (329) 17,421 17,421 — 17,421 Sunroad Marina 38,570 — 537 44,008 83,115 83,115 — 83,115 Lazy Lakes RV 11,300 — — (66) 11,234 11,234 — 11,234 Puerto Del Rey (1) 93,377 610 — (2,086) 91,901 91,901 — 91,901 Stingray Point 2,852 — 46 (287) 2,611 2,611 — 2,611 Detroit River 8,737 — 159 (599) 8,297 8,297 — 8,297 Jetstream RV Resort 17,025 — 475 (199) 17,301 17,301 — 17,301 Business Combination (2) Cabrillo Isle 37,647 — 10,073 (703) 47,017 47,017 — 47,017 Total $ 1,041,166 $ 1,333 $ 26,435 $ 26,787 $ 1,095,721 $ 1,071,721 $ 24,000 $ 1,095,721 (1) Purchase price allocation is preliminary as of September 30, 2021, subject to revision based on the final purchase price allocation. (2) Refer to Note 5, "Goodwill and Other Intangibles Assets," for additional detail on goodwill and other intangible assets. As of September 30, 2021, we have incurred and capitalized $10.9 million of transaction costs which have been capitalized and allocated among the various fixed asset categories for purchases that meet the asset acquisition criteria. As of September 30, 2021, we also incurred $1.0 million of business combination expenses, which are expensed for purchases deemed to be business combinations. The following unaudited pro forma financial information presents the results of our operations for the three and nine months ended September 30, 2021 and 2020, as if the properties combined through business combinations in 2021 had been acquired on January 1, 2020.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20 (in thousands, except per-share data): Three Months Ended Nine Months Ended September 30, 2021 September 30, 2020 September 30, 2021 September 30, 2020 Total revenues $ 685,662 $ 401,867 $ 1,734,088 $ 1,017,988 Net income attributable to Sun Communities, Inc. common stockholders $ 231,580 $ 82,122 $ 367,838 $ 125,905 Net income per share attributable to Sun Communities, Inc. common stockholders - basic $ 2.01 $ 0.84 $ 3.29 $ 1.32 Net income per share attributable to Sun Communities, Inc. common stockholders - diluted $ 1.96 $ 0.84 $ 3.22 $ 1.32 Land for Expansion / Development During the three months ended September 30, 2021, we acquired three land parcels, which are located in Ft. Collins, Colorado; Ft. Lupton, Colorado; and Leighton, Michigan, approved for the development of over 500 MH sites, for total consideration of $7.7 million. Refer to Note 18, "Subsequent Events," for information regarding real estate acquisitions completed after September 30, 2021. Dispositions On July 2, 2021, we sold two MH communities located in Indiana and Missouri, containing a combined 677 sites, for $67.5 million. The gain from the sale of the property was approximately $49.4 million. On August 26, 2021, we sold four MH communities located in Arizona, Illinois and Missouri, containing a combined 1,137 sites, for $94.6 million. The gain from the sale of the property was approximately $58.7 million. 2020 Acquisitions and dispositions For the year ended December 31, 2020, we acquired the following MH communities, RV resorts and marinas. Community Name Type Sites, Wet Slips and Dry Storage Spaces Development Sites State Month Acquired Cape Cod (1) RV: asset acquisition 230 — MA January Jellystone Natural Bridge RV: asset acquisition 299 — VA February Forest Springs (2) MH: asset acquisition 372 — CA May Crown Villa RV: asset acquisition 123 — OR June Flamingo Lake RV: asset acquisition 421 — FL July Woodsmoke RV: asset acquisition 300 — FL September Jellystone Lone Star RV: asset acquisition 344 — TX September El Capitan &amp; Ocean Mesa (3)(4) RV: asset acquisition 266 109 CA September Highland Green Estates &amp; Troy Villa (5) MH: asset acquisition 1,162 — MI September Safe Harbor (6) Marina: business combination 37,305 — Various October Safe Harbor Hideaway Bay (7) Marina: business combination 628 — GA November Gig Harbor RV: asset acquisition 115 — WA November Maine MH Portfolio (8) MH: asset acquisition 1,083 — ME November Safe Harbor Anacapa Isle (7) Marina: business combination 453 — CA December Mears Annapolis Marina: asset acquisitions 184 — MD December Wickford Marina: asset acquisitions 60 — RI December Rybovich Portfolio (9) Marina: business combination 78 — FL December Rockland Marina: asset acquisitions 173 — ME December Mouse Mountain MH / RV: asset acquisition 304 — FL December Lakeview Mobile Estates MH: asset acquisition 296 — CA December Shenandoah Acres RV: asset acquisition 522 — VA December Jellystone at Barton Lake RV: asset acquisition 555 — IN December Kittatinny Portfolio (4) RV: asset acquisition 527 — NY &amp; PA December Total 45,800 10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RV resorts. (5) Includes two communities. (6) Includes 99 owned marinas located in 22 states. In conjunction with the acquisition, we issued Series H preferred OP units. As of December 31, 2020, 581,407 Series H preferred OP units were outstanding. (7) Acquired in connection with the Safe Harbor acquisition. Transfer of the marinas was contingent on receiving third party consents. (8) Includes six communities. (9) Includes two marinas. In conjunction with the acquisition, we issued Series I preferred OP units. As of December 31, 2020, 922,000 Series I preferred OP units were outstanding. The following table summarizes the amounts of assets acquired, net of liabilities assumed at the acquisition date and the consideration paid for the acquisitions completed in 2020 (in thousands): At Acquisition Date Consideration Investment in property Inventory of manufactured homes, boat parts Goodwill, In-place leases and other intangible assets Other assets / (liabilities), net Total identifiable assets acquired net of liabilities assumed Cash and escrow Debt assumed Temporary and permanent equity Total consideration Asset Acquisi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ears Annapolis 24,354 — 6,922 (546) 30,730 30,730 — — 30,730 Wickford 3,468 — 42 (121) 3,389 3,389 — — 3,389 Rockland 15,082 348 101 (368) 15,163 15,163 — — 15,163 Mouse Mountain 15,221 — 279 (4) 15,496 15,496 — — 15,496 Lakeview Mobile Estates 22,917 195 638 (72) 23,678 23,678 — — 23,678 Shenandoah Acres 16,166 — 834 (197) 16,803 16,803 — — 16,803 Jellystone at Barton Lake 23,462 — 538 (397) 23,603 23,603 — — 23,603 Kittatinny Portfolio 16,220 — 30 29 16,279 16,279 — — 16,279 Business Combination (1) Safe Harbor (2) 1,643,879 5,700 435,077 (43,875) 2,040,781 1,141,797 829,000 69,984 2,040,781 Hideaway Bay 26,218 23 7,242 (1,077) 32,406 32,406 — — 32,406 Anacapa Isle 10,924 — 3,146 60 14,130 14,130 — — 14,130 Rybovich Portfolio (3) 122,064 620 249,840 (37) 372,487 258,123 — 114,364 372,487 Total $ 2,339,368 $ 9,942 $ 711,308 $ (59,275) $ 3,001,343 $ 1,923,855 $ 837,800 $ 239,688 $ 3,001,343 (1) Refer to Note 5, "Goodwill and Other Intangibles Assets," for additional detail on goodwill and other intangible assets. (2) Purchase price allocation was preliminary as of December 31, 2020 and was subsequently adjusted based on the final purchase price allocation. We reclassified $17.0 million from "Other assets / (liabilities), net" to "Goodwill, In-place leases and other intangible assets." The reclassifications consist of $11.4 million to goodwill in Q3 2021 and various other asset / liability true-ups of $5.7 million during Q1 and Q2 2021. These adjustments did not have any impact on the Statements of Operations. (3) Purchase price allocation was preliminary as of December 31, 2020 and was adjusted as of March 31, 2021 based on the final purchase price allocation. As of December 31, 2020, we have incurred $23.0 million of expensed business combination transaction costs (in relation to the acquisition Safe Harbor, Hideaway Bay, Anacapa Isle and the Rybovich Portfolio, as each such acquisition meets the criteria to be accounted for as business combination), and $13.4 million of capitalized transaction costs for asset acquisitions, which have been allocated among the various categories above. Land for Expansion / Development During the year ended December 31, 2020, we acquired eight land parcels, which are located in Orange Beach, Alabama; Jensen Beach, Florida; Citra Lakes, Florida; Comal County, Texas; and Menifee, California for total consideration of $9.7 million. Seven of the land parcels are adjacent to existing communities. Dispositions Real estate held-for-sale of $32.1 million as of December 31, 2020, was reclassified from Other assets, net to various line items on the Consolidated Balance Sheets during the three months ended March 31, 2021, as the sale of those assets was no longer probable. The primary reclassifications were $34.5 million of assets moved to Investment property, net and $3.8 million moved to Other liabilities on the Consolidated Balance Sheets. On July 1, 2020, we sold a manufactured housing community located in Montana, containing 226 sites, for $12.6 million. The gain from the sale of the property was approximately $5.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t>
        </is>
      </c>
      <c r="B1" s="2" t="inlineStr">
        <is>
          <t>9 Months Ended</t>
        </is>
      </c>
    </row>
    <row r="2">
      <c r="B2" s="2" t="inlineStr">
        <is>
          <t>Sep. 30, 2021</t>
        </is>
      </c>
    </row>
    <row r="3">
      <c r="A3" s="3" t="inlineStr">
        <is>
          <t>Long-term Notes and Loans, by Type, Current and Noncurrent [Abstract]</t>
        </is>
      </c>
    </row>
    <row r="4">
      <c r="A4" s="4" t="inlineStr">
        <is>
          <t>Notes And Other Receivables</t>
        </is>
      </c>
      <c r="B4" s="4" t="inlineStr">
        <is>
          <t>Notes and Other Receivables The following table sets forth certain information regarding notes and other receivables (in thousands): September 30, 2021 December 31, 2020 Installment notes receivable on manufactured homes, net $ 81,001 $ 85,866 Notes receivable from real estate developers 64,593 52,638 Other receivables, net 111,330 83,146 Total Notes and Other Receivables, net $ 256,924 $ 221,650 Installment Notes Receivable on Manufactured Homes Installment notes receivable are measured at fair value, using indicative pricing models from third party valuation specialists, in accordance with ASC Topic 820 " Fair Value Measurements and Disclosures. " The balances of installment notes receivable of $81.0 million (net of fair value adjustment of $0.7 million) and $85.9 million (net of fair value adjustment of $1.3 million) as of September 30, 2021 and December 31, 2020,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7.6 percent and 14.8 years as of September 30, 2021, and 7.8 percent and 15.2 years as of December 31, 2020, respectively. Refer to Note 14, "Fair Value of Financial Instruments," for additional detail. The change in the aggregate balance of the installment notes receivable is as follows (in thousands): Nine Months Ended Year Ended September 30, 2021 December 31, 2020 Beginning balance of gross installment notes receivable $ 87,142 $ 96,225 Financed sale of manufactured homes 7,232 5,014 Adjustment for notes receivable related to assets held for sale 477 (477) Principal payments and payoffs from our customers (8,867) (8,977) Principal reduction from repossessed homes (2,342) (4,643) Dispositions of properties (1,918) — Ending balance of gross installment notes receivable 81,724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560 (2,274) Fair value adjustments on gross installment notes receivable (723) (1,276) Ending balance of installment notes receivable, net $ 81,001 $ 85,866 Notes Receivable from Real Estate Developers Notes receivable from real estate developers are measured at fair value, using indicative pricing models from third party valuation specialists, in accordance with ASC Topic 820 " Fair Value Measurements and Disclosures. " As of September 30, 2021 and December 31, 2020, the notes receivable balances of $64.6 million and $52.6 million, respectively are primarily comprised of construction loans provided to real estate developers. The notes receivable from real estate developers have a net weighted average interest rate and maturity of 6.3 percent and 1.3 years as of September 30, 2021, and 6.2 percent and 1.8 years as of December 31, 2020, respectively. As of September 30, 2021, real estate developers collectively have $10.3 million of undrawn funds on their loans. There were no material adjustments to the fair value of notes receivable from the real estate developers for the nine months ended September 30, 2021 and 2020. Refer to Note 14, "Fair Value of Financial Instruments," for additional information. Other Receivables, net Other receivables, net were comprised of amounts due from (in thousands): September 30, 2021 December 31, 2020 Home sale proceeds $ 38,219 $ 23,643 Marina customers for storage service and lease payments, net (1) 26,286 19,197 MH and annual RV residents for rent, utility charges, fees and other pass through charges, net (2) 10,723 7,106 Insurance receivables 10,658 13,597 Other receivables (3) 25,444 19,603 Total Other Receivables, net $ 111,330 $ 83,146 (1) Net of allowance of $1.6 million and $1.4 million as of September 30, 2021 and December 31, 2020, respectively. (2) Net of allowance of $5.8 million and $7.2 million as of September 30, 2021 and December 31, 2020, respectively. (3) Includes receivable from Rezplot Systems LLC, a nonconsolidated affiliate in which we have a 50 percent ownership interest. In June 2020, we made a convertible secured loan to Rezplot Systems LLC. The note allows for a principal amount of up to $10.0 million to be drawn down over a period of three years, bears an interest rate of 3.0 percent and is secured by all the assets of Rezplot Systems LLC. The outstanding balances were $7.6 million and $2.0 million as of September 30, 2021 and December 31, 2020, respectively. Refer to Note 6, "Investment in Nonconsolidated Affiliates," for additional information on Rezplot Systems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 Disclosure [Text Block]</t>
        </is>
      </c>
      <c r="B4" s="4" t="inlineStr">
        <is>
          <t xml:space="preserve">Goodwill and Other Intangibles Assets Our intangible assets include goodwill, in-place leases, non-competition agreements, trademarks and trade names, customer relationships, and franchise agreements and other intangible assets. These intangible assets are recorded in Goodwill and Other intangible assets, net on the Consolidated Balance Sheets. Goodwill The change in the carrying amount of goodwill is as follows (in thousands): December 31, 2020 Acquisitions September 30, 2021 Goodwill $ 428,833 $ 32,776 $ 461,609 Goodwill was preliminary as of December 31, 2020, subject to revisions based on purchase price allocations for the Safe Harbor and Rybovich business combination acquisitions which are reflected in the goodwill balance as of September 30, 2021. Goodwill impairment - Upon review of the qualitative factors in accordance with ASC 350-20, " Goodwill and Other ," we determined that no impairment indicators existed as of September 30, 2021 and December 31, 2020. As a result, there was no impairment of goodwill during the nine months ended September 30, 2021. Other intangible assets, net The gross carrying amounts and accumulated amortization of our intangible assets are as follows (in thousands): September 30, 2021 December 31, 2020 Other Intangible Asset Useful Life Gross Carrying Amount Accumulated Amortization Gross Carrying Amount Accumulated Amortization In-place leases Expected term $ 160,862 $ (114,757) $ 145,531 $ (92,327) Non-competition agreements 5 years 10,000 (1,500) 10,000 — Trademarks and trade names Various (1) 116,690 (625) 116,500 — Customer relationships 7 - 15 years 107,978 (9,401) 108,000 (2,371) Franchise agreements and other intangible assets 5.5 - 20 years 33,520 (5,142) 23,856 (3,578) Total $ 429,050 $ (131,425) $ 403,887 $ (98,276) (1) All trademarks and trade names have an indefinite useful life except for one that has a three year useful life as of the acquisition date. Amortization expenses related to the Other intangible assets are as follows (in thousands): Three Months Ended Nine Months Ended Other Intangible Asset Amortization Expense September 30, 2021 September 30, 2020 September 30, 2021 September 30, 2020 In-place leases $ 5,664 $ 3,727 $ 22,457 $ 10,758 Non-competition agreements 500 — 1,500 — Trademarks and trade names 208 — 625 — Customer relationships 2,709 — 7,029 — Franchise fees and other intangible assets 678 205 1,660 614 Total $ 9,759 $ 3,932 $ 33,271 $ 11,372 We anticipate amortization expense for Other intangible assets to be as follows for the next five years (in thousands): Remainder 2021 2022 2023 2024 2025 In-place leases $ 5,519 $ 13,215 $ 9,491 $ 6,619 $ 5,778 Non-competition agreements 500 2,000 2,000 2,000 2,000 Trademarks and trade names 208 833 833 — — Customer relationships 2,710 10,838 10,838 10,838 10,838 Franchise agreements and other intangible assets 626 2,502 2,473 2,410 2,389 Total $ 9,563 $ 29,388 $ 25,635 $ 21,867 $ 21,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9 Months Ended</t>
        </is>
      </c>
    </row>
    <row r="2">
      <c r="B2" s="2" t="inlineStr">
        <is>
          <t>Sep. 30, 2021</t>
        </is>
      </c>
    </row>
    <row r="3">
      <c r="A3" s="3" t="inlineStr">
        <is>
          <t>Equity Method Investments and Joint Ventures [Abstract]</t>
        </is>
      </c>
    </row>
    <row r="4">
      <c r="A4" s="4" t="inlineStr">
        <is>
          <t>Investment In Affiliates</t>
        </is>
      </c>
      <c r="B4" s="4" t="inlineStr">
        <is>
          <t xml:space="preserve">Investment in Nonconsolidated Affiliates Investments in joint ventures that are not consolidated, nor recorded at cost, are accounted for using the equity method of accounting as prescribed in ASC Topic 323, " Investments - Equity Method and Joint Ventures ." Investments in nonconsolidated affiliates are recorded within Other assets, net on the Consolidated Balance Sheets. Equity income and loss are recorded in the Income from nonconsolidated affiliates line item on the Consolidated Statements of Operations. RezPlot Systems LLC ("Rezplot") At September 30, 2021 and December 31, 2020, we had a 50 percent ownership interest in RezPlot, a RV reservation software technology company, which interest we acquired in January 2019. Sungenia joint venture ("Sungenia JV") At September 30, 2021 and December 31, 2020, we had a 50 percent ownership interest in Sungenia JV, a joint venture formed between us and Ingenia Communities Group in November 2018, to establish and grow a manufactured housing community development program in Australia. GTSC LLC ( "GTSC" ) At September 30, 2021 and December 31, 2020, we had a 40 percent ownership interest in GTSC, which engages in acquiring, holding and selling loans secured, directly or indirectly, by manufactured homes located in our communities. Origen Financial Services, LLC ("OFS") At September 30, 2021 and December 31, 2020, we had a 22.9 percent ownership interest in OFS, an end-to-end online resident screening and document management suite. SV Lift, LLC ("SV Lift") At September 30, 2021 and December 31, 2020, we had a 50 percent ownership interest in SV Lift, which owns, operates and leases an aircraft. The investment balance in each nonconsolidated affiliate is as follows (in thousands): Nine Months Ended Year Ended Investment September 30, 2021 December 31, 2020 Investment in RezPlot $ 1,302 $ 3,047 Investment in Sungenia JV 33,278 26,890 Investment in GTSC 34,767 25,495 Investment in OFS 321 152 Investment in SV Lift 2,978 3,490 Total $ 72,646 $ 59,074 The income / (loss) from each nonconsolidated affiliate is as follows (in thousands): Three Months Ended Nine Months Ended Income / (Loss) from Nonconsolidated Affiliates September 30, 2021 September 30, 2020 September 30, 2021 September 30, 2020 RezPlot equity income / (loss) $ (789) $ 5 $ (1,745) $ (1,150) Sungenia JV equity income 432 51 1,241 198 GTSC equity income 1,653 1,263 4,250 2,723 OFS equity income 43 54 169 134 SV Lift equity loss (377) (169) (988) (557) Total Income from Nonconsolidated Affiliates $ 962 $ 1,204 $ 2,927 $ 1,348 The change in the GTSC investment balance is as follows (in thousands): Nine Months Ended Year Ended September 30, 2021 December 31, 2020 Beginning balance $ 25,495 $ 18,488 Initial fair value option adjustment — 317 Contributions 20,117 19,030 Distributions (14,965) (14,676) Equity earnings 4,250 3,944 Fair value adjustment (130) (1,608) Ending Balance $ 34,767 $ 25,495 The change in the Sungenia JV investment balance is as follows (in thousands): Nine Months Ended Year Ended September 30, 2021 December 31, 2020 Beginning balance $ 26,890 $ 11,995 Cumulative translation adjustment (1,658) 2,180 Contributions 6,805 12,377 Equity earnings 1,241 338 Ending Balance $ 33,278 $ 26,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Variable Interest Entities</t>
        </is>
      </c>
      <c r="B1" s="2" t="inlineStr">
        <is>
          <t>9 Months Ended</t>
        </is>
      </c>
    </row>
    <row r="2">
      <c r="B2" s="2" t="inlineStr">
        <is>
          <t>Sep. 30, 2021</t>
        </is>
      </c>
    </row>
    <row r="3">
      <c r="A3" s="3" t="inlineStr">
        <is>
          <t>DisclosureofVariableInterestEntities [Abstract]</t>
        </is>
      </c>
    </row>
    <row r="4">
      <c r="A4" s="4" t="inlineStr">
        <is>
          <t>Consolidated Variable Interest Entities</t>
        </is>
      </c>
      <c r="B4" s="4" t="inlineStr">
        <is>
          <t>Consolidated Variable Interest Entities The Operating Partnership We consolidate the Operating Partnership under the guidance set forth in ASC 810 " Consolidation ." We evaluated whether the Operating Partnership met the criteria for classification as variable interest entity ("VIE") or, alternatively,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Resorts LLC; FPG Sun Menifee 80 LLC, SHM South Fork JV, LLC; Sun Solar Energy Project LLC (the "Sun Solar JV") We consolidate Sun NG Resorts, Rudgate, Sun NG Whitewater RV Resorts LLC, FPG Sun Menifee 80 LLC, SHM South Fork JV, LLC, and Sun Solar JV under the guidance set forth in ASC Topic 810 " Consolidation ." We concluded that each entity is a VIE where we are the primary beneficiary, as we have the power to direct the significant activities of, and absorb the significant losses and receive the significant benefits from each entity. Refer to Note 8, "Debt and Line of Credit," for additional information on Sun NG Resorts and Note 9, "Equity and Temporary Equity," for additional information on Sun NG Resorts, Sun NG Whitewater RV Resorts LLC, FPG Sun Menifee 80 LLC, SHM South Fork JV, LLC, and Sun Solar JV. The following table summarizes the assets and liabilities of Sun NG Resorts, Rudgate, Sun NG Whitewater RV Resorts LLC, FPG Sun Menifee 80 LLC, SHM South Fork JV, LLC, and Sun Solar JV included in our Consolidated Balance Sheets after eliminations (in thousands): September 30, 2021 December 31, 2020 Assets Investment property, net $ 567,026 $ 453,236 Other assets, net 28,670 25,072 Total Assets $ 595,696 $ 478,308 Liabilities and Other Equity Secured debt $ 49,054 $ 47,706 Unsecured debt 35,249 35,249 Other liabilities 22,908 22,221 Total Liabilities 107,211 105,176 Temporary equity 37,064 32,719 Noncontrolling interests 18,527 16,084 Total Liabilities and Other Equity $ 162,802 $ 153,979 Investment property, net and Other assets, net related to the consolidated VIEs, with the exception of the Operating Partnership, comprised approximately 4.7 percent and 4.3 percent of our consolidated total assets at September 30, 2021 and December 31, 2020, respectively. Secured debt, Unsecured debt and Other liabilities comprised 2.0 percent of our consolidated total liabilities at September 30, 2021 and December 31, 2020, respectively. Equity Interests and Noncontrolling interests related to the consolidated VIEs, on an absolute basis, comprised less than 1.0 percent of our consolidated total equity at September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9 Months Ended</t>
        </is>
      </c>
    </row>
    <row r="2">
      <c r="B2" s="2" t="inlineStr">
        <is>
          <t>Sep. 30, 2021</t>
        </is>
      </c>
    </row>
    <row r="3">
      <c r="A3" s="3" t="inlineStr">
        <is>
          <t>Debt Disclosure [Abstract]</t>
        </is>
      </c>
    </row>
    <row r="4">
      <c r="A4" s="4" t="inlineStr">
        <is>
          <t>Debt Disclosure [Text Block]</t>
        </is>
      </c>
      <c r="B4" s="4" t="inlineStr">
        <is>
          <t>Debt and Line of Credit The following table sets forth certain information regarding debt including premiums, discounts and deferred financing costs (in thousands except statistical information): Carrying Amount Weighted Average Weighted Average September 30, 2021 December 31, 2020 September 30, 2021 December 31, 2020 September 30, 2021 December 31, 2020 Secured Debt $ 3,403,436 $ 3,489,983 10.8 11.4 3.780 % 3.751 % Unsecured Debt Senior unsecured notes 591,252 — 9.8 0.0 2.700 % — % Line of credit and other debt 624,837 1,197,181 3.7 3.7 0.976 % 2.107 % Preferred equity - Sun NG Resorts - mandatorily redeemable 35,249 35,249 3.0 3.8 6.000 % 6.000 % Preferred OP units - mandatorily redeemable 34,663 34,663 4.4 5.1 5.932 % 5.932 % Total Unsecured Debt 1,286,001 1,267,093 Total Debt $ 4,689,437 $ 4,757,076 9.6 9.4 3.303 % 3.370 % Secured Debt Secured debt consists primarily of mortgage term loans. During the nine months ended September 30, 2021, no mortgage term loans were paid off. During the year ended December 31, 2020, we paid off the following mortgage term loans (in thousands except statistical information): Three Months Ended Repayment Amount Fixed Interest Rate Maturity Date (Gain) / Loss on Extinguishment of Debt June 30, 2020 $ 52,710 (1) 5.980 % (3) March 1, 2021 $ 1,930 March 31, 2020 $ 99,607 5.837 % March 1, 2021 $ 3,403 $ 19,922 (2) 5.830 % (3) July 1, 2020 $ (124) (1) Includes four mortgage term loans, two due to mature on March 1, 2021, one due to mature on July 11, 2021 and the other due to mature on December 1, 2021. (2) Includes four mortgage term loans due to mature on July 1, 2020. (3) The interest rate represents the weighted average interest rate on mortgage term loans. During the nine months ended September 30, 2021, we did not enter into any new mortgage term loans. During the year ended December 31, 2020, we entered into the following mortgage term loans (in thousands except statistical information): Three Months Ended Loan Amount Term (in years) Interest Rate Maturity Date December 31, 2020 $ 268,800 (1) 12 2.662 % (2) May 1, 2030 March 31, 2020 $ 230,000 15 2.995 % April 1, 2035 (1) Includes three mortgage term loans, one for $8.8 million due to mature on May 1, 2030 and two for $39.5 million and $220.5 million, due to mature on November 1, 2032. (2) The interest rate represents the weighted average interest rate on mortgage term loans. The mortgage term loans totaling $3.4 billion as of September 30, 2021, are secured by 192 properties comprised of 76,436 sites representing approximately $3.2 billion of net book value. Unsecured Debt Senior Unsecured Notes On June 28, 2021, we issued $600.0 million of senior unsecured notes with an interest rate of 2.7 percent and a ten-year term, due July 15, 2031 (the "2031 Notes"). Interest on the senior unsecured notes is payable semi-annually in arrears on January 15 and July 15 of each year, beginning on January 15, 2022. The net proceeds from the offering were approximately $592.4 million, after deducting underwriters' discounts and estimated offering expenses. The proceeds were used to pay down borrowings under our line of credit. The outstanding balance was $591.3 million at September 30, 2021. This balance is recorded in the Unsecured debt line item on the Consolidated Balance Sheets. Line of Credit On June 14, 2021, we entered into a new credit agreement (the "New Credit Agreement") with certain lenders. The New Credit Agreement combined and replaced our prior $750.0 million credit facility, which was scheduled to mature on May 21, 2023, (the "A&amp;R Facility"), and the $1.8 billion credit facility between Safe Harbor and certain lenders, which was scheduled to mature on October 11, 2024 (the "Safe Harbor Facility"). The Safe Harbor Facility was terminated in connection with the execution of the New Credit Agreement. We repaid all amounts due and outstanding under the Safe Harbor Facility on or prior to such effective date. We recognized a Loss on extinguishment of debt in our Consolidated Statement of Operations related to the termination of the A&amp;R Facility and the Safe Harbor Facility of $0.2 million and $7.9 million, respectively. Pursuant to the New Credit Agreement, we may borrow up to $2.0 billion under a revolving loan (the "New Credit Facility"). The New Credit Facility is available to fund all of the Company's business, including its marina business conducted by Safe Harbor. The New Credit Agreement also permits, subject to the satisfaction of certain conditions, additional borrowings (with the consent of the lenders) in an amount not to exceed $1.0 billion with the option to treat all, or a portion, of such additional funds as an incremental term loan. The New Credit Facility has a four-year term ending June 14, 2025, and, at our option, the maturity date may be extended for two additional six-month periods, subject to the satisfaction of certain conditions. However, the maturity date with respect to $500.0 million of available borrowing under the New Credit Facility is October 11, 2024, which, under the terms of the New Credit Agreement, may not be extended. The New Credit Facility bears interest at a floating rate based on the Adjusted Eurocurrency Rate or Australian Bank Bill Swap Bid Rate (BBSY), plus a margin that is determined based on the Company's credit ratings calculated in accordance with the New Credit Agreement, which can range from 0.725 percent to 1.400 percent. As of September 30, 2021, the margin based on our credit ratings was 0.850 percent on the New Credit Facility. At the lenders' option, the New Credit Facility will become immediately due and payable upon an event of default under the New Credit Agreement. We had $589.5 million of borrowings on the New Credit Facility as of September 30, 2021, all scheduled to mature June 14, 2025. As of December 31, 2020, we had $40.4 million of borrowings on the revolving loan and no borrowings on the term loan under our A&amp;R Facility, respectively. As of December 31, 2020, we had $652.0 million and $500.0 million of borrowings under the revolving loan and term loan under Safe Harbor Facility, respectively. These balances are recorded in the Unsecured debt line item on the Consolidated Balance Sheets. The New Credit Facility provides us with the ability to issue letters of credit. Our issuance of letters of credit does not increase our borrowings outstanding under the New Credit Facility, but does reduce the borrowing amount available. At September 30, 2021 and December 31, 2020, we had approximately $3.2 million and $2.4 million (including none and $0.3 million associated with Safe Harbor's prior credit facility) of outstanding letters of credit, respectively. Unsecured Term Loan In October 2019, we assumed a term loan facility, in the amount of $58.0 million in relation to an acquisition. The term loan has a four-year term ending October 29, 2023, and bears interest at a floating rate based on the Eurodollar rate or Prime rate plus a margin ranging from 1.20 percent to 2.05 percent. Effective July 1, 2021, the agreement was amended to release the associated collateral. The amendment extended the term loan facility maturity date to October 29, 2025 and adjusted the interest rate margin to a range from 0.80 percent to 1.60 percent. As of September 30, 2021, the margin was 0.95 percent. The outstanding balance was $35.3 million at September 30, 2021 and $45.0 million at December 31, 2020. These balances are recorded in the Unsecured debt and Secured debt line items on the Consolidated Balance Sheets, respectively. Floor Plan We have a $12.0 million manufactured home floor plan facility renewable indefinitely until our lender provides us at least a 12-month notice of their intent to terminate the agreement. The interest rate is 100 basis points over the greater of the prime rate as quoted in the Wall Street Journal on the first business day of each month or 6.0 percent. At September 30, 2021, the effective interest rate was 7.0 percent. There was no outstanding balance as of September 30, 2021. The outstanding balance was $4.8 million as of December 31, 2020. These balances are recorded within the Unsecured debt line item on the Consolidated Balance Sheets. Preferred Equity - Sun NG Resorts - mandatorily redeemable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 Preferred OP Units - mandatorily redeemable Preferred OP units at September 30, 2021 and December 31, 2020 include $34.7 million of Aspen preferred OP units issued by the Operating Partnership. As of September 30, 2021, these units are convertible indirectly into 388,056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0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September 30, 2021, 270,000 of the Extended Units and 1,013,819 other Aspen preferred units were outstanding. These balances are recorded within the Unsecured debt line item on the Consolidated Balance Sheets. Covenants The mortgage term loans, senior unsecured notes, New Credit Facility and floor plan are subject to various financial and other covenants. The most restrictive covenants are pursuant to (a) the terms of the New Credit Facility, which contains a minimum fixed charge coverage ratio, maximum leverage, distribution ratios and variable rate indebtedness and (b) senior unsecured notes, which contain a total debt to total assets, secured debt to total assets, consolidated income available for debt service to debt service and unencumbered total asset value to unsecured debt covenants. At September 30, 2021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 Off-Balance Sheet Arrangements - Nonconsolidated Affiliate Indebtedness GTSC - During September 2019, GTSC, a nonconsolidated affiliate in which we have a 40 percent ownership interest, entered into a warehouse line of credit with a maximum loan amount of $125.0 million. During September 2020 and May 2021, the maximum amount was increased to $180.0 million and $230.0 million, respectively with an option to increase to $255.0 million subject to the lender's consent. As of September 30, 2021, the aggregate carrying amount of debt, including both our and our partner's share, incurred by GTSC was $218.4 million (of which our proportionate share is $87.3 million). As of December 31, 2020, the aggregate carrying amount of debt, including both our and our partner's share, incurred by GTSC was $167.7 million (of which our proportionate share is $67.1 million). The debt bears interest at a variable rate based on LIBOR plus 1.65 percent per annum and matures on September 15, 2023. Sungenia JV - During May 2020, Sungenia JV, a nonconsolidated affiliate in which we have a 50 percent ownership interest, entered into a debt facility agreement with a maximum loan amount of $27.0 million Australian dollars, or $19.5 million converted at the September 30, 2021 exchange rate. As of September 30, 2021, the aggregate carrying amount of debt, including both our and our partners' share, incurred by Sungenia JV was $6.2 million (of which our proportionate share is $3.1 million). As of December 31, 2020, the aggregate carrying amount of debt, including both our and our partners' share, incurred by Sungenia JV was $6.7 million (of which our proportionate share is $3.3 million). The debt bears interest at a variable rate based on the BBSY rate plus 2.05 percent per annum and is available for a minimum of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9 Months Ended</t>
        </is>
      </c>
    </row>
    <row r="2">
      <c r="B2" s="2" t="inlineStr">
        <is>
          <t>Sep. 30, 2021</t>
        </is>
      </c>
    </row>
    <row r="3">
      <c r="A3" s="3" t="inlineStr">
        <is>
          <t>Equity [Abstract]</t>
        </is>
      </c>
    </row>
    <row r="4">
      <c r="A4" s="4" t="inlineStr">
        <is>
          <t>Equity and Temporary Equity</t>
        </is>
      </c>
      <c r="B4" s="4" t="inlineStr">
        <is>
          <t xml:space="preserve">Equity and Temporary Equity Permanent Equity Universal Shelf Registration Statement On April 5, 2021, in connection with the expiration of our universal shelf registration statement on Form S-3, that was filed with the SEC on April 6, 2018, we filed a new universal shelf registration statement on Form S-3 with the SEC. The new universal shelf registration statement was deemed automatically effective and provides for the registration of unspecified amounts of equity and debt securities. We have the authority to issue 200,000,000 shares of capital stock, of which 180,000,000 shares are common stock, par value $0.01 per share, and 20,000,000 are shares of preferred stock, par value $0.01 per share. As of September 30, 2021, we had 115,959,116 shares of common stock issued and outstanding and no shares of preferred stock were issued and outstanding. Public Equity Offerings On March 2, 2021, we priced a $1.1 billion underwritten public offering of an aggregate of 8,050,000 shares at a public offering price of $140.00 per share, before underwriting discounts and commissions. The offering consisted of 4,000,000 shares offered directly by us and 4,050,000 shares offered under a forward equity sales agreement. We sold the 4,000,000 shares on March 9, 2021 and received net proceeds of $537.6 million after deducting expenses related to the offering. In May and June 2021, we completed the physical settlement of the remaining 4,050,000 shares and received net proceeds of $539.7 million after deducting expenses related to the offering. Proceeds from the offering were used to acquire assets and pay down the Safe Harbor Facility. On September 30, 2020 and October 1, 2020, we entered into two forward sale agreements (the "September 2020 Forward Equity Offerings") relating to an underwritten registered public offering of 9,200,000 shares of our common stock at a public offering price of $139.50 per share. The offering closed on October 5, 2020. On October 26, 2020, we physically settled the September 2020 Forward Equity Offering (by the delivery of shares of our common stock). Proceeds from the offering were approximately $1.23 billion after deducting expenses related to the offering. We used the net proceeds of this offering to fund the cash portion of the acquisition of Safe Harbor, and for working capital and general corporate purposes. In May 2020, we closed an underwritten registered public offering of 4,968,000 shares of common stock. Proceeds from the offering were $633.1 million after deducting expenses related to the offering. We used the net proceeds of this offering to repay borrowings outstanding under the revolving loan under our senior credit facility. At the Market Offering Sales Agreements On June 4, 2021, we entered into an At the Market Offering Sales Agreement (the "Sales Agreement") with certain sales agents, and forward sellers pursuant to which we may sell, from time to time, up to an aggregate gross sales price of $500.0 million of our common stock, through the sales agents, acting as our sales agents or, if applicable, as forward sellers, or directly to the sales agents as principals for their own accounts. The sales agents and forward sellers are entitled to compensation in an agreed amount not to exceed 2.0 percent of the gross price per share for any shares sold under the Sales Agreement. We forward sold 107,400 shares of common stock under the new Sales Agreement for $21.4 million during the three and nine months ended September 30, 2021. The forward shares are not physically settled as of September 30, 2021. The forward shares will expire if not settled by September 2022. Upon entering into the Sales Agreement, we simultaneously terminated our previous At the Market Offering Sales Agreement entered into in July 2017. There were no issuances of common stock under the prior sales agreement during the six months ended June 30, 2021 or during the year ended December 31, 2020. From inception through termination of the prior sales agreement, we sold shares of our common stock for gross proceeds of $163.8 million. Issuances of Common Stock, Common OP Units and Preferred OP Units in Connection with the Acquisition of Certain Properties Rybovich Portfolio Common OP Units - In December 2020, in connection with the acquisition of the Rybovich Portfolio, we issued 130,475 Common OP units. Safe Harbor Common OP Units - In October 2020, in connection with the acquisition of Safe Harbor, we issued 55,403 Common OP units. Forest Springs Common OP Units - In May 2020, in connection with the acquisition of the Forest Springs community, we issued 82,420 Common OP units. Issuance of Series E Preferred OP Units - In January 2020, we issued 90,000 Series E preferred OP units in connection with the acquisition of Cape Cod RV Resort.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0 percent. Commencing with the first anniversary of the issuance date, subject to certain limitations, each Series E Preferred OP Unit can be exchanged for our common stock equal to the quotient obtained by dividing $100.00 by $145.00 (as such ratio is subject to adjustments for certain capital events). As of September 30, 2021, 90,000 Series E preferred OP Units were outstanding. Refer to Note 3, "Real Estate Acquisitions and Dispositions," for additional information. Equity Interests Equity Interest - SHM South Fork JV, LLC - In October 2020, in conjunction with the acquisition of Safe Harbor, we indirectly acquired $4.3 million of Safe Harbor's equity interest in SHM South Fork JV, LLC, a joint venture created for the purpose of acquiring land and constructing a marina in Fort Lauderdale, Florida. The Safe Harbor Equity Interests - SHM South Fork JV, LLC balance was $4.1 million and $4.3 million at September 30, 2021 and the year ended December 31, 2020, respectively. Refer to Note 7, "Consolidated Variable Interest Entities," for additional information. Temporary Equity Issuance of Preferred OP Units in Connection with the Acquisition of Certain Properties Issuance of Series J Preferred OP Units - In April 2021, we issued 240,000 Series J preferred OP units in connection with the acquisition of the Sylvan Glen. The Series J preferred OP units have a stated issuance price of $100.00 per OP unit and carry a preferred return of 2.85 percent. Subject to certain limitations, at any time after the Series J issuance date, each Series J preferred OP unit can be exchanged for a number of shares of our common stock equal to the quotient obtained by dividing $100.00 by $165.00 (as such ratio is subject to adjustments for certain capital events) at the holder's option. Each holder may require redemption in cash (i) during the 30-day period following a change of control of the Company or (ii) any time after the fifth anniversary of the Series J issuance date. As of September 30, 2021, 240,000 Series J preferred OP units were outstanding. Refer to Note 3, "Real Estate Acquisitions and Dispositions," for additional information. Issuance of Series I Preferred OP Units - In December 2020, we issued 922,000 Series I preferred OP units in connection with the acquisition of the Rybovich Portfolio. The Series I preferred OP units have a stated issuance price of $100.00 per OP unit and carry a preferred return of 3.0 percent. Subject to certain limitations, at any time after the Series I issuance date, each Series I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I issuance date or upon the holder's death. As of September 30, 2021, 922,000 Series I preferred OP units were outstanding. Refer to Note 3, "Real Estate Acquisitions and Dispositions," for additional information. Issuance of Series H Preferred OP Units - In October 2020, we issued 581,407 Series H preferred OP units in connection with the acquisition of Safe Harbor. The Series H preferred OP units have a stated issuance price of $100.00 per OP unit and carry a preferred return of 3.0 percent. Subject to certain limitations, at any time after the Series H issuance date, each Series H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H issuance date or upon the holder's death. As of September 30, 2021, 581,407 Series H preferred OP units were outstanding. Refer to Note 3, "Real Estate Acquisitions and Dispositions," for additional information. Issuance of Series G Preferred OP Units - In September 2020, we issued 260,710 Series G preferred OP units in connection with the acquisition of El Capitan &amp; Ocean Mesa Resorts. The Series G preferred OP units have a stated issuance price of $100.00 per OP unit and carry a preferred return of 3.2 percent. Subject to certain limitations, at any time after the Series G issuance date, each Series G preferred OP unit can be exchanged for a number of shares of our common stock equal to the quotient obtained by dividing $100.00 by $155.00 (as such ratio is subject to adjustments for certain capital events) at the holder's option. Each holder may require redemption in cash after the fifth anniversary of the Series G issuance date or upon the holder's death. As of September 30, 2021, 240,710 Series G preferred OP units were outstanding. Refer to Note 3, "Real Estate Acquisitions and Dispositions," for additional information. Issuance of Series F Preferred OP Units - In May 2020, we issued 90,000 Series F preferred OP units in connection with the acquisition of Forest Springs. The Series F preferred OP units have a stated issuance price of $100.00 per OP unit and carry a preferred return of 3.0 percent. Subject to certain limitations, at any time after the Series F issuance date, each Series F preferred OP unit can be exchanged for a number of shares of our common stock equal to the quotient obtained by dividing $100.00 by $160.00 (as such ratio is subject to adjustments for certain capital events) at the holder's option. Each holder may require redemption in cash after the fifth anniversary of the Series F issuance date or upon the holder's death. As of September 30, 2021, 90,000 Series F preferred OP units were outstanding. Refer to Note 3, "Real Estate Acquisitions and Dispositions," for additional information. Issuance of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Commencing with the first anniversary of the issuance date, each Series D preferred OP unit can be exchanged for our common stock equal to the quotient obtained by dividing $100.00 by $125.00 (as such ratio is subject to adjustments for certain capital events) at the holder's option. The holders may require redemption in cash after the fifth anniversary of the Series D issuance date or upon the holder's death. As of September 30, 2021, 488,958 Series D preferred OP units were outstanding. Equity Interests Equity Interest - Sun Solar JV - In July 2021, we entered into a joint venture with an unrelated third party to operate and maintain solar energy equipment in selected California communities. The unrelated third party made an equity contribution of $1.8 million in the Solar JV (referred to as "Equity Interest - Sun Solar JV"). We are the managing member and made an equity contribution of $5.8 million. The governing documents for the joint venture contain language regarding the economic treatment of each member’s equity contribution. The Equity Interest - Sun Solar JV balance was $1.6 million at September 30, 2021. Refer to Note 7, "Consolidated Variable Interest Entities," for additional information. Equity Interest - FPG Sun Menifee 80 LLC - In October 2020, in connection with the investment in land for future development in the city of Menifee in California, at the property known as FPG Sun Menifee 80 LLC, Foremost Pacific Group, LLC, "FPG," purchased $0.1 million of common equity interest in the land (referred to as "Equity Interest - FPG Sun Menifee 80 LLC"). The Equity Interest - FPG Sun Menifee 80 LLC does not have a fixed maturity date. Upon the occurrence of certain events, either FPG or Sun FPG Venture LLC, our subsidiary, can trigger a process under which we may be required to purchase the Equity Interests - FPG Sun Menifee 80 LLC from FPG. The Equity Interest - FPG Sun Menifee 80 LLC balance was $0.1 million at September 30, 2021 and year ended December 31, 2020. Refer to Note 7, "Consolidated Variable Interest Entities," for additional information. Equity Interest - NG Sun Whitewater LLC - In August 2019, in connection with the investment in land at the property known as Whitewater, NG Sun Whitewater LLC purchased $2.4 million of common equity interest in Sun NG Whitewater RV Resorts LLC (referred to as "Equity Interest - NG Sun Whitewater LLC"). The Equity Interest - NG Sun Whitewater LLC does not have a fixed maturity date. Upon the occurrence of certain events, either NG Sun Whitewater LLC or Sun NG LLC, our subsidiary, can trigger a process under which we may be required to purchase the Equity Interest - NG Sun Whitewater LLC from NG Sun Whitewater LLC. The Equity Interest - NG Sun Whitewater LLC balance was $5.0 million and $5.1 million at September 30, 2021 and year ended December 31, 2020, respectively. Refer to Note 7, "Consolidated Variable Interest Entities," for additional information. Equity Interest - NG Sun LLC - In June 2018, in connection with the investment in Sun NG Resorts, unrelated third parties purchased $6.5 million of Series B preferred equity interests and $15.4 million of common equity interest in Sun NG Resorts (herein jointly referred to as "Equity Interest - NG Sun LLC"). In April and September 2020, in connection with the acquisitions of Glen Ellis RV Park and Lone Star RV Park,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percent. The Equity Interest - NG Sun LLC does not have a fixed maturity date and can be redeemed in the fourth quarters of 2024, 2025 and 2026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we are required to purchase the remaining interests of NG Sun LLC and the property management agreement at fair value. The Equity Interest - NG Sun LLC balance was $26.3 million and $23.3 million at September 30, 2021 and year ended December 31, 2020, respectively. Refer to Note 7, "Consolidated Variable Interest Entities," and Note 8, "Debt and Line of Credit," for additional information. Conversions Conversions to Common Stock - Subject to certain limitations, holders can convert certain series of stock and OP units to shares of our common stock at any time. Below is the activity of conversions during the nine months ended September 30, 2021 and 2020: Nine Months Ended Nine Months Ended September 30, 2021 September 30, 2020 Series Conversion Rate Units / Shares Converted Common Stock (1) Units / Shares Converted Common Stock (1) Common OP unit 1.0000 78,724 78,724 29,886 29,886 Series A-1 preferred OP unit 2.4390 19,296 47,058 10,614 25,884 Series C preferred OP unit 1.1100 — — 1,485 1,648 (1) Calculation may yield minor differences due to rounding incorporated in the above numbers. Distributions Distributions declared for the three months ended September 30, 2021 were as follows: Distributions Record Date Payment Date Distribution Per Share Total Distribution (in Thousands) Common Stock, Common OP units and Restricted Stock 9/30/2021 10/15/2021 $ 0.83 $ 98,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Land</t>
        </is>
      </c>
      <c r="B3" s="6" t="n">
        <v>2457236</v>
      </c>
      <c r="C3" s="6" t="n">
        <v>2119364</v>
      </c>
    </row>
    <row r="4">
      <c r="A4" s="4" t="inlineStr">
        <is>
          <t>Land improvements and buildings</t>
        </is>
      </c>
      <c r="B4" s="5" t="n">
        <v>9469247</v>
      </c>
      <c r="C4" s="5" t="n">
        <v>8480597</v>
      </c>
    </row>
    <row r="5">
      <c r="A5" s="4" t="inlineStr">
        <is>
          <t>Rental homes and improvements</t>
        </is>
      </c>
      <c r="B5" s="5" t="n">
        <v>591367</v>
      </c>
      <c r="C5" s="5" t="n">
        <v>637603</v>
      </c>
    </row>
    <row r="6">
      <c r="A6" s="4" t="inlineStr">
        <is>
          <t>Furniture, fixtures and equipment</t>
        </is>
      </c>
      <c r="B6" s="5" t="n">
        <v>590829</v>
      </c>
      <c r="C6" s="5" t="n">
        <v>447039</v>
      </c>
    </row>
    <row r="7">
      <c r="A7" s="4" t="inlineStr">
        <is>
          <t>Investment property</t>
        </is>
      </c>
      <c r="B7" s="5" t="n">
        <v>13108679</v>
      </c>
      <c r="C7" s="5" t="n">
        <v>11684603</v>
      </c>
    </row>
    <row r="8">
      <c r="A8" s="4" t="inlineStr">
        <is>
          <t>Accumulated depreciation</t>
        </is>
      </c>
      <c r="B8" s="5" t="n">
        <v>-2232243</v>
      </c>
      <c r="C8" s="5" t="n">
        <v>-1968812</v>
      </c>
    </row>
    <row r="9">
      <c r="A9" s="4" t="inlineStr">
        <is>
          <t>Investment property, net (including $567,026 and $453,236 for consolidated VIEs at September 30, 2021 and December 31, 2020; see Note 7)</t>
        </is>
      </c>
      <c r="B9" s="5" t="n">
        <v>10876436</v>
      </c>
      <c r="C9" s="5" t="n">
        <v>9715791</v>
      </c>
    </row>
    <row r="10">
      <c r="A10" s="4" t="inlineStr">
        <is>
          <t>Cash, cash equivalents and restricted cash</t>
        </is>
      </c>
      <c r="B10" s="5" t="n">
        <v>85619</v>
      </c>
      <c r="C10" s="5" t="n">
        <v>92641</v>
      </c>
    </row>
    <row r="11">
      <c r="A11" s="4" t="inlineStr">
        <is>
          <t>Marketable securities (see Note 14)</t>
        </is>
      </c>
      <c r="B11" s="5" t="n">
        <v>160321</v>
      </c>
      <c r="C11" s="5" t="n">
        <v>124726</v>
      </c>
    </row>
    <row r="12">
      <c r="A12" s="4" t="inlineStr">
        <is>
          <t>Inventory of manufactured homes</t>
        </is>
      </c>
      <c r="B12" s="5" t="n">
        <v>43708</v>
      </c>
      <c r="C12" s="5" t="n">
        <v>46643</v>
      </c>
    </row>
    <row r="13">
      <c r="A13" s="4" t="inlineStr">
        <is>
          <t>Notes and other receivables, net</t>
        </is>
      </c>
      <c r="B13" s="5" t="n">
        <v>256924</v>
      </c>
      <c r="C13" s="5" t="n">
        <v>221650</v>
      </c>
    </row>
    <row r="14">
      <c r="A14" s="4" t="inlineStr">
        <is>
          <t>Goodwill</t>
        </is>
      </c>
      <c r="B14" s="5" t="n">
        <v>461609</v>
      </c>
      <c r="C14" s="5" t="n">
        <v>428833</v>
      </c>
    </row>
    <row r="15">
      <c r="A15" s="4" t="inlineStr">
        <is>
          <t>Other intangible assets, net</t>
        </is>
      </c>
      <c r="B15" s="5" t="n">
        <v>297625</v>
      </c>
      <c r="C15" s="5" t="n">
        <v>305611</v>
      </c>
    </row>
    <row r="16">
      <c r="A16" s="4" t="inlineStr">
        <is>
          <t>Other assets, net (including $28,670 and $25,072 for consolidated VIEs at September 30, 2021 and December 31, 2020; see Note 7)</t>
        </is>
      </c>
      <c r="B16" s="5" t="n">
        <v>401054</v>
      </c>
      <c r="C16" s="5" t="n">
        <v>270691</v>
      </c>
    </row>
    <row r="17">
      <c r="A17" s="4" t="inlineStr">
        <is>
          <t>Total Assets</t>
        </is>
      </c>
      <c r="B17" s="5" t="n">
        <v>12583296</v>
      </c>
      <c r="C17" s="5" t="n">
        <v>11206586</v>
      </c>
    </row>
    <row r="18">
      <c r="A18" s="3" t="inlineStr">
        <is>
          <t>Liabilities</t>
        </is>
      </c>
    </row>
    <row r="19">
      <c r="A19" s="4" t="inlineStr">
        <is>
          <t>Secured debt (see Note 8) (including $49,054 and $47,706 for consolidated VIEs at September 30, 2021 and December 31, 2020; see Note 7)</t>
        </is>
      </c>
      <c r="B19" s="5" t="n">
        <v>3403436</v>
      </c>
      <c r="C19" s="5" t="n">
        <v>3489983</v>
      </c>
    </row>
    <row r="20">
      <c r="A20" s="4" t="inlineStr">
        <is>
          <t>Unsecured debt (see Note 8) (including $35,249 and $35,249 for consolidated VIE at September 30, 2021 and December 31, 2020; see Note 7)</t>
        </is>
      </c>
      <c r="B20" s="5" t="n">
        <v>1286001</v>
      </c>
      <c r="C20" s="5" t="n">
        <v>1267093</v>
      </c>
    </row>
    <row r="21">
      <c r="A21" s="4" t="inlineStr">
        <is>
          <t>Distributions payable</t>
        </is>
      </c>
      <c r="B21" s="5" t="n">
        <v>98453</v>
      </c>
      <c r="C21" s="5" t="n">
        <v>86988</v>
      </c>
    </row>
    <row r="22">
      <c r="A22" s="4" t="inlineStr">
        <is>
          <t>Advanced reservation deposits and rent</t>
        </is>
      </c>
      <c r="B22" s="5" t="n">
        <v>223471</v>
      </c>
      <c r="C22" s="5" t="n">
        <v>187730</v>
      </c>
    </row>
    <row r="23">
      <c r="A23" s="4" t="inlineStr">
        <is>
          <t>Accrued expenses and accounts payable</t>
        </is>
      </c>
      <c r="B23" s="5" t="n">
        <v>232590</v>
      </c>
      <c r="C23" s="5" t="n">
        <v>148435</v>
      </c>
    </row>
    <row r="24">
      <c r="A24" s="4" t="inlineStr">
        <is>
          <t>Other liabilities (including $22,908 and $22,221 for consolidated VIEs at September 30, 2021 and December 31, 2020; see Note 7)</t>
        </is>
      </c>
      <c r="B24" s="5" t="n">
        <v>244518</v>
      </c>
      <c r="C24" s="5" t="n">
        <v>134650</v>
      </c>
    </row>
    <row r="25">
      <c r="A25" s="4" t="inlineStr">
        <is>
          <t>Total Liabilities</t>
        </is>
      </c>
      <c r="B25" s="5" t="n">
        <v>5488469</v>
      </c>
      <c r="C25" s="5" t="n">
        <v>5314879</v>
      </c>
    </row>
    <row r="26">
      <c r="A26" s="4" t="inlineStr">
        <is>
          <t>Temporary equity (see Note 9) (including $37,064 and $32,719 for consolidated VIEs at September 30, 2021 and December 31, 2020; see Note 7)</t>
        </is>
      </c>
      <c r="B26" s="5" t="n">
        <v>292394</v>
      </c>
      <c r="C26" s="5" t="n">
        <v>264379</v>
      </c>
    </row>
    <row r="27">
      <c r="A27" s="3" t="inlineStr">
        <is>
          <t>Stockholders' Equity</t>
        </is>
      </c>
    </row>
    <row r="28">
      <c r="A28" s="4" t="inlineStr">
        <is>
          <t>Common stock, $0.01 par value. Authorized: 180,000 shares; Issued and outstanding: 115,959 September 30, 2021 and 107,626 December 31, 2020</t>
        </is>
      </c>
      <c r="B28" s="5" t="n">
        <v>1160</v>
      </c>
      <c r="C28" s="5" t="n">
        <v>1076</v>
      </c>
    </row>
    <row r="29">
      <c r="A29" s="4" t="inlineStr">
        <is>
          <t>Additional paid-in capital</t>
        </is>
      </c>
      <c r="B29" s="5" t="n">
        <v>8170322</v>
      </c>
      <c r="C29" s="5" t="n">
        <v>7087658</v>
      </c>
    </row>
    <row r="30">
      <c r="A30" s="4" t="inlineStr">
        <is>
          <t>Accumulated other comprehensive income</t>
        </is>
      </c>
      <c r="B30" s="5" t="n">
        <v>1752</v>
      </c>
      <c r="C30" s="5" t="n">
        <v>3178</v>
      </c>
    </row>
    <row r="31">
      <c r="A31" s="4" t="inlineStr">
        <is>
          <t>Distributions in excess of accumulated earnings</t>
        </is>
      </c>
      <c r="B31" s="5" t="n">
        <v>-1475634</v>
      </c>
      <c r="C31" s="5" t="n">
        <v>-1566636</v>
      </c>
    </row>
    <row r="32">
      <c r="A32" s="4" t="inlineStr">
        <is>
          <t>Total Sun Communities, Inc. stockholders' equity</t>
        </is>
      </c>
      <c r="B32" s="5" t="n">
        <v>6697600</v>
      </c>
      <c r="C32" s="5" t="n">
        <v>5525276</v>
      </c>
    </row>
    <row r="33">
      <c r="A33" s="3" t="inlineStr">
        <is>
          <t>Noncontrolling interests</t>
        </is>
      </c>
    </row>
    <row r="34">
      <c r="A34" s="4" t="inlineStr">
        <is>
          <t>Common and preferred OP units</t>
        </is>
      </c>
      <c r="B34" s="5" t="n">
        <v>85756</v>
      </c>
      <c r="C34" s="5" t="n">
        <v>85968</v>
      </c>
    </row>
    <row r="35">
      <c r="A35" s="4" t="inlineStr">
        <is>
          <t>Consolidated entities (including $18,527 and $16,084 for consolidated VIEs at September 30, 2021 and December 31, 2020; see Note 7)</t>
        </is>
      </c>
      <c r="B35" s="5" t="n">
        <v>19077</v>
      </c>
      <c r="C35" s="5" t="n">
        <v>16084</v>
      </c>
    </row>
    <row r="36">
      <c r="A36" s="4" t="inlineStr">
        <is>
          <t>Total noncontrolling interests</t>
        </is>
      </c>
      <c r="B36" s="5" t="n">
        <v>104833</v>
      </c>
      <c r="C36" s="5" t="n">
        <v>102052</v>
      </c>
    </row>
    <row r="37">
      <c r="A37" s="4" t="inlineStr">
        <is>
          <t>Total Stockholders' Equity</t>
        </is>
      </c>
      <c r="B37" s="5" t="n">
        <v>6802433</v>
      </c>
      <c r="C37" s="5" t="n">
        <v>5627328</v>
      </c>
    </row>
    <row r="38">
      <c r="A38" s="4" t="inlineStr">
        <is>
          <t>Total Liabilities, Temporary Equity and Stockholders' Equity</t>
        </is>
      </c>
      <c r="B38" s="5" t="n">
        <v>12583296</v>
      </c>
      <c r="C38" s="5" t="n">
        <v>11206586</v>
      </c>
    </row>
    <row r="39">
      <c r="A39" s="4" t="inlineStr">
        <is>
          <t>Variable Interest Entity, Primary Beneficiary [Member]</t>
        </is>
      </c>
    </row>
    <row r="40">
      <c r="A40" s="3" t="inlineStr">
        <is>
          <t>Assets</t>
        </is>
      </c>
    </row>
    <row r="41">
      <c r="A41" s="4" t="inlineStr">
        <is>
          <t>Investment property, net (including $567,026 and $453,236 for consolidated VIEs at September 30, 2021 and December 31, 2020; see Note 7)</t>
        </is>
      </c>
      <c r="B41" s="5" t="n">
        <v>567026</v>
      </c>
      <c r="C41" s="5" t="n">
        <v>453236</v>
      </c>
    </row>
    <row r="42">
      <c r="A42" s="4" t="inlineStr">
        <is>
          <t>Other assets, net (including $28,670 and $25,072 for consolidated VIEs at September 30, 2021 and December 31, 2020; see Note 7)</t>
        </is>
      </c>
      <c r="B42" s="5" t="n">
        <v>28670</v>
      </c>
      <c r="C42" s="5" t="n">
        <v>25072</v>
      </c>
    </row>
    <row r="43">
      <c r="A43" s="4" t="inlineStr">
        <is>
          <t>Total Assets</t>
        </is>
      </c>
      <c r="B43" s="5" t="n">
        <v>595696</v>
      </c>
      <c r="C43" s="5" t="n">
        <v>478308</v>
      </c>
    </row>
    <row r="44">
      <c r="A44" s="3" t="inlineStr">
        <is>
          <t>Liabilities</t>
        </is>
      </c>
    </row>
    <row r="45">
      <c r="A45" s="4" t="inlineStr">
        <is>
          <t>Secured debt (see Note 8) (including $49,054 and $47,706 for consolidated VIEs at September 30, 2021 and December 31, 2020; see Note 7)</t>
        </is>
      </c>
      <c r="B45" s="5" t="n">
        <v>49054</v>
      </c>
      <c r="C45" s="5" t="n">
        <v>47706</v>
      </c>
    </row>
    <row r="46">
      <c r="A46" s="4" t="inlineStr">
        <is>
          <t>Unsecured debt (see Note 8) (including $35,249 and $35,249 for consolidated VIE at September 30, 2021 and December 31, 2020; see Note 7)</t>
        </is>
      </c>
      <c r="B46" s="5" t="n">
        <v>35249</v>
      </c>
      <c r="C46" s="5" t="n">
        <v>35249</v>
      </c>
    </row>
    <row r="47">
      <c r="A47" s="4" t="inlineStr">
        <is>
          <t>Other liabilities (including $22,908 and $22,221 for consolidated VIEs at September 30, 2021 and December 31, 2020; see Note 7)</t>
        </is>
      </c>
      <c r="B47" s="5" t="n">
        <v>22908</v>
      </c>
      <c r="C47" s="5" t="n">
        <v>22221</v>
      </c>
    </row>
    <row r="48">
      <c r="A48" s="4" t="inlineStr">
        <is>
          <t>Total Liabilities</t>
        </is>
      </c>
      <c r="B48" s="5" t="n">
        <v>107211</v>
      </c>
      <c r="C48" s="5" t="n">
        <v>105176</v>
      </c>
    </row>
    <row r="49">
      <c r="A49" s="3" t="inlineStr">
        <is>
          <t>Noncontrolling interests</t>
        </is>
      </c>
    </row>
    <row r="50">
      <c r="A50" s="4" t="inlineStr">
        <is>
          <t>Consolidated entities (including $18,527 and $16,084 for consolidated VIEs at September 30, 2021 and December 31, 2020; see Note 7)</t>
        </is>
      </c>
      <c r="B50" s="5" t="n">
        <v>18527</v>
      </c>
      <c r="C50" s="5" t="n">
        <v>16084</v>
      </c>
    </row>
    <row r="51">
      <c r="A51" s="4" t="inlineStr">
        <is>
          <t>Aspen Series B3 Preferred Operating Partnership Units [Member]</t>
        </is>
      </c>
    </row>
    <row r="52">
      <c r="A52" s="3" t="inlineStr">
        <is>
          <t>Liabilities</t>
        </is>
      </c>
    </row>
    <row r="53">
      <c r="A53" s="4" t="inlineStr">
        <is>
          <t>Secured debt (see Note 8) (including $49,054 and $47,706 for consolidated VIEs at September 30, 2021 and December 31, 2020; see Note 7)</t>
        </is>
      </c>
      <c r="B53" s="5" t="n">
        <v>34663</v>
      </c>
    </row>
    <row r="54">
      <c r="A54" s="4" t="inlineStr">
        <is>
          <t>Estimate of Fair Value Measurement | Fair Value, Recurring</t>
        </is>
      </c>
    </row>
    <row r="55">
      <c r="A55" s="3" t="inlineStr">
        <is>
          <t>Liabilities</t>
        </is>
      </c>
    </row>
    <row r="56">
      <c r="A56" s="4" t="inlineStr">
        <is>
          <t>Unsecured debt (see Note 8) (including $35,249 and $35,249 for consolidated VIE at September 30, 2021 and December 31, 2020; see Note 7)</t>
        </is>
      </c>
      <c r="B56" s="6" t="n">
        <v>1301101</v>
      </c>
      <c r="C56" s="6" t="n">
        <v>1267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Share-Based Compensation As of September 30, 2021,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During the nine months ended September 30, 2021 and 2020, shares were granted as follows: Grant Period Type Plan Shares Granted Grant Date Fair Value Per Share Vesting Type Vesting Anniversary Percentage 2021 Executive Officers 2015 Equity Incentive Plan 54,000 $ 151.89 (1) Time Based 20.0% annually over 5 years 2021 Executive Officers 2015 Equity Incentive Plan 81,000 (2) $ 94.32 (2) Market Condition 3rd 100.0 % 2021 Executive Officers 2015 Equity Incentive Plan 15,000 $ 151.89 (1) Time Based 33.3% annually over 3 years 2021 Executive Officers 2015 Equity Incentive Plan 15,000 (3) $ 87.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2.1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57.6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 Vesting The vesting requirements for 288,024 and 256,380 restricted shares granted to our executives, directors and employees were satisfied during the nine months ended September 30, 2021 and 2020, respectively. Stock Options During the nine months ended September 30, 2021, 1,500 shares of common stock were issued in connection with the exercise of stock options with net proceeds of less than $0.1 million. There were no stock options outstanding as of September 30, 2021. During the nine months ended September 30, 2020, no stock option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ASC Topic 280, " Segment Reporting " ("ASC 280"), establishes standards for the way the business enterprises report information about operating segments in its financial statements. As described in Note 1, "Basis of Presentation," effective January 1, 2021, we transitioned from a two-segment to a three-segment structure as a result of the recent acquisition of Safe Harbor and its internal organization. The MH segment owns, operates, develops, or has an interest in, a portfolio of MH communities and is in the business of acquiring, operating and developing ground up MH communities to provide affordable housing solutions to residents. The MH segment also provides manufactured home sales and leasing services to tenants and prospective tenants of our communities. The RV segment owns, operates, develops, or has an interest in, a portfolio of RV resorts and is in the business of acquiring, operating and developing ground up RV resorts throughout the U.S. and in Canada. It also provides leasing services for vacation rentals within the RV resorts. The marina segment owns, operates, has an interest in a portfolio, and develops marinas, and is in the business of acquiring, and operating marinas throughout the U.S. with the majority of such marinas concentrated in coastal regions and others located in various inland regions. Hybrid properties are classified to a segment based on the predominant site counts at the properties. A presentation of segment financial information is summarized as follows (in thousands): Three Months Ended September 30, 2021 September 30, 2020 (1) MH RV Marinas Consolidated MH RV Marinas Consolidated Operating revenues $ 275,597 $ 233,844 $ 163,322 $ 672,763 $ 229,369 $ 162,640 N/A $ 392,009 Property operating expenses 118,441 109,219 98,859 326,519 95,350 78,381 N/A 173,731 Net Operating Income $ 157,156 $ 124,625 $ 64,463 $ 346,244 $ 134,019 $ 84,259 N/A $ 218,278 Adjustments to arrive at net income Interest income 2,690 2,624 Brokerage commissions and other revenues, net 8,841 5,881 General and administrative expense (43,276) (26,834) Catastrophic event-related charges, net (328) (14) Depreciation and amortization (127,091) (88,499) Interest expense (39,026) (30,214) Interest on mandatorily redeemable preferred OP units / equity (1,047) (1,047) Gain on remeasurement of marketable securities 12,072 1,492 Gain / (loss) on foreign currency translation (7,028) 5,023 Gain on dispositions of properties 108,104 5,595 Other expense, net (9,372) (3,511) Gain / (loss) on remeasurement of notes receivable 92 (445) Income from nonconsolidated affiliates (see Note 6) 962 1,204 Loss on remeasurement of investment in nonconsolidated affiliates (119) (446) Current tax benefit / (expense) (see Note 12) (402) 107 Deferred tax benefit / (expense) (see Note 12) (1,155) 562 Net Income 250,161 89,756 Less: Preferred return to preferred OP units / equity interests 3,101 1,645 Less: Income attributable to noncontrolling interests 15,290 6,907 Net Income Attributable to Sun Communities, Inc. Common Stockholders $ 231,770 $ 81,204 (1) Recast to reflect segment changes. Nine Months Ended September 30, 2021 September 30, 2020 (1) MH RV Marinas Consolidated MH RV Marinas Consolidated Revenues $ 793,286 $ 492,464 $ 414,642 $ 1,700,392 $ 668,390 $ 325,015 N/A $ 993,405 Operating expenses / Cost of sales 326,758 247,284 255,970 830,012 263,852 165,430 N/A 429,282 Net Operating Income / Gross Profit $ 466,528 $ 245,180 $ 158,672 $ 870,380 $ 404,538 $ 159,585 N/A $ 564,123 Adjustments to arrive at net income Interest income 8,040 7,609 Brokerage commissions and other revenues, net 21,740 13,068 General and administrative expense (126,606) (78,710) Catastrophic event-related charges, net (3,097) (54) Business combination expense, net (1,031) — Depreciation and amortization (378,068) (259,453) Loss on extinguishment of debt (see Note 8) (8,108) (5,209) Interest expense (116,224) (94,058) Interest on mandatorily redeemable preferred OP units / equity (3,124) (3,130) Gain / (loss) on remeasurement of marketable securities 43,227 (2,636) Loss on foreign currency translation (7,107) (2,496) Gain on dispositions of properties 108,104 5,595 Other expense, net (10,041) (4,890) Gain / (loss) on remeasurement of notes receivable 561 (2,311) Income from nonconsolidated affiliates (see Note 6) 2,927 1,348 Loss on remeasurement of investment in nonconsolidated affiliates (130) (1,505) Current tax expense (see Note 12) (1,418) (462) Deferred tax benefit / (expense) (see Note 12) (1,074) 804 Net Income 398,951 137,633 Less: Preferred return to preferred OP units / equity interests 9,000 4,799 Less: Income attributable to noncontrolling interests 22,629 8,806 Net Income Attributable to Sun Communities, Inc. Common Stockholders $ 367,322 $ 124,028 (1) Recast to reflect segment changes. September 30, 2021 December 31, 2020 (1) MH RV Marinas Consolidated MH RV Marinas Consolidated Identifiable Assets Investment property, net $ 4,983,329 $ 3,373,068 $ 2,520,039 $ 10,876,436 $ 4,823,174 $ 3,038,686 $ 1,853,931 $ 9,715,791 Cash, cash equivalents and restricted cash 38,538 20,968 26,113 85,619 53,152 28,919 10,570 92,641 Marketable securities 103,829 56,492 — 160,321 80,776 43,950 — 124,726 Inventory of manufactured homes 36,526 7,182 — 43,708 33,448 13,195 — 46,643 Notes and other receivables, net 160,593 58,750 37,581 256,924 144,027 44,002 33,621 221,650 Goodwill — — 461,609 461,609 — — 428,833 428,833 Other intangible assets, net 30,247 23,854 243,524 297,625 33,998 23,819 247,794 305,611 Other assets, net 178,491 40,882 181,681 401,054 184,917 38,075 47,699 270,691 Total Assets $ 5,531,553 $ 3,581,196 $ 3,470,547 $ 12,583,296 $ 5,353,492 $ 3,230,646 $ 2,622,448 $ 11,206,5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Earnings per share is computed by dividing net income by the weighted average number of common shares outstanding during the period on a basic and diluted basis. We calculate diluted earnings per share using the more dilutive of the treasury stock method and the two-class method. From time to time, we enter into forward equity sales agreements, which are discussed in Note 9, "Equity and Temporary Equity," We considered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are outstanding, are usually included in the denominator of basic EPS. To determine the dilution resulting from the forward equity sales agreements during the period of time prior to settlement, we calculate the number of weighted-average shares outstanding - diluted. Our potentially dilutive securities include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I preferred OP units, Series J preferred OP units and Aspen preferred OP Units, which, if converted or exercised, may impact dilution. Diluted earnings per share considers the impact of potentially dilutive securities except when the potential common shares have an antidilutive effect. Our unvested restricted stock common shares contain rights to receive non-forfeitable dividends and participate equally with common stock with respect to dividends issued or declared, and thus, are participating securities, requiring the two-class method of computing earnings per share. The two-class method determines earnings per share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The remaining potential dilutive common shares do not contain rights to dividends and are included in the computation of diluted earnings per share. Computations of basic and diluted earnings per share were as follows (in thousands, except per share data): Three Months Ended Nine Months Ended September 30, 2021 September 30, 2020 September 30, 2021 September 30, 2020 Numerator Net Income Attributable to Sun Communities, Inc. Common Stockholders $ 231,770 $ 81,204 $ 367,322 $ 124,028 Less: allocation to restricted stock awards 1,508 536 2,352 821 Basic earnings - Net Income attributable to common stockholders after allocation to restricted stock awards $ 230,262 $ 80,668 $ 364,970 $ 123,207 Add: allocation to common and preferred OP units dilutive effect 5,641 — 8,269 — Diluted earnings - Net Income attributable to common stockholders after allocation to common and preferred OP units (1) $ 235,903 $ 80,668 $ 373,239 $ 123,207 Denominator Weighted average common shares outstanding 115,136 97,542 111,717 95,270 Add: common shares dilutive effect: Forward Equity Offering — 6 — 2 Add: dilutive stock options — 1 — 1 Add: common and preferred OP units dilutive effect 2,936 — 2,574 — Diluted weighted average common shares and securities (1) 118,072 97,549 114,291 95,273 Earnings Per Share Available to Common Stockholders After Allocation Basic earnings per share $ 2.00 $ 0.83 $ 3.27 $ 1.29 Diluted earnings per share (1) $ 2.00 $ 0.83 $ 3.27 $ 1.29 (1) For the three and nine months ended September 30, 2021 and 2020, diluted earnings per share was calculated using the two-class method as the application of this method resulted in a more dilutive earnings per share for those periods. We have excluded certain convertible securities from the computation of diluted earnings per share because the inclusion of those securities would have been anti-dilutive for the periods presented. The following table presents the outstanding securities that were excluded from the computation of diluted earnings per share as of September 30, 2021 and 2020 (in thousands): Nine Months Ended September 30, 2021 September 30, 2020 Common OP units — 2,473 A-1 preferred OP units 275 299 A-3 preferred OP units 40 40 Aspen preferred OP units 1,284 (1) 1,284 Series C preferred OP units 306 309 Series D preferred OP units 489 489 Series E preferred OP units 90 90 Series F preferred OP units 90 90 Series G preferred OP units 241 261 Series H preferred OP units 581 — Series I preferred OP units 922 — Series J preferred OP units 240 — Total Securities 4,558 5,335 (1) For the three months ended September 30, 2021, Aspen preferred OP units were included in the computation of diluted earnings per share because the inclusion of those securities was dilutive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Our financial instruments consist primarily of cash, cash equivalents and restricted cash, marketable securities, notes and other receivables, debt,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thousands) that required disclosure of fair value on a recurring basis as of September 30, 2021. The table presents the carrying values and fair values of our financial instruments as of September 30, 2021 and December 31, 2020,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September 30, 2021 Financial Assets Carrying Value Quoted Prices in Active Markets for Identical Assets and Liabilities Significant Other Observable Inputs Significant Unobservable Inputs Fair Value Cash, cash equivalents and restricted cash $ 85,619 $ 85,619 $ — $ — $ 85,619 Marketable securities 160,321 160,321 — — 160,321 Installment notes receivable on manufactured homes, net 81,001 — — 81,001 81,001 Notes receivable from real estate developers 64,593 — — 64,593 64,593 Total assets measured at fair value $ 391,534 $ 245,940 $ — $ 145,594 $ 391,534 Financial Liabilities Secured debt $ 3,403,436 $ — $ 3,403,436 $ — $ 3,434,376 Unsecured debt Senior unsecured notes 591,252 — 591,252 — 606,352 Line of credit and other unsecured debt 694,749 — 694,749 — 694,749 Total unsecured debt 1,286,001 — 1,286,001 — 1,301,101 Other financial liabilities (contingent consideration) 38,970 — — 38,970 38,970 Total liabilities measured at fair value $ 4,728,407 $ — $ 4,689,437 $ 38,970 $ 4,774,447 December 31, 2020 Financial Assets Carrying Value Quoted Prices in Active Markets for Identical Assets and Liabilities Significant Other Observable Inputs Significant Unobservable Inputs Fair Value Cash, cash equivalents and restricted cash $ 92,641 $ 92,641 $ — $ — $ 92,641 Marketable securities 124,726 124,726 — — 124,726 Installment notes receivable on manufactured homes, net 85,866 — 85,866 — 85,866 Notes receivable from real estate developers 52,638 — 52,638 — 52,638 Total assets measured at fair value $ 355,871 $ 217,367 $ 138,504 $ — $ 355,871 Financial Liabilities Secured debt $ 3,489,983 $ — $ 3,489,983 $ — $ 3,588,901 Unsecured debt Line of credit and other unsecured debt 1,267,093 — 1,267,093 — 1,267,093 Total unsecured debt 1,267,093 — 1,267,093 — 1,267,093 Other financial liabilities (contingent consideration) 15,842 — — 15,842 15,842 Total liabilities measured at fair value $ 4,772,918 $ — $ 4,757,076 $ 15,842 $ 4,871,836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 These are classified as Level 1 in the hierarchy. Marketable Securities Marketable securities held by us and accounted for under ASC 321 " Investments -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thousands): Nine Months Ended Year Ended September 30, 2021 December 31, 2020 Beginning Balance $ 124,725 $ 94,727 Additional purchases — 11,757 Change in fair value measurement 43,202 6,132 Foreign currency translation adjustment (10,052) 10,138 Dividend reinvestment, net of tax 2,446 1,971 Ending Balance $ 160,321 $ 124,725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Notes receivable from real estate develope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by underlying collateral and / or personal guarantees. Refer to Note 4, "Notes and Other Receivables," for additional information.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New Credit Facility. We have variable rates on our New Credit Facility. The fair value of the debt with variable rates approximates carrying value as the interest rates of these amounts approximate market rates. The estimated fair value of our indebtedness as of September 30, 2021 approximated its gross carrying value. Other Financial Liabilities We estimate the fair value of our contingent consideration liability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Our assessment resulted in a net transfer into Level 3 of $138.5 million related to installment notes receivable on manufactured homes and notes from real estate developers during the nine months ended September 30, 2021. Inputs that are used to derive the fair value for installment notes receivables on manufactured homes and notes receivable from real estate developers transferred to Level 3 from Level 2 during the quarter ended March 31, 2021 as significant inputs used to value those instruments inclusive of default rates, interest rates, recovery rates, and counterparty performance rely heavily on internally sourced assumptions as opposed to observable market-based inputs. The following tables summarize changes to our financial instruments carried at fair value and classified within Level 3 of the fair value hierarchy for the three and nine months ended September 30, 2021 (in thousands): Three Months Ended September 30, 2021 Installment Notes Receivable on MH, net Notes Receivable From Real Estate Developers Other Liabilities (Contingent Consideration) Level 3 beginning balance at June 30, 2021 $ 82,506 $ 61,955 $ 18,101 Transfer to level 3 — — — Transfer out of level 3 — — — Net gain / loss 91 — 9,196 Purchases and issuances 3,299 3,383 11,893 Sales and settlements (3,405) (542) — Dispositions of properties (1,918) — — Other adjustments 428 (203) (220) Level 3 ending balance at September 30, 2021 $ 81,001 $ 64,593 $ 38,970 Nine Months Ended September 30, 2021 Installment Notes Receivable on MH, net Notes Receivable From Real Estate Developers Other Liabilities (Contingent Consideration) Level 3 beginning balance at December 31, 2020 $ — $ — $ 15,842 Transfer to level 3 85,866 52,638 — Transfer out of level 3 — — — Net gain / loss 560 — 9,339 Purchases and issuances 7,232 14,523 15,332 Sales and settlements (11,209) (1,135) — Dispositions of properties (1,918) — — Other adjustments 470 (1,433) (1,543) Level 3 ending balance at September 30, 2021 $ 81,001 $ 64,593 $ 38,970 Although we have determined the estimated fair value amounts using available market information and commonly accepted valuation methodologies, considerable judgement is required in interpreting market data to develop fair value estimates. The fair value estimates are based on information available as of September 30, 2021. As such, our estimates of fair value could differ significantly from the actual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Lessee Accounting We lease land under non-cancelable operating leases at certain MH, RV and marina properties expiring at various dates through 2085. The majority of the leases have terms requiring fixed payments plus additional rents based on a percentage of revenues at those properties. We also have other operating leases, primarily office space and equipment expiring at various dates through 2026. Future minimum lease payments under non-cancellable leases as of the nine months ended September 30, 2021 where we are the lessee include: Maturity of Lease Liabilities (in thousands) Operating Leases Finance Leases Total 2021 (Excluding nine months ended September 30, 2021) $ 2,381 $ 126 $ 2,507 2022 9,057 223 9,280 2023 9,003 198 9,201 2024 9,347 4,070 13,417 2025 9,320 — 9,320 Thereafter 179,497 — 179,497 Total Lease Payments $ 218,605 $ 4,617 $ 223,222 Less: Imputed interest (101,530) (284) (101,814) Present Value of Lease Liabilities $ 117,075 $ 4,333 $ 121,408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452 $ 4,350 ROU asset obtained in exchange for new operating lease liabilities Other assets, net $ 126,756 $ 48,419 ROU asset obtained relative to below market operating lease Other assets, net $ 72,249 $ 27,614 Lease Liabilities Finance lease liabilities Other liabilities $ 4,333 $ 4,334 Operating lease liabilities Other liabilities $ 117,075 $ 49,964 Lease expense for finance and operating leases, and short term lease cost as included in our Consolidated Statements of Operations are as follows (in thousands): Three Months Ended Nine Months Ended Description Financial Statement Classification September 30, 2021 September 30, 2020 September 30, 2021 September 30, 2020 Finance Lease Expense Interest on lease liabilities Interest expense $ 27 $ 26 $ 79 $ 77 Operating lease cost General and administrative expense, Property operating and maintenance 2,771 973 7,223 2,925 Variable lease cost Property operating and maintenance 1,886 431 5,004 1,220 Short term lease cost Property operating and maintenance 57 — 195 — Total Lease Expense $ 4,741 $ 1,430 $ 12,501 $ 4,222 Lease term, discount rates and additional information for finance and operating leases are as follows: As of Lease Term and Discount Rate September 30, 2021 Weighted-average Remaining Lease Terms (years) Finance lease 2.72 Operating lease 34.54 Weighted-average Discount Rate Finance lease 2.45 % Operating lease 3.84 % Nine Months Ended Other Information (in thousands) September 30, 2021 September 30, 2020 Cash Paid for Amounts Included in the Measurement of Lease Liabilities Operating cash flow from operating leases $ 4,512 $ 1,836 Financing cash flow from finance leases 125 23 Total Cash Paid On Lease Liabilities $ 4,637 $ 1,859 Lessor Accounting We are not the lessor for any finance leases at our MH, RV or marina properties as of September 30, 2021. Over 95 percent of our operating leases at our MH and RV properties where we are the lessor are either month to month or for a time period not to exceed one year. As of September 30, 2021, future minimum lease payments would not exceed 12 months. Future minimum lease payments under non-cancellable leases at our marinas and RV properties as of the nine months ended September 30, 2021 where we are the lessor include: Maturity of Lease Payments (in thousands) Operating Leases 2021 (Excluding nine months ended September 30, 2021) $ 5,099 2022 16,949 2023 14,141 2024 8,844 2025 4,976 Thereafter 5,804 Total Undiscounted Cash Flows $ 55,813 The components of lease income were as follows (in thousands): Three Months Ended Nine Months Ended Description September 30, 2021 September 30, 2020 September 30, 2021 September 30, 2020 Operating Leases Fixed lease income $ 5,293 $ 312 $ 14,346 $ 934 Variable lease income (1) $ 1,284 $ 399 $ 3,554 $ 1,195 (1) Consists of rent primarily based on a percentage of revenues at the related properties.</t>
        </is>
      </c>
    </row>
    <row r="5">
      <c r="A5" s="4" t="inlineStr">
        <is>
          <t>Leases</t>
        </is>
      </c>
      <c r="B5" s="4" t="inlineStr">
        <is>
          <t xml:space="preserve">Leases Lessee Accounting We lease land under non-cancelable operating leases at certain MH, RV and marina properties expiring at various dates through 2085. The majority of the leases have terms requiring fixed payments plus additional rents based on a percentage of revenues at those properties. We also have other operating leases, primarily office space and equipment expiring at various dates through 2026. Future minimum lease payments under non-cancellable leases as of the nine months ended September 30, 2021 where we are the lessee include: Maturity of Lease Liabilities (in thousands) Operating Leases Finance Leases Total 2021 (Excluding nine months ended September 30, 2021) $ 2,381 $ 126 $ 2,507 2022 9,057 223 9,280 2023 9,003 198 9,201 2024 9,347 4,070 13,417 2025 9,320 — 9,320 Thereafter 179,497 — 179,497 Total Lease Payments $ 218,605 $ 4,617 $ 223,222 Less: Imputed interest (101,530) (284) (101,814) Present Value of Lease Liabilities $ 117,075 $ 4,333 $ 121,408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452 $ 4,350 ROU asset obtained in exchange for new operating lease liabilities Other assets, net $ 126,756 $ 48,419 ROU asset obtained relative to below market operating lease Other assets, net $ 72,249 $ 27,614 Lease Liabilities Finance lease liabilities Other liabilities $ 4,333 $ 4,334 Operating lease liabilities Other liabilities $ 117,075 $ 49,964 Lease expense for finance and operating leases, and short term lease cost as included in our Consolidated Statements of Operations are as follows (in thousands): Three Months Ended Nine Months Ended Description Financial Statement Classification September 30, 2021 September 30, 2020 September 30, 2021 September 30, 2020 Finance Lease Expense Interest on lease liabilities Interest expense $ 27 $ 26 $ 79 $ 77 Operating lease cost General and administrative expense, Property operating and maintenance 2,771 973 7,223 2,925 Variable lease cost Property operating and maintenance 1,886 431 5,004 1,220 Short term lease cost Property operating and maintenance 57 — 195 — Total Lease Expense $ 4,741 $ 1,430 $ 12,501 $ 4,222 Lease term, discount rates and additional information for finance and operating leases are as follows: As of Lease Term and Discount Rate September 30, 2021 Weighted-average Remaining Lease Terms (years) Finance lease 2.72 Operating lease 34.54 Weighted-average Discount Rate Finance lease 2.45 % Operating lease 3.84 % Nine Months Ended Other Information (in thousands) September 30, 2021 September 30, 2020 Cash Paid for Amounts Included in the Measurement of Lease Liabilities Operating cash flow from operating leases $ 4,512 $ 1,836 Financing cash flow from finance leases 125 23 Total Cash Paid On Lease Liabilities $ 4,637 $ 1,859 Lessor Accounting We are not the lessor for any finance leases at our MH, RV or marina properties as of September 30, 2021. Over 95 percent of our operating leases at our MH and RV properties where we are the lessor are either month to month or for a time period not to exceed one year. As of September 30, 2021, future minimum lease payments would not exceed 12 months. Future minimum lease payments under non-cancellable leases at our marinas and RV properties as of the nine months ended September 30, 2021 where we are the lessor include: Maturity of Lease Payments (in thousands) Operating Leases 2021 (Excluding nine months ended September 30, 2021) $ 5,099 2022 16,949 2023 14,141 2024 8,844 2025 4,976 Thereafter 5,804 Total Undiscounted Cash Flows $ 55,813 The components of lease income were as follows (in thousands): Three Months Ended Nine Months Ended Description September 30, 2021 September 30, 2020 September 30, 2021 September 30, 2020 Operating Leases Fixed lease income $ 5,293 $ 312 $ 14,346 $ 934 Variable lease income (1) $ 1,284 $ 399 $ 3,554 $ 1,195 </t>
        </is>
      </c>
    </row>
    <row r="6">
      <c r="A6" s="4" t="inlineStr">
        <is>
          <t>Leases</t>
        </is>
      </c>
      <c r="B6" s="4" t="inlineStr">
        <is>
          <t>Future minimum lease payments under non-cancellable leases as of the nine months ended September 30, 2021 where we are the lessee include: Maturity of Lease Liabilities (in thousands) Operating Leases Finance Leases Total 2021 (Excluding nine months ended September 30, 2021) $ 2,381 $ 126 $ 2,507 2022 9,057 223 9,280 2023 9,003 198 9,201 2024 9,347 4,070 13,417 2025 9,320 — 9,320 Thereafter 179,497 — 179,497 Total Lease Payments $ 218,605 $ 4,617 $ 223,222 Less: Imputed interest (101,530) (284) (101,814) Present Value of Lease Liabilities $ 117,075 $ 4,333 $ 121,408 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452 $ 4,350 ROU asset obtained in exchange for new operating lease liabilities Other assets, net $ 126,756 $ 48,419 ROU asset obtained relative to below market operating lease Other assets, net $ 72,249 $ 27,614 Lease Liabilities Finance lease liabilities Other liabilities $ 4,333 $ 4,334 Operating lease liabilities Other liabilities $ 117,075 $ 49,964 Lease expense for finance and operating leases, and short term lease cost as included in our Consolidated Statements of Operations are as follows (in thousands): Three Months Ended Nine Months Ended Description Financial Statement Classification September 30, 2021 September 30, 2020 September 30, 2021 September 30, 2020 Finance Lease Expense Interest on lease liabilities Interest expense $ 27 $ 26 $ 79 $ 77 Operating lease cost General and administrative expense, Property operating and maintenance 2,771 973 7,223 2,925 Variable lease cost Property operating and maintenance 1,886 431 5,004 1,220 Short term lease cost Property operating and maintenance 57 — 195 — Total Lease Expense $ 4,741 $ 1,430 $ 12,501 $ 4,222 Lease term, discount rates and additional information for finance and operating leases are as follows: As of Lease Term and Discount Rate September 30, 2021 Weighted-average Remaining Lease Terms (years) Finance lease 2.72 Operating lease 34.54 Weighted-average Discount Rate Finance lease 2.45 % Operating lease 3.84 % Nine Months Ended Other Information (in thousands) September 30, 2021 September 30, 2020 Cash Paid for Amounts Included in the Measurement of Lease Liabilities Operating cash flow from operating leases $ 4,512 $ 1,836 Financing cash flow from finance leases 125 23 Total Cash Paid On Lease Liabilities $ 4,637 $ 1,859 Lessor Accounting We are not the lessor for any finance leases at our MH, RV or marina properties as of September 30, 2021. Over 95 percent of our operating leases at our MH and RV properties where we are the lessor are either month to month or for a time period not to exceed one year. As of September 30, 2021, future minimum lease payments would not exceed 12 months. Future minimum lease payments under non-cancellable leases at our marinas and RV properties as of the nine months ended September 30, 2021 where we are the lessor include: Maturity of Lease Payments (in thousands) Operating Leases 2021 (Excluding nine months ended September 30, 2021) $ 5,099 2022 16,949 2023 14,141 2024 8,844 2025 4,976 Thereafter 5,804 Total Undiscounted Cash Flows $ 55,813 The components of lease income were as follows (in thousands): Three Months Ended Nine Months Ended Description September 30, 2021 September 30, 2020 September 30, 2021 September 30, 2020 Operating Leases Fixed lease income $ 5,293 $ 312 $ 14,346 $ 934 Variable lease income (1) $ 1,284 $ 399 $ 3,554 $ 1,195 (1) Consists of rent primarily based on a percentage of revenues at the related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Recent Accounting Pronouncements - Adopted In July 2021, the FASB issued ASU 2021-05, " Leases (Topic 842): Lessors - Certain Leases with Variable Lease Payments ." This update amends ASC 842 so that lessors are no longer required to recognize a selling loss upon commencement of a lease with variable lease payments that, prior to the amendments, would have been classified as a sales-type or direct financing lease. Under the amended guidanc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We adopted the ASU during the three months ended September 30, 2021. The adoption of this ASU did not have an impact on our Consolidated Financial Statements as none of our lessor leases with variable lease payments required us to recognize a selling loss upon commencement of the lease. Recent Accounting Pronouncements - Not Yet Adopted In March 2020, the FASB issued ASU No.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As of September 30, 2021, we do not expect the reference rate reform will have a material impact on our Consolidated Financial Statements as the majority of our debt is fix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s Subsequent to the quarter ended September 30, 2021, we acquired the following properties: Property Name Property Type Sites, Wet Slips and Dry Storage Spaces Development City State / Province Total Beaver Brook Campground RV 204 150 N Monmouth ME $ 4.5 Subsequent to the quarter ended September 30, 2021, we acquired land located in Chincoteague, VA for total consideration of $7.5 million. Senior Unsecured Notes On October 5, 2021, we issued $450.0 million of senior unsecured notes with an interest rate of 2.3 percent and a seven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etail our revenue by major source (in thousands): Three Months Ended September 30, 2021 September 30, 2020 (1) MH RV Marina Consolidated MH RV Marina Consolidated Revenues Real property $ 203,648 $ 185,765 $ 89,212 $ 478,625 $ 188,177 $ 132,311 N/A $ 320,488 Home sales 70,323 10,776 — 81,099 39,941 7,721 N/A 47,662 Service, retail, dining and entertainment 1,626 37,303 74,110 113,039 1,251 22,608 N/A 23,859 Interest 2,184 498 8 2,690 2,154 470 N/A 2,624 Brokerage commissions and other, net 3,636 4,846 359 8,841 2,920 2,961 N/A 5,881 Total Revenues $ 281,417 $ 239,188 $ 163,689 $ 684,294 $ 234,443 $ 166,071 N/A $ 400,514 (1) Recast to reflect segment changes. Nine Months Ended September 30, 2021 September 30, 2020 (1) MH RV Marina Consolidated MH RV Marina Consolidated Revenues Real property $ 602,370 $ 398,833 $ 213,940 $ 1,215,143 $ 553,216 $ 276,748 N/A $ 829,964 Home sales 185,576 29,570 — 215,146 110,797 15,982 N/A 126,779 Service, retail, dining and entertainment 5,340 64,061 200,702 270,103 4,377 32,285 N/A 36,662 Interest 6,353 1,656 31 8,040 6,293 1,316 N/A 7,609 Brokerage commissions and other, net 9,782 11,053 905 21,740 6,630 6,438 N/A 13,068 Total Revenues $ 809,421 $ 505,173 $ 415,578 $ 1,730,172 $ 681,313 $ 332,769 N/A $ 1,014,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al Estate Acquisi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During the nine months ended September 30, 2021, we acquired the following MH communities, RV resorts and marinas: Community Name Type Sites, Wet Slips and Development Sites State / Province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0 — MA March Pleasant Beach Campground RV: asset acquisition 102 — ON, Canada March Cherrystone Family Camping Resort RV: asset acquisition 669 — VA March Beachwood Resort RV: asset acquisition 672 — WA March ThemeWorld RV Resort RV: asset acquisition 148 — FL April Sylvan Glen Estates (2) MH: asset acquisition 476 — MI April Shelter Island Boatyard Marina: asset acquisition 55 — CA May Lauderdale Marine Center Marina: asset acquisition 202 — FL May Apponaug Harbor (3) Marina: asset acquisition 378 — RI June Cabrillo Isle (4) Marina: business combination 483 — CA June Marathon Marina Marina: asset acquisition 147 — FL June Allen Harbor Marina: asset acquisition 165 — RI July Cisco Grove Campground &amp; RV RV: asset acquisition 18 407 CA July Four Leaf Portfolio (5) MH: asset acquisition 2,545 340 MI / IN July Harborage Yacht Club Marina: asset acquisition 300 — FL July Zeman Portfolio (6) RV: asset acquisition 686 — IL / NJ July Southern Leisure Resort RV: asset acquisition 496 — FL August Sunroad Marina Marina: asset acquisition 617 — CA August Lazy Lakes RV RV: asset acquisition 99 — FL August Puerto del Rey Marina: asset acquisition 1,450 — Puerto Rico September Stingray Point Marina: asset acquisition 219 — VA September Detroit River Marina: asset acquisition 440 — MI September Jetstream RV Resort RV: asset acquisition 202 — TX September Total 11,706 747 (1) Includes two marinas. (2) In conjunction with the acquisition, we issued 240,000 Series J preferred OP units. As of September 30, 2021, 240,000 Series J preferred OP units were outstanding. (3) Combined with an existing adjacent marina. (4) Acquired in connection with the Safe Harbor acquisition. Transfer of the marina was contingent on receiving third party consent. (5) Includes nine MH communities. (6) Includes two RV communities. For the year ended December 31, 2020, we acquired the following MH communities, RV resorts and marinas. Community Name Type Sites, Wet Slips and Dry Storage Spaces Development Sites State Month Acquired Cape Cod (1) RV: asset acquisition 230 — MA January Jellystone Natural Bridge RV: asset acquisition 299 — VA February Forest Springs (2) MH: asset acquisition 372 — CA May Crown Villa RV: asset acquisition 123 — OR June Flamingo Lake RV: asset acquisition 421 — FL July Woodsmoke RV: asset acquisition 300 — FL September Jellystone Lone Star RV: asset acquisition 344 — TX September El Capitan &amp; Ocean Mesa (3)(4) RV: asset acquisition 266 109 CA September Highland Green Estates &amp; Troy Villa (5) MH: asset acquisition 1,162 — MI September Safe Harbor (6) Marina: business combination 37,305 — Various October Safe Harbor Hideaway Bay (7) Marina: business combination 628 — GA November Gig Harbor RV: asset acquisition 115 — WA November Maine MH Portfolio (8) MH: asset acquisition 1,083 — ME November Safe Harbor Anacapa Isle (7) Marina: business combination 453 — CA December Mears Annapolis Marina: asset acquisitions 184 — MD December Wickford Marina: asset acquisitions 60 — RI December Rybovich Portfolio (9) Marina: business combination 78 — FL December Rockland Marina: asset acquisitions 173 — ME December Mouse Mountain MH / RV: asset acquisition 304 — FL December Lakeview Mobile Estates MH: asset acquisition 296 — CA December Shenandoah Acres RV: asset acquisition 522 — VA December Jellystone at Barton Lake RV: asset acquisition 555 — IN December Kittatinny Portfolio (4) RV: asset acquisition 527 — NY &amp; PA December Total 45,800 10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RV resorts. (5) Includes two communities. (6) Includes 99 owned marinas located in 22 states. In conjunction with the acquisition, we issued Series H preferred OP units. As of December 31, 2020, 581,407 Series H preferred OP units were outstanding. (7) Acquired in connection with the Safe Harbor acquisition. Transfer of the marinas was contingent on receiving third party consents. (8) Includes six communities. (9) Includes two marinas. In conjunction with the acquisition, we issued Series I preferred OP units. As of December 31, 2020, 922,000 Series I preferred OP units were outstanding.</t>
        </is>
      </c>
    </row>
    <row r="5">
      <c r="A5" s="4" t="inlineStr">
        <is>
          <t>Schedule of Purchase Price Allocation</t>
        </is>
      </c>
      <c r="B5" s="4" t="inlineStr">
        <is>
          <t>The following table summarizes the amount of assets acquired, net of liabilities assumed at the acquisition date and the consideration paid for the MH community, RV resort and Marina acquisitions completed during the nine months ended September 30, 2021 (in thousands): At Acquisition Date Consideration Investment in property Inventory of manufactured homes, boat parts In-place leases, goodwill and other intangible assets Other assets / (liabilities), net Total identifiable assets acquired net of liabilities assumed Cash and escrow Temporary and permanent equity Total consideration Asset Acquisition Sun Outdoors Association Island $ 14,965 $ — $ 41 $ (248) $ 14,758 $ 14,758 $ — $ 14,758 Blue Water Beach Resort 9,000 — — (151) 8,849 8,849 — 8,849 Tranquility MHC 1,250 — — (1) 1,249 1,249 — 1,249 Islamorada and Angler House 18,001 22 269 (317) 17,975 17,975 — 17,975 Prime Martha's Vineyard 22,258 138 127 (573) 21,950 21,950 — 21,950 Pleasant Beach Campground 1,531 — 57 1 1,589 1,589 — 1,589 Cherrystone Family Camping Resort 59,669 — 231 (2,029) 57,871 57,871 — 57,871 Beachwood Resort 14,004 — 211 (7,616) 6,599 6,599 — 6,599 ThemeWorld RV Resort 25,000 — — (104) 24,896 24,896 — 24,896 Sylvan Glen Estates 23,469 20 531 (269) 23,751 (249) 24,000 23,751 Shelter Island Boatyard 9,520 132 402 (85) 9,969 9,969 — 9,969 Lauderdale Marine Center 336,992 — 3,282 958 341,232 341,232 — 341,232 Apponaug Harbor 6,540 — 89 (689) 5,940 5,940 — 5,940 Marathon Marina 19,129 19 261 (227) 19,182 19,182 — 19,182 Allen Harbor 3,946 30 35 (111) 3,900 3,900 — 3,900 Cisco Grove Campground &amp; RV 6,609 — — 22 6,631 6,631 — 6,631 Four Leaf Portfolio 210,723 319 3,958 (464) 214,536 214,536 — 214,536 Harborage Yacht Club 17,392 43 4,646 (504) 21,577 21,577 — 21,577 Zeman Portfolio 14,184 — 731 (545) 14,370 14,370 — 14,370 Southern Leisure Resort 17,476 — 274 (329) 17,421 17,421 — 17,421 Sunroad Marina 38,570 — 537 44,008 83,115 83,115 — 83,115 Lazy Lakes RV 11,300 — — (66) 11,234 11,234 — 11,234 Puerto Del Rey (1) 93,377 610 — (2,086) 91,901 91,901 — 91,901 Stingray Point 2,852 — 46 (287) 2,611 2,611 — 2,611 Detroit River 8,737 — 159 (599) 8,297 8,297 — 8,297 Jetstream RV Resort 17,025 — 475 (199) 17,301 17,301 — 17,301 Business Combination (2) Cabrillo Isle 37,647 — 10,073 (703) 47,017 47,017 — 47,017 Total $ 1,041,166 $ 1,333 $ 26,435 $ 26,787 $ 1,095,721 $ 1,071,721 $ 24,000 $ 1,095,721 (1) Purchase price allocation is preliminary as of September 30, 2021, subject to revision based on the final purchase price allocation. (2) Refer to Note 5, "Goodwill and Other Intangibles Assets," for additional detail on goodwill and other intangible assets. The following table summarizes the amounts of assets acquired, net of liabilities assumed at the acquisition date and the consideration paid for the acquisitions completed in 2020 (in thousands): At Acquisition Date Consideration Investment in property Inventory of manufactured homes, boat parts Goodwill, In-place leases and other intangible assets Other assets / (liabilities), net Total identifiable assets acquired net of liabilities assumed Cash and escrow Debt assumed Temporary and permanent equity Total consideration Asset Acquisi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ears Annapolis 24,354 — 6,922 (546) 30,730 30,730 — — 30,730 Wickford 3,468 — 42 (121) 3,389 3,389 — — 3,389 Rockland 15,082 348 101 (368) 15,163 15,163 — — 15,163 Mouse Mountain 15,221 — 279 (4) 15,496 15,496 — — 15,496 Lakeview Mobile Estates 22,917 195 638 (72) 23,678 23,678 — — 23,678 Shenandoah Acres 16,166 — 834 (197) 16,803 16,803 — — 16,803 Jellystone at Barton Lake 23,462 — 538 (397) 23,603 23,603 — — 23,603 Kittatinny Portfolio 16,220 — 30 29 16,279 16,279 — — 16,279 Business Combination (1) Safe Harbor (2) 1,643,879 5,700 435,077 (43,875) 2,040,781 1,141,797 829,000 69,984 2,040,781 Hideaway Bay 26,218 23 7,242 (1,077) 32,406 32,406 — — 32,406 Anacapa Isle 10,924 — 3,146 60 14,130 14,130 — — 14,130 Rybovich Portfolio (3) 122,064 620 249,840 (37) 372,487 258,123 — 114,364 372,487 Total $ 2,339,368 $ 9,942 $ 711,308 $ (59,275) $ 3,001,343 $ 1,923,855 $ 837,800 $ 239,688 $ 3,001,343 (1) Refer to Note 5, "Goodwill and Other Intangibles Assets," for additional detail on goodwill and other intangible assets. (2) Purchase price allocation was preliminary as of December 31, 2020 and was subsequently adjusted based on the final purchase price allocation. We reclassified $17.0 million from "Other assets / (liabilities), net" to "Goodwill, In-place leases and other intangible assets." The reclassifications consist of $11.4 million to goodwill in Q3 2021 and various other asset / liability true-ups of $5.7 million during Q1 and Q2 2021. These adjustments did not have any impact on the Statements of Operations. (3) Purchase price allocation was preliminary as of December 31, 2020 and was adjusted as of March 31, 2021 based on the final purchase price allocation.</t>
        </is>
      </c>
    </row>
    <row r="6">
      <c r="A6" s="4" t="inlineStr">
        <is>
          <t>Business Acquisition, Pro Forma Information</t>
        </is>
      </c>
      <c r="B6" s="4" t="inlineStr">
        <is>
          <t xml:space="preserve">Three Months Ended Nine Months Ended September 30, 2021 September 30, 2020 September 30, 2021 September 30, 2020 Total revenues $ 685,662 $ 401,867 $ 1,734,088 $ 1,017,988 Net income attributable to Sun Communities, Inc. common stockholders $ 231,580 $ 82,122 $ 367,838 $ 125,905 Net income per share attributable to Sun Communities, Inc. common stockholders - basic $ 2.01 $ 0.84 $ 3.29 $ 1.32 Net income per share attributable to Sun Communities, Inc. common stockholders - diluted $ 1.96 $ 0.84 $ 3.22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Investment property, net</t>
        </is>
      </c>
      <c r="B2" s="6" t="n">
        <v>10876436</v>
      </c>
      <c r="C2" s="6" t="n">
        <v>9715791</v>
      </c>
    </row>
    <row r="3">
      <c r="A3" s="4" t="inlineStr">
        <is>
          <t>Other assets</t>
        </is>
      </c>
      <c r="B3" s="5" t="n">
        <v>401054</v>
      </c>
      <c r="C3" s="5" t="n">
        <v>270691</v>
      </c>
    </row>
    <row r="4">
      <c r="A4" s="4" t="inlineStr">
        <is>
          <t>Secured debt</t>
        </is>
      </c>
      <c r="B4" s="5" t="n">
        <v>3403436</v>
      </c>
      <c r="C4" s="5" t="n">
        <v>3489983</v>
      </c>
    </row>
    <row r="5">
      <c r="A5" s="4" t="inlineStr">
        <is>
          <t>Unsecured debt (see Note 8) (including $35,249 and $35,249 for consolidated VIE at September 30, 2021 and December 31, 2020; see Note 7)</t>
        </is>
      </c>
      <c r="B5" s="5" t="n">
        <v>1286001</v>
      </c>
      <c r="C5" s="5" t="n">
        <v>1267093</v>
      </c>
    </row>
    <row r="6">
      <c r="A6" s="4" t="inlineStr">
        <is>
          <t>Other liabilities</t>
        </is>
      </c>
      <c r="B6" s="5" t="n">
        <v>244518</v>
      </c>
      <c r="C6" s="5" t="n">
        <v>134650</v>
      </c>
    </row>
    <row r="7">
      <c r="A7" s="4" t="inlineStr">
        <is>
          <t>Temporary Equity, Consolidated VIE</t>
        </is>
      </c>
      <c r="B7" s="6" t="n">
        <v>37064</v>
      </c>
      <c r="C7" s="6" t="n">
        <v>32719</v>
      </c>
    </row>
    <row r="8">
      <c r="A8" s="4" t="inlineStr">
        <is>
          <t>Common Stock, Par Value</t>
        </is>
      </c>
      <c r="B8" s="7" t="n">
        <v>0.01</v>
      </c>
      <c r="C8" s="7" t="n">
        <v>0.01</v>
      </c>
    </row>
    <row r="9">
      <c r="A9" s="4" t="inlineStr">
        <is>
          <t>Common Stock, Shares Authorized</t>
        </is>
      </c>
      <c r="B9" s="5" t="n">
        <v>180000000</v>
      </c>
      <c r="C9" s="5" t="n">
        <v>180000000</v>
      </c>
    </row>
    <row r="10">
      <c r="A10" s="4" t="inlineStr">
        <is>
          <t>Common Stock, Shares Issued</t>
        </is>
      </c>
      <c r="B10" s="5" t="n">
        <v>115959000</v>
      </c>
      <c r="C10" s="5" t="n">
        <v>107626000</v>
      </c>
    </row>
    <row r="11">
      <c r="A11" s="4" t="inlineStr">
        <is>
          <t>Common Stock, Shares Outstanding</t>
        </is>
      </c>
      <c r="B11" s="5" t="n">
        <v>115959000</v>
      </c>
      <c r="C11" s="5" t="n">
        <v>107626000</v>
      </c>
    </row>
    <row r="12">
      <c r="A12" s="4" t="inlineStr">
        <is>
          <t>Consolidated entities (including $18,527 and $16,084 for consolidated VIEs at September 30, 2021 and December 31, 2020; see Note 7)</t>
        </is>
      </c>
      <c r="B12" s="6" t="n">
        <v>19077</v>
      </c>
      <c r="C12" s="6" t="n">
        <v>16084</v>
      </c>
    </row>
    <row r="13">
      <c r="A13" s="4" t="inlineStr">
        <is>
          <t>Variable Interest Entity, Primary Beneficiary [Member]</t>
        </is>
      </c>
    </row>
    <row r="14">
      <c r="A14" s="4" t="inlineStr">
        <is>
          <t>Investment property, net</t>
        </is>
      </c>
      <c r="B14" s="5" t="n">
        <v>567026</v>
      </c>
      <c r="C14" s="5" t="n">
        <v>453236</v>
      </c>
    </row>
    <row r="15">
      <c r="A15" s="4" t="inlineStr">
        <is>
          <t>Other assets</t>
        </is>
      </c>
      <c r="B15" s="5" t="n">
        <v>28670</v>
      </c>
      <c r="C15" s="5" t="n">
        <v>25072</v>
      </c>
    </row>
    <row r="16">
      <c r="A16" s="4" t="inlineStr">
        <is>
          <t>Secured debt</t>
        </is>
      </c>
      <c r="B16" s="5" t="n">
        <v>49054</v>
      </c>
      <c r="C16" s="5" t="n">
        <v>47706</v>
      </c>
    </row>
    <row r="17">
      <c r="A17" s="4" t="inlineStr">
        <is>
          <t>Unsecured debt (see Note 8) (including $35,249 and $35,249 for consolidated VIE at September 30, 2021 and December 31, 2020; see Note 7)</t>
        </is>
      </c>
      <c r="B17" s="5" t="n">
        <v>35249</v>
      </c>
      <c r="C17" s="5" t="n">
        <v>35249</v>
      </c>
    </row>
    <row r="18">
      <c r="A18" s="4" t="inlineStr">
        <is>
          <t>Other liabilities</t>
        </is>
      </c>
      <c r="B18" s="5" t="n">
        <v>22908</v>
      </c>
      <c r="C18" s="5" t="n">
        <v>22221</v>
      </c>
    </row>
    <row r="19">
      <c r="A19" s="4" t="inlineStr">
        <is>
          <t>Consolidated entities (including $18,527 and $16,084 for consolidated VIEs at September 30, 2021 and December 31, 2020; see Note 7)</t>
        </is>
      </c>
      <c r="B19" s="6" t="n">
        <v>18527</v>
      </c>
      <c r="C19" s="6" t="n">
        <v>16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 (Tables)</t>
        </is>
      </c>
      <c r="B1" s="2" t="inlineStr">
        <is>
          <t>9 Months Ended</t>
        </is>
      </c>
    </row>
    <row r="2">
      <c r="B2" s="2" t="inlineStr">
        <is>
          <t>Sep. 30, 2021</t>
        </is>
      </c>
    </row>
    <row r="3">
      <c r="A3" s="3" t="inlineStr">
        <is>
          <t>Long-term Notes and Loans, by Type, Current and Noncurrent [Abstract]</t>
        </is>
      </c>
    </row>
    <row r="4">
      <c r="A4" s="4" t="inlineStr">
        <is>
          <t>Schedule of notes and other receivables</t>
        </is>
      </c>
      <c r="B4" s="4" t="inlineStr">
        <is>
          <t xml:space="preserve">The following table sets forth certain information regarding notes and other receivables (in thousands): September 30, 2021 December 31, 2020 Installment notes receivable on manufactured homes, net $ 81,001 $ 85,866 Notes receivable from real estate developers 64,593 52,638 Other receivables, net 111,330 83,146 Total Notes and Other Receivables, net $ 256,924 $ 221,650 </t>
        </is>
      </c>
    </row>
    <row r="5">
      <c r="A5" s="4" t="inlineStr">
        <is>
          <t>Schedule of Installment Notes Receivable</t>
        </is>
      </c>
      <c r="B5" s="4" t="inlineStr">
        <is>
          <t xml:space="preserve">The change in the aggregate balance of the installment notes receivable is as follows (in thousands): Nine Months Ended Year Ended September 30, 2021 December 31, 2020 Beginning balance of gross installment notes receivable $ 87,142 $ 96,225 Financed sale of manufactured homes 7,232 5,014 Adjustment for notes receivable related to assets held for sale 477 (477) Principal payments and payoffs from our customers (8,867) (8,977) Principal reduction from repossessed homes (2,342) (4,643) Dispositions of properties (1,918) — Ending balance of gross installment notes receivable 81,724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560 (2,274) Fair value adjustments on gross installment notes receivable (723) (1,276) Ending balance of installment notes receivable, net $ 81,001 $ 85,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Intangible Assets (Tables)</t>
        </is>
      </c>
      <c r="B1" s="2" t="inlineStr">
        <is>
          <t>9 Months Ended</t>
        </is>
      </c>
    </row>
    <row r="2">
      <c r="B2" s="2" t="inlineStr">
        <is>
          <t>Sep. 30, 2021</t>
        </is>
      </c>
    </row>
    <row r="3">
      <c r="A3" s="3" t="inlineStr">
        <is>
          <t>Finite-Lived Intangible Assets, Net [Abstract]</t>
        </is>
      </c>
    </row>
    <row r="4">
      <c r="A4" s="4" t="inlineStr">
        <is>
          <t>Schedule of Finite-Lived Intangible Assets</t>
        </is>
      </c>
      <c r="B4" s="4" t="inlineStr">
        <is>
          <t>The gross carrying amounts and accumulated amortization of our intangible assets are as follows (in thousands): September 30, 2021 December 31, 2020 Other Intangible Asset Useful Life Gross Carrying Amount Accumulated Amortization Gross Carrying Amount Accumulated Amortization In-place leases Expected term $ 160,862 $ (114,757) $ 145,531 $ (92,327) Non-competition agreements 5 years 10,000 (1,500) 10,000 — Trademarks and trade names Various (1) 116,690 (625) 116,500 — Customer relationships 7 - 15 years 107,978 (9,401) 108,000 (2,371) Franchise agreements and other intangible assets 5.5 - 20 years 33,520 (5,142) 23,856 (3,578) Total $ 429,050 $ (131,425) $ 403,887 $ (98,276) (1) All trademarks and trade names have an indefinite useful life except for one that has a three year useful life as of the acquisition date.</t>
        </is>
      </c>
    </row>
    <row r="5">
      <c r="A5" s="4" t="inlineStr">
        <is>
          <t>Schedule of Intangible Assets Amortization Expense</t>
        </is>
      </c>
      <c r="B5" s="4" t="inlineStr">
        <is>
          <t xml:space="preserve">Amortization expenses related to the Other intangible assets are as follows (in thousands): Three Months Ended Nine Months Ended Other Intangible Asset Amortization Expense September 30, 2021 September 30, 2020 September 30, 2021 September 30, 2020 In-place leases $ 5,664 $ 3,727 $ 22,457 $ 10,758 Non-competition agreements 500 — 1,500 — Trademarks and trade names 208 — 625 — Customer relationships 2,709 — 7,029 — Franchise fees and other intangible assets 678 205 1,660 614 Total $ 9,759 $ 3,932 $ 33,271 $ 11,372 </t>
        </is>
      </c>
    </row>
    <row r="6">
      <c r="A6" s="4" t="inlineStr">
        <is>
          <t>Schedule of Finite-Lived Intangible Assets, Future Amortization Expense</t>
        </is>
      </c>
      <c r="B6" s="4" t="inlineStr">
        <is>
          <t xml:space="preserve">We anticipate amortization expense for Other intangible assets to be as follows for the next five years (in thousands): Remainder 2021 2022 2023 2024 2025 In-place leases $ 5,519 $ 13,215 $ 9,491 $ 6,619 $ 5,778 Non-competition agreements 500 2,000 2,000 2,000 2,000 Trademarks and trade names 208 833 833 — — Customer relationships 2,710 10,838 10,838 10,838 10,838 Franchise agreements and other intangible assets 626 2,502 2,473 2,410 2,389 Total $ 9,563 $ 29,388 $ 25,635 $ 21,867 $ 21,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 xml:space="preserve">The investment balance in each nonconsolidated affiliate is as follows (in thousands): Nine Months Ended Year Ended Investment September 30, 2021 December 31, 2020 Investment in RezPlot $ 1,302 $ 3,047 Investment in Sungenia JV 33,278 26,890 Investment in GTSC 34,767 25,495 Investment in OFS 321 152 Investment in SV Lift 2,978 3,490 Total $ 72,646 $ 59,074 The income / (loss) from each nonconsolidated affiliate is as follows (in thousands): Three Months Ended Nine Months Ended Income / (Loss) from Nonconsolidated Affiliates September 30, 2021 September 30, 2020 September 30, 2021 September 30, 2020 RezPlot equity income / (loss) $ (789) $ 5 $ (1,745) $ (1,150) Sungenia JV equity income 432 51 1,241 198 GTSC equity income 1,653 1,263 4,250 2,723 OFS equity income 43 54 169 134 SV Lift equity loss (377) (169) (988) (557) Total Income from Nonconsolidated Affiliates $ 962 $ 1,204 $ 2,927 $ 1,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ies (Tables)</t>
        </is>
      </c>
      <c r="B1" s="2" t="inlineStr">
        <is>
          <t>9 Months Ended</t>
        </is>
      </c>
    </row>
    <row r="2">
      <c r="B2" s="2" t="inlineStr">
        <is>
          <t>Sep. 30, 2021</t>
        </is>
      </c>
    </row>
    <row r="3">
      <c r="A3" s="3" t="inlineStr">
        <is>
          <t>DisclosureofVariableInterestEntities [Abstract]</t>
        </is>
      </c>
    </row>
    <row r="4">
      <c r="A4" s="4" t="inlineStr">
        <is>
          <t>Schedule of Variable Interest Entities</t>
        </is>
      </c>
      <c r="B4" s="4" t="inlineStr">
        <is>
          <t xml:space="preserve">The following table summarizes the assets and liabilities of Sun NG Resorts, Rudgate, Sun NG Whitewater RV Resorts LLC, FPG Sun Menifee 80 LLC, SHM South Fork JV, LLC, and Sun Solar JV included in our Consolidated Balance Sheets after eliminations (in thousands): September 30, 2021 December 31, 2020 Assets Investment property, net $ 567,026 $ 453,236 Other assets, net 28,670 25,072 Total Assets $ 595,696 $ 478,308 Liabilities and Other Equity Secured debt $ 49,054 $ 47,706 Unsecured debt 35,249 35,249 Other liabilities 22,908 22,221 Total Liabilities 107,211 105,176 Temporary equity 37,064 32,719 Noncontrolling interests 18,527 16,084 Total Liabilities and Other Equity $ 162,802 $ 153,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And Lines Of Credit (Tables)</t>
        </is>
      </c>
      <c r="B1" s="2" t="inlineStr">
        <is>
          <t>9 Months Ended</t>
        </is>
      </c>
    </row>
    <row r="2">
      <c r="B2" s="2" t="inlineStr">
        <is>
          <t>Sep. 30, 2021</t>
        </is>
      </c>
    </row>
    <row r="3">
      <c r="A3" s="3" t="inlineStr">
        <is>
          <t>Debt Disclosure [Abstract]</t>
        </is>
      </c>
    </row>
    <row r="4">
      <c r="A4" s="4" t="inlineStr">
        <is>
          <t>Schedule of debt and lines of credit [Table Text Block]</t>
        </is>
      </c>
      <c r="B4" s="4" t="inlineStr">
        <is>
          <t>The following table sets forth certain information regarding debt including premiums, discounts and deferred financing costs (in thousands except statistical information): Carrying Amount Weighted Average Weighted Average September 30, 2021 December 31, 2020 September 30, 2021 December 31, 2020 September 30, 2021 December 31, 2020 Secured Debt $ 3,403,436 $ 3,489,983 10.8 11.4 3.780 % 3.751 % Unsecured Debt Senior unsecured notes 591,252 — 9.8 0.0 2.700 % — % Line of credit and other debt 624,837 1,197,181 3.7 3.7 0.976 % 2.107 % Preferred equity - Sun NG Resorts - mandatorily redeemable 35,249 35,249 3.0 3.8 6.000 % 6.000 % Preferred OP units - mandatorily redeemable 34,663 34,663 4.4 5.1 5.932 % 5.932 % Total Unsecured Debt 1,286,001 1,267,093 Total Debt $ 4,689,437 $ 4,757,076 9.6 9.4 3.303 % 3.370 % During the nine months ended September 30, 2021, no mortgage term loans were paid off. During the year ended December 31, 2020, we paid off the following mortgage term loans (in thousands except statistical information): Three Months Ended Repayment Amount Fixed Interest Rate Maturity Date (Gain) / Loss on Extinguishment of Debt June 30, 2020 $ 52,710 (1) 5.980 % (3) March 1, 2021 $ 1,930 March 31, 2020 $ 99,607 5.837 % March 1, 2021 $ 3,403 $ 19,922 (2) 5.830 % (3) July 1, 2020 $ (124) (1) Includes four mortgage term loans, two due to mature on March 1, 2021, one due to mature on July 11, 2021 and the other due to mature on December 1, 2021. (2) Includes four mortgage term loans due to mature on July 1, 2020. (3) The interest rate represents the weighted average interest rate on mortgage term loans. During the nine months ended September 30, 2021, we did not enter into any new mortgage term loans. During the year ended December 31, 2020, we entered into the following mortgage term loans (in thousands except statistical information): Three Months Ended Loan Amount Term (in years) Interest Rate Maturity Date December 31, 2020 $ 268,800 (1) 12 2.662 % (2) May 1, 2030 March 31, 2020 $ 230,000 15 2.995 % April 1, 2035 (1) Includes three mortgage term loans, one for $8.8 million due to mature on May 1, 2030 and two for $39.5 million and $220.5 million, due to mature on November 1, 2032. (2) The interest rate represents the weighted average interest rate on mortgage term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and Temporary Equity (Tables)</t>
        </is>
      </c>
      <c r="B1" s="2" t="inlineStr">
        <is>
          <t>9 Months Ended</t>
        </is>
      </c>
    </row>
    <row r="2">
      <c r="B2" s="2" t="inlineStr">
        <is>
          <t>Sep. 30, 2021</t>
        </is>
      </c>
    </row>
    <row r="3">
      <c r="A3" s="3" t="inlineStr">
        <is>
          <t>Equity [Abstract]</t>
        </is>
      </c>
    </row>
    <row r="4">
      <c r="A4" s="4" t="inlineStr">
        <is>
          <t>Activity of Conversions</t>
        </is>
      </c>
      <c r="B4" s="4" t="inlineStr">
        <is>
          <t>Conversions to Common Stock - Subject to certain limitations, holders can convert certain series of stock and OP units to shares of our common stock at any time. Below is the activity of conversions during the nine months ended September 30, 2021 and 2020: Nine Months Ended Nine Months Ended September 30, 2021 September 30, 2020 Series Conversion Rate Units / Shares Converted Common Stock (1) Units / Shares Converted Common Stock (1) Common OP unit 1.0000 78,724 78,724 29,886 29,886 Series A-1 preferred OP unit 2.4390 19,296 47,058 10,614 25,884 Series C preferred OP unit 1.1100 — — 1,485 1,648 (1) Calculation may yield minor differences due to rounding incorporated in the above numbers.</t>
        </is>
      </c>
    </row>
    <row r="5">
      <c r="A5" s="4" t="inlineStr">
        <is>
          <t>Schedule of Dividends Payable</t>
        </is>
      </c>
      <c r="B5" s="4" t="inlineStr">
        <is>
          <t xml:space="preserve">Distributions declared for the three months ended September 30, 2021 were as follows: Distributions Record Date Payment Date Distribution Per Share Total Distribution (in Thousands) Common Stock, Common OP units and Restricted Stock 9/30/2021 10/15/2021 $ 0.83 $ 98,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Noncash Expense [Abstract]</t>
        </is>
      </c>
    </row>
    <row r="4">
      <c r="A4" s="4" t="inlineStr">
        <is>
          <t>Schedule of Restricted Stock Granted</t>
        </is>
      </c>
      <c r="B4" s="4" t="inlineStr">
        <is>
          <t>During the nine months ended September 30, 2021 and 2020, shares were granted as follows: Grant Period Type Plan Shares Granted Grant Date Fair Value Per Share Vesting Type Vesting Anniversary Percentage 2021 Executive Officers 2015 Equity Incentive Plan 54,000 $ 151.89 (1) Time Based 20.0% annually over 5 years 2021 Executive Officers 2015 Equity Incentive Plan 81,000 (2) $ 94.32 (2) Market Condition 3rd 100.0 % 2021 Executive Officers 2015 Equity Incentive Plan 15,000 $ 151.89 (1) Time Based 33.3% annually over 3 years 2021 Executive Officers 2015 Equity Incentive Plan 15,000 (3) $ 87.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2.1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57.6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A presentation of segment financial information is summarized as follows (in thousands): Three Months Ended September 30, 2021 September 30, 2020 (1) MH RV Marinas Consolidated MH RV Marinas Consolidated Operating revenues $ 275,597 $ 233,844 $ 163,322 $ 672,763 $ 229,369 $ 162,640 N/A $ 392,009 Property operating expenses 118,441 109,219 98,859 326,519 95,350 78,381 N/A 173,731 Net Operating Income $ 157,156 $ 124,625 $ 64,463 $ 346,244 $ 134,019 $ 84,259 N/A $ 218,278 Adjustments to arrive at net income Interest income 2,690 2,624 Brokerage commissions and other revenues, net 8,841 5,881 General and administrative expense (43,276) (26,834) Catastrophic event-related charges, net (328) (14) Depreciation and amortization (127,091) (88,499) Interest expense (39,026) (30,214) Interest on mandatorily redeemable preferred OP units / equity (1,047) (1,047) Gain on remeasurement of marketable securities 12,072 1,492 Gain / (loss) on foreign currency translation (7,028) 5,023 Gain on dispositions of properties 108,104 5,595 Other expense, net (9,372) (3,511) Gain / (loss) on remeasurement of notes receivable 92 (445) Income from nonconsolidated affiliates (see Note 6) 962 1,204 Loss on remeasurement of investment in nonconsolidated affiliates (119) (446) Current tax benefit / (expense) (see Note 12) (402) 107 Deferred tax benefit / (expense) (see Note 12) (1,155) 562 Net Income 250,161 89,756 Less: Preferred return to preferred OP units / equity interests 3,101 1,645 Less: Income attributable to noncontrolling interests 15,290 6,907 Net Income Attributable to Sun Communities, Inc. Common Stockholders $ 231,770 $ 81,204 (1) Recast to reflect segment changes. Nine Months Ended September 30, 2021 September 30, 2020 (1) MH RV Marinas Consolidated MH RV Marinas Consolidated Revenues $ 793,286 $ 492,464 $ 414,642 $ 1,700,392 $ 668,390 $ 325,015 N/A $ 993,405 Operating expenses / Cost of sales 326,758 247,284 255,970 830,012 263,852 165,430 N/A 429,282 Net Operating Income / Gross Profit $ 466,528 $ 245,180 $ 158,672 $ 870,380 $ 404,538 $ 159,585 N/A $ 564,123 Adjustments to arrive at net income Interest income 8,040 7,609 Brokerage commissions and other revenues, net 21,740 13,068 General and administrative expense (126,606) (78,710) Catastrophic event-related charges, net (3,097) (54) Business combination expense, net (1,031) — Depreciation and amortization (378,068) (259,453) Loss on extinguishment of debt (see Note 8) (8,108) (5,209) Interest expense (116,224) (94,058) Interest on mandatorily redeemable preferred OP units / equity (3,124) (3,130) Gain / (loss) on remeasurement of marketable securities 43,227 (2,636) Loss on foreign currency translation (7,107) (2,496) Gain on dispositions of properties 108,104 5,595 Other expense, net (10,041) (4,890) Gain / (loss) on remeasurement of notes receivable 561 (2,311) Income from nonconsolidated affiliates (see Note 6) 2,927 1,348 Loss on remeasurement of investment in nonconsolidated affiliates (130) (1,505) Current tax expense (see Note 12) (1,418) (462) Deferred tax benefit / (expense) (see Note 12) (1,074) 804 Net Income 398,951 137,633 Less: Preferred return to preferred OP units / equity interests 9,000 4,799 Less: Income attributable to noncontrolling interests 22,629 8,806 Net Income Attributable to Sun Communities, Inc. Common Stockholders $ 367,322 $ 124,028 (1) Recast to reflect segment changes.</t>
        </is>
      </c>
    </row>
    <row r="5">
      <c r="A5" s="4" t="inlineStr">
        <is>
          <t>Reconciliation of Assets from Segment to Consolidated</t>
        </is>
      </c>
      <c r="B5" s="4" t="inlineStr">
        <is>
          <t xml:space="preserve"> September 30, 2021 December 31, 2020 (1) MH RV Marinas Consolidated MH RV Marinas Consolidated Identifiable Assets Investment property, net $ 4,983,329 $ 3,373,068 $ 2,520,039 $ 10,876,436 $ 4,823,174 $ 3,038,686 $ 1,853,931 $ 9,715,791 Cash, cash equivalents and restricted cash 38,538 20,968 26,113 85,619 53,152 28,919 10,570 92,641 Marketable securities 103,829 56,492 — 160,321 80,776 43,950 — 124,726 Inventory of manufactured homes 36,526 7,182 — 43,708 33,448 13,195 — 46,643 Notes and other receivables, net 160,593 58,750 37,581 256,924 144,027 44,002 33,621 221,650 Goodwill — — 461,609 461,609 — — 428,833 428,833 Other intangible assets, net 30,247 23,854 243,524 297,625 33,998 23,819 247,794 305,611 Other assets, net 178,491 40,882 181,681 401,054 184,917 38,075 47,699 270,691 Total Assets $ 5,531,553 $ 3,581,196 $ 3,470,547 $ 12,583,296 $ 5,353,492 $ 3,230,646 $ 2,622,448 $ 11,206,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Numerator and Denominator in Earnings Per Share [Table Text Block]</t>
        </is>
      </c>
      <c r="B4" s="4" t="inlineStr">
        <is>
          <t>Computations of basic and diluted earnings per share were as follows (in thousands, except per share data): Three Months Ended Nine Months Ended September 30, 2021 September 30, 2020 September 30, 2021 September 30, 2020 Numerator Net Income Attributable to Sun Communities, Inc. Common Stockholders $ 231,770 $ 81,204 $ 367,322 $ 124,028 Less: allocation to restricted stock awards 1,508 536 2,352 821 Basic earnings - Net Income attributable to common stockholders after allocation to restricted stock awards $ 230,262 $ 80,668 $ 364,970 $ 123,207 Add: allocation to common and preferred OP units dilutive effect 5,641 — 8,269 — Diluted earnings - Net Income attributable to common stockholders after allocation to common and preferred OP units (1) $ 235,903 $ 80,668 $ 373,239 $ 123,207 Denominator Weighted average common shares outstanding 115,136 97,542 111,717 95,270 Add: common shares dilutive effect: Forward Equity Offering — 6 — 2 Add: dilutive stock options — 1 — 1 Add: common and preferred OP units dilutive effect 2,936 — 2,574 — Diluted weighted average common shares and securities (1) 118,072 97,549 114,291 95,273 Earnings Per Share Available to Common Stockholders After Allocation Basic earnings per share $ 2.00 $ 0.83 $ 3.27 $ 1.29 Diluted earnings per share (1) $ 2.00 $ 0.83 $ 3.27 $ 1.29 (1) For the three and nine months ended September 30, 2021 and 2020, diluted earnings per share was calculated using the two-class method as the application of this method resulted in a more dilutive earnings per share for those periods.</t>
        </is>
      </c>
    </row>
    <row r="5">
      <c r="A5" s="4" t="inlineStr">
        <is>
          <t>Schedule of Antidilutive Securities Excluded from Computation of Earnings Per Share [Table Text Block]</t>
        </is>
      </c>
      <c r="B5" s="4" t="inlineStr">
        <is>
          <t>The following table presents the outstanding securities that were excluded from the computation of diluted earnings per share as of September 30, 2021 and 2020 (in thousands): Nine Months Ended September 30, 2021 September 30, 2020 Common OP units — 2,473 A-1 preferred OP units 275 299 A-3 preferred OP units 40 40 Aspen preferred OP units 1,284 (1) 1,284 Series C preferred OP units 306 309 Series D preferred OP units 489 489 Series E preferred OP units 90 90 Series F preferred OP units 90 90 Series G preferred OP units 241 261 Series H preferred OP units 581 — Series I preferred OP units 922 — Series J preferred OP units 240 — Total Securities 4,558 5,335 (1) For the three months ended September 30, 2021, Aspen preferred OP units were included in the computation of diluted earnings per share because the inclusion of those securities was dilutive for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table below sets forth our financial assets and liabilities (in thousands) that required disclosure of fair value on a recurring basis as of September 30, 2021. The table presents the carrying values and fair values of our financial instruments as of September 30, 2021 and December 31, 2020,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are classified as Level 1 in the hierarchy. September 30, 2021 Financial Assets Carrying Value Quoted Prices in Active Markets for Identical Assets and Liabilities Significant Other Observable Inputs Significant Unobservable Inputs Fair Value Cash, cash equivalents and restricted cash $ 85,619 $ 85,619 $ — $ — $ 85,619 Marketable securities 160,321 160,321 — — 160,321 Installment notes receivable on manufactured homes, net 81,001 — — 81,001 81,001 Notes receivable from real estate developers 64,593 — — 64,593 64,593 Total assets measured at fair value $ 391,534 $ 245,940 $ — $ 145,594 $ 391,534 Financial Liabilities Secured debt $ 3,403,436 $ — $ 3,403,436 $ — $ 3,434,376 Unsecured debt Senior unsecured notes 591,252 — 591,252 — 606,352 Line of credit and other unsecured debt 694,749 — 694,749 — 694,749 Total unsecured debt 1,286,001 — 1,286,001 — 1,301,101 Other financial liabilities (contingent consideration) 38,970 — — 38,970 38,970 Total liabilities measured at fair value $ 4,728,407 $ — $ 4,689,437 $ 38,970 $ 4,774,447 December 31, 2020 Financial Assets Carrying Value Quoted Prices in Active Markets for Identical Assets and Liabilities Significant Other Observable Inputs Significant Unobservable Inputs Fair Value Cash, cash equivalents and restricted cash $ 92,641 $ 92,641 $ — $ — $ 92,641 Marketable securities 124,726 124,726 — — 124,726 Installment notes receivable on manufactured homes, net 85,866 — 85,866 — 85,866 Notes receivable from real estate developers 52,638 — 52,638 — 52,638 Total assets measured at fair value $ 355,871 $ 217,367 $ 138,504 $ — $ 355,871 Financial Liabilities Secured debt $ 3,489,983 $ — $ 3,489,983 $ — $ 3,588,901 Unsecured debt Line of credit and other unsecured debt 1,267,093 — 1,267,093 — 1,267,093 Total unsecured debt 1,267,093 — 1,267,093 — 1,267,093 Other financial liabilities (contingent consideration) 15,842 — — 15,842 15,842 Total liabilities measured at fair value $ 4,772,918 $ — $ 4,757,076 $ 15,842 $ 4,871,836 The change in the marketable securities balance is as follows (in thousands): Nine Months Ended Year Ended September 30, 2021 December 31, 2020 Beginning Balance $ 124,725 $ 94,727 Additional purchases — 11,757 Change in fair value measurement 43,202 6,132 Foreign currency translation adjustment (10,052) 10,138 Dividend reinvestment, net of tax 2,446 1,971 Ending Balance $ 160,321 $ 124,725 The following tables summarize changes to our financial instruments carried at fair value and classified within Level 3 of the fair value hierarchy for the three and nine months ended September 30, 2021 (in thousands): Three Months Ended September 30, 2021 Installment Notes Receivable on MH, net Notes Receivable From Real Estate Developers Other Liabilities (Contingent Consideration) Level 3 beginning balance at June 30, 2021 $ 82,506 $ 61,955 $ 18,101 Transfer to level 3 — — — Transfer out of level 3 — — — Net gain / loss 91 — 9,196 Purchases and issuances 3,299 3,383 11,893 Sales and settlements (3,405) (542) — Dispositions of properties (1,918) — — Other adjustments 428 (203) (220) Level 3 ending balance at September 30, 2021 $ 81,001 $ 64,593 $ 38,970 Nine Months Ended September 30, 2021 Installment Notes Receivable on MH, net Notes Receivable From Real Estate Developers Other Liabilities (Contingent Consideration) Level 3 beginning balance at December 31, 2020 $ — $ — $ 15,842 Transfer to level 3 85,866 52,638 — Transfer out of level 3 — — — Net gain / loss 560 — 9,339 Purchases and issuances 7,232 14,523 15,332 Sales and settlements (11,209) (1,135) — Dispositions of properties (1,918) — — Other adjustments 470 (1,433) (1,543) Level 3 ending balance at September 30, 2021 $ 81,001 $ 64,593 $ 38,9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al property</t>
        </is>
      </c>
      <c r="B4" s="6" t="n">
        <v>478625</v>
      </c>
      <c r="C4" s="6" t="n">
        <v>320488</v>
      </c>
      <c r="D4" s="6" t="n">
        <v>1215143</v>
      </c>
      <c r="E4" s="6" t="n">
        <v>829964</v>
      </c>
    </row>
    <row r="5">
      <c r="A5" s="4" t="inlineStr">
        <is>
          <t>Home sales</t>
        </is>
      </c>
      <c r="B5" s="5" t="n">
        <v>81099</v>
      </c>
      <c r="C5" s="5" t="n">
        <v>47662</v>
      </c>
      <c r="D5" s="5" t="n">
        <v>215146</v>
      </c>
      <c r="E5" s="5" t="n">
        <v>126779</v>
      </c>
    </row>
    <row r="6">
      <c r="A6" s="4" t="inlineStr">
        <is>
          <t>Service, retail, dining and entertainment</t>
        </is>
      </c>
      <c r="B6" s="5" t="n">
        <v>113039</v>
      </c>
      <c r="C6" s="5" t="n">
        <v>23859</v>
      </c>
      <c r="D6" s="5" t="n">
        <v>270103</v>
      </c>
      <c r="E6" s="5" t="n">
        <v>36662</v>
      </c>
    </row>
    <row r="7">
      <c r="A7" s="4" t="inlineStr">
        <is>
          <t>Interest</t>
        </is>
      </c>
      <c r="B7" s="5" t="n">
        <v>2690</v>
      </c>
      <c r="C7" s="5" t="n">
        <v>2624</v>
      </c>
      <c r="D7" s="5" t="n">
        <v>8040</v>
      </c>
      <c r="E7" s="5" t="n">
        <v>7609</v>
      </c>
    </row>
    <row r="8">
      <c r="A8" s="4" t="inlineStr">
        <is>
          <t>Brokerage commissions and other, net</t>
        </is>
      </c>
      <c r="B8" s="5" t="n">
        <v>8841</v>
      </c>
      <c r="C8" s="5" t="n">
        <v>5881</v>
      </c>
      <c r="D8" s="5" t="n">
        <v>21740</v>
      </c>
      <c r="E8" s="5" t="n">
        <v>13068</v>
      </c>
    </row>
    <row r="9">
      <c r="A9" s="4" t="inlineStr">
        <is>
          <t>Total Revenues</t>
        </is>
      </c>
      <c r="B9" s="5" t="n">
        <v>684294</v>
      </c>
      <c r="C9" s="5" t="n">
        <v>400514</v>
      </c>
      <c r="D9" s="5" t="n">
        <v>1730172</v>
      </c>
      <c r="E9" s="5" t="n">
        <v>1014082</v>
      </c>
    </row>
    <row r="10">
      <c r="A10" s="3" t="inlineStr">
        <is>
          <t>Expenses</t>
        </is>
      </c>
    </row>
    <row r="11">
      <c r="A11" s="4" t="inlineStr">
        <is>
          <t>Property operating and maintenance</t>
        </is>
      </c>
      <c r="B11" s="5" t="n">
        <v>158095</v>
      </c>
      <c r="C11" s="5" t="n">
        <v>98775</v>
      </c>
      <c r="D11" s="5" t="n">
        <v>391609</v>
      </c>
      <c r="E11" s="5" t="n">
        <v>239413</v>
      </c>
    </row>
    <row r="12">
      <c r="A12" s="4" t="inlineStr">
        <is>
          <t>Real estate tax</t>
        </is>
      </c>
      <c r="B12" s="5" t="n">
        <v>24751</v>
      </c>
      <c r="C12" s="5" t="n">
        <v>17442</v>
      </c>
      <c r="D12" s="5" t="n">
        <v>70361</v>
      </c>
      <c r="E12" s="5" t="n">
        <v>52341</v>
      </c>
    </row>
    <row r="13">
      <c r="A13" s="4" t="inlineStr">
        <is>
          <t>Home costs and selling</t>
        </is>
      </c>
      <c r="B13" s="5" t="n">
        <v>56567</v>
      </c>
      <c r="C13" s="5" t="n">
        <v>39899</v>
      </c>
      <c r="D13" s="5" t="n">
        <v>156920</v>
      </c>
      <c r="E13" s="5" t="n">
        <v>105989</v>
      </c>
    </row>
    <row r="14">
      <c r="A14" s="4" t="inlineStr">
        <is>
          <t>Service, retail, dining and entertainment</t>
        </is>
      </c>
      <c r="B14" s="5" t="n">
        <v>87106</v>
      </c>
      <c r="C14" s="5" t="n">
        <v>17615</v>
      </c>
      <c r="D14" s="5" t="n">
        <v>211122</v>
      </c>
      <c r="E14" s="5" t="n">
        <v>31539</v>
      </c>
    </row>
    <row r="15">
      <c r="A15" s="4" t="inlineStr">
        <is>
          <t>General and administrative</t>
        </is>
      </c>
      <c r="B15" s="5" t="n">
        <v>43276</v>
      </c>
      <c r="C15" s="5" t="n">
        <v>26834</v>
      </c>
      <c r="D15" s="5" t="n">
        <v>126606</v>
      </c>
      <c r="E15" s="5" t="n">
        <v>78710</v>
      </c>
    </row>
    <row r="16">
      <c r="A16" s="4" t="inlineStr">
        <is>
          <t>Catastrophic event-related charges, net</t>
        </is>
      </c>
      <c r="B16" s="5" t="n">
        <v>328</v>
      </c>
      <c r="C16" s="5" t="n">
        <v>14</v>
      </c>
      <c r="D16" s="5" t="n">
        <v>3097</v>
      </c>
      <c r="E16" s="5" t="n">
        <v>54</v>
      </c>
    </row>
    <row r="17">
      <c r="A17" s="4" t="inlineStr">
        <is>
          <t>Business combination</t>
        </is>
      </c>
      <c r="B17" s="5" t="n">
        <v>0</v>
      </c>
      <c r="C17" s="5" t="n">
        <v>0</v>
      </c>
      <c r="D17" s="5" t="n">
        <v>1031</v>
      </c>
      <c r="E17" s="5" t="n">
        <v>0</v>
      </c>
    </row>
    <row r="18">
      <c r="A18" s="4" t="inlineStr">
        <is>
          <t>Depreciation and amortization</t>
        </is>
      </c>
      <c r="B18" s="5" t="n">
        <v>127091</v>
      </c>
      <c r="C18" s="5" t="n">
        <v>88499</v>
      </c>
      <c r="D18" s="5" t="n">
        <v>378068</v>
      </c>
      <c r="E18" s="5" t="n">
        <v>259453</v>
      </c>
    </row>
    <row r="19">
      <c r="A19" s="4" t="inlineStr">
        <is>
          <t>Loss on extinguishment of debt (see Note 8)</t>
        </is>
      </c>
      <c r="B19" s="5" t="n">
        <v>0</v>
      </c>
      <c r="C19" s="5" t="n">
        <v>0</v>
      </c>
      <c r="D19" s="5" t="n">
        <v>8108</v>
      </c>
      <c r="E19" s="5" t="n">
        <v>5209</v>
      </c>
    </row>
    <row r="20">
      <c r="A20" s="4" t="inlineStr">
        <is>
          <t>Interest</t>
        </is>
      </c>
      <c r="B20" s="5" t="n">
        <v>39026</v>
      </c>
      <c r="C20" s="5" t="n">
        <v>30214</v>
      </c>
      <c r="D20" s="5" t="n">
        <v>116224</v>
      </c>
      <c r="E20" s="5" t="n">
        <v>94058</v>
      </c>
    </row>
    <row r="21">
      <c r="A21" s="4" t="inlineStr">
        <is>
          <t>Interest on mandatorily redeemable preferred OP units / equity</t>
        </is>
      </c>
      <c r="B21" s="5" t="n">
        <v>1047</v>
      </c>
      <c r="C21" s="5" t="n">
        <v>1047</v>
      </c>
      <c r="D21" s="5" t="n">
        <v>3124</v>
      </c>
      <c r="E21" s="5" t="n">
        <v>3130</v>
      </c>
    </row>
    <row r="22">
      <c r="A22" s="4" t="inlineStr">
        <is>
          <t>Total Expenses</t>
        </is>
      </c>
      <c r="B22" s="5" t="n">
        <v>537287</v>
      </c>
      <c r="C22" s="5" t="n">
        <v>320339</v>
      </c>
      <c r="D22" s="5" t="n">
        <v>1466270</v>
      </c>
      <c r="E22" s="5" t="n">
        <v>869896</v>
      </c>
    </row>
    <row r="23">
      <c r="A23" s="4" t="inlineStr">
        <is>
          <t>Income Before Other Items</t>
        </is>
      </c>
      <c r="B23" s="5" t="n">
        <v>147007</v>
      </c>
      <c r="C23" s="5" t="n">
        <v>80175</v>
      </c>
      <c r="D23" s="5" t="n">
        <v>263902</v>
      </c>
      <c r="E23" s="5" t="n">
        <v>144186</v>
      </c>
    </row>
    <row r="24">
      <c r="A24" s="4" t="inlineStr">
        <is>
          <t>Remeasurement Of Marketable Securities</t>
        </is>
      </c>
      <c r="B24" s="5" t="n">
        <v>12072</v>
      </c>
      <c r="C24" s="5" t="n">
        <v>1492</v>
      </c>
      <c r="D24" s="5" t="n">
        <v>43227</v>
      </c>
      <c r="E24" s="5" t="n">
        <v>-2636</v>
      </c>
    </row>
    <row r="25">
      <c r="A25" s="4" t="inlineStr">
        <is>
          <t>Gain / (loss) on foreign currency translation</t>
        </is>
      </c>
      <c r="B25" s="5" t="n">
        <v>-7028</v>
      </c>
      <c r="C25" s="5" t="n">
        <v>5023</v>
      </c>
      <c r="D25" s="5" t="n">
        <v>-7107</v>
      </c>
      <c r="E25" s="5" t="n">
        <v>-2496</v>
      </c>
    </row>
    <row r="26">
      <c r="A26" s="4" t="inlineStr">
        <is>
          <t>Gain on dispositions of properties</t>
        </is>
      </c>
      <c r="B26" s="5" t="n">
        <v>108104</v>
      </c>
      <c r="C26" s="5" t="n">
        <v>5595</v>
      </c>
      <c r="D26" s="5" t="n">
        <v>108104</v>
      </c>
      <c r="E26" s="5" t="n">
        <v>5595</v>
      </c>
    </row>
    <row r="27">
      <c r="A27" s="4" t="inlineStr">
        <is>
          <t>Other expense, net</t>
        </is>
      </c>
      <c r="B27" s="5" t="n">
        <v>-9372</v>
      </c>
      <c r="C27" s="5" t="n">
        <v>-3511</v>
      </c>
      <c r="D27" s="5" t="n">
        <v>-10041</v>
      </c>
      <c r="E27" s="5" t="n">
        <v>-4890</v>
      </c>
    </row>
    <row r="28">
      <c r="A28" s="4" t="inlineStr">
        <is>
          <t>Gain / (loss) on remeasurement of notes receivable (see Note 4)</t>
        </is>
      </c>
      <c r="B28" s="5" t="n">
        <v>92</v>
      </c>
      <c r="C28" s="5" t="n">
        <v>-445</v>
      </c>
      <c r="D28" s="5" t="n">
        <v>561</v>
      </c>
      <c r="E28" s="5" t="n">
        <v>-2311</v>
      </c>
    </row>
    <row r="29">
      <c r="A29" s="4" t="inlineStr">
        <is>
          <t>Distributions from Affiliate</t>
        </is>
      </c>
      <c r="B29" s="5" t="n">
        <v>962</v>
      </c>
      <c r="C29" s="5" t="n">
        <v>1204</v>
      </c>
      <c r="D29" s="5" t="n">
        <v>2927</v>
      </c>
      <c r="E29" s="5" t="n">
        <v>1348</v>
      </c>
    </row>
    <row r="30">
      <c r="A30" s="4" t="inlineStr">
        <is>
          <t>Loss on Remeasurement of Investment</t>
        </is>
      </c>
      <c r="B30" s="5" t="n">
        <v>-119</v>
      </c>
      <c r="C30" s="5" t="n">
        <v>-446</v>
      </c>
      <c r="D30" s="5" t="n">
        <v>-130</v>
      </c>
      <c r="E30" s="5" t="n">
        <v>-1505</v>
      </c>
    </row>
    <row r="31">
      <c r="A31" s="4" t="inlineStr">
        <is>
          <t>Current tax benefit / (expense) (see Note 12)</t>
        </is>
      </c>
      <c r="B31" s="5" t="n">
        <v>-402</v>
      </c>
      <c r="C31" s="5" t="n">
        <v>107</v>
      </c>
      <c r="D31" s="5" t="n">
        <v>-1418</v>
      </c>
      <c r="E31" s="5" t="n">
        <v>-462</v>
      </c>
    </row>
    <row r="32">
      <c r="A32" s="4" t="inlineStr">
        <is>
          <t>Deferred Income Tax Expense (Benefit)</t>
        </is>
      </c>
      <c r="B32" s="5" t="n">
        <v>-1155</v>
      </c>
      <c r="C32" s="5" t="n">
        <v>562</v>
      </c>
      <c r="D32" s="5" t="n">
        <v>-1074</v>
      </c>
      <c r="E32" s="5" t="n">
        <v>-804</v>
      </c>
    </row>
    <row r="33">
      <c r="A33" s="4" t="inlineStr">
        <is>
          <t>Net Income</t>
        </is>
      </c>
      <c r="B33" s="5" t="n">
        <v>250161</v>
      </c>
      <c r="C33" s="5" t="n">
        <v>89756</v>
      </c>
      <c r="D33" s="5" t="n">
        <v>398951</v>
      </c>
      <c r="E33" s="5" t="n">
        <v>137633</v>
      </c>
    </row>
    <row r="34">
      <c r="A34" s="4" t="inlineStr">
        <is>
          <t>Less: Preferred return to preferred OP units / equity interests</t>
        </is>
      </c>
      <c r="B34" s="5" t="n">
        <v>3101</v>
      </c>
      <c r="C34" s="5" t="n">
        <v>1645</v>
      </c>
      <c r="D34" s="5" t="n">
        <v>9000</v>
      </c>
      <c r="E34" s="5" t="n">
        <v>4799</v>
      </c>
    </row>
    <row r="35">
      <c r="A35" s="4" t="inlineStr">
        <is>
          <t>Less: Income attributable to noncontrolling interests</t>
        </is>
      </c>
      <c r="B35" s="5" t="n">
        <v>15290</v>
      </c>
      <c r="C35" s="5" t="n">
        <v>6907</v>
      </c>
      <c r="D35" s="5" t="n">
        <v>22629</v>
      </c>
      <c r="E35" s="5" t="n">
        <v>8806</v>
      </c>
    </row>
    <row r="36">
      <c r="A36" s="4" t="inlineStr">
        <is>
          <t>Net Income Attributable to Sun Communities, Inc.</t>
        </is>
      </c>
      <c r="B36" s="6" t="n">
        <v>231770</v>
      </c>
      <c r="C36" s="6" t="n">
        <v>81204</v>
      </c>
      <c r="D36" s="6" t="n">
        <v>367322</v>
      </c>
      <c r="E36" s="6" t="n">
        <v>124028</v>
      </c>
    </row>
    <row r="37">
      <c r="A37" s="3" t="inlineStr">
        <is>
          <t>Weighted average common shares outstanding:</t>
        </is>
      </c>
    </row>
    <row r="38">
      <c r="A38" s="4" t="inlineStr">
        <is>
          <t>Weighted average common shares outstanding - basic</t>
        </is>
      </c>
      <c r="B38" s="5" t="n">
        <v>115136</v>
      </c>
      <c r="C38" s="5" t="n">
        <v>97542</v>
      </c>
      <c r="D38" s="5" t="n">
        <v>111717</v>
      </c>
      <c r="E38" s="5" t="n">
        <v>95270</v>
      </c>
    </row>
    <row r="39">
      <c r="A39" s="4" t="inlineStr">
        <is>
          <t>Weighted average common shares outstanding - diluted</t>
        </is>
      </c>
      <c r="B39" s="5" t="n">
        <v>118072</v>
      </c>
      <c r="C39" s="5" t="n">
        <v>97549</v>
      </c>
      <c r="D39" s="5" t="n">
        <v>114291</v>
      </c>
      <c r="E39" s="5" t="n">
        <v>95273</v>
      </c>
    </row>
    <row r="40">
      <c r="A40" s="3" t="inlineStr">
        <is>
          <t>Earnings per share:</t>
        </is>
      </c>
    </row>
    <row r="41">
      <c r="A41" s="4" t="inlineStr">
        <is>
          <t>Earnings Per Share, Basic</t>
        </is>
      </c>
      <c r="B41" s="6" t="n">
        <v>2</v>
      </c>
      <c r="C41" s="7" t="n">
        <v>0.83</v>
      </c>
      <c r="D41" s="7" t="n">
        <v>3.27</v>
      </c>
      <c r="E41" s="7" t="n">
        <v>1.29</v>
      </c>
    </row>
    <row r="42">
      <c r="A42" s="4" t="inlineStr">
        <is>
          <t>Earnings Per Share, Diluted</t>
        </is>
      </c>
      <c r="B42" s="6" t="n">
        <v>2</v>
      </c>
      <c r="C42" s="7" t="n">
        <v>0.83</v>
      </c>
      <c r="D42" s="7" t="n">
        <v>3.27</v>
      </c>
      <c r="E42" s="7" t="n">
        <v>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inance Lease, Liability, Maturity [Table Text Block]</t>
        </is>
      </c>
      <c r="B4" s="4" t="inlineStr">
        <is>
          <t xml:space="preserve">Future minimum lease payments under non-cancellable leases as of the nine months ended September 30, 2021 where we are the lessee include: Maturity of Lease Liabilities (in thousands) Operating Leases Finance Leases Total 2021 (Excluding nine months ended September 30, 2021) $ 2,381 $ 126 $ 2,507 2022 9,057 223 9,280 2023 9,003 198 9,201 2024 9,347 4,070 13,417 2025 9,320 — 9,320 Thereafter 179,497 — 179,497 Total Lease Payments $ 218,605 $ 4,617 $ 223,222 Less: Imputed interest (101,530) (284) (101,814) Present Value of Lease Liabilities $ 117,075 $ 4,333 $ 121,408 </t>
        </is>
      </c>
    </row>
    <row r="5">
      <c r="A5" s="4" t="inlineStr">
        <is>
          <t>Lease, Cost [Table Text Block]</t>
        </is>
      </c>
      <c r="B5" s="4" t="inlineStr">
        <is>
          <t>Right-of-use (ROU) assets and lease liabilities for finance and operating leases as included in our Consolidated Balance Sheets are as follows (in thousands): Description Financial Statement Classification As of As of Lease Assets ROU asset obtained in exchange for new finance lease liabilities Investment property, net $ 4,452 $ 4,350 ROU asset obtained in exchange for new operating lease liabilities Other assets, net $ 126,756 $ 48,419 ROU asset obtained relative to below market operating lease Other assets, net $ 72,249 $ 27,614 Lease Liabilities Finance lease liabilities Other liabilities $ 4,333 $ 4,334 Operating lease liabilities Other liabilities $ 117,075 $ 49,964 Lease expense for finance and operating leases, and short term lease cost as included in our Consolidated Statements of Operations are as follows (in thousands): Three Months Ended Nine Months Ended Description Financial Statement Classification September 30, 2021 September 30, 2020 September 30, 2021 September 30, 2020 Finance Lease Expense Interest on lease liabilities Interest expense $ 27 $ 26 $ 79 $ 77 Operating lease cost General and administrative expense, Property operating and maintenance 2,771 973 7,223 2,925 Variable lease cost Property operating and maintenance 1,886 431 5,004 1,220 Short term lease cost Property operating and maintenance 57 — 195 — Total Lease Expense $ 4,741 $ 1,430 $ 12,501 $ 4,222 Lease term, discount rates and additional information for finance and operating leases are as follows: As of Lease Term and Discount Rate September 30, 2021 Weighted-average Remaining Lease Terms (years) Finance lease 2.72 Operating lease 34.54 Weighted-average Discount Rate Finance lease 2.45 % Operating lease 3.84 % Nine Months Ended Other Information (in thousands) September 30, 2021 September 30, 2020 Cash Paid for Amounts Included in the Measurement of Lease Liabilities Operating cash flow from operating leases $ 4,512 $ 1,836 Financing cash flow from finance leases 125 23 Total Cash Paid On Lease Liabilities $ 4,637 $ 1,859 Lessor Accounting The components of lease income were as follows (in thousands): Three Months Ended Nine Months Ended Description September 30, 2021 September 30, 2020 September 30, 2021 September 30, 2020 Operating Leases Fixed lease income $ 5,293 $ 312 $ 14,346 $ 934 Variable lease income (1) $ 1,284 $ 399 $ 3,554 $ 1,195 (1) Consists of rent primarily based on a percentage of revenues at the related properties.</t>
        </is>
      </c>
    </row>
    <row r="6">
      <c r="A6" s="4" t="inlineStr">
        <is>
          <t>Lessee, Operating Lease, Liability, Maturity [Table Text Block]</t>
        </is>
      </c>
      <c r="B6" s="4" t="inlineStr">
        <is>
          <t xml:space="preserve">Future minimum lease payments under non-cancellable leases as of the nine months ended September 30, 2021 where we are the lessee include: Maturity of Lease Liabilities (in thousands) Operating Leases Finance Leases Total 2021 (Excluding nine months ended September 30, 2021) $ 2,381 $ 126 $ 2,507 2022 9,057 223 9,280 2023 9,003 198 9,201 2024 9,347 4,070 13,417 2025 9,320 — 9,320 Thereafter 179,497 — 179,497 Total Lease Payments $ 218,605 $ 4,617 $ 223,222 Less: Imputed interest (101,530) (284) (101,814) Present Value of Lease Liabilities $ 117,075 $ 4,333 $ 121,408 Future minimum lease payments under non-cancellable leases at our marinas and RV properties as of the nine months ended September 30, 2021 where we are the lessor include: Maturity of Lease Payments (in thousands) Operating Leases 2021 (Excluding nine months ended September 30, 2021) $ 5,099 2022 16,949 2023 14,141 2024 8,844 2025 4,976 Thereafter 5,804 Total Undiscounted Cash Flows $ 55,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Basis of Presentation (Details) - segment</t>
        </is>
      </c>
      <c r="B1" s="2" t="inlineStr">
        <is>
          <t>Jan. 01, 2021</t>
        </is>
      </c>
      <c r="C1" s="2" t="inlineStr">
        <is>
          <t>Sep. 30, 2021</t>
        </is>
      </c>
    </row>
    <row r="2">
      <c r="A2" s="3" t="inlineStr">
        <is>
          <t>Organization, Consolidation and Presentation of Financial Statements [Abstract]</t>
        </is>
      </c>
    </row>
    <row r="3">
      <c r="A3" s="4" t="inlineStr">
        <is>
          <t>Number of Operating Segments</t>
        </is>
      </c>
      <c r="B3" s="5" t="n">
        <v>2</v>
      </c>
      <c r="C3"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Revenue (Details) $ in Thousands</t>
        </is>
      </c>
      <c r="B1" s="2" t="inlineStr">
        <is>
          <t>Jan. 01, 2021segment</t>
        </is>
      </c>
      <c r="C1" s="2" t="inlineStr">
        <is>
          <t>Sep. 30, 2021USD ($)</t>
        </is>
      </c>
      <c r="D1" s="2" t="inlineStr">
        <is>
          <t>Sep. 30, 2020USD ($)</t>
        </is>
      </c>
      <c r="E1" s="2" t="inlineStr">
        <is>
          <t>Sep. 30, 2021USD ($)segment</t>
        </is>
      </c>
      <c r="F1" s="2" t="inlineStr">
        <is>
          <t>Sep. 30, 2020USD ($)</t>
        </is>
      </c>
    </row>
    <row r="2">
      <c r="A2" s="3" t="inlineStr">
        <is>
          <t>Disaggregation of Revenue [Line Items]</t>
        </is>
      </c>
    </row>
    <row r="3">
      <c r="A3" s="4" t="inlineStr">
        <is>
          <t>Real property</t>
        </is>
      </c>
      <c r="C3" s="6" t="n">
        <v>478625</v>
      </c>
      <c r="D3" s="6" t="n">
        <v>320488</v>
      </c>
      <c r="E3" s="6" t="n">
        <v>1215143</v>
      </c>
      <c r="F3" s="6" t="n">
        <v>829964</v>
      </c>
    </row>
    <row r="4">
      <c r="A4" s="4" t="inlineStr">
        <is>
          <t>Revenues</t>
        </is>
      </c>
      <c r="C4" s="5" t="n">
        <v>684294</v>
      </c>
      <c r="D4" s="5" t="n">
        <v>400514</v>
      </c>
      <c r="E4" s="6" t="n">
        <v>1730172</v>
      </c>
      <c r="F4" s="5" t="n">
        <v>1014082</v>
      </c>
    </row>
    <row r="5">
      <c r="A5" s="4" t="inlineStr">
        <is>
          <t>Number of Operating Segments | segment</t>
        </is>
      </c>
      <c r="B5" s="5" t="n">
        <v>2</v>
      </c>
      <c r="E5" s="5" t="n">
        <v>3</v>
      </c>
    </row>
    <row r="6">
      <c r="A6" s="4" t="inlineStr">
        <is>
          <t>Number of reportable segments | segment</t>
        </is>
      </c>
      <c r="B6" s="5" t="n">
        <v>2</v>
      </c>
      <c r="E6" s="5" t="n">
        <v>3</v>
      </c>
    </row>
    <row r="7">
      <c r="A7" s="4" t="inlineStr">
        <is>
          <t>Income From Real Property [Member]</t>
        </is>
      </c>
    </row>
    <row r="8">
      <c r="A8" s="3" t="inlineStr">
        <is>
          <t>Disaggregation of Revenue [Line Items]</t>
        </is>
      </c>
    </row>
    <row r="9">
      <c r="A9" s="4" t="inlineStr">
        <is>
          <t>Real property</t>
        </is>
      </c>
      <c r="C9" s="5" t="n">
        <v>478625</v>
      </c>
      <c r="D9" s="5" t="n">
        <v>320488</v>
      </c>
      <c r="E9" s="6" t="n">
        <v>1215143</v>
      </c>
      <c r="F9" s="5" t="n">
        <v>829964</v>
      </c>
    </row>
    <row r="10">
      <c r="A10" s="4" t="inlineStr">
        <is>
          <t>Revenue From Home Sales [Member]</t>
        </is>
      </c>
    </row>
    <row r="11">
      <c r="A11" s="3" t="inlineStr">
        <is>
          <t>Disaggregation of Revenue [Line Items]</t>
        </is>
      </c>
    </row>
    <row r="12">
      <c r="A12" s="4" t="inlineStr">
        <is>
          <t>Real property</t>
        </is>
      </c>
      <c r="C12" s="5" t="n">
        <v>81099</v>
      </c>
      <c r="D12" s="5" t="n">
        <v>47662</v>
      </c>
      <c r="E12" s="5" t="n">
        <v>215146</v>
      </c>
      <c r="F12" s="5" t="n">
        <v>126779</v>
      </c>
    </row>
    <row r="13">
      <c r="A13" s="4" t="inlineStr">
        <is>
          <t>Ancillary Revenues [Member]</t>
        </is>
      </c>
    </row>
    <row r="14">
      <c r="A14" s="3" t="inlineStr">
        <is>
          <t>Disaggregation of Revenue [Line Items]</t>
        </is>
      </c>
    </row>
    <row r="15">
      <c r="A15" s="4" t="inlineStr">
        <is>
          <t>Real property</t>
        </is>
      </c>
      <c r="C15" s="5" t="n">
        <v>113039</v>
      </c>
      <c r="D15" s="5" t="n">
        <v>23859</v>
      </c>
      <c r="E15" s="5" t="n">
        <v>270103</v>
      </c>
      <c r="F15" s="5" t="n">
        <v>36662</v>
      </c>
    </row>
    <row r="16">
      <c r="A16" s="4" t="inlineStr">
        <is>
          <t>Interest [Member]</t>
        </is>
      </c>
    </row>
    <row r="17">
      <c r="A17" s="3" t="inlineStr">
        <is>
          <t>Disaggregation of Revenue [Line Items]</t>
        </is>
      </c>
    </row>
    <row r="18">
      <c r="A18" s="4" t="inlineStr">
        <is>
          <t>Real property</t>
        </is>
      </c>
      <c r="C18" s="5" t="n">
        <v>2690</v>
      </c>
      <c r="D18" s="5" t="n">
        <v>2624</v>
      </c>
      <c r="E18" s="5" t="n">
        <v>8040</v>
      </c>
      <c r="F18" s="5" t="n">
        <v>7609</v>
      </c>
    </row>
    <row r="19">
      <c r="A19" s="4" t="inlineStr">
        <is>
          <t>Brokerage Commissions And Other Revenues, Net [Member]</t>
        </is>
      </c>
    </row>
    <row r="20">
      <c r="A20" s="3" t="inlineStr">
        <is>
          <t>Disaggregation of Revenue [Line Items]</t>
        </is>
      </c>
    </row>
    <row r="21">
      <c r="A21" s="4" t="inlineStr">
        <is>
          <t>Real property</t>
        </is>
      </c>
      <c r="C21" s="5" t="n">
        <v>8841</v>
      </c>
      <c r="D21" s="5" t="n">
        <v>5881</v>
      </c>
      <c r="E21" s="5" t="n">
        <v>21740</v>
      </c>
      <c r="F21" s="5" t="n">
        <v>13068</v>
      </c>
    </row>
    <row r="22">
      <c r="A22" s="4" t="inlineStr">
        <is>
          <t>Real Property Operations Segment [Member] | Income From Real Property [Member]</t>
        </is>
      </c>
    </row>
    <row r="23">
      <c r="A23" s="3" t="inlineStr">
        <is>
          <t>Disaggregation of Revenue [Line Items]</t>
        </is>
      </c>
    </row>
    <row r="24">
      <c r="A24" s="4" t="inlineStr">
        <is>
          <t>Real property</t>
        </is>
      </c>
      <c r="C24" s="5" t="n">
        <v>203648</v>
      </c>
      <c r="D24" s="5" t="n">
        <v>188177</v>
      </c>
      <c r="E24" s="5" t="n">
        <v>602370</v>
      </c>
      <c r="F24" s="5" t="n">
        <v>553216</v>
      </c>
    </row>
    <row r="25">
      <c r="A25" s="4" t="inlineStr">
        <is>
          <t>Real Property Operations Segment [Member] | Revenue From Home Sales [Member]</t>
        </is>
      </c>
    </row>
    <row r="26">
      <c r="A26" s="3" t="inlineStr">
        <is>
          <t>Disaggregation of Revenue [Line Items]</t>
        </is>
      </c>
    </row>
    <row r="27">
      <c r="A27" s="4" t="inlineStr">
        <is>
          <t>Real property</t>
        </is>
      </c>
      <c r="C27" s="5" t="n">
        <v>70323</v>
      </c>
      <c r="D27" s="5" t="n">
        <v>39941</v>
      </c>
      <c r="E27" s="5" t="n">
        <v>185576</v>
      </c>
      <c r="F27" s="5" t="n">
        <v>110797</v>
      </c>
    </row>
    <row r="28">
      <c r="A28" s="4" t="inlineStr">
        <is>
          <t>Real Property Operations Segment [Member] | Ancillary Revenues [Member]</t>
        </is>
      </c>
    </row>
    <row r="29">
      <c r="A29" s="3" t="inlineStr">
        <is>
          <t>Disaggregation of Revenue [Line Items]</t>
        </is>
      </c>
    </row>
    <row r="30">
      <c r="A30" s="4" t="inlineStr">
        <is>
          <t>Real property</t>
        </is>
      </c>
      <c r="C30" s="5" t="n">
        <v>1626</v>
      </c>
      <c r="D30" s="5" t="n">
        <v>1251</v>
      </c>
      <c r="E30" s="5" t="n">
        <v>5340</v>
      </c>
      <c r="F30" s="5" t="n">
        <v>4377</v>
      </c>
    </row>
    <row r="31">
      <c r="A31" s="4" t="inlineStr">
        <is>
          <t>Real Property Operations Segment [Member] | Interest [Member]</t>
        </is>
      </c>
    </row>
    <row r="32">
      <c r="A32" s="3" t="inlineStr">
        <is>
          <t>Disaggregation of Revenue [Line Items]</t>
        </is>
      </c>
    </row>
    <row r="33">
      <c r="A33" s="4" t="inlineStr">
        <is>
          <t>Real property</t>
        </is>
      </c>
      <c r="C33" s="5" t="n">
        <v>2184</v>
      </c>
      <c r="D33" s="5" t="n">
        <v>2154</v>
      </c>
      <c r="E33" s="5" t="n">
        <v>6353</v>
      </c>
      <c r="F33" s="5" t="n">
        <v>6293</v>
      </c>
    </row>
    <row r="34">
      <c r="A34" s="4" t="inlineStr">
        <is>
          <t>Real Property Operations Segment [Member] | Brokerage Commissions And Other Revenues, Net [Member]</t>
        </is>
      </c>
    </row>
    <row r="35">
      <c r="A35" s="3" t="inlineStr">
        <is>
          <t>Disaggregation of Revenue [Line Items]</t>
        </is>
      </c>
    </row>
    <row r="36">
      <c r="A36" s="4" t="inlineStr">
        <is>
          <t>Real property</t>
        </is>
      </c>
      <c r="C36" s="5" t="n">
        <v>3636</v>
      </c>
      <c r="D36" s="5" t="n">
        <v>2920</v>
      </c>
      <c r="E36" s="5" t="n">
        <v>9782</v>
      </c>
      <c r="F36" s="5" t="n">
        <v>6630</v>
      </c>
    </row>
    <row r="37">
      <c r="A37" s="4" t="inlineStr">
        <is>
          <t>Home Sales and Home Rentals Segment [Member] | Income From Real Property [Member]</t>
        </is>
      </c>
    </row>
    <row r="38">
      <c r="A38" s="3" t="inlineStr">
        <is>
          <t>Disaggregation of Revenue [Line Items]</t>
        </is>
      </c>
    </row>
    <row r="39">
      <c r="A39" s="4" t="inlineStr">
        <is>
          <t>Real property</t>
        </is>
      </c>
      <c r="C39" s="5" t="n">
        <v>185765</v>
      </c>
      <c r="D39" s="5" t="n">
        <v>132311</v>
      </c>
      <c r="E39" s="5" t="n">
        <v>398833</v>
      </c>
      <c r="F39" s="5" t="n">
        <v>276748</v>
      </c>
    </row>
    <row r="40">
      <c r="A40" s="4" t="inlineStr">
        <is>
          <t>Home Sales and Home Rentals Segment [Member] | Revenue From Home Sales [Member]</t>
        </is>
      </c>
    </row>
    <row r="41">
      <c r="A41" s="3" t="inlineStr">
        <is>
          <t>Disaggregation of Revenue [Line Items]</t>
        </is>
      </c>
    </row>
    <row r="42">
      <c r="A42" s="4" t="inlineStr">
        <is>
          <t>Real property</t>
        </is>
      </c>
      <c r="C42" s="5" t="n">
        <v>10776</v>
      </c>
      <c r="D42" s="5" t="n">
        <v>7721</v>
      </c>
      <c r="E42" s="5" t="n">
        <v>29570</v>
      </c>
      <c r="F42" s="5" t="n">
        <v>15982</v>
      </c>
    </row>
    <row r="43">
      <c r="A43" s="4" t="inlineStr">
        <is>
          <t>Home Sales and Home Rentals Segment [Member] | Ancillary Revenues [Member]</t>
        </is>
      </c>
    </row>
    <row r="44">
      <c r="A44" s="3" t="inlineStr">
        <is>
          <t>Disaggregation of Revenue [Line Items]</t>
        </is>
      </c>
    </row>
    <row r="45">
      <c r="A45" s="4" t="inlineStr">
        <is>
          <t>Real property</t>
        </is>
      </c>
      <c r="C45" s="5" t="n">
        <v>37303</v>
      </c>
      <c r="D45" s="5" t="n">
        <v>22608</v>
      </c>
      <c r="E45" s="5" t="n">
        <v>64061</v>
      </c>
      <c r="F45" s="5" t="n">
        <v>32285</v>
      </c>
    </row>
    <row r="46">
      <c r="A46" s="4" t="inlineStr">
        <is>
          <t>Home Sales and Home Rentals Segment [Member] | Interest [Member]</t>
        </is>
      </c>
    </row>
    <row r="47">
      <c r="A47" s="3" t="inlineStr">
        <is>
          <t>Disaggregation of Revenue [Line Items]</t>
        </is>
      </c>
    </row>
    <row r="48">
      <c r="A48" s="4" t="inlineStr">
        <is>
          <t>Real property</t>
        </is>
      </c>
      <c r="C48" s="5" t="n">
        <v>498</v>
      </c>
      <c r="D48" s="5" t="n">
        <v>470</v>
      </c>
      <c r="E48" s="5" t="n">
        <v>1656</v>
      </c>
      <c r="F48" s="5" t="n">
        <v>1316</v>
      </c>
    </row>
    <row r="49">
      <c r="A49" s="4" t="inlineStr">
        <is>
          <t>Home Sales and Home Rentals Segment [Member] | Brokerage Commissions And Other Revenues, Net [Member]</t>
        </is>
      </c>
    </row>
    <row r="50">
      <c r="A50" s="3" t="inlineStr">
        <is>
          <t>Disaggregation of Revenue [Line Items]</t>
        </is>
      </c>
    </row>
    <row r="51">
      <c r="A51" s="4" t="inlineStr">
        <is>
          <t>Real property</t>
        </is>
      </c>
      <c r="C51" s="5" t="n">
        <v>4846</v>
      </c>
      <c r="D51" s="5" t="n">
        <v>2961</v>
      </c>
      <c r="E51" s="5" t="n">
        <v>11053</v>
      </c>
      <c r="F51" s="5" t="n">
        <v>6438</v>
      </c>
    </row>
    <row r="52">
      <c r="A52" s="4" t="inlineStr">
        <is>
          <t>Marinas</t>
        </is>
      </c>
    </row>
    <row r="53">
      <c r="A53" s="3" t="inlineStr">
        <is>
          <t>Disaggregation of Revenue [Line Items]</t>
        </is>
      </c>
    </row>
    <row r="54">
      <c r="A54" s="4" t="inlineStr">
        <is>
          <t>Revenues</t>
        </is>
      </c>
      <c r="C54" s="5" t="n">
        <v>163689</v>
      </c>
      <c r="E54" s="5" t="n">
        <v>415578</v>
      </c>
    </row>
    <row r="55">
      <c r="A55" s="4" t="inlineStr">
        <is>
          <t>Marinas | Income From Real Property [Member]</t>
        </is>
      </c>
    </row>
    <row r="56">
      <c r="A56" s="3" t="inlineStr">
        <is>
          <t>Disaggregation of Revenue [Line Items]</t>
        </is>
      </c>
    </row>
    <row r="57">
      <c r="A57" s="4" t="inlineStr">
        <is>
          <t>Real property</t>
        </is>
      </c>
      <c r="C57" s="5" t="n">
        <v>89212</v>
      </c>
      <c r="E57" s="5" t="n">
        <v>213940</v>
      </c>
    </row>
    <row r="58">
      <c r="A58" s="4" t="inlineStr">
        <is>
          <t>Marinas | Revenue From Home Sales [Member]</t>
        </is>
      </c>
    </row>
    <row r="59">
      <c r="A59" s="3" t="inlineStr">
        <is>
          <t>Disaggregation of Revenue [Line Items]</t>
        </is>
      </c>
    </row>
    <row r="60">
      <c r="A60" s="4" t="inlineStr">
        <is>
          <t>Real property</t>
        </is>
      </c>
      <c r="C60" s="5" t="n">
        <v>0</v>
      </c>
      <c r="E60" s="5" t="n">
        <v>0</v>
      </c>
    </row>
    <row r="61">
      <c r="A61" s="4" t="inlineStr">
        <is>
          <t>Marinas | Ancillary Revenues [Member]</t>
        </is>
      </c>
    </row>
    <row r="62">
      <c r="A62" s="3" t="inlineStr">
        <is>
          <t>Disaggregation of Revenue [Line Items]</t>
        </is>
      </c>
    </row>
    <row r="63">
      <c r="A63" s="4" t="inlineStr">
        <is>
          <t>Real property</t>
        </is>
      </c>
      <c r="C63" s="5" t="n">
        <v>74110</v>
      </c>
      <c r="E63" s="5" t="n">
        <v>200702</v>
      </c>
    </row>
    <row r="64">
      <c r="A64" s="4" t="inlineStr">
        <is>
          <t>Marinas | Interest [Member]</t>
        </is>
      </c>
    </row>
    <row r="65">
      <c r="A65" s="3" t="inlineStr">
        <is>
          <t>Disaggregation of Revenue [Line Items]</t>
        </is>
      </c>
    </row>
    <row r="66">
      <c r="A66" s="4" t="inlineStr">
        <is>
          <t>Real property</t>
        </is>
      </c>
      <c r="C66" s="5" t="n">
        <v>8</v>
      </c>
      <c r="E66" s="5" t="n">
        <v>31</v>
      </c>
    </row>
    <row r="67">
      <c r="A67" s="4" t="inlineStr">
        <is>
          <t>Marinas | Brokerage Commissions And Other Revenues, Net [Member]</t>
        </is>
      </c>
    </row>
    <row r="68">
      <c r="A68" s="3" t="inlineStr">
        <is>
          <t>Disaggregation of Revenue [Line Items]</t>
        </is>
      </c>
    </row>
    <row r="69">
      <c r="A69" s="4" t="inlineStr">
        <is>
          <t>Real property</t>
        </is>
      </c>
      <c r="C69" s="5" t="n">
        <v>359</v>
      </c>
      <c r="E69" s="5" t="n">
        <v>905</v>
      </c>
    </row>
    <row r="70">
      <c r="A70" s="4" t="inlineStr">
        <is>
          <t>MH</t>
        </is>
      </c>
    </row>
    <row r="71">
      <c r="A71" s="3" t="inlineStr">
        <is>
          <t>Disaggregation of Revenue [Line Items]</t>
        </is>
      </c>
    </row>
    <row r="72">
      <c r="A72" s="4" t="inlineStr">
        <is>
          <t>Revenues</t>
        </is>
      </c>
      <c r="C72" s="5" t="n">
        <v>281417</v>
      </c>
      <c r="D72" s="5" t="n">
        <v>234443</v>
      </c>
      <c r="E72" s="5" t="n">
        <v>809421</v>
      </c>
      <c r="F72" s="5" t="n">
        <v>681313</v>
      </c>
    </row>
    <row r="73">
      <c r="A73" s="4" t="inlineStr">
        <is>
          <t>RV</t>
        </is>
      </c>
    </row>
    <row r="74">
      <c r="A74" s="3" t="inlineStr">
        <is>
          <t>Disaggregation of Revenue [Line Items]</t>
        </is>
      </c>
    </row>
    <row r="75">
      <c r="A75" s="4" t="inlineStr">
        <is>
          <t>Revenues</t>
        </is>
      </c>
      <c r="C75" s="6" t="n">
        <v>239188</v>
      </c>
      <c r="D75" s="6" t="n">
        <v>166071</v>
      </c>
      <c r="E75" s="6" t="n">
        <v>505173</v>
      </c>
      <c r="F75" s="6" t="n">
        <v>332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643"/>
  <sheetViews>
    <sheetView workbookViewId="0">
      <selection activeCell="A1" sqref="A1"/>
    </sheetView>
  </sheetViews>
  <sheetFormatPr baseColWidth="8" defaultRowHeight="15"/>
  <cols>
    <col width="80" customWidth="1" min="1" max="1"/>
    <col width="19" customWidth="1" min="2" max="2"/>
    <col width="35" customWidth="1" min="3" max="3"/>
    <col width="30" customWidth="1" min="4" max="4"/>
    <col width="34" customWidth="1" min="5" max="5"/>
    <col width="30" customWidth="1" min="6" max="6"/>
    <col width="20" customWidth="1" min="7" max="7"/>
    <col width="20" customWidth="1" min="8" max="8"/>
    <col width="26" customWidth="1" min="9" max="9"/>
    <col width="21" customWidth="1" min="10" max="10"/>
    <col width="18" customWidth="1" min="11" max="11"/>
    <col width="30" customWidth="1" min="12" max="12"/>
    <col width="20" customWidth="1" min="13" max="13"/>
    <col width="20" customWidth="1" min="14" max="14"/>
    <col width="21" customWidth="1" min="15" max="15"/>
    <col width="19" customWidth="1" min="16" max="16"/>
    <col width="20" customWidth="1" min="17" max="17"/>
    <col width="20" customWidth="1" min="18" max="18"/>
  </cols>
  <sheetData>
    <row r="1">
      <c r="A1" s="1" t="inlineStr">
        <is>
          <t>Real Estate Acquisitions, Schedule of Business Acquisitions, by Acquisition (Details)</t>
        </is>
      </c>
      <c r="B1" s="2" t="inlineStr">
        <is>
          <t>1 Months Ended</t>
        </is>
      </c>
      <c r="C1" s="2" t="inlineStr">
        <is>
          <t>3 Months Ended</t>
        </is>
      </c>
      <c r="D1" s="2" t="inlineStr">
        <is>
          <t>6 Months Ended</t>
        </is>
      </c>
      <c r="E1" s="2" t="inlineStr">
        <is>
          <t>9 Months Ended</t>
        </is>
      </c>
    </row>
    <row r="2">
      <c r="B2" s="2" t="inlineStr">
        <is>
          <t>May 31, 2020shares</t>
        </is>
      </c>
      <c r="C2" s="2" t="inlineStr">
        <is>
          <t>Sep. 30, 2021sitemanufactured_home</t>
        </is>
      </c>
      <c r="D2" s="2" t="inlineStr">
        <is>
          <t>Jun. 30, 2021USD ($)community</t>
        </is>
      </c>
      <c r="E2" s="2" t="inlineStr">
        <is>
          <t>Sep. 30, 2021USD ($)sitecommunity</t>
        </is>
      </c>
      <c r="F2" s="2" t="inlineStr">
        <is>
          <t>Sep. 30, 2021development_site</t>
        </is>
      </c>
      <c r="G2" s="2" t="inlineStr">
        <is>
          <t>Sep. 30, 2021marina</t>
        </is>
      </c>
      <c r="H2" s="2" t="inlineStr">
        <is>
          <t>Sep. 30, 2021shares</t>
        </is>
      </c>
      <c r="I2" s="2" t="inlineStr">
        <is>
          <t>Sep. 30, 2021RV_community</t>
        </is>
      </c>
      <c r="J2" s="2" t="inlineStr">
        <is>
          <t>Sep. 30, 2021USD ($)</t>
        </is>
      </c>
      <c r="K2" s="2" t="inlineStr">
        <is>
          <t>Dec. 31, 2020site</t>
        </is>
      </c>
      <c r="L2" s="2" t="inlineStr">
        <is>
          <t>Dec. 31, 2020development_site</t>
        </is>
      </c>
      <c r="M2" s="2" t="inlineStr">
        <is>
          <t>Dec. 31, 2020marina</t>
        </is>
      </c>
      <c r="N2" s="2" t="inlineStr">
        <is>
          <t>Dec. 31, 2020shares</t>
        </is>
      </c>
      <c r="O2" s="2" t="inlineStr">
        <is>
          <t>Dec. 31, 2020USD ($)</t>
        </is>
      </c>
      <c r="P2" s="2" t="inlineStr">
        <is>
          <t>Dec. 31, 2020state</t>
        </is>
      </c>
      <c r="Q2" s="2" t="inlineStr">
        <is>
          <t>Oct. 31, 2020shares</t>
        </is>
      </c>
      <c r="R2" s="2" t="inlineStr">
        <is>
          <t>Sep. 30, 2020shares</t>
        </is>
      </c>
    </row>
    <row r="3">
      <c r="A3" s="3" t="inlineStr">
        <is>
          <t>Business Acquisition [Line Items]</t>
        </is>
      </c>
    </row>
    <row r="4">
      <c r="A4" s="4" t="inlineStr">
        <is>
          <t>Development Sites | development_site</t>
        </is>
      </c>
      <c r="F4" s="5" t="n">
        <v>747</v>
      </c>
      <c r="L4" s="5" t="n">
        <v>109</v>
      </c>
    </row>
    <row r="5">
      <c r="A5" s="4" t="inlineStr">
        <is>
          <t>Number of motor home communities (in communities) | manufactured_home</t>
        </is>
      </c>
      <c r="C5" s="5" t="n">
        <v>9</v>
      </c>
    </row>
    <row r="6">
      <c r="A6" s="4" t="inlineStr">
        <is>
          <t>Number of marinas owned (in marinas)</t>
        </is>
      </c>
      <c r="G6" s="5" t="n">
        <v>2</v>
      </c>
      <c r="I6" s="5" t="n">
        <v>2</v>
      </c>
    </row>
    <row r="7">
      <c r="A7" s="4" t="inlineStr">
        <is>
          <t>Investment in property</t>
        </is>
      </c>
      <c r="J7" s="6" t="n">
        <v>1041166000</v>
      </c>
      <c r="O7" s="6" t="n">
        <v>2339368000</v>
      </c>
    </row>
    <row r="8">
      <c r="A8" s="4" t="inlineStr">
        <is>
          <t>Inventory of manufactured homes, boat parts and retail related items</t>
        </is>
      </c>
      <c r="J8" s="5" t="n">
        <v>1333000</v>
      </c>
      <c r="O8" s="5" t="n">
        <v>9942000</v>
      </c>
    </row>
    <row r="9">
      <c r="A9" s="4" t="inlineStr">
        <is>
          <t>In-place leases, goodwill and other intangible assets</t>
        </is>
      </c>
      <c r="J9" s="5" t="n">
        <v>26435000</v>
      </c>
      <c r="O9" s="5" t="n">
        <v>711308000</v>
      </c>
    </row>
    <row r="10">
      <c r="A10" s="4" t="inlineStr">
        <is>
          <t>Other assets / (liabilities), net</t>
        </is>
      </c>
      <c r="J10" s="5" t="n">
        <v>26787000</v>
      </c>
      <c r="O10" s="5" t="n">
        <v>59275000</v>
      </c>
    </row>
    <row r="11">
      <c r="A11" s="4" t="inlineStr">
        <is>
          <t>Total identifiable assets acquired net of liabilities assumed</t>
        </is>
      </c>
      <c r="J11" s="5" t="n">
        <v>1095721000</v>
      </c>
      <c r="O11" s="5" t="n">
        <v>3001343000</v>
      </c>
    </row>
    <row r="12">
      <c r="A12" s="4" t="inlineStr">
        <is>
          <t>Cash and escrow</t>
        </is>
      </c>
      <c r="D12" s="6" t="n">
        <v>1923855000</v>
      </c>
      <c r="E12" s="6" t="n">
        <v>1071721000</v>
      </c>
    </row>
    <row r="13">
      <c r="A13" s="4" t="inlineStr">
        <is>
          <t>Debt assumed</t>
        </is>
      </c>
      <c r="O13" s="5" t="n">
        <v>837800000</v>
      </c>
    </row>
    <row r="14">
      <c r="A14" s="4" t="inlineStr">
        <is>
          <t>Temporary and permanent equity</t>
        </is>
      </c>
      <c r="D14" s="5" t="n">
        <v>239688000</v>
      </c>
      <c r="E14" s="5" t="n">
        <v>24000000</v>
      </c>
    </row>
    <row r="15">
      <c r="A15" s="4" t="inlineStr">
        <is>
          <t>Total consideration</t>
        </is>
      </c>
      <c r="D15" s="5" t="n">
        <v>3001343000</v>
      </c>
      <c r="E15" s="6" t="n">
        <v>1095721000</v>
      </c>
    </row>
    <row r="16">
      <c r="A16" s="4" t="inlineStr">
        <is>
          <t>Sites, Wet Slips and Dry Storage Spaces | site</t>
        </is>
      </c>
      <c r="C16" s="5" t="n">
        <v>11706</v>
      </c>
      <c r="E16" s="5" t="n">
        <v>11706</v>
      </c>
      <c r="K16" s="5" t="n">
        <v>45800</v>
      </c>
    </row>
    <row r="17">
      <c r="A17" s="4" t="inlineStr">
        <is>
          <t>Safe Harbor Wickford Cove</t>
        </is>
      </c>
    </row>
    <row r="18">
      <c r="A18" s="3" t="inlineStr">
        <is>
          <t>Business Acquisition [Line Items]</t>
        </is>
      </c>
    </row>
    <row r="19">
      <c r="A19" s="4" t="inlineStr">
        <is>
          <t>Investment in property</t>
        </is>
      </c>
      <c r="O19" s="5" t="n">
        <v>3468000</v>
      </c>
    </row>
    <row r="20">
      <c r="A20" s="4" t="inlineStr">
        <is>
          <t>Inventory of manufactured homes, boat parts and retail related items</t>
        </is>
      </c>
      <c r="O20" s="5" t="n">
        <v>0</v>
      </c>
    </row>
    <row r="21">
      <c r="A21" s="4" t="inlineStr">
        <is>
          <t>In-place leases, goodwill and other intangible assets</t>
        </is>
      </c>
      <c r="O21" s="5" t="n">
        <v>42000</v>
      </c>
    </row>
    <row r="22">
      <c r="A22" s="4" t="inlineStr">
        <is>
          <t>Total identifiable assets acquired net of liabilities assumed</t>
        </is>
      </c>
      <c r="O22" s="5" t="n">
        <v>3389000</v>
      </c>
    </row>
    <row r="23">
      <c r="A23" s="4" t="inlineStr">
        <is>
          <t>Cash and escrow</t>
        </is>
      </c>
      <c r="D23" s="5" t="n">
        <v>3389000</v>
      </c>
    </row>
    <row r="24">
      <c r="A24" s="4" t="inlineStr">
        <is>
          <t>Temporary and permanent equity</t>
        </is>
      </c>
      <c r="D24" s="5" t="n">
        <v>0</v>
      </c>
    </row>
    <row r="25">
      <c r="A25" s="4" t="inlineStr">
        <is>
          <t>Total consideration</t>
        </is>
      </c>
      <c r="D25" s="5" t="n">
        <v>3389000</v>
      </c>
    </row>
    <row r="26">
      <c r="A26" s="4" t="inlineStr">
        <is>
          <t>Asset Acquisition, Recognized Identifiable Assets Acquired and Liabilities Assumed, Current Assets, Liabilities, Goodwill And Other Intangible Assets</t>
        </is>
      </c>
      <c r="O26" s="5" t="n">
        <v>-121000</v>
      </c>
    </row>
    <row r="27">
      <c r="A27" s="4" t="inlineStr">
        <is>
          <t>Sites, Wet Slips and Dry Storage Spaces | site</t>
        </is>
      </c>
      <c r="K27" s="5" t="n">
        <v>60</v>
      </c>
    </row>
    <row r="28">
      <c r="A28" s="4" t="inlineStr">
        <is>
          <t>Safe Harbor Rockland</t>
        </is>
      </c>
    </row>
    <row r="29">
      <c r="A29" s="3" t="inlineStr">
        <is>
          <t>Business Acquisition [Line Items]</t>
        </is>
      </c>
    </row>
    <row r="30">
      <c r="A30" s="4" t="inlineStr">
        <is>
          <t>Investment in property</t>
        </is>
      </c>
      <c r="O30" s="5" t="n">
        <v>15082000</v>
      </c>
    </row>
    <row r="31">
      <c r="A31" s="4" t="inlineStr">
        <is>
          <t>Inventory of manufactured homes, boat parts and retail related items</t>
        </is>
      </c>
      <c r="O31" s="5" t="n">
        <v>348000</v>
      </c>
    </row>
    <row r="32">
      <c r="A32" s="4" t="inlineStr">
        <is>
          <t>In-place leases, goodwill and other intangible assets</t>
        </is>
      </c>
      <c r="O32" s="5" t="n">
        <v>101000</v>
      </c>
    </row>
    <row r="33">
      <c r="A33" s="4" t="inlineStr">
        <is>
          <t>Other assets / (liabilities), net</t>
        </is>
      </c>
      <c r="O33" s="5" t="n">
        <v>368000</v>
      </c>
    </row>
    <row r="34">
      <c r="A34" s="4" t="inlineStr">
        <is>
          <t>Total identifiable assets acquired net of liabilities assumed</t>
        </is>
      </c>
      <c r="O34" s="5" t="n">
        <v>15163000</v>
      </c>
    </row>
    <row r="35">
      <c r="A35" s="4" t="inlineStr">
        <is>
          <t>Cash and escrow</t>
        </is>
      </c>
      <c r="D35" s="5" t="n">
        <v>15163000</v>
      </c>
    </row>
    <row r="36">
      <c r="A36" s="4" t="inlineStr">
        <is>
          <t>Debt assumed</t>
        </is>
      </c>
      <c r="O36" s="5" t="n">
        <v>0</v>
      </c>
    </row>
    <row r="37">
      <c r="A37" s="4" t="inlineStr">
        <is>
          <t>Temporary and permanent equity</t>
        </is>
      </c>
      <c r="D37" s="5" t="n">
        <v>0</v>
      </c>
    </row>
    <row r="38">
      <c r="A38" s="4" t="inlineStr">
        <is>
          <t>Total consideration</t>
        </is>
      </c>
      <c r="D38" s="5" t="n">
        <v>15163000</v>
      </c>
    </row>
    <row r="39">
      <c r="A39" s="4" t="inlineStr">
        <is>
          <t>Sites, Wet Slips and Dry Storage Spaces | site</t>
        </is>
      </c>
      <c r="K39" s="5" t="n">
        <v>173</v>
      </c>
    </row>
    <row r="40">
      <c r="A40" s="4" t="inlineStr">
        <is>
          <t>Safe Harbor Mears Annapolis</t>
        </is>
      </c>
    </row>
    <row r="41">
      <c r="A41" s="3" t="inlineStr">
        <is>
          <t>Business Acquisition [Line Items]</t>
        </is>
      </c>
    </row>
    <row r="42">
      <c r="A42" s="4" t="inlineStr">
        <is>
          <t>Investment in property</t>
        </is>
      </c>
      <c r="O42" s="5" t="n">
        <v>24354000</v>
      </c>
    </row>
    <row r="43">
      <c r="A43" s="4" t="inlineStr">
        <is>
          <t>Inventory of manufactured homes, boat parts and retail related items</t>
        </is>
      </c>
      <c r="O43" s="5" t="n">
        <v>0</v>
      </c>
    </row>
    <row r="44">
      <c r="A44" s="4" t="inlineStr">
        <is>
          <t>In-place leases, goodwill and other intangible assets</t>
        </is>
      </c>
      <c r="O44" s="5" t="n">
        <v>6922000</v>
      </c>
    </row>
    <row r="45">
      <c r="A45" s="4" t="inlineStr">
        <is>
          <t>Other assets / (liabilities), net</t>
        </is>
      </c>
      <c r="O45" s="5" t="n">
        <v>546000</v>
      </c>
    </row>
    <row r="46">
      <c r="A46" s="4" t="inlineStr">
        <is>
          <t>Total identifiable assets acquired net of liabilities assumed</t>
        </is>
      </c>
      <c r="O46" s="5" t="n">
        <v>30730000</v>
      </c>
    </row>
    <row r="47">
      <c r="A47" s="4" t="inlineStr">
        <is>
          <t>Cash and escrow</t>
        </is>
      </c>
      <c r="D47" s="5" t="n">
        <v>30730000</v>
      </c>
    </row>
    <row r="48">
      <c r="A48" s="4" t="inlineStr">
        <is>
          <t>Debt assumed</t>
        </is>
      </c>
      <c r="O48" s="5" t="n">
        <v>0</v>
      </c>
    </row>
    <row r="49">
      <c r="A49" s="4" t="inlineStr">
        <is>
          <t>Temporary and permanent equity</t>
        </is>
      </c>
      <c r="D49" s="5" t="n">
        <v>0</v>
      </c>
    </row>
    <row r="50">
      <c r="A50" s="4" t="inlineStr">
        <is>
          <t>Total consideration</t>
        </is>
      </c>
      <c r="D50" s="5" t="n">
        <v>30730000</v>
      </c>
    </row>
    <row r="51">
      <c r="A51" s="4" t="inlineStr">
        <is>
          <t>Sites, Wet Slips and Dry Storage Spaces | site</t>
        </is>
      </c>
      <c r="K51" s="5" t="n">
        <v>184</v>
      </c>
    </row>
    <row r="52">
      <c r="A52" s="4" t="inlineStr">
        <is>
          <t>Series E Preferred OP Units</t>
        </is>
      </c>
    </row>
    <row r="53">
      <c r="A53" s="3" t="inlineStr">
        <is>
          <t>Business Acquisition [Line Items]</t>
        </is>
      </c>
    </row>
    <row r="54">
      <c r="A54" s="4" t="inlineStr">
        <is>
          <t>Shares outstanding (in shares) | shares</t>
        </is>
      </c>
      <c r="H54" s="5" t="n">
        <v>90000</v>
      </c>
      <c r="N54" s="5" t="n">
        <v>90000</v>
      </c>
    </row>
    <row r="55">
      <c r="A55" s="4" t="inlineStr">
        <is>
          <t>Series A-4 Preferred Stock, Shares Issued | shares</t>
        </is>
      </c>
      <c r="H55" s="5" t="n">
        <v>90000</v>
      </c>
    </row>
    <row r="56">
      <c r="A56" s="4" t="inlineStr">
        <is>
          <t>Series F Preferred OP Units</t>
        </is>
      </c>
    </row>
    <row r="57">
      <c r="A57" s="3" t="inlineStr">
        <is>
          <t>Business Acquisition [Line Items]</t>
        </is>
      </c>
    </row>
    <row r="58">
      <c r="A58" s="4" t="inlineStr">
        <is>
          <t>Shares outstanding (in shares) | shares</t>
        </is>
      </c>
      <c r="H58" s="5" t="n">
        <v>90000</v>
      </c>
      <c r="N58" s="5" t="n">
        <v>90000</v>
      </c>
    </row>
    <row r="59">
      <c r="A59" s="4" t="inlineStr">
        <is>
          <t>Series A-4 Preferred Stock, Shares Issued | shares</t>
        </is>
      </c>
      <c r="B59" s="5" t="n">
        <v>90000</v>
      </c>
    </row>
    <row r="60">
      <c r="A60" s="4" t="inlineStr">
        <is>
          <t>Series G Preferred OP Units</t>
        </is>
      </c>
    </row>
    <row r="61">
      <c r="A61" s="3" t="inlineStr">
        <is>
          <t>Business Acquisition [Line Items]</t>
        </is>
      </c>
    </row>
    <row r="62">
      <c r="A62" s="4" t="inlineStr">
        <is>
          <t>Series A-4 Preferred Stock, Shares Issued | shares</t>
        </is>
      </c>
      <c r="H62" s="5" t="n">
        <v>240710</v>
      </c>
      <c r="N62" s="5" t="n">
        <v>240710</v>
      </c>
      <c r="R62" s="5" t="n">
        <v>260710</v>
      </c>
    </row>
    <row r="63">
      <c r="A63" s="4" t="inlineStr">
        <is>
          <t>Series H Preferred OP Units</t>
        </is>
      </c>
    </row>
    <row r="64">
      <c r="A64" s="3" t="inlineStr">
        <is>
          <t>Business Acquisition [Line Items]</t>
        </is>
      </c>
    </row>
    <row r="65">
      <c r="A65" s="4" t="inlineStr">
        <is>
          <t>Series A-4 Preferred Stock, Shares Issued | shares</t>
        </is>
      </c>
      <c r="H65" s="5" t="n">
        <v>581407</v>
      </c>
      <c r="N65" s="5" t="n">
        <v>581407</v>
      </c>
      <c r="Q65" s="5" t="n">
        <v>581407</v>
      </c>
    </row>
    <row r="66">
      <c r="A66" s="4" t="inlineStr">
        <is>
          <t>Series I Preferred OP Units</t>
        </is>
      </c>
    </row>
    <row r="67">
      <c r="A67" s="3" t="inlineStr">
        <is>
          <t>Business Acquisition [Line Items]</t>
        </is>
      </c>
    </row>
    <row r="68">
      <c r="A68" s="4" t="inlineStr">
        <is>
          <t>Shares outstanding (in shares) | shares</t>
        </is>
      </c>
      <c r="H68" s="5" t="n">
        <v>922000</v>
      </c>
    </row>
    <row r="69">
      <c r="A69" s="4" t="inlineStr">
        <is>
          <t>Series A-4 Preferred Stock, Shares Issued | shares</t>
        </is>
      </c>
      <c r="N69" s="5" t="n">
        <v>922000</v>
      </c>
    </row>
    <row r="70">
      <c r="A70" s="4" t="inlineStr">
        <is>
          <t>Cape Cod</t>
        </is>
      </c>
    </row>
    <row r="71">
      <c r="A71" s="3" t="inlineStr">
        <is>
          <t>Business Acquisition [Line Items]</t>
        </is>
      </c>
    </row>
    <row r="72">
      <c r="A72" s="4" t="inlineStr">
        <is>
          <t>Development Sites | development_site</t>
        </is>
      </c>
      <c r="L72" s="5" t="n">
        <v>0</v>
      </c>
    </row>
    <row r="73">
      <c r="A73" s="4" t="inlineStr">
        <is>
          <t>Investment in property</t>
        </is>
      </c>
      <c r="O73" s="5" t="n">
        <v>13350000</v>
      </c>
    </row>
    <row r="74">
      <c r="A74" s="4" t="inlineStr">
        <is>
          <t>Inventory of manufactured homes, boat parts and retail related items</t>
        </is>
      </c>
      <c r="O74" s="5" t="n">
        <v>0</v>
      </c>
    </row>
    <row r="75">
      <c r="A75" s="4" t="inlineStr">
        <is>
          <t>In-place leases, goodwill and other intangible assets</t>
        </is>
      </c>
      <c r="O75" s="5" t="n">
        <v>150000</v>
      </c>
    </row>
    <row r="76">
      <c r="A76" s="4" t="inlineStr">
        <is>
          <t>Other assets / (liabilities), net</t>
        </is>
      </c>
      <c r="O76" s="5" t="n">
        <v>295000</v>
      </c>
    </row>
    <row r="77">
      <c r="A77" s="4" t="inlineStr">
        <is>
          <t>Total identifiable assets acquired net of liabilities assumed</t>
        </is>
      </c>
      <c r="O77" s="5" t="n">
        <v>13205000</v>
      </c>
    </row>
    <row r="78">
      <c r="A78" s="4" t="inlineStr">
        <is>
          <t>Cash and escrow</t>
        </is>
      </c>
      <c r="D78" s="5" t="n">
        <v>4205000</v>
      </c>
    </row>
    <row r="79">
      <c r="A79" s="4" t="inlineStr">
        <is>
          <t>Debt assumed</t>
        </is>
      </c>
      <c r="O79" s="5" t="n">
        <v>0</v>
      </c>
    </row>
    <row r="80">
      <c r="A80" s="4" t="inlineStr">
        <is>
          <t>Temporary and permanent equity</t>
        </is>
      </c>
      <c r="D80" s="5" t="n">
        <v>9000000</v>
      </c>
    </row>
    <row r="81">
      <c r="A81" s="4" t="inlineStr">
        <is>
          <t>Total consideration</t>
        </is>
      </c>
      <c r="D81" s="5" t="n">
        <v>13205000</v>
      </c>
    </row>
    <row r="82">
      <c r="A82" s="4" t="inlineStr">
        <is>
          <t>Sites, Wet Slips and Dry Storage Spaces | site</t>
        </is>
      </c>
      <c r="K82" s="5" t="n">
        <v>230</v>
      </c>
    </row>
    <row r="83">
      <c r="A83" s="4" t="inlineStr">
        <is>
          <t>Blue Water Beach Resort</t>
        </is>
      </c>
    </row>
    <row r="84">
      <c r="A84" s="3" t="inlineStr">
        <is>
          <t>Business Acquisition [Line Items]</t>
        </is>
      </c>
    </row>
    <row r="85">
      <c r="A85" s="4" t="inlineStr">
        <is>
          <t>Development Sites | development_site</t>
        </is>
      </c>
      <c r="L85" s="5" t="n">
        <v>0</v>
      </c>
    </row>
    <row r="86">
      <c r="A86" s="4" t="inlineStr">
        <is>
          <t>Investment in property</t>
        </is>
      </c>
      <c r="O86" s="5" t="n">
        <v>11364000</v>
      </c>
    </row>
    <row r="87">
      <c r="A87" s="4" t="inlineStr">
        <is>
          <t>Inventory of manufactured homes, boat parts and retail related items</t>
        </is>
      </c>
      <c r="O87" s="5" t="n">
        <v>0</v>
      </c>
    </row>
    <row r="88">
      <c r="A88" s="4" t="inlineStr">
        <is>
          <t>In-place leases, goodwill and other intangible assets</t>
        </is>
      </c>
      <c r="O88" s="5" t="n">
        <v>80000</v>
      </c>
    </row>
    <row r="89">
      <c r="A89" s="4" t="inlineStr">
        <is>
          <t>Other assets / (liabilities), net</t>
        </is>
      </c>
      <c r="O89" s="5" t="n">
        <v>391000</v>
      </c>
    </row>
    <row r="90">
      <c r="A90" s="4" t="inlineStr">
        <is>
          <t>Total identifiable assets acquired net of liabilities assumed</t>
        </is>
      </c>
      <c r="O90" s="5" t="n">
        <v>11053000</v>
      </c>
    </row>
    <row r="91">
      <c r="A91" s="4" t="inlineStr">
        <is>
          <t>Cash and escrow</t>
        </is>
      </c>
      <c r="D91" s="5" t="n">
        <v>11053000</v>
      </c>
    </row>
    <row r="92">
      <c r="A92" s="4" t="inlineStr">
        <is>
          <t>Debt assumed</t>
        </is>
      </c>
      <c r="O92" s="5" t="n">
        <v>0</v>
      </c>
    </row>
    <row r="93">
      <c r="A93" s="4" t="inlineStr">
        <is>
          <t>Temporary and permanent equity</t>
        </is>
      </c>
      <c r="D93" s="5" t="n">
        <v>0</v>
      </c>
    </row>
    <row r="94">
      <c r="A94" s="4" t="inlineStr">
        <is>
          <t>Total consideration</t>
        </is>
      </c>
      <c r="D94" s="5" t="n">
        <v>11053000</v>
      </c>
    </row>
    <row r="95">
      <c r="A95" s="4" t="inlineStr">
        <is>
          <t>Sites, Wet Slips and Dry Storage Spaces | site</t>
        </is>
      </c>
      <c r="K95" s="5" t="n">
        <v>299</v>
      </c>
    </row>
    <row r="96">
      <c r="A96" s="4" t="inlineStr">
        <is>
          <t>Forest Springs</t>
        </is>
      </c>
    </row>
    <row r="97">
      <c r="A97" s="3" t="inlineStr">
        <is>
          <t>Business Acquisition [Line Items]</t>
        </is>
      </c>
    </row>
    <row r="98">
      <c r="A98" s="4" t="inlineStr">
        <is>
          <t>Development Sites</t>
        </is>
      </c>
      <c r="K98" s="5" t="n">
        <v>372</v>
      </c>
      <c r="L98" s="5" t="n">
        <v>0</v>
      </c>
    </row>
    <row r="99">
      <c r="A99" s="4" t="inlineStr">
        <is>
          <t>Investment in property</t>
        </is>
      </c>
      <c r="O99" s="5" t="n">
        <v>51949000</v>
      </c>
    </row>
    <row r="100">
      <c r="A100" s="4" t="inlineStr">
        <is>
          <t>Inventory of manufactured homes, boat parts and retail related items</t>
        </is>
      </c>
      <c r="O100" s="5" t="n">
        <v>1337000</v>
      </c>
    </row>
    <row r="101">
      <c r="A101" s="4" t="inlineStr">
        <is>
          <t>In-place leases, goodwill and other intangible assets</t>
        </is>
      </c>
      <c r="O101" s="5" t="n">
        <v>2160000</v>
      </c>
    </row>
    <row r="102">
      <c r="A102" s="4" t="inlineStr">
        <is>
          <t>Other assets / (liabilities), net</t>
        </is>
      </c>
      <c r="O102" s="5" t="n">
        <v>107000</v>
      </c>
    </row>
    <row r="103">
      <c r="A103" s="4" t="inlineStr">
        <is>
          <t>Total identifiable assets acquired net of liabilities assumed</t>
        </is>
      </c>
      <c r="O103" s="5" t="n">
        <v>55339000</v>
      </c>
    </row>
    <row r="104">
      <c r="A104" s="4" t="inlineStr">
        <is>
          <t>Cash and escrow</t>
        </is>
      </c>
      <c r="D104" s="5" t="n">
        <v>36260000</v>
      </c>
    </row>
    <row r="105">
      <c r="A105" s="4" t="inlineStr">
        <is>
          <t>Debt assumed</t>
        </is>
      </c>
      <c r="O105" s="5" t="n">
        <v>0</v>
      </c>
    </row>
    <row r="106">
      <c r="A106" s="4" t="inlineStr">
        <is>
          <t>Temporary and permanent equity</t>
        </is>
      </c>
      <c r="D106" s="5" t="n">
        <v>19079000</v>
      </c>
    </row>
    <row r="107">
      <c r="A107" s="4" t="inlineStr">
        <is>
          <t>Total consideration</t>
        </is>
      </c>
      <c r="D107" s="5" t="n">
        <v>55339000</v>
      </c>
    </row>
    <row r="108">
      <c r="A108" s="4" t="inlineStr">
        <is>
          <t>Forest Springs | Common OP Units</t>
        </is>
      </c>
    </row>
    <row r="109">
      <c r="A109" s="3" t="inlineStr">
        <is>
          <t>Business Acquisition [Line Items]</t>
        </is>
      </c>
    </row>
    <row r="110">
      <c r="A110" s="4" t="inlineStr">
        <is>
          <t>Equity interest issued or issuable, number of shares (in shares) | shares</t>
        </is>
      </c>
      <c r="B110" s="5" t="n">
        <v>82420</v>
      </c>
    </row>
    <row r="111">
      <c r="A111" s="4" t="inlineStr">
        <is>
          <t>Cherrystone Family Camping Resort</t>
        </is>
      </c>
    </row>
    <row r="112">
      <c r="A112" s="3" t="inlineStr">
        <is>
          <t>Business Acquisition [Line Items]</t>
        </is>
      </c>
    </row>
    <row r="113">
      <c r="A113" s="4" t="inlineStr">
        <is>
          <t>Development Sites | development_site</t>
        </is>
      </c>
      <c r="L113" s="5" t="n">
        <v>0</v>
      </c>
    </row>
    <row r="114">
      <c r="A114" s="4" t="inlineStr">
        <is>
          <t>Investment in property</t>
        </is>
      </c>
      <c r="O114" s="5" t="n">
        <v>16792000</v>
      </c>
    </row>
    <row r="115">
      <c r="A115" s="4" t="inlineStr">
        <is>
          <t>Inventory of manufactured homes, boat parts and retail related items</t>
        </is>
      </c>
      <c r="O115" s="5" t="n">
        <v>0</v>
      </c>
    </row>
    <row r="116">
      <c r="A116" s="4" t="inlineStr">
        <is>
          <t>In-place leases, goodwill and other intangible assets</t>
        </is>
      </c>
      <c r="O116" s="5" t="n">
        <v>0</v>
      </c>
    </row>
    <row r="117">
      <c r="A117" s="4" t="inlineStr">
        <is>
          <t>Other assets / (liabilities), net</t>
        </is>
      </c>
      <c r="O117" s="5" t="n">
        <v>230000</v>
      </c>
    </row>
    <row r="118">
      <c r="A118" s="4" t="inlineStr">
        <is>
          <t>Total identifiable assets acquired net of liabilities assumed</t>
        </is>
      </c>
      <c r="O118" s="5" t="n">
        <v>16562000</v>
      </c>
    </row>
    <row r="119">
      <c r="A119" s="4" t="inlineStr">
        <is>
          <t>Cash and escrow</t>
        </is>
      </c>
      <c r="D119" s="5" t="n">
        <v>16562000</v>
      </c>
    </row>
    <row r="120">
      <c r="A120" s="4" t="inlineStr">
        <is>
          <t>Debt assumed</t>
        </is>
      </c>
      <c r="O120" s="5" t="n">
        <v>0</v>
      </c>
    </row>
    <row r="121">
      <c r="A121" s="4" t="inlineStr">
        <is>
          <t>Temporary and permanent equity</t>
        </is>
      </c>
      <c r="D121" s="5" t="n">
        <v>0</v>
      </c>
    </row>
    <row r="122">
      <c r="A122" s="4" t="inlineStr">
        <is>
          <t>Total consideration</t>
        </is>
      </c>
      <c r="D122" s="5" t="n">
        <v>16562000</v>
      </c>
    </row>
    <row r="123">
      <c r="A123" s="4" t="inlineStr">
        <is>
          <t>Sites, Wet Slips and Dry Storage Spaces | site</t>
        </is>
      </c>
      <c r="K123" s="5" t="n">
        <v>123</v>
      </c>
    </row>
    <row r="124">
      <c r="A124" s="4" t="inlineStr">
        <is>
          <t>Beachwood Resort</t>
        </is>
      </c>
    </row>
    <row r="125">
      <c r="A125" s="3" t="inlineStr">
        <is>
          <t>Business Acquisition [Line Items]</t>
        </is>
      </c>
    </row>
    <row r="126">
      <c r="A126" s="4" t="inlineStr">
        <is>
          <t>Development Sites | development_site</t>
        </is>
      </c>
      <c r="L126" s="5" t="n">
        <v>0</v>
      </c>
    </row>
    <row r="127">
      <c r="A127" s="4" t="inlineStr">
        <is>
          <t>Investment in property</t>
        </is>
      </c>
      <c r="O127" s="5" t="n">
        <v>34000000</v>
      </c>
    </row>
    <row r="128">
      <c r="A128" s="4" t="inlineStr">
        <is>
          <t>Inventory of manufactured homes, boat parts and retail related items</t>
        </is>
      </c>
      <c r="O128" s="5" t="n">
        <v>0</v>
      </c>
    </row>
    <row r="129">
      <c r="A129" s="4" t="inlineStr">
        <is>
          <t>In-place leases, goodwill and other intangible assets</t>
        </is>
      </c>
      <c r="O129" s="5" t="n">
        <v>0</v>
      </c>
    </row>
    <row r="130">
      <c r="A130" s="4" t="inlineStr">
        <is>
          <t>Other assets / (liabilities), net</t>
        </is>
      </c>
      <c r="O130" s="5" t="n">
        <v>155000</v>
      </c>
    </row>
    <row r="131">
      <c r="A131" s="4" t="inlineStr">
        <is>
          <t>Total identifiable assets acquired net of liabilities assumed</t>
        </is>
      </c>
      <c r="O131" s="5" t="n">
        <v>33845000</v>
      </c>
    </row>
    <row r="132">
      <c r="A132" s="4" t="inlineStr">
        <is>
          <t>Cash and escrow</t>
        </is>
      </c>
      <c r="D132" s="5" t="n">
        <v>33845000</v>
      </c>
    </row>
    <row r="133">
      <c r="A133" s="4" t="inlineStr">
        <is>
          <t>Debt assumed</t>
        </is>
      </c>
      <c r="O133" s="5" t="n">
        <v>0</v>
      </c>
    </row>
    <row r="134">
      <c r="A134" s="4" t="inlineStr">
        <is>
          <t>Temporary and permanent equity</t>
        </is>
      </c>
      <c r="D134" s="5" t="n">
        <v>0</v>
      </c>
    </row>
    <row r="135">
      <c r="A135" s="4" t="inlineStr">
        <is>
          <t>Total consideration</t>
        </is>
      </c>
      <c r="D135" s="5" t="n">
        <v>33845000</v>
      </c>
    </row>
    <row r="136">
      <c r="A136" s="4" t="inlineStr">
        <is>
          <t>Sites, Wet Slips and Dry Storage Spaces | site</t>
        </is>
      </c>
      <c r="K136" s="5" t="n">
        <v>421</v>
      </c>
    </row>
    <row r="137">
      <c r="A137" s="4" t="inlineStr">
        <is>
          <t>Woodsmoke [Member]</t>
        </is>
      </c>
    </row>
    <row r="138">
      <c r="A138" s="3" t="inlineStr">
        <is>
          <t>Business Acquisition [Line Items]</t>
        </is>
      </c>
    </row>
    <row r="139">
      <c r="A139" s="4" t="inlineStr">
        <is>
          <t>Development Sites | development_site</t>
        </is>
      </c>
      <c r="L139" s="5" t="n">
        <v>0</v>
      </c>
    </row>
    <row r="140">
      <c r="A140" s="4" t="inlineStr">
        <is>
          <t>Investment in property</t>
        </is>
      </c>
      <c r="O140" s="5" t="n">
        <v>25120000</v>
      </c>
    </row>
    <row r="141">
      <c r="A141" s="4" t="inlineStr">
        <is>
          <t>Inventory of manufactured homes, boat parts and retail related items</t>
        </is>
      </c>
      <c r="O141" s="5" t="n">
        <v>40000</v>
      </c>
    </row>
    <row r="142">
      <c r="A142" s="4" t="inlineStr">
        <is>
          <t>In-place leases, goodwill and other intangible assets</t>
        </is>
      </c>
      <c r="O142" s="5" t="n">
        <v>840000</v>
      </c>
    </row>
    <row r="143">
      <c r="A143" s="4" t="inlineStr">
        <is>
          <t>Other assets / (liabilities), net</t>
        </is>
      </c>
      <c r="O143" s="5" t="n">
        <v>461000</v>
      </c>
    </row>
    <row r="144">
      <c r="A144" s="4" t="inlineStr">
        <is>
          <t>Total identifiable assets acquired net of liabilities assumed</t>
        </is>
      </c>
      <c r="O144" s="5" t="n">
        <v>25539000</v>
      </c>
    </row>
    <row r="145">
      <c r="A145" s="4" t="inlineStr">
        <is>
          <t>Cash and escrow</t>
        </is>
      </c>
      <c r="D145" s="5" t="n">
        <v>25539000</v>
      </c>
    </row>
    <row r="146">
      <c r="A146" s="4" t="inlineStr">
        <is>
          <t>Debt assumed</t>
        </is>
      </c>
      <c r="O146" s="5" t="n">
        <v>0</v>
      </c>
    </row>
    <row r="147">
      <c r="A147" s="4" t="inlineStr">
        <is>
          <t>Temporary and permanent equity</t>
        </is>
      </c>
      <c r="D147" s="5" t="n">
        <v>0</v>
      </c>
    </row>
    <row r="148">
      <c r="A148" s="4" t="inlineStr">
        <is>
          <t>Total consideration</t>
        </is>
      </c>
      <c r="D148" s="5" t="n">
        <v>25539000</v>
      </c>
    </row>
    <row r="149">
      <c r="A149" s="4" t="inlineStr">
        <is>
          <t>Sites, Wet Slips and Dry Storage Spaces | site</t>
        </is>
      </c>
      <c r="K149" s="5" t="n">
        <v>300</v>
      </c>
    </row>
    <row r="150">
      <c r="A150" s="4" t="inlineStr">
        <is>
          <t>Jellystone Lone Star [Member]</t>
        </is>
      </c>
    </row>
    <row r="151">
      <c r="A151" s="3" t="inlineStr">
        <is>
          <t>Business Acquisition [Line Items]</t>
        </is>
      </c>
    </row>
    <row r="152">
      <c r="A152" s="4" t="inlineStr">
        <is>
          <t>Development Sites | development_site</t>
        </is>
      </c>
      <c r="L152" s="5" t="n">
        <v>0</v>
      </c>
    </row>
    <row r="153">
      <c r="A153" s="4" t="inlineStr">
        <is>
          <t>Investment in property</t>
        </is>
      </c>
      <c r="O153" s="5" t="n">
        <v>21000000</v>
      </c>
    </row>
    <row r="154">
      <c r="A154" s="4" t="inlineStr">
        <is>
          <t>Inventory of manufactured homes, boat parts and retail related items</t>
        </is>
      </c>
      <c r="O154" s="5" t="n">
        <v>0</v>
      </c>
    </row>
    <row r="155">
      <c r="A155" s="4" t="inlineStr">
        <is>
          <t>In-place leases, goodwill and other intangible assets</t>
        </is>
      </c>
      <c r="O155" s="5" t="n">
        <v>0</v>
      </c>
    </row>
    <row r="156">
      <c r="A156" s="4" t="inlineStr">
        <is>
          <t>Other assets / (liabilities), net</t>
        </is>
      </c>
      <c r="O156" s="5" t="n">
        <v>703000</v>
      </c>
    </row>
    <row r="157">
      <c r="A157" s="4" t="inlineStr">
        <is>
          <t>Total identifiable assets acquired net of liabilities assumed</t>
        </is>
      </c>
      <c r="O157" s="5" t="n">
        <v>20297000</v>
      </c>
    </row>
    <row r="158">
      <c r="A158" s="4" t="inlineStr">
        <is>
          <t>Cash and escrow</t>
        </is>
      </c>
      <c r="D158" s="5" t="n">
        <v>20297000</v>
      </c>
    </row>
    <row r="159">
      <c r="A159" s="4" t="inlineStr">
        <is>
          <t>Debt assumed</t>
        </is>
      </c>
      <c r="O159" s="5" t="n">
        <v>0</v>
      </c>
    </row>
    <row r="160">
      <c r="A160" s="4" t="inlineStr">
        <is>
          <t>Temporary and permanent equity</t>
        </is>
      </c>
      <c r="D160" s="5" t="n">
        <v>0</v>
      </c>
    </row>
    <row r="161">
      <c r="A161" s="4" t="inlineStr">
        <is>
          <t>Total consideration</t>
        </is>
      </c>
      <c r="D161" s="5" t="n">
        <v>20297000</v>
      </c>
    </row>
    <row r="162">
      <c r="A162" s="4" t="inlineStr">
        <is>
          <t>Sites, Wet Slips and Dry Storage Spaces | site</t>
        </is>
      </c>
      <c r="K162" s="5" t="n">
        <v>344</v>
      </c>
    </row>
    <row r="163">
      <c r="A163" s="4" t="inlineStr">
        <is>
          <t>El Capitan &amp; Ocean Mesa [Member]</t>
        </is>
      </c>
    </row>
    <row r="164">
      <c r="A164" s="3" t="inlineStr">
        <is>
          <t>Business Acquisition [Line Items]</t>
        </is>
      </c>
    </row>
    <row r="165">
      <c r="A165" s="4" t="inlineStr">
        <is>
          <t>Development Sites | development_site</t>
        </is>
      </c>
      <c r="L165" s="5" t="n">
        <v>109</v>
      </c>
    </row>
    <row r="166">
      <c r="A166" s="4" t="inlineStr">
        <is>
          <t>Number of communities impaired | community</t>
        </is>
      </c>
      <c r="E166" s="5" t="n">
        <v>2</v>
      </c>
    </row>
    <row r="167">
      <c r="A167" s="4" t="inlineStr">
        <is>
          <t>Investment in property</t>
        </is>
      </c>
      <c r="J167" s="5" t="n">
        <v>37647000</v>
      </c>
      <c r="O167" s="5" t="n">
        <v>69690000</v>
      </c>
    </row>
    <row r="168">
      <c r="A168" s="4" t="inlineStr">
        <is>
          <t>Inventory of manufactured homes, boat parts and retail related items</t>
        </is>
      </c>
      <c r="J168" s="5" t="n">
        <v>0</v>
      </c>
      <c r="O168" s="5" t="n">
        <v>0</v>
      </c>
    </row>
    <row r="169">
      <c r="A169" s="4" t="inlineStr">
        <is>
          <t>In-place leases, goodwill and other intangible assets</t>
        </is>
      </c>
      <c r="J169" s="5" t="n">
        <v>10073000</v>
      </c>
      <c r="O169" s="5" t="n">
        <v>0</v>
      </c>
    </row>
    <row r="170">
      <c r="A170" s="4" t="inlineStr">
        <is>
          <t>Other assets / (liabilities), net</t>
        </is>
      </c>
      <c r="J170" s="5" t="n">
        <v>-703000</v>
      </c>
      <c r="O170" s="5" t="n">
        <v>10321000</v>
      </c>
    </row>
    <row r="171">
      <c r="A171" s="4" t="inlineStr">
        <is>
          <t>Total identifiable assets acquired net of liabilities assumed</t>
        </is>
      </c>
      <c r="J171" s="5" t="n">
        <v>47017000</v>
      </c>
      <c r="O171" s="5" t="n">
        <v>59369000</v>
      </c>
    </row>
    <row r="172">
      <c r="A172" s="4" t="inlineStr">
        <is>
          <t>Cash and escrow</t>
        </is>
      </c>
      <c r="D172" s="5" t="n">
        <v>32108000</v>
      </c>
      <c r="E172" s="6" t="n">
        <v>47017000</v>
      </c>
    </row>
    <row r="173">
      <c r="A173" s="4" t="inlineStr">
        <is>
          <t>Debt assumed</t>
        </is>
      </c>
      <c r="O173" s="5" t="n">
        <v>0</v>
      </c>
    </row>
    <row r="174">
      <c r="A174" s="4" t="inlineStr">
        <is>
          <t>Temporary and permanent equity</t>
        </is>
      </c>
      <c r="D174" s="5" t="n">
        <v>27261000</v>
      </c>
      <c r="E174" s="5" t="n">
        <v>0</v>
      </c>
    </row>
    <row r="175">
      <c r="A175" s="4" t="inlineStr">
        <is>
          <t>Total consideration</t>
        </is>
      </c>
      <c r="D175" s="5" t="n">
        <v>59369000</v>
      </c>
      <c r="E175" s="6" t="n">
        <v>47017000</v>
      </c>
    </row>
    <row r="176">
      <c r="A176" s="4" t="inlineStr">
        <is>
          <t>Sites, Wet Slips and Dry Storage Spaces | site</t>
        </is>
      </c>
      <c r="K176" s="5" t="n">
        <v>266</v>
      </c>
    </row>
    <row r="177">
      <c r="A177" s="4" t="inlineStr">
        <is>
          <t>Highland Green Estates &amp; Troy Villa [Member]</t>
        </is>
      </c>
    </row>
    <row r="178">
      <c r="A178" s="3" t="inlineStr">
        <is>
          <t>Business Acquisition [Line Items]</t>
        </is>
      </c>
    </row>
    <row r="179">
      <c r="A179" s="4" t="inlineStr">
        <is>
          <t>Development Sites | development_site</t>
        </is>
      </c>
      <c r="L179" s="5" t="n">
        <v>0</v>
      </c>
    </row>
    <row r="180">
      <c r="A180" s="4" t="inlineStr">
        <is>
          <t>Investment in property</t>
        </is>
      </c>
      <c r="O180" s="5" t="n">
        <v>60988000</v>
      </c>
    </row>
    <row r="181">
      <c r="A181" s="4" t="inlineStr">
        <is>
          <t>Inventory of manufactured homes, boat parts and retail related items</t>
        </is>
      </c>
      <c r="O181" s="5" t="n">
        <v>1679000</v>
      </c>
    </row>
    <row r="182">
      <c r="A182" s="4" t="inlineStr">
        <is>
          <t>In-place leases, goodwill and other intangible assets</t>
        </is>
      </c>
      <c r="O182" s="5" t="n">
        <v>2030000</v>
      </c>
    </row>
    <row r="183">
      <c r="A183" s="4" t="inlineStr">
        <is>
          <t>Other assets / (liabilities), net</t>
        </is>
      </c>
      <c r="O183" s="5" t="n">
        <v>15000</v>
      </c>
    </row>
    <row r="184">
      <c r="A184" s="4" t="inlineStr">
        <is>
          <t>Total identifiable assets acquired net of liabilities assumed</t>
        </is>
      </c>
      <c r="O184" s="5" t="n">
        <v>64682000</v>
      </c>
    </row>
    <row r="185">
      <c r="A185" s="4" t="inlineStr">
        <is>
          <t>Cash and escrow</t>
        </is>
      </c>
      <c r="D185" s="5" t="n">
        <v>64682000</v>
      </c>
    </row>
    <row r="186">
      <c r="A186" s="4" t="inlineStr">
        <is>
          <t>Debt assumed</t>
        </is>
      </c>
      <c r="O186" s="5" t="n">
        <v>0</v>
      </c>
    </row>
    <row r="187">
      <c r="A187" s="4" t="inlineStr">
        <is>
          <t>Temporary and permanent equity</t>
        </is>
      </c>
      <c r="D187" s="5" t="n">
        <v>0</v>
      </c>
    </row>
    <row r="188">
      <c r="A188" s="4" t="inlineStr">
        <is>
          <t>Total consideration</t>
        </is>
      </c>
      <c r="D188" s="5" t="n">
        <v>64682000</v>
      </c>
    </row>
    <row r="189">
      <c r="A189" s="4" t="inlineStr">
        <is>
          <t>Sites, Wet Slips and Dry Storage Spaces | site</t>
        </is>
      </c>
      <c r="K189" s="5" t="n">
        <v>1162</v>
      </c>
    </row>
    <row r="190">
      <c r="A190" s="4" t="inlineStr">
        <is>
          <t>Associate Island KOA</t>
        </is>
      </c>
    </row>
    <row r="191">
      <c r="A191" s="3" t="inlineStr">
        <is>
          <t>Business Acquisition [Line Items]</t>
        </is>
      </c>
    </row>
    <row r="192">
      <c r="A192" s="4" t="inlineStr">
        <is>
          <t>Development Sites | development_site</t>
        </is>
      </c>
      <c r="F192" s="5" t="n">
        <v>0</v>
      </c>
    </row>
    <row r="193">
      <c r="A193" s="4" t="inlineStr">
        <is>
          <t>Sites, Wet Slips and Dry Storage Spaces | site</t>
        </is>
      </c>
      <c r="C193" s="5" t="n">
        <v>294</v>
      </c>
      <c r="E193" s="5" t="n">
        <v>294</v>
      </c>
    </row>
    <row r="194">
      <c r="A194" s="4" t="inlineStr">
        <is>
          <t>Blue Water</t>
        </is>
      </c>
    </row>
    <row r="195">
      <c r="A195" s="3" t="inlineStr">
        <is>
          <t>Business Acquisition [Line Items]</t>
        </is>
      </c>
    </row>
    <row r="196">
      <c r="A196" s="4" t="inlineStr">
        <is>
          <t>Development Sites | development_site</t>
        </is>
      </c>
      <c r="F196" s="5" t="n">
        <v>0</v>
      </c>
    </row>
    <row r="197">
      <c r="A197" s="4" t="inlineStr">
        <is>
          <t>Investment in property</t>
        </is>
      </c>
      <c r="J197" s="5" t="n">
        <v>9000000</v>
      </c>
    </row>
    <row r="198">
      <c r="A198" s="4" t="inlineStr">
        <is>
          <t>Inventory of manufactured homes, boat parts and retail related items</t>
        </is>
      </c>
      <c r="J198" s="5" t="n">
        <v>0</v>
      </c>
    </row>
    <row r="199">
      <c r="A199" s="4" t="inlineStr">
        <is>
          <t>In-place leases, goodwill and other intangible assets</t>
        </is>
      </c>
      <c r="J199" s="5" t="n">
        <v>0</v>
      </c>
    </row>
    <row r="200">
      <c r="A200" s="4" t="inlineStr">
        <is>
          <t>Other assets / (liabilities), net</t>
        </is>
      </c>
      <c r="J200" s="5" t="n">
        <v>-151000</v>
      </c>
    </row>
    <row r="201">
      <c r="A201" s="4" t="inlineStr">
        <is>
          <t>Total identifiable assets acquired net of liabilities assumed</t>
        </is>
      </c>
      <c r="J201" s="5" t="n">
        <v>8849000</v>
      </c>
    </row>
    <row r="202">
      <c r="A202" s="4" t="inlineStr">
        <is>
          <t>Cash and escrow</t>
        </is>
      </c>
      <c r="E202" s="6" t="n">
        <v>8849000</v>
      </c>
    </row>
    <row r="203">
      <c r="A203" s="4" t="inlineStr">
        <is>
          <t>Temporary and permanent equity</t>
        </is>
      </c>
      <c r="E203" s="5" t="n">
        <v>0</v>
      </c>
    </row>
    <row r="204">
      <c r="A204" s="4" t="inlineStr">
        <is>
          <t>Total consideration</t>
        </is>
      </c>
      <c r="E204" s="6" t="n">
        <v>8849000</v>
      </c>
    </row>
    <row r="205">
      <c r="A205" s="4" t="inlineStr">
        <is>
          <t>Sites, Wet Slips and Dry Storage Spaces | site</t>
        </is>
      </c>
      <c r="C205" s="5" t="n">
        <v>177</v>
      </c>
      <c r="E205" s="5" t="n">
        <v>177</v>
      </c>
    </row>
    <row r="206">
      <c r="A206" s="4" t="inlineStr">
        <is>
          <t>Tranquility MHC</t>
        </is>
      </c>
    </row>
    <row r="207">
      <c r="A207" s="3" t="inlineStr">
        <is>
          <t>Business Acquisition [Line Items]</t>
        </is>
      </c>
    </row>
    <row r="208">
      <c r="A208" s="4" t="inlineStr">
        <is>
          <t>Development Sites | development_site</t>
        </is>
      </c>
      <c r="F208" s="5" t="n">
        <v>0</v>
      </c>
    </row>
    <row r="209">
      <c r="A209" s="4" t="inlineStr">
        <is>
          <t>Investment in property</t>
        </is>
      </c>
      <c r="J209" s="5" t="n">
        <v>1250000</v>
      </c>
    </row>
    <row r="210">
      <c r="A210" s="4" t="inlineStr">
        <is>
          <t>Inventory of manufactured homes, boat parts and retail related items</t>
        </is>
      </c>
      <c r="J210" s="5" t="n">
        <v>0</v>
      </c>
    </row>
    <row r="211">
      <c r="A211" s="4" t="inlineStr">
        <is>
          <t>In-place leases, goodwill and other intangible assets</t>
        </is>
      </c>
      <c r="J211" s="5" t="n">
        <v>0</v>
      </c>
    </row>
    <row r="212">
      <c r="A212" s="4" t="inlineStr">
        <is>
          <t>Other assets / (liabilities), net</t>
        </is>
      </c>
      <c r="J212" s="5" t="n">
        <v>-1000</v>
      </c>
    </row>
    <row r="213">
      <c r="A213" s="4" t="inlineStr">
        <is>
          <t>Total identifiable assets acquired net of liabilities assumed</t>
        </is>
      </c>
      <c r="J213" s="5" t="n">
        <v>1249000</v>
      </c>
    </row>
    <row r="214">
      <c r="A214" s="4" t="inlineStr">
        <is>
          <t>Cash and escrow</t>
        </is>
      </c>
      <c r="E214" s="6" t="n">
        <v>1249000</v>
      </c>
    </row>
    <row r="215">
      <c r="A215" s="4" t="inlineStr">
        <is>
          <t>Temporary and permanent equity</t>
        </is>
      </c>
      <c r="E215" s="5" t="n">
        <v>0</v>
      </c>
    </row>
    <row r="216">
      <c r="A216" s="4" t="inlineStr">
        <is>
          <t>Total consideration</t>
        </is>
      </c>
      <c r="E216" s="6" t="n">
        <v>1249000</v>
      </c>
    </row>
    <row r="217">
      <c r="A217" s="4" t="inlineStr">
        <is>
          <t>Sites, Wet Slips and Dry Storage Spaces | site</t>
        </is>
      </c>
      <c r="C217" s="5" t="n">
        <v>25</v>
      </c>
      <c r="E217" s="5" t="n">
        <v>25</v>
      </c>
    </row>
    <row r="218">
      <c r="A218" s="4" t="inlineStr">
        <is>
          <t>Pleasant Beach Campground</t>
        </is>
      </c>
    </row>
    <row r="219">
      <c r="A219" s="3" t="inlineStr">
        <is>
          <t>Business Acquisition [Line Items]</t>
        </is>
      </c>
    </row>
    <row r="220">
      <c r="A220" s="4" t="inlineStr">
        <is>
          <t>Development Sites | development_site</t>
        </is>
      </c>
      <c r="F220" s="5" t="n">
        <v>0</v>
      </c>
    </row>
    <row r="221">
      <c r="A221" s="4" t="inlineStr">
        <is>
          <t>Investment in property</t>
        </is>
      </c>
      <c r="J221" s="5" t="n">
        <v>1531000</v>
      </c>
    </row>
    <row r="222">
      <c r="A222" s="4" t="inlineStr">
        <is>
          <t>Inventory of manufactured homes, boat parts and retail related items</t>
        </is>
      </c>
      <c r="J222" s="5" t="n">
        <v>0</v>
      </c>
    </row>
    <row r="223">
      <c r="A223" s="4" t="inlineStr">
        <is>
          <t>In-place leases, goodwill and other intangible assets</t>
        </is>
      </c>
      <c r="J223" s="5" t="n">
        <v>57000</v>
      </c>
    </row>
    <row r="224">
      <c r="A224" s="4" t="inlineStr">
        <is>
          <t>Other assets / (liabilities), net</t>
        </is>
      </c>
      <c r="J224" s="5" t="n">
        <v>1000</v>
      </c>
    </row>
    <row r="225">
      <c r="A225" s="4" t="inlineStr">
        <is>
          <t>Total identifiable assets acquired net of liabilities assumed</t>
        </is>
      </c>
      <c r="J225" s="5" t="n">
        <v>1589000</v>
      </c>
    </row>
    <row r="226">
      <c r="A226" s="4" t="inlineStr">
        <is>
          <t>Cash and escrow</t>
        </is>
      </c>
      <c r="E226" s="6" t="n">
        <v>1589000</v>
      </c>
    </row>
    <row r="227">
      <c r="A227" s="4" t="inlineStr">
        <is>
          <t>Temporary and permanent equity</t>
        </is>
      </c>
      <c r="E227" s="5" t="n">
        <v>0</v>
      </c>
    </row>
    <row r="228">
      <c r="A228" s="4" t="inlineStr">
        <is>
          <t>Total consideration</t>
        </is>
      </c>
      <c r="E228" s="6" t="n">
        <v>1589000</v>
      </c>
    </row>
    <row r="229">
      <c r="A229" s="4" t="inlineStr">
        <is>
          <t>Sites, Wet Slips and Dry Storage Spaces | site</t>
        </is>
      </c>
      <c r="C229" s="5" t="n">
        <v>102</v>
      </c>
      <c r="E229" s="5" t="n">
        <v>102</v>
      </c>
    </row>
    <row r="230">
      <c r="A230" s="4" t="inlineStr">
        <is>
          <t>Cherrystone Family Camping</t>
        </is>
      </c>
    </row>
    <row r="231">
      <c r="A231" s="3" t="inlineStr">
        <is>
          <t>Business Acquisition [Line Items]</t>
        </is>
      </c>
    </row>
    <row r="232">
      <c r="A232" s="4" t="inlineStr">
        <is>
          <t>Development Sites | development_site</t>
        </is>
      </c>
      <c r="F232" s="5" t="n">
        <v>0</v>
      </c>
    </row>
    <row r="233">
      <c r="A233" s="4" t="inlineStr">
        <is>
          <t>Investment in property</t>
        </is>
      </c>
      <c r="J233" s="5" t="n">
        <v>59669000</v>
      </c>
    </row>
    <row r="234">
      <c r="A234" s="4" t="inlineStr">
        <is>
          <t>Inventory of manufactured homes, boat parts and retail related items</t>
        </is>
      </c>
      <c r="J234" s="5" t="n">
        <v>0</v>
      </c>
    </row>
    <row r="235">
      <c r="A235" s="4" t="inlineStr">
        <is>
          <t>In-place leases, goodwill and other intangible assets</t>
        </is>
      </c>
      <c r="J235" s="5" t="n">
        <v>231000</v>
      </c>
    </row>
    <row r="236">
      <c r="A236" s="4" t="inlineStr">
        <is>
          <t>Other assets / (liabilities), net</t>
        </is>
      </c>
      <c r="J236" s="5" t="n">
        <v>-2029000</v>
      </c>
    </row>
    <row r="237">
      <c r="A237" s="4" t="inlineStr">
        <is>
          <t>Total identifiable assets acquired net of liabilities assumed</t>
        </is>
      </c>
      <c r="J237" s="5" t="n">
        <v>57871000</v>
      </c>
    </row>
    <row r="238">
      <c r="A238" s="4" t="inlineStr">
        <is>
          <t>Cash and escrow</t>
        </is>
      </c>
      <c r="E238" s="6" t="n">
        <v>57871000</v>
      </c>
    </row>
    <row r="239">
      <c r="A239" s="4" t="inlineStr">
        <is>
          <t>Temporary and permanent equity</t>
        </is>
      </c>
      <c r="E239" s="5" t="n">
        <v>0</v>
      </c>
    </row>
    <row r="240">
      <c r="A240" s="4" t="inlineStr">
        <is>
          <t>Total consideration</t>
        </is>
      </c>
      <c r="E240" s="6" t="n">
        <v>57871000</v>
      </c>
    </row>
    <row r="241">
      <c r="A241" s="4" t="inlineStr">
        <is>
          <t>Sites, Wet Slips and Dry Storage Spaces | site</t>
        </is>
      </c>
      <c r="C241" s="5" t="n">
        <v>669</v>
      </c>
      <c r="E241" s="5" t="n">
        <v>669</v>
      </c>
    </row>
    <row r="242">
      <c r="A242" s="4" t="inlineStr">
        <is>
          <t>Beachwood</t>
        </is>
      </c>
    </row>
    <row r="243">
      <c r="A243" s="3" t="inlineStr">
        <is>
          <t>Business Acquisition [Line Items]</t>
        </is>
      </c>
    </row>
    <row r="244">
      <c r="A244" s="4" t="inlineStr">
        <is>
          <t>Development Sites | development_site</t>
        </is>
      </c>
      <c r="F244" s="5" t="n">
        <v>0</v>
      </c>
    </row>
    <row r="245">
      <c r="A245" s="4" t="inlineStr">
        <is>
          <t>Investment in property</t>
        </is>
      </c>
      <c r="J245" s="5" t="n">
        <v>14004000</v>
      </c>
    </row>
    <row r="246">
      <c r="A246" s="4" t="inlineStr">
        <is>
          <t>Inventory of manufactured homes, boat parts and retail related items</t>
        </is>
      </c>
      <c r="J246" s="5" t="n">
        <v>0</v>
      </c>
    </row>
    <row r="247">
      <c r="A247" s="4" t="inlineStr">
        <is>
          <t>In-place leases, goodwill and other intangible assets</t>
        </is>
      </c>
      <c r="J247" s="5" t="n">
        <v>211000</v>
      </c>
    </row>
    <row r="248">
      <c r="A248" s="4" t="inlineStr">
        <is>
          <t>Other assets / (liabilities), net</t>
        </is>
      </c>
      <c r="J248" s="5" t="n">
        <v>-7616000</v>
      </c>
    </row>
    <row r="249">
      <c r="A249" s="4" t="inlineStr">
        <is>
          <t>Total identifiable assets acquired net of liabilities assumed</t>
        </is>
      </c>
      <c r="J249" s="5" t="n">
        <v>6599000</v>
      </c>
    </row>
    <row r="250">
      <c r="A250" s="4" t="inlineStr">
        <is>
          <t>Cash and escrow</t>
        </is>
      </c>
      <c r="E250" s="6" t="n">
        <v>6599000</v>
      </c>
    </row>
    <row r="251">
      <c r="A251" s="4" t="inlineStr">
        <is>
          <t>Temporary and permanent equity</t>
        </is>
      </c>
      <c r="E251" s="5" t="n">
        <v>0</v>
      </c>
    </row>
    <row r="252">
      <c r="A252" s="4" t="inlineStr">
        <is>
          <t>Total consideration</t>
        </is>
      </c>
      <c r="E252" s="6" t="n">
        <v>6599000</v>
      </c>
    </row>
    <row r="253">
      <c r="A253" s="4" t="inlineStr">
        <is>
          <t>Sites, Wet Slips and Dry Storage Spaces | site</t>
        </is>
      </c>
      <c r="C253" s="5" t="n">
        <v>672</v>
      </c>
      <c r="E253" s="5" t="n">
        <v>672</v>
      </c>
    </row>
    <row r="254">
      <c r="A254" s="4" t="inlineStr">
        <is>
          <t>Safe Harbor Marinas</t>
        </is>
      </c>
    </row>
    <row r="255">
      <c r="A255" s="3" t="inlineStr">
        <is>
          <t>Business Acquisition [Line Items]</t>
        </is>
      </c>
    </row>
    <row r="256">
      <c r="A256" s="4" t="inlineStr">
        <is>
          <t>Development Sites | development_site</t>
        </is>
      </c>
      <c r="L256" s="5" t="n">
        <v>0</v>
      </c>
    </row>
    <row r="257">
      <c r="A257" s="4" t="inlineStr">
        <is>
          <t>Number of marinas owned (in marinas) | marina</t>
        </is>
      </c>
      <c r="M257" s="5" t="n">
        <v>99</v>
      </c>
    </row>
    <row r="258">
      <c r="A258" s="4" t="inlineStr">
        <is>
          <t>In-place leases, goodwill and other intangible assets</t>
        </is>
      </c>
      <c r="O258" s="5" t="n">
        <v>5700000</v>
      </c>
    </row>
    <row r="259">
      <c r="A259" s="4" t="inlineStr">
        <is>
          <t>Other assets / (liabilities), net</t>
        </is>
      </c>
      <c r="O259" s="5" t="n">
        <v>43875000</v>
      </c>
    </row>
    <row r="260">
      <c r="A260" s="4" t="inlineStr">
        <is>
          <t>Total identifiable assets acquired net of liabilities assumed</t>
        </is>
      </c>
      <c r="O260" s="5" t="n">
        <v>2040781000</v>
      </c>
    </row>
    <row r="261">
      <c r="A261" s="4" t="inlineStr">
        <is>
          <t>Debt assumed</t>
        </is>
      </c>
      <c r="O261" s="5" t="n">
        <v>829000000</v>
      </c>
    </row>
    <row r="262">
      <c r="A262" s="4" t="inlineStr">
        <is>
          <t>Business Combination, Considered Transferred, Deferred Payment</t>
        </is>
      </c>
      <c r="D262" s="5" t="n">
        <v>2040781000</v>
      </c>
    </row>
    <row r="263">
      <c r="A263" s="4" t="inlineStr">
        <is>
          <t>Asset Acquisition, Payments to Acquire Businesses, Gross</t>
        </is>
      </c>
      <c r="D263" s="5" t="n">
        <v>1141797000</v>
      </c>
    </row>
    <row r="264">
      <c r="A264" s="4" t="inlineStr">
        <is>
          <t>Business Combination, Recognized Identifiable Assets Acquired and Liabilities Assumed, Goodwill And Other Intangibles</t>
        </is>
      </c>
      <c r="O264" s="5" t="n">
        <v>435077000</v>
      </c>
    </row>
    <row r="265">
      <c r="A265" s="4" t="inlineStr">
        <is>
          <t>Asset Acquisition, Recognized Identifiable Assets Acquired and Liabilities Assumed, Property, Plant, and Equipment</t>
        </is>
      </c>
      <c r="O265" s="5" t="n">
        <v>1643879000</v>
      </c>
    </row>
    <row r="266">
      <c r="A266" s="4" t="inlineStr">
        <is>
          <t>Asset Acquisition, Recognized Identifiable Assets Acquired and Liabilities Assumed, Current Assets, Liabilities, Goodwill And Other Intangible Assets</t>
        </is>
      </c>
      <c r="O266" s="5" t="n">
        <v>69984000</v>
      </c>
    </row>
    <row r="267">
      <c r="A267" s="4" t="inlineStr">
        <is>
          <t>Sites, Wet Slips and Dry Storage Spaces | site</t>
        </is>
      </c>
      <c r="K267" s="5" t="n">
        <v>37305</v>
      </c>
    </row>
    <row r="268">
      <c r="A268" s="4" t="inlineStr">
        <is>
          <t>Number of States in which Entity Operates | state</t>
        </is>
      </c>
      <c r="P268" s="5" t="n">
        <v>22</v>
      </c>
    </row>
    <row r="269">
      <c r="A269" s="4" t="inlineStr">
        <is>
          <t>Islamorada and Angler House</t>
        </is>
      </c>
    </row>
    <row r="270">
      <c r="A270" s="3" t="inlineStr">
        <is>
          <t>Business Acquisition [Line Items]</t>
        </is>
      </c>
    </row>
    <row r="271">
      <c r="A271" s="4" t="inlineStr">
        <is>
          <t>Development Sites | development_site</t>
        </is>
      </c>
      <c r="F271" s="5" t="n">
        <v>0</v>
      </c>
    </row>
    <row r="272">
      <c r="A272" s="4" t="inlineStr">
        <is>
          <t>Total identifiable assets acquired net of liabilities assumed</t>
        </is>
      </c>
      <c r="J272" s="5" t="n">
        <v>17975000</v>
      </c>
    </row>
    <row r="273">
      <c r="A273" s="4" t="inlineStr">
        <is>
          <t>Temporary and permanent equity</t>
        </is>
      </c>
      <c r="E273" s="6" t="n">
        <v>0</v>
      </c>
    </row>
    <row r="274">
      <c r="A274" s="4" t="inlineStr">
        <is>
          <t>Total consideration</t>
        </is>
      </c>
      <c r="E274" s="6" t="n">
        <v>17975000</v>
      </c>
    </row>
    <row r="275">
      <c r="A275" s="4" t="inlineStr">
        <is>
          <t>Sites, Wet Slips and Dry Storage Spaces | site</t>
        </is>
      </c>
      <c r="C275" s="5" t="n">
        <v>251</v>
      </c>
      <c r="E275" s="5" t="n">
        <v>251</v>
      </c>
    </row>
    <row r="276">
      <c r="A276" s="4" t="inlineStr">
        <is>
          <t>Gig Harbor</t>
        </is>
      </c>
    </row>
    <row r="277">
      <c r="A277" s="3" t="inlineStr">
        <is>
          <t>Business Acquisition [Line Items]</t>
        </is>
      </c>
    </row>
    <row r="278">
      <c r="A278" s="4" t="inlineStr">
        <is>
          <t>Development Sites | development_site</t>
        </is>
      </c>
      <c r="L278" s="5" t="n">
        <v>0</v>
      </c>
    </row>
    <row r="279">
      <c r="A279" s="4" t="inlineStr">
        <is>
          <t>Investment in property</t>
        </is>
      </c>
      <c r="O279" s="5" t="n">
        <v>15250000</v>
      </c>
    </row>
    <row r="280">
      <c r="A280" s="4" t="inlineStr">
        <is>
          <t>Inventory of manufactured homes, boat parts and retail related items</t>
        </is>
      </c>
      <c r="O280" s="5" t="n">
        <v>0</v>
      </c>
    </row>
    <row r="281">
      <c r="A281" s="4" t="inlineStr">
        <is>
          <t>In-place leases, goodwill and other intangible assets</t>
        </is>
      </c>
      <c r="O281" s="5" t="n">
        <v>0</v>
      </c>
    </row>
    <row r="282">
      <c r="A282" s="4" t="inlineStr">
        <is>
          <t>Other assets / (liabilities), net</t>
        </is>
      </c>
      <c r="O282" s="5" t="n">
        <v>22000</v>
      </c>
    </row>
    <row r="283">
      <c r="A283" s="4" t="inlineStr">
        <is>
          <t>Total identifiable assets acquired net of liabilities assumed</t>
        </is>
      </c>
      <c r="O283" s="5" t="n">
        <v>15228000</v>
      </c>
    </row>
    <row r="284">
      <c r="A284" s="4" t="inlineStr">
        <is>
          <t>Cash and escrow</t>
        </is>
      </c>
      <c r="D284" s="5" t="n">
        <v>15228000</v>
      </c>
    </row>
    <row r="285">
      <c r="A285" s="4" t="inlineStr">
        <is>
          <t>Debt assumed</t>
        </is>
      </c>
      <c r="O285" s="5" t="n">
        <v>0</v>
      </c>
    </row>
    <row r="286">
      <c r="A286" s="4" t="inlineStr">
        <is>
          <t>Temporary and permanent equity</t>
        </is>
      </c>
      <c r="D286" s="5" t="n">
        <v>0</v>
      </c>
    </row>
    <row r="287">
      <c r="A287" s="4" t="inlineStr">
        <is>
          <t>Total consideration</t>
        </is>
      </c>
      <c r="D287" s="6" t="n">
        <v>15228000</v>
      </c>
    </row>
    <row r="288">
      <c r="A288" s="4" t="inlineStr">
        <is>
          <t>Sites, Wet Slips and Dry Storage Spaces | site</t>
        </is>
      </c>
      <c r="K288" s="5" t="n">
        <v>115</v>
      </c>
    </row>
    <row r="289">
      <c r="A289" s="4" t="inlineStr">
        <is>
          <t>Maine MH Portfolio</t>
        </is>
      </c>
    </row>
    <row r="290">
      <c r="A290" s="3" t="inlineStr">
        <is>
          <t>Business Acquisition [Line Items]</t>
        </is>
      </c>
    </row>
    <row r="291">
      <c r="A291" s="4" t="inlineStr">
        <is>
          <t>Development Sites | development_site</t>
        </is>
      </c>
      <c r="L291" s="5" t="n">
        <v>0</v>
      </c>
    </row>
    <row r="292">
      <c r="A292" s="4" t="inlineStr">
        <is>
          <t>Number of communities impaired | community</t>
        </is>
      </c>
      <c r="D292" s="5" t="n">
        <v>6</v>
      </c>
      <c r="E292" s="5" t="n">
        <v>6</v>
      </c>
    </row>
    <row r="293">
      <c r="A293" s="4" t="inlineStr">
        <is>
          <t>Investment in property</t>
        </is>
      </c>
      <c r="O293" s="5" t="n">
        <v>79890000</v>
      </c>
    </row>
    <row r="294">
      <c r="A294" s="4" t="inlineStr">
        <is>
          <t>In-place leases, goodwill and other intangible assets</t>
        </is>
      </c>
      <c r="O294" s="5" t="n">
        <v>0</v>
      </c>
    </row>
    <row r="295">
      <c r="A295" s="4" t="inlineStr">
        <is>
          <t>Other assets / (liabilities), net</t>
        </is>
      </c>
      <c r="O295" s="5" t="n">
        <v>30000</v>
      </c>
    </row>
    <row r="296">
      <c r="A296" s="4" t="inlineStr">
        <is>
          <t>Total identifiable assets acquired net of liabilities assumed</t>
        </is>
      </c>
      <c r="O296" s="5" t="n">
        <v>81279000</v>
      </c>
    </row>
    <row r="297">
      <c r="A297" s="4" t="inlineStr">
        <is>
          <t>Cash and escrow</t>
        </is>
      </c>
      <c r="D297" s="6" t="n">
        <v>72479000</v>
      </c>
    </row>
    <row r="298">
      <c r="A298" s="4" t="inlineStr">
        <is>
          <t>Temporary and permanent equity</t>
        </is>
      </c>
      <c r="D298" s="5" t="n">
        <v>0</v>
      </c>
    </row>
    <row r="299">
      <c r="A299" s="4" t="inlineStr">
        <is>
          <t>Total consideration</t>
        </is>
      </c>
      <c r="D299" s="5" t="n">
        <v>81279000</v>
      </c>
    </row>
    <row r="300">
      <c r="A300" s="4" t="inlineStr">
        <is>
          <t>Business Combination, Recognized Identifiable Assets Acquired and Liabilities Assumed, Finite-Lived Intangibles</t>
        </is>
      </c>
      <c r="J300" s="5" t="n">
        <v>1359000</v>
      </c>
    </row>
    <row r="301">
      <c r="A301" s="4" t="inlineStr">
        <is>
          <t>Business Combination, Recognized Identifiable Assets Acquired and Liabilities Assumed, Noncurrent Liabilities, Long-term Debt</t>
        </is>
      </c>
      <c r="O301" s="5" t="n">
        <v>8800000</v>
      </c>
    </row>
    <row r="302">
      <c r="A302" s="4" t="inlineStr">
        <is>
          <t>Sites, Wet Slips and Dry Storage Spaces | site</t>
        </is>
      </c>
      <c r="K302" s="5" t="n">
        <v>1083</v>
      </c>
    </row>
    <row r="303">
      <c r="A303" s="4" t="inlineStr">
        <is>
          <t>Mouse Mountain</t>
        </is>
      </c>
    </row>
    <row r="304">
      <c r="A304" s="3" t="inlineStr">
        <is>
          <t>Business Acquisition [Line Items]</t>
        </is>
      </c>
    </row>
    <row r="305">
      <c r="A305" s="4" t="inlineStr">
        <is>
          <t>Development Sites | development_site</t>
        </is>
      </c>
      <c r="L305" s="5" t="n">
        <v>0</v>
      </c>
    </row>
    <row r="306">
      <c r="A306" s="4" t="inlineStr">
        <is>
          <t>Investment in property</t>
        </is>
      </c>
      <c r="O306" s="5" t="n">
        <v>15221000</v>
      </c>
    </row>
    <row r="307">
      <c r="A307" s="4" t="inlineStr">
        <is>
          <t>In-place leases, goodwill and other intangible assets</t>
        </is>
      </c>
      <c r="O307" s="5" t="n">
        <v>0</v>
      </c>
    </row>
    <row r="308">
      <c r="A308" s="4" t="inlineStr">
        <is>
          <t>Other assets / (liabilities), net</t>
        </is>
      </c>
      <c r="O308" s="5" t="n">
        <v>-4000</v>
      </c>
    </row>
    <row r="309">
      <c r="A309" s="4" t="inlineStr">
        <is>
          <t>Total identifiable assets acquired net of liabilities assumed</t>
        </is>
      </c>
      <c r="O309" s="5" t="n">
        <v>15496000</v>
      </c>
    </row>
    <row r="310">
      <c r="A310" s="4" t="inlineStr">
        <is>
          <t>Cash and escrow</t>
        </is>
      </c>
      <c r="D310" s="5" t="n">
        <v>15496000</v>
      </c>
    </row>
    <row r="311">
      <c r="A311" s="4" t="inlineStr">
        <is>
          <t>Temporary and permanent equity</t>
        </is>
      </c>
      <c r="D311" s="5" t="n">
        <v>0</v>
      </c>
    </row>
    <row r="312">
      <c r="A312" s="4" t="inlineStr">
        <is>
          <t>Total consideration</t>
        </is>
      </c>
      <c r="D312" s="5" t="n">
        <v>15496000</v>
      </c>
    </row>
    <row r="313">
      <c r="A313" s="4" t="inlineStr">
        <is>
          <t>Business Combination, Recognized Identifiable Assets Acquired and Liabilities Assumed, Finite-Lived Intangibles</t>
        </is>
      </c>
      <c r="O313" s="5" t="n">
        <v>279000</v>
      </c>
    </row>
    <row r="314">
      <c r="A314" s="4" t="inlineStr">
        <is>
          <t>Business Combination, Recognized Identifiable Assets Acquired and Liabilities Assumed, Noncurrent Liabilities, Long-term Debt</t>
        </is>
      </c>
      <c r="O314" s="5" t="n">
        <v>0</v>
      </c>
    </row>
    <row r="315">
      <c r="A315" s="4" t="inlineStr">
        <is>
          <t>Sites, Wet Slips and Dry Storage Spaces | site</t>
        </is>
      </c>
      <c r="K315" s="5" t="n">
        <v>304</v>
      </c>
    </row>
    <row r="316">
      <c r="A316" s="4" t="inlineStr">
        <is>
          <t>Lakeview Mobile Estates</t>
        </is>
      </c>
    </row>
    <row r="317">
      <c r="A317" s="3" t="inlineStr">
        <is>
          <t>Business Acquisition [Line Items]</t>
        </is>
      </c>
    </row>
    <row r="318">
      <c r="A318" s="4" t="inlineStr">
        <is>
          <t>Development Sites | development_site</t>
        </is>
      </c>
      <c r="L318" s="5" t="n">
        <v>0</v>
      </c>
    </row>
    <row r="319">
      <c r="A319" s="4" t="inlineStr">
        <is>
          <t>Investment in property</t>
        </is>
      </c>
      <c r="O319" s="5" t="n">
        <v>22917000</v>
      </c>
    </row>
    <row r="320">
      <c r="A320" s="4" t="inlineStr">
        <is>
          <t>In-place leases, goodwill and other intangible assets</t>
        </is>
      </c>
      <c r="O320" s="5" t="n">
        <v>195000</v>
      </c>
    </row>
    <row r="321">
      <c r="A321" s="4" t="inlineStr">
        <is>
          <t>Other assets / (liabilities), net</t>
        </is>
      </c>
      <c r="O321" s="5" t="n">
        <v>-72000</v>
      </c>
    </row>
    <row r="322">
      <c r="A322" s="4" t="inlineStr">
        <is>
          <t>Total identifiable assets acquired net of liabilities assumed</t>
        </is>
      </c>
      <c r="O322" s="5" t="n">
        <v>23678000</v>
      </c>
    </row>
    <row r="323">
      <c r="A323" s="4" t="inlineStr">
        <is>
          <t>Cash and escrow</t>
        </is>
      </c>
      <c r="D323" s="5" t="n">
        <v>23678000</v>
      </c>
    </row>
    <row r="324">
      <c r="A324" s="4" t="inlineStr">
        <is>
          <t>Temporary and permanent equity</t>
        </is>
      </c>
      <c r="D324" s="5" t="n">
        <v>0</v>
      </c>
    </row>
    <row r="325">
      <c r="A325" s="4" t="inlineStr">
        <is>
          <t>Total consideration</t>
        </is>
      </c>
      <c r="D325" s="5" t="n">
        <v>23678000</v>
      </c>
    </row>
    <row r="326">
      <c r="A326" s="4" t="inlineStr">
        <is>
          <t>Business Combination, Recognized Identifiable Assets Acquired and Liabilities Assumed, Finite-Lived Intangibles</t>
        </is>
      </c>
      <c r="O326" s="5" t="n">
        <v>638000</v>
      </c>
    </row>
    <row r="327">
      <c r="A327" s="4" t="inlineStr">
        <is>
          <t>Business Combination, Recognized Identifiable Assets Acquired and Liabilities Assumed, Noncurrent Liabilities, Long-term Debt</t>
        </is>
      </c>
      <c r="O327" s="5" t="n">
        <v>0</v>
      </c>
    </row>
    <row r="328">
      <c r="A328" s="4" t="inlineStr">
        <is>
          <t>Sites, Wet Slips and Dry Storage Spaces | site</t>
        </is>
      </c>
      <c r="K328" s="5" t="n">
        <v>296</v>
      </c>
    </row>
    <row r="329">
      <c r="A329" s="4" t="inlineStr">
        <is>
          <t>Shenandoah Acres</t>
        </is>
      </c>
    </row>
    <row r="330">
      <c r="A330" s="3" t="inlineStr">
        <is>
          <t>Business Acquisition [Line Items]</t>
        </is>
      </c>
    </row>
    <row r="331">
      <c r="A331" s="4" t="inlineStr">
        <is>
          <t>Development Sites | development_site</t>
        </is>
      </c>
      <c r="L331" s="5" t="n">
        <v>0</v>
      </c>
    </row>
    <row r="332">
      <c r="A332" s="4" t="inlineStr">
        <is>
          <t>Investment in property</t>
        </is>
      </c>
      <c r="O332" s="5" t="n">
        <v>16166000</v>
      </c>
    </row>
    <row r="333">
      <c r="A333" s="4" t="inlineStr">
        <is>
          <t>Inventory of manufactured homes, boat parts and retail related items</t>
        </is>
      </c>
      <c r="O333" s="5" t="n">
        <v>0</v>
      </c>
    </row>
    <row r="334">
      <c r="A334" s="4" t="inlineStr">
        <is>
          <t>In-place leases, goodwill and other intangible assets</t>
        </is>
      </c>
      <c r="O334" s="5" t="n">
        <v>834000</v>
      </c>
    </row>
    <row r="335">
      <c r="A335" s="4" t="inlineStr">
        <is>
          <t>Other assets / (liabilities), net</t>
        </is>
      </c>
      <c r="O335" s="5" t="n">
        <v>197000</v>
      </c>
    </row>
    <row r="336">
      <c r="A336" s="4" t="inlineStr">
        <is>
          <t>Total identifiable assets acquired net of liabilities assumed</t>
        </is>
      </c>
      <c r="O336" s="5" t="n">
        <v>16803000</v>
      </c>
    </row>
    <row r="337">
      <c r="A337" s="4" t="inlineStr">
        <is>
          <t>Cash and escrow</t>
        </is>
      </c>
      <c r="D337" s="5" t="n">
        <v>16803000</v>
      </c>
    </row>
    <row r="338">
      <c r="A338" s="4" t="inlineStr">
        <is>
          <t>Debt assumed</t>
        </is>
      </c>
      <c r="O338" s="5" t="n">
        <v>0</v>
      </c>
    </row>
    <row r="339">
      <c r="A339" s="4" t="inlineStr">
        <is>
          <t>Temporary and permanent equity</t>
        </is>
      </c>
      <c r="D339" s="5" t="n">
        <v>0</v>
      </c>
    </row>
    <row r="340">
      <c r="A340" s="4" t="inlineStr">
        <is>
          <t>Total consideration</t>
        </is>
      </c>
      <c r="D340" s="5" t="n">
        <v>16803000</v>
      </c>
    </row>
    <row r="341">
      <c r="A341" s="4" t="inlineStr">
        <is>
          <t>Sites, Wet Slips and Dry Storage Spaces | site</t>
        </is>
      </c>
      <c r="K341" s="5" t="n">
        <v>522</v>
      </c>
    </row>
    <row r="342">
      <c r="A342" s="4" t="inlineStr">
        <is>
          <t>Jellystone at Barton Lake</t>
        </is>
      </c>
    </row>
    <row r="343">
      <c r="A343" s="3" t="inlineStr">
        <is>
          <t>Business Acquisition [Line Items]</t>
        </is>
      </c>
    </row>
    <row r="344">
      <c r="A344" s="4" t="inlineStr">
        <is>
          <t>Development Sites | development_site</t>
        </is>
      </c>
      <c r="L344" s="5" t="n">
        <v>0</v>
      </c>
    </row>
    <row r="345">
      <c r="A345" s="4" t="inlineStr">
        <is>
          <t>Investment in property</t>
        </is>
      </c>
      <c r="O345" s="5" t="n">
        <v>23462000</v>
      </c>
    </row>
    <row r="346">
      <c r="A346" s="4" t="inlineStr">
        <is>
          <t>Inventory of manufactured homes, boat parts and retail related items</t>
        </is>
      </c>
      <c r="O346" s="5" t="n">
        <v>0</v>
      </c>
    </row>
    <row r="347">
      <c r="A347" s="4" t="inlineStr">
        <is>
          <t>In-place leases, goodwill and other intangible assets</t>
        </is>
      </c>
      <c r="O347" s="5" t="n">
        <v>538000</v>
      </c>
    </row>
    <row r="348">
      <c r="A348" s="4" t="inlineStr">
        <is>
          <t>Other assets / (liabilities), net</t>
        </is>
      </c>
      <c r="O348" s="5" t="n">
        <v>397000</v>
      </c>
    </row>
    <row r="349">
      <c r="A349" s="4" t="inlineStr">
        <is>
          <t>Total identifiable assets acquired net of liabilities assumed</t>
        </is>
      </c>
      <c r="O349" s="5" t="n">
        <v>23603000</v>
      </c>
    </row>
    <row r="350">
      <c r="A350" s="4" t="inlineStr">
        <is>
          <t>Cash and escrow</t>
        </is>
      </c>
      <c r="D350" s="5" t="n">
        <v>23603000</v>
      </c>
    </row>
    <row r="351">
      <c r="A351" s="4" t="inlineStr">
        <is>
          <t>Debt assumed</t>
        </is>
      </c>
      <c r="O351" s="5" t="n">
        <v>0</v>
      </c>
    </row>
    <row r="352">
      <c r="A352" s="4" t="inlineStr">
        <is>
          <t>Temporary and permanent equity</t>
        </is>
      </c>
      <c r="D352" s="5" t="n">
        <v>0</v>
      </c>
    </row>
    <row r="353">
      <c r="A353" s="4" t="inlineStr">
        <is>
          <t>Total consideration</t>
        </is>
      </c>
      <c r="D353" s="5" t="n">
        <v>23603000</v>
      </c>
    </row>
    <row r="354">
      <c r="A354" s="4" t="inlineStr">
        <is>
          <t>Sites, Wet Slips and Dry Storage Spaces | site</t>
        </is>
      </c>
      <c r="K354" s="5" t="n">
        <v>555</v>
      </c>
    </row>
    <row r="355">
      <c r="A355" s="4" t="inlineStr">
        <is>
          <t>Kittatinny Portfolio</t>
        </is>
      </c>
    </row>
    <row r="356">
      <c r="A356" s="3" t="inlineStr">
        <is>
          <t>Business Acquisition [Line Items]</t>
        </is>
      </c>
    </row>
    <row r="357">
      <c r="A357" s="4" t="inlineStr">
        <is>
          <t>Development Sites | development_site</t>
        </is>
      </c>
      <c r="L357" s="5" t="n">
        <v>0</v>
      </c>
    </row>
    <row r="358">
      <c r="A358" s="4" t="inlineStr">
        <is>
          <t>Investment in property</t>
        </is>
      </c>
      <c r="O358" s="5" t="n">
        <v>16220000</v>
      </c>
    </row>
    <row r="359">
      <c r="A359" s="4" t="inlineStr">
        <is>
          <t>Inventory of manufactured homes, boat parts and retail related items</t>
        </is>
      </c>
      <c r="O359" s="5" t="n">
        <v>0</v>
      </c>
    </row>
    <row r="360">
      <c r="A360" s="4" t="inlineStr">
        <is>
          <t>In-place leases, goodwill and other intangible assets</t>
        </is>
      </c>
      <c r="O360" s="5" t="n">
        <v>30000</v>
      </c>
    </row>
    <row r="361">
      <c r="A361" s="4" t="inlineStr">
        <is>
          <t>Other assets / (liabilities), net</t>
        </is>
      </c>
      <c r="O361" s="5" t="n">
        <v>-29000</v>
      </c>
    </row>
    <row r="362">
      <c r="A362" s="4" t="inlineStr">
        <is>
          <t>Total identifiable assets acquired net of liabilities assumed</t>
        </is>
      </c>
      <c r="O362" s="5" t="n">
        <v>16279000</v>
      </c>
    </row>
    <row r="363">
      <c r="A363" s="4" t="inlineStr">
        <is>
          <t>Cash and escrow</t>
        </is>
      </c>
      <c r="D363" s="5" t="n">
        <v>16279000</v>
      </c>
    </row>
    <row r="364">
      <c r="A364" s="4" t="inlineStr">
        <is>
          <t>Debt assumed</t>
        </is>
      </c>
      <c r="O364" s="5" t="n">
        <v>0</v>
      </c>
    </row>
    <row r="365">
      <c r="A365" s="4" t="inlineStr">
        <is>
          <t>Temporary and permanent equity</t>
        </is>
      </c>
      <c r="D365" s="5" t="n">
        <v>0</v>
      </c>
    </row>
    <row r="366">
      <c r="A366" s="4" t="inlineStr">
        <is>
          <t>Total consideration</t>
        </is>
      </c>
      <c r="D366" s="5" t="n">
        <v>16279000</v>
      </c>
    </row>
    <row r="367">
      <c r="A367" s="4" t="inlineStr">
        <is>
          <t>Sites, Wet Slips and Dry Storage Spaces | site</t>
        </is>
      </c>
      <c r="K367" s="5" t="n">
        <v>527</v>
      </c>
    </row>
    <row r="368">
      <c r="A368" s="4" t="inlineStr">
        <is>
          <t>Safe Harbor Hideaway Bay</t>
        </is>
      </c>
    </row>
    <row r="369">
      <c r="A369" s="3" t="inlineStr">
        <is>
          <t>Business Acquisition [Line Items]</t>
        </is>
      </c>
    </row>
    <row r="370">
      <c r="A370" s="4" t="inlineStr">
        <is>
          <t>Development Sites | development_site</t>
        </is>
      </c>
      <c r="L370" s="5" t="n">
        <v>0</v>
      </c>
    </row>
    <row r="371">
      <c r="A371" s="4" t="inlineStr">
        <is>
          <t>In-place leases, goodwill and other intangible assets</t>
        </is>
      </c>
      <c r="O371" s="5" t="n">
        <v>23000</v>
      </c>
    </row>
    <row r="372">
      <c r="A372" s="4" t="inlineStr">
        <is>
          <t>Other assets / (liabilities), net</t>
        </is>
      </c>
      <c r="O372" s="5" t="n">
        <v>1077000</v>
      </c>
    </row>
    <row r="373">
      <c r="A373" s="4" t="inlineStr">
        <is>
          <t>Total identifiable assets acquired net of liabilities assumed</t>
        </is>
      </c>
      <c r="O373" s="5" t="n">
        <v>32406000</v>
      </c>
    </row>
    <row r="374">
      <c r="A374" s="4" t="inlineStr">
        <is>
          <t>Debt assumed</t>
        </is>
      </c>
      <c r="O374" s="5" t="n">
        <v>0</v>
      </c>
    </row>
    <row r="375">
      <c r="A375" s="4" t="inlineStr">
        <is>
          <t>Business Combination, Considered Transferred, Deferred Payment</t>
        </is>
      </c>
      <c r="D375" s="5" t="n">
        <v>32406000</v>
      </c>
    </row>
    <row r="376">
      <c r="A376" s="4" t="inlineStr">
        <is>
          <t>Asset Acquisition, Payments to Acquire Businesses, Gross</t>
        </is>
      </c>
      <c r="D376" s="5" t="n">
        <v>32406000</v>
      </c>
    </row>
    <row r="377">
      <c r="A377" s="4" t="inlineStr">
        <is>
          <t>Business Combination, Recognized Identifiable Assets Acquired and Liabilities Assumed, Goodwill And Other Intangibles</t>
        </is>
      </c>
      <c r="O377" s="5" t="n">
        <v>7242000</v>
      </c>
    </row>
    <row r="378">
      <c r="A378" s="4" t="inlineStr">
        <is>
          <t>Asset Acquisition, Recognized Identifiable Assets Acquired and Liabilities Assumed, Property, Plant, and Equipment</t>
        </is>
      </c>
      <c r="O378" s="5" t="n">
        <v>26218000</v>
      </c>
    </row>
    <row r="379">
      <c r="A379" s="4" t="inlineStr">
        <is>
          <t>Asset Acquisition, Recognized Identifiable Assets Acquired and Liabilities Assumed, Current Assets, Liabilities, Goodwill And Other Intangible Assets</t>
        </is>
      </c>
      <c r="O379" s="5" t="n">
        <v>0</v>
      </c>
    </row>
    <row r="380">
      <c r="A380" s="4" t="inlineStr">
        <is>
          <t>Sites, Wet Slips and Dry Storage Spaces | site</t>
        </is>
      </c>
      <c r="K380" s="5" t="n">
        <v>628</v>
      </c>
    </row>
    <row r="381">
      <c r="A381" s="4" t="inlineStr">
        <is>
          <t>Safe Harbor Anacapa Isle</t>
        </is>
      </c>
    </row>
    <row r="382">
      <c r="A382" s="3" t="inlineStr">
        <is>
          <t>Business Acquisition [Line Items]</t>
        </is>
      </c>
    </row>
    <row r="383">
      <c r="A383" s="4" t="inlineStr">
        <is>
          <t>Development Sites | development_site</t>
        </is>
      </c>
      <c r="L383" s="5" t="n">
        <v>0</v>
      </c>
    </row>
    <row r="384">
      <c r="A384" s="4" t="inlineStr">
        <is>
          <t>In-place leases, goodwill and other intangible assets</t>
        </is>
      </c>
      <c r="O384" s="5" t="n">
        <v>0</v>
      </c>
    </row>
    <row r="385">
      <c r="A385" s="4" t="inlineStr">
        <is>
          <t>Other assets / (liabilities), net</t>
        </is>
      </c>
      <c r="O385" s="5" t="n">
        <v>-60000</v>
      </c>
    </row>
    <row r="386">
      <c r="A386" s="4" t="inlineStr">
        <is>
          <t>Total identifiable assets acquired net of liabilities assumed</t>
        </is>
      </c>
      <c r="O386" s="5" t="n">
        <v>14130000</v>
      </c>
    </row>
    <row r="387">
      <c r="A387" s="4" t="inlineStr">
        <is>
          <t>Debt assumed</t>
        </is>
      </c>
      <c r="O387" s="5" t="n">
        <v>0</v>
      </c>
    </row>
    <row r="388">
      <c r="A388" s="4" t="inlineStr">
        <is>
          <t>Business Combination, Considered Transferred, Deferred Payment</t>
        </is>
      </c>
      <c r="D388" s="5" t="n">
        <v>14130000</v>
      </c>
    </row>
    <row r="389">
      <c r="A389" s="4" t="inlineStr">
        <is>
          <t>Asset Acquisition, Payments to Acquire Businesses, Gross</t>
        </is>
      </c>
      <c r="D389" s="5" t="n">
        <v>14130000</v>
      </c>
    </row>
    <row r="390">
      <c r="A390" s="4" t="inlineStr">
        <is>
          <t>Business Combination, Recognized Identifiable Assets Acquired and Liabilities Assumed, Goodwill And Other Intangibles</t>
        </is>
      </c>
      <c r="O390" s="5" t="n">
        <v>3146000</v>
      </c>
    </row>
    <row r="391">
      <c r="A391" s="4" t="inlineStr">
        <is>
          <t>Asset Acquisition, Recognized Identifiable Assets Acquired and Liabilities Assumed, Property, Plant, and Equipment</t>
        </is>
      </c>
      <c r="O391" s="5" t="n">
        <v>10924000</v>
      </c>
    </row>
    <row r="392">
      <c r="A392" s="4" t="inlineStr">
        <is>
          <t>Asset Acquisition, Recognized Identifiable Assets Acquired and Liabilities Assumed, Current Assets, Liabilities, Goodwill And Other Intangible Assets</t>
        </is>
      </c>
      <c r="O392" s="5" t="n">
        <v>0</v>
      </c>
    </row>
    <row r="393">
      <c r="A393" s="4" t="inlineStr">
        <is>
          <t>Sites, Wet Slips and Dry Storage Spaces | site</t>
        </is>
      </c>
      <c r="K393" s="5" t="n">
        <v>453</v>
      </c>
    </row>
    <row r="394">
      <c r="A394" s="4" t="inlineStr">
        <is>
          <t>Safe Harbor Rybovich Portfolio</t>
        </is>
      </c>
    </row>
    <row r="395">
      <c r="A395" s="3" t="inlineStr">
        <is>
          <t>Business Acquisition [Line Items]</t>
        </is>
      </c>
    </row>
    <row r="396">
      <c r="A396" s="4" t="inlineStr">
        <is>
          <t>Development Sites | development_site</t>
        </is>
      </c>
      <c r="L396" s="5" t="n">
        <v>0</v>
      </c>
    </row>
    <row r="397">
      <c r="A397" s="4" t="inlineStr">
        <is>
          <t>Number of marinas owned (in marinas) | marina</t>
        </is>
      </c>
      <c r="G397" s="5" t="n">
        <v>2</v>
      </c>
    </row>
    <row r="398">
      <c r="A398" s="4" t="inlineStr">
        <is>
          <t>In-place leases, goodwill and other intangible assets</t>
        </is>
      </c>
      <c r="O398" s="5" t="n">
        <v>620000</v>
      </c>
    </row>
    <row r="399">
      <c r="A399" s="4" t="inlineStr">
        <is>
          <t>Other assets / (liabilities), net</t>
        </is>
      </c>
      <c r="O399" s="5" t="n">
        <v>37000</v>
      </c>
    </row>
    <row r="400">
      <c r="A400" s="4" t="inlineStr">
        <is>
          <t>Total identifiable assets acquired net of liabilities assumed</t>
        </is>
      </c>
      <c r="O400" s="5" t="n">
        <v>372487000</v>
      </c>
    </row>
    <row r="401">
      <c r="A401" s="4" t="inlineStr">
        <is>
          <t>Debt assumed</t>
        </is>
      </c>
      <c r="O401" s="5" t="n">
        <v>0</v>
      </c>
    </row>
    <row r="402">
      <c r="A402" s="4" t="inlineStr">
        <is>
          <t>Business Combination, Considered Transferred, Deferred Payment</t>
        </is>
      </c>
      <c r="D402" s="5" t="n">
        <v>372487000</v>
      </c>
    </row>
    <row r="403">
      <c r="A403" s="4" t="inlineStr">
        <is>
          <t>Asset Acquisition, Payments to Acquire Businesses, Gross</t>
        </is>
      </c>
      <c r="D403" s="6" t="n">
        <v>258123000</v>
      </c>
    </row>
    <row r="404">
      <c r="A404" s="4" t="inlineStr">
        <is>
          <t>Business Combination, Recognized Identifiable Assets Acquired and Liabilities Assumed, Goodwill And Other Intangibles</t>
        </is>
      </c>
      <c r="O404" s="5" t="n">
        <v>249840000</v>
      </c>
    </row>
    <row r="405">
      <c r="A405" s="4" t="inlineStr">
        <is>
          <t>Asset Acquisition, Recognized Identifiable Assets Acquired and Liabilities Assumed, Property, Plant, and Equipment</t>
        </is>
      </c>
      <c r="O405" s="5" t="n">
        <v>122064000</v>
      </c>
    </row>
    <row r="406">
      <c r="A406" s="4" t="inlineStr">
        <is>
          <t>Asset Acquisition, Recognized Identifiable Assets Acquired and Liabilities Assumed, Current Assets, Liabilities, Goodwill And Other Intangible Assets</t>
        </is>
      </c>
      <c r="O406" s="6" t="n">
        <v>114364000</v>
      </c>
    </row>
    <row r="407">
      <c r="A407" s="4" t="inlineStr">
        <is>
          <t>Sites, Wet Slips and Dry Storage Spaces | site</t>
        </is>
      </c>
      <c r="K407" s="5" t="n">
        <v>78</v>
      </c>
    </row>
    <row r="408">
      <c r="A408" s="4" t="inlineStr">
        <is>
          <t>Prime Martha's Vineyard</t>
        </is>
      </c>
    </row>
    <row r="409">
      <c r="A409" s="3" t="inlineStr">
        <is>
          <t>Business Acquisition [Line Items]</t>
        </is>
      </c>
    </row>
    <row r="410">
      <c r="A410" s="4" t="inlineStr">
        <is>
          <t>Development Sites | development_site</t>
        </is>
      </c>
      <c r="F410" s="5" t="n">
        <v>0</v>
      </c>
    </row>
    <row r="411">
      <c r="A411" s="4" t="inlineStr">
        <is>
          <t>Total identifiable assets acquired net of liabilities assumed</t>
        </is>
      </c>
      <c r="J411" s="5" t="n">
        <v>21950000</v>
      </c>
    </row>
    <row r="412">
      <c r="A412" s="4" t="inlineStr">
        <is>
          <t>Temporary and permanent equity</t>
        </is>
      </c>
      <c r="E412" s="6" t="n">
        <v>0</v>
      </c>
    </row>
    <row r="413">
      <c r="A413" s="4" t="inlineStr">
        <is>
          <t>Total consideration</t>
        </is>
      </c>
      <c r="E413" s="6" t="n">
        <v>21950000</v>
      </c>
    </row>
    <row r="414">
      <c r="A414" s="4" t="inlineStr">
        <is>
          <t>Sites, Wet Slips and Dry Storage Spaces | site</t>
        </is>
      </c>
      <c r="C414" s="5" t="n">
        <v>390</v>
      </c>
      <c r="E414" s="5" t="n">
        <v>390</v>
      </c>
    </row>
    <row r="415">
      <c r="A415" s="4" t="inlineStr">
        <is>
          <t>Safe Harbor Wickford Cove</t>
        </is>
      </c>
    </row>
    <row r="416">
      <c r="A416" s="3" t="inlineStr">
        <is>
          <t>Business Acquisition [Line Items]</t>
        </is>
      </c>
    </row>
    <row r="417">
      <c r="A417" s="4" t="inlineStr">
        <is>
          <t>Development Sites | development_site</t>
        </is>
      </c>
      <c r="L417" s="5" t="n">
        <v>0</v>
      </c>
    </row>
    <row r="418">
      <c r="A418" s="4" t="inlineStr">
        <is>
          <t>Safe Harbor Rockland</t>
        </is>
      </c>
    </row>
    <row r="419">
      <c r="A419" s="3" t="inlineStr">
        <is>
          <t>Business Acquisition [Line Items]</t>
        </is>
      </c>
    </row>
    <row r="420">
      <c r="A420" s="4" t="inlineStr">
        <is>
          <t>Development Sites | development_site</t>
        </is>
      </c>
      <c r="L420" s="5" t="n">
        <v>0</v>
      </c>
    </row>
    <row r="421">
      <c r="A421" s="4" t="inlineStr">
        <is>
          <t>Safe Harbor Mears Annapolis</t>
        </is>
      </c>
    </row>
    <row r="422">
      <c r="A422" s="3" t="inlineStr">
        <is>
          <t>Business Acquisition [Line Items]</t>
        </is>
      </c>
    </row>
    <row r="423">
      <c r="A423" s="4" t="inlineStr">
        <is>
          <t>Development Sites | development_site</t>
        </is>
      </c>
      <c r="L423" s="5" t="n">
        <v>0</v>
      </c>
    </row>
    <row r="424">
      <c r="A424" s="4" t="inlineStr">
        <is>
          <t>Themeworld RV</t>
        </is>
      </c>
    </row>
    <row r="425">
      <c r="A425" s="3" t="inlineStr">
        <is>
          <t>Business Acquisition [Line Items]</t>
        </is>
      </c>
    </row>
    <row r="426">
      <c r="A426" s="4" t="inlineStr">
        <is>
          <t>Development Sites | development_site</t>
        </is>
      </c>
      <c r="F426" s="5" t="n">
        <v>0</v>
      </c>
    </row>
    <row r="427">
      <c r="A427" s="4" t="inlineStr">
        <is>
          <t>Investment in property</t>
        </is>
      </c>
      <c r="J427" s="5" t="n">
        <v>25000000</v>
      </c>
    </row>
    <row r="428">
      <c r="A428" s="4" t="inlineStr">
        <is>
          <t>Inventory of manufactured homes, boat parts and retail related items</t>
        </is>
      </c>
      <c r="J428" s="5" t="n">
        <v>0</v>
      </c>
    </row>
    <row r="429">
      <c r="A429" s="4" t="inlineStr">
        <is>
          <t>In-place leases, goodwill and other intangible assets</t>
        </is>
      </c>
      <c r="J429" s="5" t="n">
        <v>0</v>
      </c>
    </row>
    <row r="430">
      <c r="A430" s="4" t="inlineStr">
        <is>
          <t>Other assets / (liabilities), net</t>
        </is>
      </c>
      <c r="J430" s="5" t="n">
        <v>-104000</v>
      </c>
    </row>
    <row r="431">
      <c r="A431" s="4" t="inlineStr">
        <is>
          <t>Total identifiable assets acquired net of liabilities assumed</t>
        </is>
      </c>
      <c r="J431" s="5" t="n">
        <v>24896000</v>
      </c>
    </row>
    <row r="432">
      <c r="A432" s="4" t="inlineStr">
        <is>
          <t>Cash and escrow</t>
        </is>
      </c>
      <c r="E432" s="6" t="n">
        <v>24896000</v>
      </c>
    </row>
    <row r="433">
      <c r="A433" s="4" t="inlineStr">
        <is>
          <t>Temporary and permanent equity</t>
        </is>
      </c>
      <c r="E433" s="5" t="n">
        <v>0</v>
      </c>
    </row>
    <row r="434">
      <c r="A434" s="4" t="inlineStr">
        <is>
          <t>Total consideration</t>
        </is>
      </c>
      <c r="E434" s="6" t="n">
        <v>24896000</v>
      </c>
    </row>
    <row r="435">
      <c r="A435" s="4" t="inlineStr">
        <is>
          <t>Sites, Wet Slips and Dry Storage Spaces | site</t>
        </is>
      </c>
      <c r="C435" s="5" t="n">
        <v>148</v>
      </c>
      <c r="E435" s="5" t="n">
        <v>148</v>
      </c>
    </row>
    <row r="436">
      <c r="A436" s="4" t="inlineStr">
        <is>
          <t>Sylvan Glen Estates</t>
        </is>
      </c>
    </row>
    <row r="437">
      <c r="A437" s="3" t="inlineStr">
        <is>
          <t>Business Acquisition [Line Items]</t>
        </is>
      </c>
    </row>
    <row r="438">
      <c r="A438" s="4" t="inlineStr">
        <is>
          <t>Development Sites | development_site</t>
        </is>
      </c>
      <c r="F438" s="5" t="n">
        <v>0</v>
      </c>
    </row>
    <row r="439">
      <c r="A439" s="4" t="inlineStr">
        <is>
          <t>Investment in property</t>
        </is>
      </c>
      <c r="J439" s="5" t="n">
        <v>23469000</v>
      </c>
    </row>
    <row r="440">
      <c r="A440" s="4" t="inlineStr">
        <is>
          <t>Inventory of manufactured homes, boat parts and retail related items</t>
        </is>
      </c>
      <c r="J440" s="5" t="n">
        <v>20000</v>
      </c>
    </row>
    <row r="441">
      <c r="A441" s="4" t="inlineStr">
        <is>
          <t>In-place leases, goodwill and other intangible assets</t>
        </is>
      </c>
      <c r="J441" s="5" t="n">
        <v>531000</v>
      </c>
    </row>
    <row r="442">
      <c r="A442" s="4" t="inlineStr">
        <is>
          <t>Other assets / (liabilities), net</t>
        </is>
      </c>
      <c r="J442" s="5" t="n">
        <v>-269000</v>
      </c>
    </row>
    <row r="443">
      <c r="A443" s="4" t="inlineStr">
        <is>
          <t>Total identifiable assets acquired net of liabilities assumed</t>
        </is>
      </c>
      <c r="J443" s="5" t="n">
        <v>23751000</v>
      </c>
    </row>
    <row r="444">
      <c r="A444" s="4" t="inlineStr">
        <is>
          <t>Cash and escrow</t>
        </is>
      </c>
      <c r="E444" s="6" t="n">
        <v>-249000</v>
      </c>
    </row>
    <row r="445">
      <c r="A445" s="4" t="inlineStr">
        <is>
          <t>Temporary and permanent equity</t>
        </is>
      </c>
      <c r="E445" s="5" t="n">
        <v>24000000</v>
      </c>
    </row>
    <row r="446">
      <c r="A446" s="4" t="inlineStr">
        <is>
          <t>Total consideration</t>
        </is>
      </c>
      <c r="E446" s="6" t="n">
        <v>23751000</v>
      </c>
    </row>
    <row r="447">
      <c r="A447" s="4" t="inlineStr">
        <is>
          <t>Sites, Wet Slips and Dry Storage Spaces | site</t>
        </is>
      </c>
      <c r="C447" s="5" t="n">
        <v>476</v>
      </c>
      <c r="E447" s="5" t="n">
        <v>476</v>
      </c>
    </row>
    <row r="448">
      <c r="A448" s="4" t="inlineStr">
        <is>
          <t>Shelter Island</t>
        </is>
      </c>
    </row>
    <row r="449">
      <c r="A449" s="3" t="inlineStr">
        <is>
          <t>Business Acquisition [Line Items]</t>
        </is>
      </c>
    </row>
    <row r="450">
      <c r="A450" s="4" t="inlineStr">
        <is>
          <t>Development Sites | development_site</t>
        </is>
      </c>
      <c r="F450" s="5" t="n">
        <v>0</v>
      </c>
    </row>
    <row r="451">
      <c r="A451" s="4" t="inlineStr">
        <is>
          <t>Investment in property</t>
        </is>
      </c>
      <c r="J451" s="5" t="n">
        <v>9520000</v>
      </c>
    </row>
    <row r="452">
      <c r="A452" s="4" t="inlineStr">
        <is>
          <t>Inventory of manufactured homes, boat parts and retail related items</t>
        </is>
      </c>
      <c r="J452" s="5" t="n">
        <v>132000</v>
      </c>
    </row>
    <row r="453">
      <c r="A453" s="4" t="inlineStr">
        <is>
          <t>In-place leases, goodwill and other intangible assets</t>
        </is>
      </c>
      <c r="J453" s="5" t="n">
        <v>402000</v>
      </c>
    </row>
    <row r="454">
      <c r="A454" s="4" t="inlineStr">
        <is>
          <t>Other assets / (liabilities), net</t>
        </is>
      </c>
      <c r="J454" s="5" t="n">
        <v>-85000</v>
      </c>
    </row>
    <row r="455">
      <c r="A455" s="4" t="inlineStr">
        <is>
          <t>Total identifiable assets acquired net of liabilities assumed</t>
        </is>
      </c>
      <c r="J455" s="5" t="n">
        <v>9969000</v>
      </c>
    </row>
    <row r="456">
      <c r="A456" s="4" t="inlineStr">
        <is>
          <t>Cash and escrow</t>
        </is>
      </c>
      <c r="E456" s="6" t="n">
        <v>9969000</v>
      </c>
    </row>
    <row r="457">
      <c r="A457" s="4" t="inlineStr">
        <is>
          <t>Temporary and permanent equity</t>
        </is>
      </c>
      <c r="E457" s="5" t="n">
        <v>0</v>
      </c>
    </row>
    <row r="458">
      <c r="A458" s="4" t="inlineStr">
        <is>
          <t>Total consideration</t>
        </is>
      </c>
      <c r="E458" s="6" t="n">
        <v>9969000</v>
      </c>
    </row>
    <row r="459">
      <c r="A459" s="4" t="inlineStr">
        <is>
          <t>Sites, Wet Slips and Dry Storage Spaces | site</t>
        </is>
      </c>
      <c r="C459" s="5" t="n">
        <v>55</v>
      </c>
      <c r="E459" s="5" t="n">
        <v>55</v>
      </c>
    </row>
    <row r="460">
      <c r="A460" s="4" t="inlineStr">
        <is>
          <t>Lauderdale Marine Center</t>
        </is>
      </c>
    </row>
    <row r="461">
      <c r="A461" s="3" t="inlineStr">
        <is>
          <t>Business Acquisition [Line Items]</t>
        </is>
      </c>
    </row>
    <row r="462">
      <c r="A462" s="4" t="inlineStr">
        <is>
          <t>Development Sites | development_site</t>
        </is>
      </c>
      <c r="F462" s="5" t="n">
        <v>0</v>
      </c>
    </row>
    <row r="463">
      <c r="A463" s="4" t="inlineStr">
        <is>
          <t>Investment in property</t>
        </is>
      </c>
      <c r="J463" s="5" t="n">
        <v>336992000</v>
      </c>
    </row>
    <row r="464">
      <c r="A464" s="4" t="inlineStr">
        <is>
          <t>Inventory of manufactured homes, boat parts and retail related items</t>
        </is>
      </c>
      <c r="J464" s="5" t="n">
        <v>0</v>
      </c>
    </row>
    <row r="465">
      <c r="A465" s="4" t="inlineStr">
        <is>
          <t>In-place leases, goodwill and other intangible assets</t>
        </is>
      </c>
      <c r="J465" s="5" t="n">
        <v>3282000</v>
      </c>
    </row>
    <row r="466">
      <c r="A466" s="4" t="inlineStr">
        <is>
          <t>Other assets / (liabilities), net</t>
        </is>
      </c>
      <c r="J466" s="5" t="n">
        <v>958000</v>
      </c>
    </row>
    <row r="467">
      <c r="A467" s="4" t="inlineStr">
        <is>
          <t>Total identifiable assets acquired net of liabilities assumed</t>
        </is>
      </c>
      <c r="J467" s="5" t="n">
        <v>341232000</v>
      </c>
    </row>
    <row r="468">
      <c r="A468" s="4" t="inlineStr">
        <is>
          <t>Cash and escrow</t>
        </is>
      </c>
      <c r="E468" s="6" t="n">
        <v>341232000</v>
      </c>
    </row>
    <row r="469">
      <c r="A469" s="4" t="inlineStr">
        <is>
          <t>Temporary and permanent equity</t>
        </is>
      </c>
      <c r="E469" s="5" t="n">
        <v>0</v>
      </c>
    </row>
    <row r="470">
      <c r="A470" s="4" t="inlineStr">
        <is>
          <t>Total consideration</t>
        </is>
      </c>
      <c r="E470" s="6" t="n">
        <v>341232000</v>
      </c>
    </row>
    <row r="471">
      <c r="A471" s="4" t="inlineStr">
        <is>
          <t>Sites, Wet Slips and Dry Storage Spaces | site</t>
        </is>
      </c>
      <c r="C471" s="5" t="n">
        <v>202</v>
      </c>
      <c r="E471" s="5" t="n">
        <v>202</v>
      </c>
    </row>
    <row r="472">
      <c r="A472" s="4" t="inlineStr">
        <is>
          <t>Apponaug Harbor</t>
        </is>
      </c>
    </row>
    <row r="473">
      <c r="A473" s="3" t="inlineStr">
        <is>
          <t>Business Acquisition [Line Items]</t>
        </is>
      </c>
    </row>
    <row r="474">
      <c r="A474" s="4" t="inlineStr">
        <is>
          <t>Development Sites | development_site</t>
        </is>
      </c>
      <c r="F474" s="5" t="n">
        <v>0</v>
      </c>
    </row>
    <row r="475">
      <c r="A475" s="4" t="inlineStr">
        <is>
          <t>Investment in property</t>
        </is>
      </c>
      <c r="J475" s="5" t="n">
        <v>6540000</v>
      </c>
    </row>
    <row r="476">
      <c r="A476" s="4" t="inlineStr">
        <is>
          <t>Inventory of manufactured homes, boat parts and retail related items</t>
        </is>
      </c>
      <c r="J476" s="5" t="n">
        <v>0</v>
      </c>
    </row>
    <row r="477">
      <c r="A477" s="4" t="inlineStr">
        <is>
          <t>In-place leases, goodwill and other intangible assets</t>
        </is>
      </c>
      <c r="J477" s="5" t="n">
        <v>89000</v>
      </c>
    </row>
    <row r="478">
      <c r="A478" s="4" t="inlineStr">
        <is>
          <t>Other assets / (liabilities), net</t>
        </is>
      </c>
      <c r="J478" s="5" t="n">
        <v>-689000</v>
      </c>
    </row>
    <row r="479">
      <c r="A479" s="4" t="inlineStr">
        <is>
          <t>Total identifiable assets acquired net of liabilities assumed</t>
        </is>
      </c>
      <c r="J479" s="5" t="n">
        <v>5940000</v>
      </c>
    </row>
    <row r="480">
      <c r="A480" s="4" t="inlineStr">
        <is>
          <t>Cash and escrow</t>
        </is>
      </c>
      <c r="E480" s="6" t="n">
        <v>5940000</v>
      </c>
    </row>
    <row r="481">
      <c r="A481" s="4" t="inlineStr">
        <is>
          <t>Temporary and permanent equity</t>
        </is>
      </c>
      <c r="E481" s="5" t="n">
        <v>0</v>
      </c>
    </row>
    <row r="482">
      <c r="A482" s="4" t="inlineStr">
        <is>
          <t>Total consideration</t>
        </is>
      </c>
      <c r="E482" s="6" t="n">
        <v>5940000</v>
      </c>
    </row>
    <row r="483">
      <c r="A483" s="4" t="inlineStr">
        <is>
          <t>Sites, Wet Slips and Dry Storage Spaces | site</t>
        </is>
      </c>
      <c r="C483" s="5" t="n">
        <v>378</v>
      </c>
      <c r="E483" s="5" t="n">
        <v>378</v>
      </c>
    </row>
    <row r="484">
      <c r="A484" s="4" t="inlineStr">
        <is>
          <t>Cabrillo Isle</t>
        </is>
      </c>
    </row>
    <row r="485">
      <c r="A485" s="3" t="inlineStr">
        <is>
          <t>Business Acquisition [Line Items]</t>
        </is>
      </c>
    </row>
    <row r="486">
      <c r="A486" s="4" t="inlineStr">
        <is>
          <t>Development Sites | development_site</t>
        </is>
      </c>
      <c r="F486" s="5" t="n">
        <v>0</v>
      </c>
    </row>
    <row r="487">
      <c r="A487" s="4" t="inlineStr">
        <is>
          <t>Sites, Wet Slips and Dry Storage Spaces | site</t>
        </is>
      </c>
      <c r="C487" s="5" t="n">
        <v>483</v>
      </c>
      <c r="E487" s="5" t="n">
        <v>483</v>
      </c>
    </row>
    <row r="488">
      <c r="A488" s="4" t="inlineStr">
        <is>
          <t>Marathon Marina</t>
        </is>
      </c>
    </row>
    <row r="489">
      <c r="A489" s="3" t="inlineStr">
        <is>
          <t>Business Acquisition [Line Items]</t>
        </is>
      </c>
    </row>
    <row r="490">
      <c r="A490" s="4" t="inlineStr">
        <is>
          <t>Development Sites | development_site</t>
        </is>
      </c>
      <c r="F490" s="5" t="n">
        <v>0</v>
      </c>
    </row>
    <row r="491">
      <c r="A491" s="4" t="inlineStr">
        <is>
          <t>Investment in property</t>
        </is>
      </c>
      <c r="J491" s="5" t="n">
        <v>19129000</v>
      </c>
    </row>
    <row r="492">
      <c r="A492" s="4" t="inlineStr">
        <is>
          <t>Inventory of manufactured homes, boat parts and retail related items</t>
        </is>
      </c>
      <c r="J492" s="5" t="n">
        <v>19000</v>
      </c>
    </row>
    <row r="493">
      <c r="A493" s="4" t="inlineStr">
        <is>
          <t>In-place leases, goodwill and other intangible assets</t>
        </is>
      </c>
      <c r="J493" s="5" t="n">
        <v>261000</v>
      </c>
    </row>
    <row r="494">
      <c r="A494" s="4" t="inlineStr">
        <is>
          <t>Other assets / (liabilities), net</t>
        </is>
      </c>
      <c r="J494" s="5" t="n">
        <v>-227000</v>
      </c>
    </row>
    <row r="495">
      <c r="A495" s="4" t="inlineStr">
        <is>
          <t>Total identifiable assets acquired net of liabilities assumed</t>
        </is>
      </c>
      <c r="J495" s="5" t="n">
        <v>19182000</v>
      </c>
    </row>
    <row r="496">
      <c r="A496" s="4" t="inlineStr">
        <is>
          <t>Cash and escrow</t>
        </is>
      </c>
      <c r="E496" s="6" t="n">
        <v>19182000</v>
      </c>
    </row>
    <row r="497">
      <c r="A497" s="4" t="inlineStr">
        <is>
          <t>Temporary and permanent equity</t>
        </is>
      </c>
      <c r="E497" s="5" t="n">
        <v>0</v>
      </c>
    </row>
    <row r="498">
      <c r="A498" s="4" t="inlineStr">
        <is>
          <t>Total consideration</t>
        </is>
      </c>
      <c r="E498" s="6" t="n">
        <v>19182000</v>
      </c>
    </row>
    <row r="499">
      <c r="A499" s="4" t="inlineStr">
        <is>
          <t>Sites, Wet Slips and Dry Storage Spaces | site</t>
        </is>
      </c>
      <c r="C499" s="5" t="n">
        <v>147</v>
      </c>
      <c r="E499" s="5" t="n">
        <v>147</v>
      </c>
    </row>
    <row r="500">
      <c r="A500" s="4" t="inlineStr">
        <is>
          <t>Allen Harbor</t>
        </is>
      </c>
    </row>
    <row r="501">
      <c r="A501" s="3" t="inlineStr">
        <is>
          <t>Business Acquisition [Line Items]</t>
        </is>
      </c>
    </row>
    <row r="502">
      <c r="A502" s="4" t="inlineStr">
        <is>
          <t>Development Sites | development_site</t>
        </is>
      </c>
      <c r="F502" s="5" t="n">
        <v>0</v>
      </c>
    </row>
    <row r="503">
      <c r="A503" s="4" t="inlineStr">
        <is>
          <t>Investment in property</t>
        </is>
      </c>
      <c r="J503" s="5" t="n">
        <v>3946000</v>
      </c>
    </row>
    <row r="504">
      <c r="A504" s="4" t="inlineStr">
        <is>
          <t>Inventory of manufactured homes, boat parts and retail related items</t>
        </is>
      </c>
      <c r="J504" s="5" t="n">
        <v>30000</v>
      </c>
    </row>
    <row r="505">
      <c r="A505" s="4" t="inlineStr">
        <is>
          <t>In-place leases, goodwill and other intangible assets</t>
        </is>
      </c>
      <c r="J505" s="5" t="n">
        <v>35000</v>
      </c>
    </row>
    <row r="506">
      <c r="A506" s="4" t="inlineStr">
        <is>
          <t>Other assets / (liabilities), net</t>
        </is>
      </c>
      <c r="J506" s="5" t="n">
        <v>-111000</v>
      </c>
    </row>
    <row r="507">
      <c r="A507" s="4" t="inlineStr">
        <is>
          <t>Total identifiable assets acquired net of liabilities assumed</t>
        </is>
      </c>
      <c r="J507" s="5" t="n">
        <v>3900000</v>
      </c>
    </row>
    <row r="508">
      <c r="A508" s="4" t="inlineStr">
        <is>
          <t>Cash and escrow</t>
        </is>
      </c>
      <c r="E508" s="6" t="n">
        <v>3900000</v>
      </c>
    </row>
    <row r="509">
      <c r="A509" s="4" t="inlineStr">
        <is>
          <t>Temporary and permanent equity</t>
        </is>
      </c>
      <c r="E509" s="5" t="n">
        <v>0</v>
      </c>
    </row>
    <row r="510">
      <c r="A510" s="4" t="inlineStr">
        <is>
          <t>Total consideration</t>
        </is>
      </c>
      <c r="E510" s="6" t="n">
        <v>3900000</v>
      </c>
    </row>
    <row r="511">
      <c r="A511" s="4" t="inlineStr">
        <is>
          <t>Sites, Wet Slips and Dry Storage Spaces | site</t>
        </is>
      </c>
      <c r="C511" s="5" t="n">
        <v>165</v>
      </c>
      <c r="E511" s="5" t="n">
        <v>165</v>
      </c>
    </row>
    <row r="512">
      <c r="A512" s="4" t="inlineStr">
        <is>
          <t>Cisco Grove Camp Resort</t>
        </is>
      </c>
    </row>
    <row r="513">
      <c r="A513" s="3" t="inlineStr">
        <is>
          <t>Business Acquisition [Line Items]</t>
        </is>
      </c>
    </row>
    <row r="514">
      <c r="A514" s="4" t="inlineStr">
        <is>
          <t>Development Sites | development_site</t>
        </is>
      </c>
      <c r="F514" s="5" t="n">
        <v>407</v>
      </c>
    </row>
    <row r="515">
      <c r="A515" s="4" t="inlineStr">
        <is>
          <t>Investment in property</t>
        </is>
      </c>
      <c r="J515" s="5" t="n">
        <v>6609000</v>
      </c>
    </row>
    <row r="516">
      <c r="A516" s="4" t="inlineStr">
        <is>
          <t>Inventory of manufactured homes, boat parts and retail related items</t>
        </is>
      </c>
      <c r="J516" s="5" t="n">
        <v>0</v>
      </c>
    </row>
    <row r="517">
      <c r="A517" s="4" t="inlineStr">
        <is>
          <t>In-place leases, goodwill and other intangible assets</t>
        </is>
      </c>
      <c r="J517" s="5" t="n">
        <v>0</v>
      </c>
    </row>
    <row r="518">
      <c r="A518" s="4" t="inlineStr">
        <is>
          <t>Other assets / (liabilities), net</t>
        </is>
      </c>
      <c r="J518" s="5" t="n">
        <v>22000</v>
      </c>
    </row>
    <row r="519">
      <c r="A519" s="4" t="inlineStr">
        <is>
          <t>Total identifiable assets acquired net of liabilities assumed</t>
        </is>
      </c>
      <c r="J519" s="5" t="n">
        <v>6631000</v>
      </c>
    </row>
    <row r="520">
      <c r="A520" s="4" t="inlineStr">
        <is>
          <t>Cash and escrow</t>
        </is>
      </c>
      <c r="E520" s="6" t="n">
        <v>6631000</v>
      </c>
    </row>
    <row r="521">
      <c r="A521" s="4" t="inlineStr">
        <is>
          <t>Temporary and permanent equity</t>
        </is>
      </c>
      <c r="E521" s="5" t="n">
        <v>0</v>
      </c>
    </row>
    <row r="522">
      <c r="A522" s="4" t="inlineStr">
        <is>
          <t>Total consideration</t>
        </is>
      </c>
      <c r="E522" s="6" t="n">
        <v>6631000</v>
      </c>
    </row>
    <row r="523">
      <c r="A523" s="4" t="inlineStr">
        <is>
          <t>Sites, Wet Slips and Dry Storage Spaces | site</t>
        </is>
      </c>
      <c r="C523" s="5" t="n">
        <v>18</v>
      </c>
      <c r="E523" s="5" t="n">
        <v>18</v>
      </c>
    </row>
    <row r="524">
      <c r="A524" s="4" t="inlineStr">
        <is>
          <t>Four Leaf Portfolio</t>
        </is>
      </c>
    </row>
    <row r="525">
      <c r="A525" s="3" t="inlineStr">
        <is>
          <t>Business Acquisition [Line Items]</t>
        </is>
      </c>
    </row>
    <row r="526">
      <c r="A526" s="4" t="inlineStr">
        <is>
          <t>Development Sites | development_site</t>
        </is>
      </c>
      <c r="F526" s="5" t="n">
        <v>340</v>
      </c>
    </row>
    <row r="527">
      <c r="A527" s="4" t="inlineStr">
        <is>
          <t>Investment in property</t>
        </is>
      </c>
      <c r="J527" s="5" t="n">
        <v>210723000</v>
      </c>
    </row>
    <row r="528">
      <c r="A528" s="4" t="inlineStr">
        <is>
          <t>Inventory of manufactured homes, boat parts and retail related items</t>
        </is>
      </c>
      <c r="J528" s="5" t="n">
        <v>319000</v>
      </c>
    </row>
    <row r="529">
      <c r="A529" s="4" t="inlineStr">
        <is>
          <t>In-place leases, goodwill and other intangible assets</t>
        </is>
      </c>
      <c r="J529" s="5" t="n">
        <v>3958000</v>
      </c>
    </row>
    <row r="530">
      <c r="A530" s="4" t="inlineStr">
        <is>
          <t>Other assets / (liabilities), net</t>
        </is>
      </c>
      <c r="J530" s="5" t="n">
        <v>-464000</v>
      </c>
    </row>
    <row r="531">
      <c r="A531" s="4" t="inlineStr">
        <is>
          <t>Total identifiable assets acquired net of liabilities assumed</t>
        </is>
      </c>
      <c r="J531" s="5" t="n">
        <v>214536000</v>
      </c>
    </row>
    <row r="532">
      <c r="A532" s="4" t="inlineStr">
        <is>
          <t>Cash and escrow</t>
        </is>
      </c>
      <c r="E532" s="6" t="n">
        <v>214536000</v>
      </c>
    </row>
    <row r="533">
      <c r="A533" s="4" t="inlineStr">
        <is>
          <t>Temporary and permanent equity</t>
        </is>
      </c>
      <c r="E533" s="5" t="n">
        <v>0</v>
      </c>
    </row>
    <row r="534">
      <c r="A534" s="4" t="inlineStr">
        <is>
          <t>Total consideration</t>
        </is>
      </c>
      <c r="E534" s="6" t="n">
        <v>214536000</v>
      </c>
    </row>
    <row r="535">
      <c r="A535" s="4" t="inlineStr">
        <is>
          <t>Sites, Wet Slips and Dry Storage Spaces | site</t>
        </is>
      </c>
      <c r="C535" s="5" t="n">
        <v>2545</v>
      </c>
      <c r="E535" s="5" t="n">
        <v>2545</v>
      </c>
    </row>
    <row r="536">
      <c r="A536" s="4" t="inlineStr">
        <is>
          <t>Harborage Yacht Club</t>
        </is>
      </c>
    </row>
    <row r="537">
      <c r="A537" s="3" t="inlineStr">
        <is>
          <t>Business Acquisition [Line Items]</t>
        </is>
      </c>
    </row>
    <row r="538">
      <c r="A538" s="4" t="inlineStr">
        <is>
          <t>Development Sites | development_site</t>
        </is>
      </c>
      <c r="F538" s="5" t="n">
        <v>0</v>
      </c>
    </row>
    <row r="539">
      <c r="A539" s="4" t="inlineStr">
        <is>
          <t>Investment in property</t>
        </is>
      </c>
      <c r="J539" s="5" t="n">
        <v>17392000</v>
      </c>
    </row>
    <row r="540">
      <c r="A540" s="4" t="inlineStr">
        <is>
          <t>Inventory of manufactured homes, boat parts and retail related items</t>
        </is>
      </c>
      <c r="J540" s="5" t="n">
        <v>43000</v>
      </c>
    </row>
    <row r="541">
      <c r="A541" s="4" t="inlineStr">
        <is>
          <t>In-place leases, goodwill and other intangible assets</t>
        </is>
      </c>
      <c r="J541" s="5" t="n">
        <v>4646000</v>
      </c>
    </row>
    <row r="542">
      <c r="A542" s="4" t="inlineStr">
        <is>
          <t>Other assets / (liabilities), net</t>
        </is>
      </c>
      <c r="J542" s="5" t="n">
        <v>-504000</v>
      </c>
    </row>
    <row r="543">
      <c r="A543" s="4" t="inlineStr">
        <is>
          <t>Total identifiable assets acquired net of liabilities assumed</t>
        </is>
      </c>
      <c r="J543" s="5" t="n">
        <v>21577000</v>
      </c>
    </row>
    <row r="544">
      <c r="A544" s="4" t="inlineStr">
        <is>
          <t>Cash and escrow</t>
        </is>
      </c>
      <c r="E544" s="6" t="n">
        <v>21577000</v>
      </c>
    </row>
    <row r="545">
      <c r="A545" s="4" t="inlineStr">
        <is>
          <t>Temporary and permanent equity</t>
        </is>
      </c>
      <c r="E545" s="5" t="n">
        <v>0</v>
      </c>
    </row>
    <row r="546">
      <c r="A546" s="4" t="inlineStr">
        <is>
          <t>Total consideration</t>
        </is>
      </c>
      <c r="E546" s="6" t="n">
        <v>21577000</v>
      </c>
    </row>
    <row r="547">
      <c r="A547" s="4" t="inlineStr">
        <is>
          <t>Sites, Wet Slips and Dry Storage Spaces | site</t>
        </is>
      </c>
      <c r="C547" s="5" t="n">
        <v>300</v>
      </c>
      <c r="E547" s="5" t="n">
        <v>300</v>
      </c>
    </row>
    <row r="548">
      <c r="A548" s="4" t="inlineStr">
        <is>
          <t>Zenman Portfolio</t>
        </is>
      </c>
    </row>
    <row r="549">
      <c r="A549" s="3" t="inlineStr">
        <is>
          <t>Business Acquisition [Line Items]</t>
        </is>
      </c>
    </row>
    <row r="550">
      <c r="A550" s="4" t="inlineStr">
        <is>
          <t>Development Sites | development_site</t>
        </is>
      </c>
      <c r="F550" s="5" t="n">
        <v>0</v>
      </c>
    </row>
    <row r="551">
      <c r="A551" s="4" t="inlineStr">
        <is>
          <t>Investment in property</t>
        </is>
      </c>
      <c r="J551" s="5" t="n">
        <v>14184000</v>
      </c>
    </row>
    <row r="552">
      <c r="A552" s="4" t="inlineStr">
        <is>
          <t>Inventory of manufactured homes, boat parts and retail related items</t>
        </is>
      </c>
      <c r="J552" s="5" t="n">
        <v>0</v>
      </c>
    </row>
    <row r="553">
      <c r="A553" s="4" t="inlineStr">
        <is>
          <t>In-place leases, goodwill and other intangible assets</t>
        </is>
      </c>
      <c r="J553" s="5" t="n">
        <v>731000</v>
      </c>
    </row>
    <row r="554">
      <c r="A554" s="4" t="inlineStr">
        <is>
          <t>Other assets / (liabilities), net</t>
        </is>
      </c>
      <c r="J554" s="5" t="n">
        <v>-545000</v>
      </c>
    </row>
    <row r="555">
      <c r="A555" s="4" t="inlineStr">
        <is>
          <t>Total identifiable assets acquired net of liabilities assumed</t>
        </is>
      </c>
      <c r="J555" s="5" t="n">
        <v>14370000</v>
      </c>
    </row>
    <row r="556">
      <c r="A556" s="4" t="inlineStr">
        <is>
          <t>Cash and escrow</t>
        </is>
      </c>
      <c r="E556" s="6" t="n">
        <v>14370000</v>
      </c>
    </row>
    <row r="557">
      <c r="A557" s="4" t="inlineStr">
        <is>
          <t>Temporary and permanent equity</t>
        </is>
      </c>
      <c r="E557" s="5" t="n">
        <v>0</v>
      </c>
    </row>
    <row r="558">
      <c r="A558" s="4" t="inlineStr">
        <is>
          <t>Total consideration</t>
        </is>
      </c>
      <c r="E558" s="6" t="n">
        <v>14370000</v>
      </c>
    </row>
    <row r="559">
      <c r="A559" s="4" t="inlineStr">
        <is>
          <t>Sites, Wet Slips and Dry Storage Spaces | site</t>
        </is>
      </c>
      <c r="C559" s="5" t="n">
        <v>686</v>
      </c>
      <c r="E559" s="5" t="n">
        <v>686</v>
      </c>
    </row>
    <row r="560">
      <c r="A560" s="4" t="inlineStr">
        <is>
          <t>Southern Leisure Resort</t>
        </is>
      </c>
    </row>
    <row r="561">
      <c r="A561" s="3" t="inlineStr">
        <is>
          <t>Business Acquisition [Line Items]</t>
        </is>
      </c>
    </row>
    <row r="562">
      <c r="A562" s="4" t="inlineStr">
        <is>
          <t>Development Sites | development_site</t>
        </is>
      </c>
      <c r="F562" s="5" t="n">
        <v>0</v>
      </c>
    </row>
    <row r="563">
      <c r="A563" s="4" t="inlineStr">
        <is>
          <t>Investment in property</t>
        </is>
      </c>
      <c r="J563" s="5" t="n">
        <v>17476000</v>
      </c>
    </row>
    <row r="564">
      <c r="A564" s="4" t="inlineStr">
        <is>
          <t>Inventory of manufactured homes, boat parts and retail related items</t>
        </is>
      </c>
      <c r="J564" s="5" t="n">
        <v>0</v>
      </c>
    </row>
    <row r="565">
      <c r="A565" s="4" t="inlineStr">
        <is>
          <t>In-place leases, goodwill and other intangible assets</t>
        </is>
      </c>
      <c r="J565" s="5" t="n">
        <v>274000</v>
      </c>
    </row>
    <row r="566">
      <c r="A566" s="4" t="inlineStr">
        <is>
          <t>Other assets / (liabilities), net</t>
        </is>
      </c>
      <c r="J566" s="5" t="n">
        <v>-329000</v>
      </c>
    </row>
    <row r="567">
      <c r="A567" s="4" t="inlineStr">
        <is>
          <t>Total identifiable assets acquired net of liabilities assumed</t>
        </is>
      </c>
      <c r="J567" s="5" t="n">
        <v>17421000</v>
      </c>
    </row>
    <row r="568">
      <c r="A568" s="4" t="inlineStr">
        <is>
          <t>Cash and escrow</t>
        </is>
      </c>
      <c r="E568" s="6" t="n">
        <v>17421000</v>
      </c>
    </row>
    <row r="569">
      <c r="A569" s="4" t="inlineStr">
        <is>
          <t>Temporary and permanent equity</t>
        </is>
      </c>
      <c r="E569" s="5" t="n">
        <v>0</v>
      </c>
    </row>
    <row r="570">
      <c r="A570" s="4" t="inlineStr">
        <is>
          <t>Total consideration</t>
        </is>
      </c>
      <c r="E570" s="6" t="n">
        <v>17421000</v>
      </c>
    </row>
    <row r="571">
      <c r="A571" s="4" t="inlineStr">
        <is>
          <t>Sites, Wet Slips and Dry Storage Spaces | site</t>
        </is>
      </c>
      <c r="C571" s="5" t="n">
        <v>496</v>
      </c>
      <c r="E571" s="5" t="n">
        <v>496</v>
      </c>
    </row>
    <row r="572">
      <c r="A572" s="4" t="inlineStr">
        <is>
          <t>Sunroad Marina</t>
        </is>
      </c>
    </row>
    <row r="573">
      <c r="A573" s="3" t="inlineStr">
        <is>
          <t>Business Acquisition [Line Items]</t>
        </is>
      </c>
    </row>
    <row r="574">
      <c r="A574" s="4" t="inlineStr">
        <is>
          <t>Development Sites | development_site</t>
        </is>
      </c>
      <c r="F574" s="5" t="n">
        <v>0</v>
      </c>
    </row>
    <row r="575">
      <c r="A575" s="4" t="inlineStr">
        <is>
          <t>Investment in property</t>
        </is>
      </c>
      <c r="J575" s="5" t="n">
        <v>38570000</v>
      </c>
    </row>
    <row r="576">
      <c r="A576" s="4" t="inlineStr">
        <is>
          <t>Inventory of manufactured homes, boat parts and retail related items</t>
        </is>
      </c>
      <c r="J576" s="5" t="n">
        <v>0</v>
      </c>
    </row>
    <row r="577">
      <c r="A577" s="4" t="inlineStr">
        <is>
          <t>In-place leases, goodwill and other intangible assets</t>
        </is>
      </c>
      <c r="J577" s="5" t="n">
        <v>537000</v>
      </c>
    </row>
    <row r="578">
      <c r="A578" s="4" t="inlineStr">
        <is>
          <t>Other assets / (liabilities), net</t>
        </is>
      </c>
      <c r="J578" s="5" t="n">
        <v>44008000</v>
      </c>
    </row>
    <row r="579">
      <c r="A579" s="4" t="inlineStr">
        <is>
          <t>Total identifiable assets acquired net of liabilities assumed</t>
        </is>
      </c>
      <c r="J579" s="5" t="n">
        <v>83115000</v>
      </c>
    </row>
    <row r="580">
      <c r="A580" s="4" t="inlineStr">
        <is>
          <t>Cash and escrow</t>
        </is>
      </c>
      <c r="E580" s="6" t="n">
        <v>83115000</v>
      </c>
    </row>
    <row r="581">
      <c r="A581" s="4" t="inlineStr">
        <is>
          <t>Temporary and permanent equity</t>
        </is>
      </c>
      <c r="E581" s="5" t="n">
        <v>0</v>
      </c>
    </row>
    <row r="582">
      <c r="A582" s="4" t="inlineStr">
        <is>
          <t>Total consideration</t>
        </is>
      </c>
      <c r="E582" s="6" t="n">
        <v>83115000</v>
      </c>
    </row>
    <row r="583">
      <c r="A583" s="4" t="inlineStr">
        <is>
          <t>Sites, Wet Slips and Dry Storage Spaces | site</t>
        </is>
      </c>
      <c r="C583" s="5" t="n">
        <v>617</v>
      </c>
      <c r="E583" s="5" t="n">
        <v>617</v>
      </c>
    </row>
    <row r="584">
      <c r="A584" s="4" t="inlineStr">
        <is>
          <t>Puerto del Rey</t>
        </is>
      </c>
    </row>
    <row r="585">
      <c r="A585" s="3" t="inlineStr">
        <is>
          <t>Business Acquisition [Line Items]</t>
        </is>
      </c>
    </row>
    <row r="586">
      <c r="A586" s="4" t="inlineStr">
        <is>
          <t>Development Sites | development_site</t>
        </is>
      </c>
      <c r="F586" s="5" t="n">
        <v>0</v>
      </c>
    </row>
    <row r="587">
      <c r="A587" s="4" t="inlineStr">
        <is>
          <t>Investment in property</t>
        </is>
      </c>
      <c r="J587" s="5" t="n">
        <v>93377000</v>
      </c>
    </row>
    <row r="588">
      <c r="A588" s="4" t="inlineStr">
        <is>
          <t>Inventory of manufactured homes, boat parts and retail related items</t>
        </is>
      </c>
      <c r="J588" s="5" t="n">
        <v>610000</v>
      </c>
    </row>
    <row r="589">
      <c r="A589" s="4" t="inlineStr">
        <is>
          <t>In-place leases, goodwill and other intangible assets</t>
        </is>
      </c>
      <c r="J589" s="5" t="n">
        <v>0</v>
      </c>
    </row>
    <row r="590">
      <c r="A590" s="4" t="inlineStr">
        <is>
          <t>Other assets / (liabilities), net</t>
        </is>
      </c>
      <c r="J590" s="5" t="n">
        <v>-2086000</v>
      </c>
    </row>
    <row r="591">
      <c r="A591" s="4" t="inlineStr">
        <is>
          <t>Total identifiable assets acquired net of liabilities assumed</t>
        </is>
      </c>
      <c r="J591" s="5" t="n">
        <v>91901000</v>
      </c>
    </row>
    <row r="592">
      <c r="A592" s="4" t="inlineStr">
        <is>
          <t>Cash and escrow</t>
        </is>
      </c>
      <c r="E592" s="6" t="n">
        <v>91901000</v>
      </c>
    </row>
    <row r="593">
      <c r="A593" s="4" t="inlineStr">
        <is>
          <t>Temporary and permanent equity</t>
        </is>
      </c>
      <c r="E593" s="5" t="n">
        <v>0</v>
      </c>
    </row>
    <row r="594">
      <c r="A594" s="4" t="inlineStr">
        <is>
          <t>Total consideration</t>
        </is>
      </c>
      <c r="E594" s="6" t="n">
        <v>91901000</v>
      </c>
    </row>
    <row r="595">
      <c r="A595" s="4" t="inlineStr">
        <is>
          <t>Sites, Wet Slips and Dry Storage Spaces | site</t>
        </is>
      </c>
      <c r="C595" s="5" t="n">
        <v>1450</v>
      </c>
      <c r="E595" s="5" t="n">
        <v>1450</v>
      </c>
    </row>
    <row r="596">
      <c r="A596" s="4" t="inlineStr">
        <is>
          <t>Stingray Point</t>
        </is>
      </c>
    </row>
    <row r="597">
      <c r="A597" s="3" t="inlineStr">
        <is>
          <t>Business Acquisition [Line Items]</t>
        </is>
      </c>
    </row>
    <row r="598">
      <c r="A598" s="4" t="inlineStr">
        <is>
          <t>Development Sites | development_site</t>
        </is>
      </c>
      <c r="F598" s="5" t="n">
        <v>0</v>
      </c>
    </row>
    <row r="599">
      <c r="A599" s="4" t="inlineStr">
        <is>
          <t>Investment in property</t>
        </is>
      </c>
      <c r="J599" s="5" t="n">
        <v>2852000</v>
      </c>
    </row>
    <row r="600">
      <c r="A600" s="4" t="inlineStr">
        <is>
          <t>Inventory of manufactured homes, boat parts and retail related items</t>
        </is>
      </c>
      <c r="J600" s="5" t="n">
        <v>0</v>
      </c>
    </row>
    <row r="601">
      <c r="A601" s="4" t="inlineStr">
        <is>
          <t>In-place leases, goodwill and other intangible assets</t>
        </is>
      </c>
      <c r="J601" s="5" t="n">
        <v>46000</v>
      </c>
    </row>
    <row r="602">
      <c r="A602" s="4" t="inlineStr">
        <is>
          <t>Other assets / (liabilities), net</t>
        </is>
      </c>
      <c r="J602" s="5" t="n">
        <v>-287000</v>
      </c>
    </row>
    <row r="603">
      <c r="A603" s="4" t="inlineStr">
        <is>
          <t>Total identifiable assets acquired net of liabilities assumed</t>
        </is>
      </c>
      <c r="J603" s="5" t="n">
        <v>2611000</v>
      </c>
    </row>
    <row r="604">
      <c r="A604" s="4" t="inlineStr">
        <is>
          <t>Cash and escrow</t>
        </is>
      </c>
      <c r="E604" s="6" t="n">
        <v>2611000</v>
      </c>
    </row>
    <row r="605">
      <c r="A605" s="4" t="inlineStr">
        <is>
          <t>Temporary and permanent equity</t>
        </is>
      </c>
      <c r="E605" s="5" t="n">
        <v>0</v>
      </c>
    </row>
    <row r="606">
      <c r="A606" s="4" t="inlineStr">
        <is>
          <t>Total consideration</t>
        </is>
      </c>
      <c r="E606" s="6" t="n">
        <v>2611000</v>
      </c>
    </row>
    <row r="607">
      <c r="A607" s="4" t="inlineStr">
        <is>
          <t>Sites, Wet Slips and Dry Storage Spaces | site</t>
        </is>
      </c>
      <c r="C607" s="5" t="n">
        <v>219</v>
      </c>
      <c r="E607" s="5" t="n">
        <v>219</v>
      </c>
    </row>
    <row r="608">
      <c r="A608" s="4" t="inlineStr">
        <is>
          <t>Kean's Marina</t>
        </is>
      </c>
    </row>
    <row r="609">
      <c r="A609" s="3" t="inlineStr">
        <is>
          <t>Business Acquisition [Line Items]</t>
        </is>
      </c>
    </row>
    <row r="610">
      <c r="A610" s="4" t="inlineStr">
        <is>
          <t>Development Sites | development_site</t>
        </is>
      </c>
      <c r="F610" s="5" t="n">
        <v>0</v>
      </c>
    </row>
    <row r="611">
      <c r="A611" s="4" t="inlineStr">
        <is>
          <t>Investment in property</t>
        </is>
      </c>
      <c r="J611" s="5" t="n">
        <v>8737000</v>
      </c>
    </row>
    <row r="612">
      <c r="A612" s="4" t="inlineStr">
        <is>
          <t>Inventory of manufactured homes, boat parts and retail related items</t>
        </is>
      </c>
      <c r="J612" s="5" t="n">
        <v>0</v>
      </c>
    </row>
    <row r="613">
      <c r="A613" s="4" t="inlineStr">
        <is>
          <t>In-place leases, goodwill and other intangible assets</t>
        </is>
      </c>
      <c r="J613" s="5" t="n">
        <v>159000</v>
      </c>
    </row>
    <row r="614">
      <c r="A614" s="4" t="inlineStr">
        <is>
          <t>Other assets / (liabilities), net</t>
        </is>
      </c>
      <c r="J614" s="5" t="n">
        <v>-599000</v>
      </c>
    </row>
    <row r="615">
      <c r="A615" s="4" t="inlineStr">
        <is>
          <t>Total identifiable assets acquired net of liabilities assumed</t>
        </is>
      </c>
      <c r="J615" s="5" t="n">
        <v>8297000</v>
      </c>
    </row>
    <row r="616">
      <c r="A616" s="4" t="inlineStr">
        <is>
          <t>Cash and escrow</t>
        </is>
      </c>
      <c r="E616" s="6" t="n">
        <v>8297000</v>
      </c>
    </row>
    <row r="617">
      <c r="A617" s="4" t="inlineStr">
        <is>
          <t>Temporary and permanent equity</t>
        </is>
      </c>
      <c r="E617" s="5" t="n">
        <v>0</v>
      </c>
    </row>
    <row r="618">
      <c r="A618" s="4" t="inlineStr">
        <is>
          <t>Total consideration</t>
        </is>
      </c>
      <c r="E618" s="6" t="n">
        <v>8297000</v>
      </c>
    </row>
    <row r="619">
      <c r="A619" s="4" t="inlineStr">
        <is>
          <t>Sites, Wet Slips and Dry Storage Spaces | site</t>
        </is>
      </c>
      <c r="C619" s="5" t="n">
        <v>440</v>
      </c>
      <c r="E619" s="5" t="n">
        <v>440</v>
      </c>
    </row>
    <row r="620">
      <c r="A620" s="4" t="inlineStr">
        <is>
          <t>Jetstream RV Resort</t>
        </is>
      </c>
    </row>
    <row r="621">
      <c r="A621" s="3" t="inlineStr">
        <is>
          <t>Business Acquisition [Line Items]</t>
        </is>
      </c>
    </row>
    <row r="622">
      <c r="A622" s="4" t="inlineStr">
        <is>
          <t>Development Sites | development_site</t>
        </is>
      </c>
      <c r="F622" s="5" t="n">
        <v>0</v>
      </c>
    </row>
    <row r="623">
      <c r="A623" s="4" t="inlineStr">
        <is>
          <t>Investment in property</t>
        </is>
      </c>
      <c r="J623" s="5" t="n">
        <v>17025000</v>
      </c>
    </row>
    <row r="624">
      <c r="A624" s="4" t="inlineStr">
        <is>
          <t>Inventory of manufactured homes, boat parts and retail related items</t>
        </is>
      </c>
      <c r="J624" s="5" t="n">
        <v>0</v>
      </c>
    </row>
    <row r="625">
      <c r="A625" s="4" t="inlineStr">
        <is>
          <t>In-place leases, goodwill and other intangible assets</t>
        </is>
      </c>
      <c r="J625" s="5" t="n">
        <v>475000</v>
      </c>
    </row>
    <row r="626">
      <c r="A626" s="4" t="inlineStr">
        <is>
          <t>Other assets / (liabilities), net</t>
        </is>
      </c>
      <c r="J626" s="5" t="n">
        <v>-199000</v>
      </c>
    </row>
    <row r="627">
      <c r="A627" s="4" t="inlineStr">
        <is>
          <t>Total identifiable assets acquired net of liabilities assumed</t>
        </is>
      </c>
      <c r="J627" s="5" t="n">
        <v>17301000</v>
      </c>
    </row>
    <row r="628">
      <c r="A628" s="4" t="inlineStr">
        <is>
          <t>Cash and escrow</t>
        </is>
      </c>
      <c r="E628" s="6" t="n">
        <v>17301000</v>
      </c>
    </row>
    <row r="629">
      <c r="A629" s="4" t="inlineStr">
        <is>
          <t>Temporary and permanent equity</t>
        </is>
      </c>
      <c r="E629" s="5" t="n">
        <v>0</v>
      </c>
    </row>
    <row r="630">
      <c r="A630" s="4" t="inlineStr">
        <is>
          <t>Total consideration</t>
        </is>
      </c>
      <c r="E630" s="6" t="n">
        <v>17301000</v>
      </c>
    </row>
    <row r="631">
      <c r="A631" s="4" t="inlineStr">
        <is>
          <t>Sites, Wet Slips and Dry Storage Spaces | site</t>
        </is>
      </c>
      <c r="C631" s="5" t="n">
        <v>202</v>
      </c>
      <c r="E631" s="5" t="n">
        <v>202</v>
      </c>
    </row>
    <row r="632">
      <c r="A632" s="4" t="inlineStr">
        <is>
          <t>Lazy Lakes RV</t>
        </is>
      </c>
    </row>
    <row r="633">
      <c r="A633" s="3" t="inlineStr">
        <is>
          <t>Business Acquisition [Line Items]</t>
        </is>
      </c>
    </row>
    <row r="634">
      <c r="A634" s="4" t="inlineStr">
        <is>
          <t>Development Sites | development_site</t>
        </is>
      </c>
      <c r="F634" s="5" t="n">
        <v>0</v>
      </c>
    </row>
    <row r="635">
      <c r="A635" s="4" t="inlineStr">
        <is>
          <t>Investment in property</t>
        </is>
      </c>
      <c r="J635" s="5" t="n">
        <v>11300000</v>
      </c>
    </row>
    <row r="636">
      <c r="A636" s="4" t="inlineStr">
        <is>
          <t>Inventory of manufactured homes, boat parts and retail related items</t>
        </is>
      </c>
      <c r="J636" s="5" t="n">
        <v>0</v>
      </c>
    </row>
    <row r="637">
      <c r="A637" s="4" t="inlineStr">
        <is>
          <t>In-place leases, goodwill and other intangible assets</t>
        </is>
      </c>
      <c r="J637" s="5" t="n">
        <v>0</v>
      </c>
    </row>
    <row r="638">
      <c r="A638" s="4" t="inlineStr">
        <is>
          <t>Other assets / (liabilities), net</t>
        </is>
      </c>
      <c r="J638" s="5" t="n">
        <v>-66000</v>
      </c>
    </row>
    <row r="639">
      <c r="A639" s="4" t="inlineStr">
        <is>
          <t>Total identifiable assets acquired net of liabilities assumed</t>
        </is>
      </c>
      <c r="J639" s="6" t="n">
        <v>11234000</v>
      </c>
    </row>
    <row r="640">
      <c r="A640" s="4" t="inlineStr">
        <is>
          <t>Cash and escrow</t>
        </is>
      </c>
      <c r="E640" s="6" t="n">
        <v>11234000</v>
      </c>
    </row>
    <row r="641">
      <c r="A641" s="4" t="inlineStr">
        <is>
          <t>Temporary and permanent equity</t>
        </is>
      </c>
      <c r="E641" s="5" t="n">
        <v>0</v>
      </c>
    </row>
    <row r="642">
      <c r="A642" s="4" t="inlineStr">
        <is>
          <t>Total consideration</t>
        </is>
      </c>
      <c r="E642" s="6" t="n">
        <v>11234000</v>
      </c>
    </row>
    <row r="643">
      <c r="A643" s="4" t="inlineStr">
        <is>
          <t>Sites, Wet Slips and Dry Storage Spaces | site</t>
        </is>
      </c>
      <c r="C643" s="5" t="n">
        <v>99</v>
      </c>
      <c r="E643" s="5" t="n">
        <v>99</v>
      </c>
    </row>
  </sheetData>
  <mergeCells count="3">
    <mergeCell ref="A1:A2"/>
    <mergeCell ref="F1:J1"/>
    <mergeCell ref="K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1"/>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6" customWidth="1" min="5" max="5"/>
    <col width="21" customWidth="1" min="6" max="6"/>
    <col width="27" customWidth="1" min="7" max="7"/>
  </cols>
  <sheetData>
    <row r="1">
      <c r="A1" s="1" t="inlineStr">
        <is>
          <t>Real Estate Acquisitions, Schedule of Purchase Price Allocation (Details)</t>
        </is>
      </c>
      <c r="B1" s="2" t="inlineStr">
        <is>
          <t>3 Months Ended</t>
        </is>
      </c>
      <c r="C1" s="2" t="inlineStr">
        <is>
          <t>6 Months Ended</t>
        </is>
      </c>
      <c r="D1" s="2" t="inlineStr">
        <is>
          <t>9 Months Ended</t>
        </is>
      </c>
    </row>
    <row r="2">
      <c r="B2" s="2" t="inlineStr">
        <is>
          <t>Sep. 30, 2021marinamanufactured_home</t>
        </is>
      </c>
      <c r="C2" s="2" t="inlineStr">
        <is>
          <t>Jun. 30, 2021USD ($)</t>
        </is>
      </c>
      <c r="D2" s="2" t="inlineStr">
        <is>
          <t>Sep. 30, 2021USD ($)marina</t>
        </is>
      </c>
      <c r="E2" s="2" t="inlineStr">
        <is>
          <t>Sep. 30, 2021RV_community</t>
        </is>
      </c>
      <c r="F2" s="2" t="inlineStr">
        <is>
          <t>Sep. 30, 2021USD ($)</t>
        </is>
      </c>
      <c r="G2" s="2" t="inlineStr">
        <is>
          <t>Dec. 31, 2020USD ($)marina</t>
        </is>
      </c>
    </row>
    <row r="3">
      <c r="A3" s="3" t="inlineStr">
        <is>
          <t>Business Acquisition [Line Items]</t>
        </is>
      </c>
    </row>
    <row r="4">
      <c r="A4" s="4" t="inlineStr">
        <is>
          <t>Capitalized transaction costs</t>
        </is>
      </c>
      <c r="F4" s="6" t="n">
        <v>10900000</v>
      </c>
    </row>
    <row r="5">
      <c r="A5" s="3" t="inlineStr">
        <is>
          <t>At acquistion date</t>
        </is>
      </c>
    </row>
    <row r="6">
      <c r="A6" s="4" t="inlineStr">
        <is>
          <t>Investment in property</t>
        </is>
      </c>
      <c r="F6" s="5" t="n">
        <v>1041166000</v>
      </c>
      <c r="G6" s="6" t="n">
        <v>2339368000</v>
      </c>
    </row>
    <row r="7">
      <c r="A7" s="4" t="inlineStr">
        <is>
          <t>Inventory of manufactured homes, boat parts and retail related items</t>
        </is>
      </c>
      <c r="F7" s="5" t="n">
        <v>1333000</v>
      </c>
      <c r="G7" s="5" t="n">
        <v>9942000</v>
      </c>
    </row>
    <row r="8">
      <c r="A8" s="4" t="inlineStr">
        <is>
          <t>In-place leases, goodwill and other intangible assets</t>
        </is>
      </c>
      <c r="F8" s="5" t="n">
        <v>26435000</v>
      </c>
      <c r="G8" s="5" t="n">
        <v>711308000</v>
      </c>
    </row>
    <row r="9">
      <c r="A9" s="4" t="inlineStr">
        <is>
          <t>Other assets / (liabilities), net</t>
        </is>
      </c>
      <c r="F9" s="5" t="n">
        <v>26787000</v>
      </c>
      <c r="G9" s="5" t="n">
        <v>59275000</v>
      </c>
    </row>
    <row r="10">
      <c r="A10" s="4" t="inlineStr">
        <is>
          <t>Total identifiable assets acquired and liabilities assumed</t>
        </is>
      </c>
      <c r="F10" s="5" t="n">
        <v>1095721000</v>
      </c>
      <c r="G10" s="5" t="n">
        <v>3001343000</v>
      </c>
    </row>
    <row r="11">
      <c r="A11" s="3" t="inlineStr">
        <is>
          <t>Consideration</t>
        </is>
      </c>
    </row>
    <row r="12">
      <c r="A12" s="4" t="inlineStr">
        <is>
          <t>Cash and escrow</t>
        </is>
      </c>
      <c r="C12" s="6" t="n">
        <v>1923855000</v>
      </c>
      <c r="D12" s="6" t="n">
        <v>1071721000</v>
      </c>
    </row>
    <row r="13">
      <c r="A13" s="4" t="inlineStr">
        <is>
          <t>Debt assumed</t>
        </is>
      </c>
      <c r="G13" s="5" t="n">
        <v>837800000</v>
      </c>
    </row>
    <row r="14">
      <c r="A14" s="4" t="inlineStr">
        <is>
          <t>Temporary and permanent equity</t>
        </is>
      </c>
      <c r="C14" s="5" t="n">
        <v>239688000</v>
      </c>
      <c r="D14" s="5" t="n">
        <v>24000000</v>
      </c>
    </row>
    <row r="15">
      <c r="A15" s="4" t="inlineStr">
        <is>
          <t>Total consideration</t>
        </is>
      </c>
      <c r="C15" s="5" t="n">
        <v>3001343000</v>
      </c>
      <c r="D15" s="6" t="n">
        <v>1095721000</v>
      </c>
    </row>
    <row r="16">
      <c r="A16" s="4" t="inlineStr">
        <is>
          <t>Number of marinas owned (in marinas)</t>
        </is>
      </c>
      <c r="B16" s="5" t="n">
        <v>2</v>
      </c>
      <c r="D16" s="5" t="n">
        <v>2</v>
      </c>
      <c r="E16" s="5" t="n">
        <v>2</v>
      </c>
    </row>
    <row r="17">
      <c r="A17" s="4" t="inlineStr">
        <is>
          <t>Number of motor home communities (in communities) | manufactured_home</t>
        </is>
      </c>
      <c r="B17" s="5" t="n">
        <v>9</v>
      </c>
    </row>
    <row r="18">
      <c r="A18" s="4" t="inlineStr">
        <is>
          <t>Islamorada and Angler House</t>
        </is>
      </c>
    </row>
    <row r="19">
      <c r="A19" s="3" t="inlineStr">
        <is>
          <t>Consideration</t>
        </is>
      </c>
    </row>
    <row r="20">
      <c r="A20" s="4" t="inlineStr">
        <is>
          <t>Asset Acquisition, Payments to Acquire Businesses, Gross</t>
        </is>
      </c>
      <c r="D20" s="6" t="n">
        <v>17975000</v>
      </c>
    </row>
    <row r="21">
      <c r="A21" s="4" t="inlineStr">
        <is>
          <t>Asset Acquisition, Recognized Identifiable Assets Acquired and Liabilities Assumed, Other Assets (Liabilities)</t>
        </is>
      </c>
      <c r="F21" s="5" t="n">
        <v>-317000</v>
      </c>
    </row>
    <row r="22">
      <c r="A22" s="4" t="inlineStr">
        <is>
          <t>Asset Acquisition, Recognized Identifiable Assets Acquired and Liabilities Assumed, Current Assets, Liabilities, Goodwill And Other Intangible Assets</t>
        </is>
      </c>
      <c r="F22" s="5" t="n">
        <v>269000</v>
      </c>
    </row>
    <row r="23">
      <c r="A23" s="4" t="inlineStr">
        <is>
          <t>Asset Acquisition, Recognized Identifiable Assets Acquired and Liabilities Assumed, Property, Plant, and Equipment</t>
        </is>
      </c>
      <c r="F23" s="5" t="n">
        <v>18001000</v>
      </c>
    </row>
    <row r="24">
      <c r="A24" s="4" t="inlineStr">
        <is>
          <t>Asset Acquisition, Recognized Identifiable Assets Acquired and Liabilities Assumed, Current Assets, Liabilities, Inventory</t>
        </is>
      </c>
      <c r="F24" s="5" t="n">
        <v>22000</v>
      </c>
    </row>
    <row r="25">
      <c r="A25" s="4" t="inlineStr">
        <is>
          <t>Prime Martha's Vineyard</t>
        </is>
      </c>
    </row>
    <row r="26">
      <c r="A26" s="3" t="inlineStr">
        <is>
          <t>Consideration</t>
        </is>
      </c>
    </row>
    <row r="27">
      <c r="A27" s="4" t="inlineStr">
        <is>
          <t>Asset Acquisition, Payments to Acquire Businesses, Gross</t>
        </is>
      </c>
      <c r="D27" s="5" t="n">
        <v>21950000</v>
      </c>
    </row>
    <row r="28">
      <c r="A28" s="4" t="inlineStr">
        <is>
          <t>Asset Acquisition, Recognized Identifiable Assets Acquired and Liabilities Assumed, Other Assets (Liabilities)</t>
        </is>
      </c>
      <c r="F28" s="5" t="n">
        <v>-573000</v>
      </c>
    </row>
    <row r="29">
      <c r="A29" s="4" t="inlineStr">
        <is>
          <t>Asset Acquisition, Recognized Identifiable Assets Acquired and Liabilities Assumed, Current Assets, Liabilities, Goodwill And Other Intangible Assets</t>
        </is>
      </c>
      <c r="F29" s="5" t="n">
        <v>127000</v>
      </c>
    </row>
    <row r="30">
      <c r="A30" s="4" t="inlineStr">
        <is>
          <t>Asset Acquisition, Recognized Identifiable Assets Acquired and Liabilities Assumed, Property, Plant, and Equipment</t>
        </is>
      </c>
      <c r="F30" s="5" t="n">
        <v>22258000</v>
      </c>
    </row>
    <row r="31">
      <c r="A31" s="4" t="inlineStr">
        <is>
          <t>Asset Acquisition, Recognized Identifiable Assets Acquired and Liabilities Assumed, Current Assets, Liabilities, Inventory</t>
        </is>
      </c>
      <c r="F31" s="5" t="n">
        <v>138000</v>
      </c>
    </row>
    <row r="32">
      <c r="A32" s="4" t="inlineStr">
        <is>
          <t>Cape Cod</t>
        </is>
      </c>
    </row>
    <row r="33">
      <c r="A33" s="3" t="inlineStr">
        <is>
          <t>At acquistion date</t>
        </is>
      </c>
    </row>
    <row r="34">
      <c r="A34" s="4" t="inlineStr">
        <is>
          <t>Investment in property</t>
        </is>
      </c>
      <c r="G34" s="5" t="n">
        <v>13350000</v>
      </c>
    </row>
    <row r="35">
      <c r="A35" s="4" t="inlineStr">
        <is>
          <t>Inventory of manufactured homes, boat parts and retail related items</t>
        </is>
      </c>
      <c r="G35" s="5" t="n">
        <v>0</v>
      </c>
    </row>
    <row r="36">
      <c r="A36" s="4" t="inlineStr">
        <is>
          <t>In-place leases, goodwill and other intangible assets</t>
        </is>
      </c>
      <c r="G36" s="5" t="n">
        <v>150000</v>
      </c>
    </row>
    <row r="37">
      <c r="A37" s="4" t="inlineStr">
        <is>
          <t>Other assets / (liabilities), net</t>
        </is>
      </c>
      <c r="G37" s="5" t="n">
        <v>295000</v>
      </c>
    </row>
    <row r="38">
      <c r="A38" s="4" t="inlineStr">
        <is>
          <t>Total identifiable assets acquired and liabilities assumed</t>
        </is>
      </c>
      <c r="G38" s="5" t="n">
        <v>13205000</v>
      </c>
    </row>
    <row r="39">
      <c r="A39" s="3" t="inlineStr">
        <is>
          <t>Consideration</t>
        </is>
      </c>
    </row>
    <row r="40">
      <c r="A40" s="4" t="inlineStr">
        <is>
          <t>Cash and escrow</t>
        </is>
      </c>
      <c r="C40" s="5" t="n">
        <v>4205000</v>
      </c>
    </row>
    <row r="41">
      <c r="A41" s="4" t="inlineStr">
        <is>
          <t>Debt assumed</t>
        </is>
      </c>
      <c r="G41" s="5" t="n">
        <v>0</v>
      </c>
    </row>
    <row r="42">
      <c r="A42" s="4" t="inlineStr">
        <is>
          <t>Temporary and permanent equity</t>
        </is>
      </c>
      <c r="C42" s="5" t="n">
        <v>9000000</v>
      </c>
    </row>
    <row r="43">
      <c r="A43" s="4" t="inlineStr">
        <is>
          <t>Total consideration</t>
        </is>
      </c>
      <c r="C43" s="5" t="n">
        <v>13205000</v>
      </c>
    </row>
    <row r="44">
      <c r="A44" s="4" t="inlineStr">
        <is>
          <t>Blue Water Beach Resort</t>
        </is>
      </c>
    </row>
    <row r="45">
      <c r="A45" s="3" t="inlineStr">
        <is>
          <t>At acquistion date</t>
        </is>
      </c>
    </row>
    <row r="46">
      <c r="A46" s="4" t="inlineStr">
        <is>
          <t>Investment in property</t>
        </is>
      </c>
      <c r="G46" s="5" t="n">
        <v>11364000</v>
      </c>
    </row>
    <row r="47">
      <c r="A47" s="4" t="inlineStr">
        <is>
          <t>Inventory of manufactured homes, boat parts and retail related items</t>
        </is>
      </c>
      <c r="G47" s="5" t="n">
        <v>0</v>
      </c>
    </row>
    <row r="48">
      <c r="A48" s="4" t="inlineStr">
        <is>
          <t>In-place leases, goodwill and other intangible assets</t>
        </is>
      </c>
      <c r="G48" s="5" t="n">
        <v>80000</v>
      </c>
    </row>
    <row r="49">
      <c r="A49" s="4" t="inlineStr">
        <is>
          <t>Other assets / (liabilities), net</t>
        </is>
      </c>
      <c r="G49" s="5" t="n">
        <v>391000</v>
      </c>
    </row>
    <row r="50">
      <c r="A50" s="4" t="inlineStr">
        <is>
          <t>Total identifiable assets acquired and liabilities assumed</t>
        </is>
      </c>
      <c r="G50" s="5" t="n">
        <v>11053000</v>
      </c>
    </row>
    <row r="51">
      <c r="A51" s="3" t="inlineStr">
        <is>
          <t>Consideration</t>
        </is>
      </c>
    </row>
    <row r="52">
      <c r="A52" s="4" t="inlineStr">
        <is>
          <t>Cash and escrow</t>
        </is>
      </c>
      <c r="C52" s="5" t="n">
        <v>11053000</v>
      </c>
    </row>
    <row r="53">
      <c r="A53" s="4" t="inlineStr">
        <is>
          <t>Debt assumed</t>
        </is>
      </c>
      <c r="G53" s="5" t="n">
        <v>0</v>
      </c>
    </row>
    <row r="54">
      <c r="A54" s="4" t="inlineStr">
        <is>
          <t>Temporary and permanent equity</t>
        </is>
      </c>
      <c r="C54" s="5" t="n">
        <v>0</v>
      </c>
    </row>
    <row r="55">
      <c r="A55" s="4" t="inlineStr">
        <is>
          <t>Total consideration</t>
        </is>
      </c>
      <c r="C55" s="5" t="n">
        <v>11053000</v>
      </c>
    </row>
    <row r="56">
      <c r="A56" s="4" t="inlineStr">
        <is>
          <t>Forest Springs</t>
        </is>
      </c>
    </row>
    <row r="57">
      <c r="A57" s="3" t="inlineStr">
        <is>
          <t>At acquistion date</t>
        </is>
      </c>
    </row>
    <row r="58">
      <c r="A58" s="4" t="inlineStr">
        <is>
          <t>Investment in property</t>
        </is>
      </c>
      <c r="G58" s="5" t="n">
        <v>51949000</v>
      </c>
    </row>
    <row r="59">
      <c r="A59" s="4" t="inlineStr">
        <is>
          <t>Inventory of manufactured homes, boat parts and retail related items</t>
        </is>
      </c>
      <c r="G59" s="5" t="n">
        <v>1337000</v>
      </c>
    </row>
    <row r="60">
      <c r="A60" s="4" t="inlineStr">
        <is>
          <t>In-place leases, goodwill and other intangible assets</t>
        </is>
      </c>
      <c r="G60" s="5" t="n">
        <v>2160000</v>
      </c>
    </row>
    <row r="61">
      <c r="A61" s="4" t="inlineStr">
        <is>
          <t>Other assets / (liabilities), net</t>
        </is>
      </c>
      <c r="G61" s="5" t="n">
        <v>107000</v>
      </c>
    </row>
    <row r="62">
      <c r="A62" s="4" t="inlineStr">
        <is>
          <t>Total identifiable assets acquired and liabilities assumed</t>
        </is>
      </c>
      <c r="G62" s="5" t="n">
        <v>55339000</v>
      </c>
    </row>
    <row r="63">
      <c r="A63" s="3" t="inlineStr">
        <is>
          <t>Consideration</t>
        </is>
      </c>
    </row>
    <row r="64">
      <c r="A64" s="4" t="inlineStr">
        <is>
          <t>Cash and escrow</t>
        </is>
      </c>
      <c r="C64" s="5" t="n">
        <v>36260000</v>
      </c>
    </row>
    <row r="65">
      <c r="A65" s="4" t="inlineStr">
        <is>
          <t>Debt assumed</t>
        </is>
      </c>
      <c r="G65" s="5" t="n">
        <v>0</v>
      </c>
    </row>
    <row r="66">
      <c r="A66" s="4" t="inlineStr">
        <is>
          <t>Temporary and permanent equity</t>
        </is>
      </c>
      <c r="C66" s="5" t="n">
        <v>19079000</v>
      </c>
    </row>
    <row r="67">
      <c r="A67" s="4" t="inlineStr">
        <is>
          <t>Total consideration</t>
        </is>
      </c>
      <c r="C67" s="5" t="n">
        <v>55339000</v>
      </c>
    </row>
    <row r="68">
      <c r="A68" s="4" t="inlineStr">
        <is>
          <t>Cherrystone Family Camping Resort</t>
        </is>
      </c>
    </row>
    <row r="69">
      <c r="A69" s="3" t="inlineStr">
        <is>
          <t>At acquistion date</t>
        </is>
      </c>
    </row>
    <row r="70">
      <c r="A70" s="4" t="inlineStr">
        <is>
          <t>Investment in property</t>
        </is>
      </c>
      <c r="G70" s="5" t="n">
        <v>16792000</v>
      </c>
    </row>
    <row r="71">
      <c r="A71" s="4" t="inlineStr">
        <is>
          <t>Inventory of manufactured homes, boat parts and retail related items</t>
        </is>
      </c>
      <c r="G71" s="5" t="n">
        <v>0</v>
      </c>
    </row>
    <row r="72">
      <c r="A72" s="4" t="inlineStr">
        <is>
          <t>In-place leases, goodwill and other intangible assets</t>
        </is>
      </c>
      <c r="G72" s="5" t="n">
        <v>0</v>
      </c>
    </row>
    <row r="73">
      <c r="A73" s="4" t="inlineStr">
        <is>
          <t>Other assets / (liabilities), net</t>
        </is>
      </c>
      <c r="G73" s="5" t="n">
        <v>230000</v>
      </c>
    </row>
    <row r="74">
      <c r="A74" s="4" t="inlineStr">
        <is>
          <t>Total identifiable assets acquired and liabilities assumed</t>
        </is>
      </c>
      <c r="G74" s="5" t="n">
        <v>16562000</v>
      </c>
    </row>
    <row r="75">
      <c r="A75" s="3" t="inlineStr">
        <is>
          <t>Consideration</t>
        </is>
      </c>
    </row>
    <row r="76">
      <c r="A76" s="4" t="inlineStr">
        <is>
          <t>Cash and escrow</t>
        </is>
      </c>
      <c r="C76" s="5" t="n">
        <v>16562000</v>
      </c>
    </row>
    <row r="77">
      <c r="A77" s="4" t="inlineStr">
        <is>
          <t>Debt assumed</t>
        </is>
      </c>
      <c r="G77" s="5" t="n">
        <v>0</v>
      </c>
    </row>
    <row r="78">
      <c r="A78" s="4" t="inlineStr">
        <is>
          <t>Temporary and permanent equity</t>
        </is>
      </c>
      <c r="C78" s="5" t="n">
        <v>0</v>
      </c>
    </row>
    <row r="79">
      <c r="A79" s="4" t="inlineStr">
        <is>
          <t>Total consideration</t>
        </is>
      </c>
      <c r="C79" s="5" t="n">
        <v>16562000</v>
      </c>
    </row>
    <row r="80">
      <c r="A80" s="4" t="inlineStr">
        <is>
          <t>Beachwood Resort</t>
        </is>
      </c>
    </row>
    <row r="81">
      <c r="A81" s="3" t="inlineStr">
        <is>
          <t>At acquistion date</t>
        </is>
      </c>
    </row>
    <row r="82">
      <c r="A82" s="4" t="inlineStr">
        <is>
          <t>Investment in property</t>
        </is>
      </c>
      <c r="G82" s="5" t="n">
        <v>34000000</v>
      </c>
    </row>
    <row r="83">
      <c r="A83" s="4" t="inlineStr">
        <is>
          <t>Inventory of manufactured homes, boat parts and retail related items</t>
        </is>
      </c>
      <c r="G83" s="5" t="n">
        <v>0</v>
      </c>
    </row>
    <row r="84">
      <c r="A84" s="4" t="inlineStr">
        <is>
          <t>In-place leases, goodwill and other intangible assets</t>
        </is>
      </c>
      <c r="G84" s="5" t="n">
        <v>0</v>
      </c>
    </row>
    <row r="85">
      <c r="A85" s="4" t="inlineStr">
        <is>
          <t>Other assets / (liabilities), net</t>
        </is>
      </c>
      <c r="G85" s="5" t="n">
        <v>155000</v>
      </c>
    </row>
    <row r="86">
      <c r="A86" s="4" t="inlineStr">
        <is>
          <t>Total identifiable assets acquired and liabilities assumed</t>
        </is>
      </c>
      <c r="G86" s="5" t="n">
        <v>33845000</v>
      </c>
    </row>
    <row r="87">
      <c r="A87" s="3" t="inlineStr">
        <is>
          <t>Consideration</t>
        </is>
      </c>
    </row>
    <row r="88">
      <c r="A88" s="4" t="inlineStr">
        <is>
          <t>Cash and escrow</t>
        </is>
      </c>
      <c r="C88" s="5" t="n">
        <v>33845000</v>
      </c>
    </row>
    <row r="89">
      <c r="A89" s="4" t="inlineStr">
        <is>
          <t>Debt assumed</t>
        </is>
      </c>
      <c r="G89" s="5" t="n">
        <v>0</v>
      </c>
    </row>
    <row r="90">
      <c r="A90" s="4" t="inlineStr">
        <is>
          <t>Temporary and permanent equity</t>
        </is>
      </c>
      <c r="C90" s="5" t="n">
        <v>0</v>
      </c>
    </row>
    <row r="91">
      <c r="A91" s="4" t="inlineStr">
        <is>
          <t>Total consideration</t>
        </is>
      </c>
      <c r="C91" s="5" t="n">
        <v>33845000</v>
      </c>
    </row>
    <row r="92">
      <c r="A92" s="4" t="inlineStr">
        <is>
          <t>Woodsmoke [Member]</t>
        </is>
      </c>
    </row>
    <row r="93">
      <c r="A93" s="3" t="inlineStr">
        <is>
          <t>At acquistion date</t>
        </is>
      </c>
    </row>
    <row r="94">
      <c r="A94" s="4" t="inlineStr">
        <is>
          <t>Investment in property</t>
        </is>
      </c>
      <c r="G94" s="5" t="n">
        <v>25120000</v>
      </c>
    </row>
    <row r="95">
      <c r="A95" s="4" t="inlineStr">
        <is>
          <t>Inventory of manufactured homes, boat parts and retail related items</t>
        </is>
      </c>
      <c r="G95" s="5" t="n">
        <v>40000</v>
      </c>
    </row>
    <row r="96">
      <c r="A96" s="4" t="inlineStr">
        <is>
          <t>In-place leases, goodwill and other intangible assets</t>
        </is>
      </c>
      <c r="G96" s="5" t="n">
        <v>840000</v>
      </c>
    </row>
    <row r="97">
      <c r="A97" s="4" t="inlineStr">
        <is>
          <t>Other assets / (liabilities), net</t>
        </is>
      </c>
      <c r="G97" s="5" t="n">
        <v>461000</v>
      </c>
    </row>
    <row r="98">
      <c r="A98" s="4" t="inlineStr">
        <is>
          <t>Total identifiable assets acquired and liabilities assumed</t>
        </is>
      </c>
      <c r="G98" s="5" t="n">
        <v>25539000</v>
      </c>
    </row>
    <row r="99">
      <c r="A99" s="3" t="inlineStr">
        <is>
          <t>Consideration</t>
        </is>
      </c>
    </row>
    <row r="100">
      <c r="A100" s="4" t="inlineStr">
        <is>
          <t>Cash and escrow</t>
        </is>
      </c>
      <c r="C100" s="5" t="n">
        <v>25539000</v>
      </c>
    </row>
    <row r="101">
      <c r="A101" s="4" t="inlineStr">
        <is>
          <t>Debt assumed</t>
        </is>
      </c>
      <c r="G101" s="5" t="n">
        <v>0</v>
      </c>
    </row>
    <row r="102">
      <c r="A102" s="4" t="inlineStr">
        <is>
          <t>Temporary and permanent equity</t>
        </is>
      </c>
      <c r="C102" s="5" t="n">
        <v>0</v>
      </c>
    </row>
    <row r="103">
      <c r="A103" s="4" t="inlineStr">
        <is>
          <t>Total consideration</t>
        </is>
      </c>
      <c r="C103" s="5" t="n">
        <v>25539000</v>
      </c>
    </row>
    <row r="104">
      <c r="A104" s="4" t="inlineStr">
        <is>
          <t>Jellystone Lone Star [Member]</t>
        </is>
      </c>
    </row>
    <row r="105">
      <c r="A105" s="3" t="inlineStr">
        <is>
          <t>At acquistion date</t>
        </is>
      </c>
    </row>
    <row r="106">
      <c r="A106" s="4" t="inlineStr">
        <is>
          <t>Investment in property</t>
        </is>
      </c>
      <c r="G106" s="5" t="n">
        <v>21000000</v>
      </c>
    </row>
    <row r="107">
      <c r="A107" s="4" t="inlineStr">
        <is>
          <t>Inventory of manufactured homes, boat parts and retail related items</t>
        </is>
      </c>
      <c r="G107" s="5" t="n">
        <v>0</v>
      </c>
    </row>
    <row r="108">
      <c r="A108" s="4" t="inlineStr">
        <is>
          <t>In-place leases, goodwill and other intangible assets</t>
        </is>
      </c>
      <c r="G108" s="5" t="n">
        <v>0</v>
      </c>
    </row>
    <row r="109">
      <c r="A109" s="4" t="inlineStr">
        <is>
          <t>Other assets / (liabilities), net</t>
        </is>
      </c>
      <c r="G109" s="5" t="n">
        <v>703000</v>
      </c>
    </row>
    <row r="110">
      <c r="A110" s="4" t="inlineStr">
        <is>
          <t>Total identifiable assets acquired and liabilities assumed</t>
        </is>
      </c>
      <c r="G110" s="5" t="n">
        <v>20297000</v>
      </c>
    </row>
    <row r="111">
      <c r="A111" s="3" t="inlineStr">
        <is>
          <t>Consideration</t>
        </is>
      </c>
    </row>
    <row r="112">
      <c r="A112" s="4" t="inlineStr">
        <is>
          <t>Cash and escrow</t>
        </is>
      </c>
      <c r="C112" s="5" t="n">
        <v>20297000</v>
      </c>
    </row>
    <row r="113">
      <c r="A113" s="4" t="inlineStr">
        <is>
          <t>Debt assumed</t>
        </is>
      </c>
      <c r="G113" s="5" t="n">
        <v>0</v>
      </c>
    </row>
    <row r="114">
      <c r="A114" s="4" t="inlineStr">
        <is>
          <t>Temporary and permanent equity</t>
        </is>
      </c>
      <c r="C114" s="5" t="n">
        <v>0</v>
      </c>
    </row>
    <row r="115">
      <c r="A115" s="4" t="inlineStr">
        <is>
          <t>Total consideration</t>
        </is>
      </c>
      <c r="C115" s="5" t="n">
        <v>20297000</v>
      </c>
    </row>
    <row r="116">
      <c r="A116" s="4" t="inlineStr">
        <is>
          <t>El Capitan &amp; Ocean Mesa [Member]</t>
        </is>
      </c>
    </row>
    <row r="117">
      <c r="A117" s="3" t="inlineStr">
        <is>
          <t>At acquistion date</t>
        </is>
      </c>
    </row>
    <row r="118">
      <c r="A118" s="4" t="inlineStr">
        <is>
          <t>Investment in property</t>
        </is>
      </c>
      <c r="F118" s="5" t="n">
        <v>37647000</v>
      </c>
      <c r="G118" s="5" t="n">
        <v>69690000</v>
      </c>
    </row>
    <row r="119">
      <c r="A119" s="4" t="inlineStr">
        <is>
          <t>Inventory of manufactured homes, boat parts and retail related items</t>
        </is>
      </c>
      <c r="F119" s="5" t="n">
        <v>0</v>
      </c>
      <c r="G119" s="5" t="n">
        <v>0</v>
      </c>
    </row>
    <row r="120">
      <c r="A120" s="4" t="inlineStr">
        <is>
          <t>In-place leases, goodwill and other intangible assets</t>
        </is>
      </c>
      <c r="F120" s="5" t="n">
        <v>10073000</v>
      </c>
      <c r="G120" s="5" t="n">
        <v>0</v>
      </c>
    </row>
    <row r="121">
      <c r="A121" s="4" t="inlineStr">
        <is>
          <t>Other assets / (liabilities), net</t>
        </is>
      </c>
      <c r="F121" s="5" t="n">
        <v>-703000</v>
      </c>
      <c r="G121" s="5" t="n">
        <v>10321000</v>
      </c>
    </row>
    <row r="122">
      <c r="A122" s="4" t="inlineStr">
        <is>
          <t>Total identifiable assets acquired and liabilities assumed</t>
        </is>
      </c>
      <c r="F122" s="5" t="n">
        <v>47017000</v>
      </c>
      <c r="G122" s="5" t="n">
        <v>59369000</v>
      </c>
    </row>
    <row r="123">
      <c r="A123" s="3" t="inlineStr">
        <is>
          <t>Consideration</t>
        </is>
      </c>
    </row>
    <row r="124">
      <c r="A124" s="4" t="inlineStr">
        <is>
          <t>Cash and escrow</t>
        </is>
      </c>
      <c r="C124" s="5" t="n">
        <v>32108000</v>
      </c>
      <c r="D124" s="5" t="n">
        <v>47017000</v>
      </c>
    </row>
    <row r="125">
      <c r="A125" s="4" t="inlineStr">
        <is>
          <t>Debt assumed</t>
        </is>
      </c>
      <c r="G125" s="5" t="n">
        <v>0</v>
      </c>
    </row>
    <row r="126">
      <c r="A126" s="4" t="inlineStr">
        <is>
          <t>Temporary and permanent equity</t>
        </is>
      </c>
      <c r="C126" s="5" t="n">
        <v>27261000</v>
      </c>
      <c r="D126" s="5" t="n">
        <v>0</v>
      </c>
    </row>
    <row r="127">
      <c r="A127" s="4" t="inlineStr">
        <is>
          <t>Total consideration</t>
        </is>
      </c>
      <c r="C127" s="5" t="n">
        <v>59369000</v>
      </c>
      <c r="D127" s="5" t="n">
        <v>47017000</v>
      </c>
    </row>
    <row r="128">
      <c r="A128" s="4" t="inlineStr">
        <is>
          <t>Blue Water</t>
        </is>
      </c>
    </row>
    <row r="129">
      <c r="A129" s="3" t="inlineStr">
        <is>
          <t>At acquistion date</t>
        </is>
      </c>
    </row>
    <row r="130">
      <c r="A130" s="4" t="inlineStr">
        <is>
          <t>Investment in property</t>
        </is>
      </c>
      <c r="F130" s="5" t="n">
        <v>9000000</v>
      </c>
    </row>
    <row r="131">
      <c r="A131" s="4" t="inlineStr">
        <is>
          <t>Inventory of manufactured homes, boat parts and retail related items</t>
        </is>
      </c>
      <c r="F131" s="5" t="n">
        <v>0</v>
      </c>
    </row>
    <row r="132">
      <c r="A132" s="4" t="inlineStr">
        <is>
          <t>In-place leases, goodwill and other intangible assets</t>
        </is>
      </c>
      <c r="F132" s="5" t="n">
        <v>0</v>
      </c>
    </row>
    <row r="133">
      <c r="A133" s="4" t="inlineStr">
        <is>
          <t>Other assets / (liabilities), net</t>
        </is>
      </c>
      <c r="F133" s="5" t="n">
        <v>-151000</v>
      </c>
    </row>
    <row r="134">
      <c r="A134" s="4" t="inlineStr">
        <is>
          <t>Total identifiable assets acquired and liabilities assumed</t>
        </is>
      </c>
      <c r="F134" s="5" t="n">
        <v>8849000</v>
      </c>
    </row>
    <row r="135">
      <c r="A135" s="3" t="inlineStr">
        <is>
          <t>Consideration</t>
        </is>
      </c>
    </row>
    <row r="136">
      <c r="A136" s="4" t="inlineStr">
        <is>
          <t>Cash and escrow</t>
        </is>
      </c>
      <c r="D136" s="5" t="n">
        <v>8849000</v>
      </c>
    </row>
    <row r="137">
      <c r="A137" s="4" t="inlineStr">
        <is>
          <t>Temporary and permanent equity</t>
        </is>
      </c>
      <c r="D137" s="5" t="n">
        <v>0</v>
      </c>
    </row>
    <row r="138">
      <c r="A138" s="4" t="inlineStr">
        <is>
          <t>Total consideration</t>
        </is>
      </c>
      <c r="D138" s="5" t="n">
        <v>8849000</v>
      </c>
    </row>
    <row r="139">
      <c r="A139" s="4" t="inlineStr">
        <is>
          <t>Tranquility MHC</t>
        </is>
      </c>
    </row>
    <row r="140">
      <c r="A140" s="3" t="inlineStr">
        <is>
          <t>At acquistion date</t>
        </is>
      </c>
    </row>
    <row r="141">
      <c r="A141" s="4" t="inlineStr">
        <is>
          <t>Investment in property</t>
        </is>
      </c>
      <c r="F141" s="5" t="n">
        <v>1250000</v>
      </c>
    </row>
    <row r="142">
      <c r="A142" s="4" t="inlineStr">
        <is>
          <t>Inventory of manufactured homes, boat parts and retail related items</t>
        </is>
      </c>
      <c r="F142" s="5" t="n">
        <v>0</v>
      </c>
    </row>
    <row r="143">
      <c r="A143" s="4" t="inlineStr">
        <is>
          <t>In-place leases, goodwill and other intangible assets</t>
        </is>
      </c>
      <c r="F143" s="5" t="n">
        <v>0</v>
      </c>
    </row>
    <row r="144">
      <c r="A144" s="4" t="inlineStr">
        <is>
          <t>Other assets / (liabilities), net</t>
        </is>
      </c>
      <c r="F144" s="5" t="n">
        <v>-1000</v>
      </c>
    </row>
    <row r="145">
      <c r="A145" s="4" t="inlineStr">
        <is>
          <t>Total identifiable assets acquired and liabilities assumed</t>
        </is>
      </c>
      <c r="F145" s="5" t="n">
        <v>1249000</v>
      </c>
    </row>
    <row r="146">
      <c r="A146" s="3" t="inlineStr">
        <is>
          <t>Consideration</t>
        </is>
      </c>
    </row>
    <row r="147">
      <c r="A147" s="4" t="inlineStr">
        <is>
          <t>Cash and escrow</t>
        </is>
      </c>
      <c r="D147" s="5" t="n">
        <v>1249000</v>
      </c>
    </row>
    <row r="148">
      <c r="A148" s="4" t="inlineStr">
        <is>
          <t>Temporary and permanent equity</t>
        </is>
      </c>
      <c r="D148" s="5" t="n">
        <v>0</v>
      </c>
    </row>
    <row r="149">
      <c r="A149" s="4" t="inlineStr">
        <is>
          <t>Total consideration</t>
        </is>
      </c>
      <c r="D149" s="5" t="n">
        <v>1249000</v>
      </c>
    </row>
    <row r="150">
      <c r="A150" s="4" t="inlineStr">
        <is>
          <t>Pleasant Beach Campground</t>
        </is>
      </c>
    </row>
    <row r="151">
      <c r="A151" s="3" t="inlineStr">
        <is>
          <t>At acquistion date</t>
        </is>
      </c>
    </row>
    <row r="152">
      <c r="A152" s="4" t="inlineStr">
        <is>
          <t>Investment in property</t>
        </is>
      </c>
      <c r="F152" s="5" t="n">
        <v>1531000</v>
      </c>
    </row>
    <row r="153">
      <c r="A153" s="4" t="inlineStr">
        <is>
          <t>Inventory of manufactured homes, boat parts and retail related items</t>
        </is>
      </c>
      <c r="F153" s="5" t="n">
        <v>0</v>
      </c>
    </row>
    <row r="154">
      <c r="A154" s="4" t="inlineStr">
        <is>
          <t>In-place leases, goodwill and other intangible assets</t>
        </is>
      </c>
      <c r="F154" s="5" t="n">
        <v>57000</v>
      </c>
    </row>
    <row r="155">
      <c r="A155" s="4" t="inlineStr">
        <is>
          <t>Other assets / (liabilities), net</t>
        </is>
      </c>
      <c r="F155" s="5" t="n">
        <v>1000</v>
      </c>
    </row>
    <row r="156">
      <c r="A156" s="4" t="inlineStr">
        <is>
          <t>Total identifiable assets acquired and liabilities assumed</t>
        </is>
      </c>
      <c r="F156" s="5" t="n">
        <v>1589000</v>
      </c>
    </row>
    <row r="157">
      <c r="A157" s="3" t="inlineStr">
        <is>
          <t>Consideration</t>
        </is>
      </c>
    </row>
    <row r="158">
      <c r="A158" s="4" t="inlineStr">
        <is>
          <t>Cash and escrow</t>
        </is>
      </c>
      <c r="D158" s="5" t="n">
        <v>1589000</v>
      </c>
    </row>
    <row r="159">
      <c r="A159" s="4" t="inlineStr">
        <is>
          <t>Temporary and permanent equity</t>
        </is>
      </c>
      <c r="D159" s="5" t="n">
        <v>0</v>
      </c>
    </row>
    <row r="160">
      <c r="A160" s="4" t="inlineStr">
        <is>
          <t>Total consideration</t>
        </is>
      </c>
      <c r="D160" s="5" t="n">
        <v>1589000</v>
      </c>
    </row>
    <row r="161">
      <c r="A161" s="4" t="inlineStr">
        <is>
          <t>Cherrystone Family Camping</t>
        </is>
      </c>
    </row>
    <row r="162">
      <c r="A162" s="3" t="inlineStr">
        <is>
          <t>At acquistion date</t>
        </is>
      </c>
    </row>
    <row r="163">
      <c r="A163" s="4" t="inlineStr">
        <is>
          <t>Investment in property</t>
        </is>
      </c>
      <c r="F163" s="5" t="n">
        <v>59669000</v>
      </c>
    </row>
    <row r="164">
      <c r="A164" s="4" t="inlineStr">
        <is>
          <t>Inventory of manufactured homes, boat parts and retail related items</t>
        </is>
      </c>
      <c r="F164" s="5" t="n">
        <v>0</v>
      </c>
    </row>
    <row r="165">
      <c r="A165" s="4" t="inlineStr">
        <is>
          <t>In-place leases, goodwill and other intangible assets</t>
        </is>
      </c>
      <c r="F165" s="5" t="n">
        <v>231000</v>
      </c>
    </row>
    <row r="166">
      <c r="A166" s="4" t="inlineStr">
        <is>
          <t>Other assets / (liabilities), net</t>
        </is>
      </c>
      <c r="F166" s="5" t="n">
        <v>-2029000</v>
      </c>
    </row>
    <row r="167">
      <c r="A167" s="4" t="inlineStr">
        <is>
          <t>Total identifiable assets acquired and liabilities assumed</t>
        </is>
      </c>
      <c r="F167" s="5" t="n">
        <v>57871000</v>
      </c>
    </row>
    <row r="168">
      <c r="A168" s="3" t="inlineStr">
        <is>
          <t>Consideration</t>
        </is>
      </c>
    </row>
    <row r="169">
      <c r="A169" s="4" t="inlineStr">
        <is>
          <t>Cash and escrow</t>
        </is>
      </c>
      <c r="D169" s="5" t="n">
        <v>57871000</v>
      </c>
    </row>
    <row r="170">
      <c r="A170" s="4" t="inlineStr">
        <is>
          <t>Temporary and permanent equity</t>
        </is>
      </c>
      <c r="D170" s="5" t="n">
        <v>0</v>
      </c>
    </row>
    <row r="171">
      <c r="A171" s="4" t="inlineStr">
        <is>
          <t>Total consideration</t>
        </is>
      </c>
      <c r="D171" s="5" t="n">
        <v>57871000</v>
      </c>
    </row>
    <row r="172">
      <c r="A172" s="4" t="inlineStr">
        <is>
          <t>Beachwood</t>
        </is>
      </c>
    </row>
    <row r="173">
      <c r="A173" s="3" t="inlineStr">
        <is>
          <t>At acquistion date</t>
        </is>
      </c>
    </row>
    <row r="174">
      <c r="A174" s="4" t="inlineStr">
        <is>
          <t>Investment in property</t>
        </is>
      </c>
      <c r="F174" s="5" t="n">
        <v>14004000</v>
      </c>
    </row>
    <row r="175">
      <c r="A175" s="4" t="inlineStr">
        <is>
          <t>Inventory of manufactured homes, boat parts and retail related items</t>
        </is>
      </c>
      <c r="F175" s="5" t="n">
        <v>0</v>
      </c>
    </row>
    <row r="176">
      <c r="A176" s="4" t="inlineStr">
        <is>
          <t>In-place leases, goodwill and other intangible assets</t>
        </is>
      </c>
      <c r="F176" s="5" t="n">
        <v>211000</v>
      </c>
    </row>
    <row r="177">
      <c r="A177" s="4" t="inlineStr">
        <is>
          <t>Other assets / (liabilities), net</t>
        </is>
      </c>
      <c r="F177" s="5" t="n">
        <v>-7616000</v>
      </c>
    </row>
    <row r="178">
      <c r="A178" s="4" t="inlineStr">
        <is>
          <t>Total identifiable assets acquired and liabilities assumed</t>
        </is>
      </c>
      <c r="F178" s="5" t="n">
        <v>6599000</v>
      </c>
    </row>
    <row r="179">
      <c r="A179" s="3" t="inlineStr">
        <is>
          <t>Consideration</t>
        </is>
      </c>
    </row>
    <row r="180">
      <c r="A180" s="4" t="inlineStr">
        <is>
          <t>Cash and escrow</t>
        </is>
      </c>
      <c r="D180" s="5" t="n">
        <v>6599000</v>
      </c>
    </row>
    <row r="181">
      <c r="A181" s="4" t="inlineStr">
        <is>
          <t>Temporary and permanent equity</t>
        </is>
      </c>
      <c r="D181" s="5" t="n">
        <v>0</v>
      </c>
    </row>
    <row r="182">
      <c r="A182" s="4" t="inlineStr">
        <is>
          <t>Total consideration</t>
        </is>
      </c>
      <c r="D182" s="6" t="n">
        <v>6599000</v>
      </c>
    </row>
    <row r="183">
      <c r="A183" s="4" t="inlineStr">
        <is>
          <t>Gig Harbor</t>
        </is>
      </c>
    </row>
    <row r="184">
      <c r="A184" s="3" t="inlineStr">
        <is>
          <t>At acquistion date</t>
        </is>
      </c>
    </row>
    <row r="185">
      <c r="A185" s="4" t="inlineStr">
        <is>
          <t>Investment in property</t>
        </is>
      </c>
      <c r="G185" s="5" t="n">
        <v>15250000</v>
      </c>
    </row>
    <row r="186">
      <c r="A186" s="4" t="inlineStr">
        <is>
          <t>Inventory of manufactured homes, boat parts and retail related items</t>
        </is>
      </c>
      <c r="G186" s="5" t="n">
        <v>0</v>
      </c>
    </row>
    <row r="187">
      <c r="A187" s="4" t="inlineStr">
        <is>
          <t>In-place leases, goodwill and other intangible assets</t>
        </is>
      </c>
      <c r="G187" s="5" t="n">
        <v>0</v>
      </c>
    </row>
    <row r="188">
      <c r="A188" s="4" t="inlineStr">
        <is>
          <t>Other assets / (liabilities), net</t>
        </is>
      </c>
      <c r="G188" s="5" t="n">
        <v>22000</v>
      </c>
    </row>
    <row r="189">
      <c r="A189" s="4" t="inlineStr">
        <is>
          <t>Total identifiable assets acquired and liabilities assumed</t>
        </is>
      </c>
      <c r="G189" s="5" t="n">
        <v>15228000</v>
      </c>
    </row>
    <row r="190">
      <c r="A190" s="3" t="inlineStr">
        <is>
          <t>Consideration</t>
        </is>
      </c>
    </row>
    <row r="191">
      <c r="A191" s="4" t="inlineStr">
        <is>
          <t>Cash and escrow</t>
        </is>
      </c>
      <c r="C191" s="5" t="n">
        <v>15228000</v>
      </c>
    </row>
    <row r="192">
      <c r="A192" s="4" t="inlineStr">
        <is>
          <t>Debt assumed</t>
        </is>
      </c>
      <c r="G192" s="5" t="n">
        <v>0</v>
      </c>
    </row>
    <row r="193">
      <c r="A193" s="4" t="inlineStr">
        <is>
          <t>Temporary and permanent equity</t>
        </is>
      </c>
      <c r="C193" s="5" t="n">
        <v>0</v>
      </c>
    </row>
    <row r="194">
      <c r="A194" s="4" t="inlineStr">
        <is>
          <t>Total consideration</t>
        </is>
      </c>
      <c r="C194" s="5" t="n">
        <v>15228000</v>
      </c>
    </row>
    <row r="195">
      <c r="A195" s="4" t="inlineStr">
        <is>
          <t>Safe Harbor Marinas</t>
        </is>
      </c>
    </row>
    <row r="196">
      <c r="A196" s="3" t="inlineStr">
        <is>
          <t>At acquistion date</t>
        </is>
      </c>
    </row>
    <row r="197">
      <c r="A197" s="4" t="inlineStr">
        <is>
          <t>In-place leases, goodwill and other intangible assets</t>
        </is>
      </c>
      <c r="G197" s="5" t="n">
        <v>5700000</v>
      </c>
    </row>
    <row r="198">
      <c r="A198" s="4" t="inlineStr">
        <is>
          <t>Other assets / (liabilities), net</t>
        </is>
      </c>
      <c r="G198" s="5" t="n">
        <v>43875000</v>
      </c>
    </row>
    <row r="199">
      <c r="A199" s="4" t="inlineStr">
        <is>
          <t>Total identifiable assets acquired and liabilities assumed</t>
        </is>
      </c>
      <c r="G199" s="5" t="n">
        <v>2040781000</v>
      </c>
    </row>
    <row r="200">
      <c r="A200" s="3" t="inlineStr">
        <is>
          <t>Consideration</t>
        </is>
      </c>
    </row>
    <row r="201">
      <c r="A201" s="4" t="inlineStr">
        <is>
          <t>Debt assumed</t>
        </is>
      </c>
      <c r="G201" s="5" t="n">
        <v>829000000</v>
      </c>
    </row>
    <row r="202">
      <c r="A202" s="4" t="inlineStr">
        <is>
          <t>Asset Acquisition, Payments to Acquire Businesses, Gross</t>
        </is>
      </c>
      <c r="C202" s="5" t="n">
        <v>1141797000</v>
      </c>
    </row>
    <row r="203">
      <c r="A203" s="4" t="inlineStr">
        <is>
          <t>Asset Acquisition, Recognized Identifiable Assets Acquired and Liabilities Assumed, Current Assets, Liabilities, Goodwill And Other Intangible Assets</t>
        </is>
      </c>
      <c r="G203" s="5" t="n">
        <v>69984000</v>
      </c>
    </row>
    <row r="204">
      <c r="A204" s="4" t="inlineStr">
        <is>
          <t>Asset Acquisition, Recognized Identifiable Assets Acquired and Liabilities Assumed, Property, Plant, and Equipment</t>
        </is>
      </c>
      <c r="G204" s="5" t="n">
        <v>1643879000</v>
      </c>
    </row>
    <row r="205">
      <c r="A205" s="4" t="inlineStr">
        <is>
          <t>Business Combination, Recognized Identifiable Assets Acquired and Liabilities Assumed, Goodwill And Other Intangibles</t>
        </is>
      </c>
      <c r="G205" s="6" t="n">
        <v>435077000</v>
      </c>
    </row>
    <row r="206">
      <c r="A206" s="4" t="inlineStr">
        <is>
          <t>Number of marinas owned (in marinas) | marina</t>
        </is>
      </c>
      <c r="G206" s="5" t="n">
        <v>99</v>
      </c>
    </row>
    <row r="207">
      <c r="A207" s="4" t="inlineStr">
        <is>
          <t>Safe Harbor Hideaway Bay</t>
        </is>
      </c>
    </row>
    <row r="208">
      <c r="A208" s="3" t="inlineStr">
        <is>
          <t>At acquistion date</t>
        </is>
      </c>
    </row>
    <row r="209">
      <c r="A209" s="4" t="inlineStr">
        <is>
          <t>In-place leases, goodwill and other intangible assets</t>
        </is>
      </c>
      <c r="G209" s="6" t="n">
        <v>23000</v>
      </c>
    </row>
    <row r="210">
      <c r="A210" s="4" t="inlineStr">
        <is>
          <t>Other assets / (liabilities), net</t>
        </is>
      </c>
      <c r="G210" s="5" t="n">
        <v>1077000</v>
      </c>
    </row>
    <row r="211">
      <c r="A211" s="4" t="inlineStr">
        <is>
          <t>Total identifiable assets acquired and liabilities assumed</t>
        </is>
      </c>
      <c r="G211" s="5" t="n">
        <v>32406000</v>
      </c>
    </row>
    <row r="212">
      <c r="A212" s="3" t="inlineStr">
        <is>
          <t>Consideration</t>
        </is>
      </c>
    </row>
    <row r="213">
      <c r="A213" s="4" t="inlineStr">
        <is>
          <t>Debt assumed</t>
        </is>
      </c>
      <c r="G213" s="5" t="n">
        <v>0</v>
      </c>
    </row>
    <row r="214">
      <c r="A214" s="4" t="inlineStr">
        <is>
          <t>Asset Acquisition, Payments to Acquire Businesses, Gross</t>
        </is>
      </c>
      <c r="C214" s="5" t="n">
        <v>32406000</v>
      </c>
    </row>
    <row r="215">
      <c r="A215" s="4" t="inlineStr">
        <is>
          <t>Asset Acquisition, Recognized Identifiable Assets Acquired and Liabilities Assumed, Current Assets, Liabilities, Goodwill And Other Intangible Assets</t>
        </is>
      </c>
      <c r="G215" s="5" t="n">
        <v>0</v>
      </c>
    </row>
    <row r="216">
      <c r="A216" s="4" t="inlineStr">
        <is>
          <t>Asset Acquisition, Recognized Identifiable Assets Acquired and Liabilities Assumed, Property, Plant, and Equipment</t>
        </is>
      </c>
      <c r="G216" s="5" t="n">
        <v>26218000</v>
      </c>
    </row>
    <row r="217">
      <c r="A217" s="4" t="inlineStr">
        <is>
          <t>Business Combination, Recognized Identifiable Assets Acquired and Liabilities Assumed, Goodwill And Other Intangibles</t>
        </is>
      </c>
      <c r="G217" s="5" t="n">
        <v>7242000</v>
      </c>
    </row>
    <row r="218">
      <c r="A218" s="4" t="inlineStr">
        <is>
          <t>Safe Harbor Anacapa Isle</t>
        </is>
      </c>
    </row>
    <row r="219">
      <c r="A219" s="3" t="inlineStr">
        <is>
          <t>At acquistion date</t>
        </is>
      </c>
    </row>
    <row r="220">
      <c r="A220" s="4" t="inlineStr">
        <is>
          <t>In-place leases, goodwill and other intangible assets</t>
        </is>
      </c>
      <c r="G220" s="5" t="n">
        <v>0</v>
      </c>
    </row>
    <row r="221">
      <c r="A221" s="4" t="inlineStr">
        <is>
          <t>Other assets / (liabilities), net</t>
        </is>
      </c>
      <c r="G221" s="5" t="n">
        <v>-60000</v>
      </c>
    </row>
    <row r="222">
      <c r="A222" s="4" t="inlineStr">
        <is>
          <t>Total identifiable assets acquired and liabilities assumed</t>
        </is>
      </c>
      <c r="G222" s="5" t="n">
        <v>14130000</v>
      </c>
    </row>
    <row r="223">
      <c r="A223" s="3" t="inlineStr">
        <is>
          <t>Consideration</t>
        </is>
      </c>
    </row>
    <row r="224">
      <c r="A224" s="4" t="inlineStr">
        <is>
          <t>Debt assumed</t>
        </is>
      </c>
      <c r="G224" s="5" t="n">
        <v>0</v>
      </c>
    </row>
    <row r="225">
      <c r="A225" s="4" t="inlineStr">
        <is>
          <t>Asset Acquisition, Payments to Acquire Businesses, Gross</t>
        </is>
      </c>
      <c r="C225" s="5" t="n">
        <v>14130000</v>
      </c>
    </row>
    <row r="226">
      <c r="A226" s="4" t="inlineStr">
        <is>
          <t>Asset Acquisition, Recognized Identifiable Assets Acquired and Liabilities Assumed, Current Assets, Liabilities, Goodwill And Other Intangible Assets</t>
        </is>
      </c>
      <c r="G226" s="5" t="n">
        <v>0</v>
      </c>
    </row>
    <row r="227">
      <c r="A227" s="4" t="inlineStr">
        <is>
          <t>Asset Acquisition, Recognized Identifiable Assets Acquired and Liabilities Assumed, Property, Plant, and Equipment</t>
        </is>
      </c>
      <c r="G227" s="5" t="n">
        <v>10924000</v>
      </c>
    </row>
    <row r="228">
      <c r="A228" s="4" t="inlineStr">
        <is>
          <t>Business Combination, Recognized Identifiable Assets Acquired and Liabilities Assumed, Goodwill And Other Intangibles</t>
        </is>
      </c>
      <c r="G228" s="5" t="n">
        <v>3146000</v>
      </c>
    </row>
    <row r="229">
      <c r="A229" s="4" t="inlineStr">
        <is>
          <t>Safe Harbor Rybovich Portfolio</t>
        </is>
      </c>
    </row>
    <row r="230">
      <c r="A230" s="3" t="inlineStr">
        <is>
          <t>At acquistion date</t>
        </is>
      </c>
    </row>
    <row r="231">
      <c r="A231" s="4" t="inlineStr">
        <is>
          <t>In-place leases, goodwill and other intangible assets</t>
        </is>
      </c>
      <c r="G231" s="5" t="n">
        <v>620000</v>
      </c>
    </row>
    <row r="232">
      <c r="A232" s="4" t="inlineStr">
        <is>
          <t>Other assets / (liabilities), net</t>
        </is>
      </c>
      <c r="G232" s="5" t="n">
        <v>37000</v>
      </c>
    </row>
    <row r="233">
      <c r="A233" s="4" t="inlineStr">
        <is>
          <t>Total identifiable assets acquired and liabilities assumed</t>
        </is>
      </c>
      <c r="G233" s="5" t="n">
        <v>372487000</v>
      </c>
    </row>
    <row r="234">
      <c r="A234" s="3" t="inlineStr">
        <is>
          <t>Consideration</t>
        </is>
      </c>
    </row>
    <row r="235">
      <c r="A235" s="4" t="inlineStr">
        <is>
          <t>Debt assumed</t>
        </is>
      </c>
      <c r="G235" s="5" t="n">
        <v>0</v>
      </c>
    </row>
    <row r="236">
      <c r="A236" s="4" t="inlineStr">
        <is>
          <t>Asset Acquisition, Payments to Acquire Businesses, Gross</t>
        </is>
      </c>
      <c r="C236" s="6" t="n">
        <v>258123000</v>
      </c>
    </row>
    <row r="237">
      <c r="A237" s="4" t="inlineStr">
        <is>
          <t>Asset Acquisition, Recognized Identifiable Assets Acquired and Liabilities Assumed, Current Assets, Liabilities, Goodwill And Other Intangible Assets</t>
        </is>
      </c>
      <c r="G237" s="5" t="n">
        <v>114364000</v>
      </c>
    </row>
    <row r="238">
      <c r="A238" s="4" t="inlineStr">
        <is>
          <t>Asset Acquisition, Recognized Identifiable Assets Acquired and Liabilities Assumed, Property, Plant, and Equipment</t>
        </is>
      </c>
      <c r="G238" s="5" t="n">
        <v>122064000</v>
      </c>
    </row>
    <row r="239">
      <c r="A239" s="4" t="inlineStr">
        <is>
          <t>Business Combination, Recognized Identifiable Assets Acquired and Liabilities Assumed, Goodwill And Other Intangibles</t>
        </is>
      </c>
      <c r="G239" s="6" t="n">
        <v>249840000</v>
      </c>
    </row>
    <row r="240">
      <c r="A240" s="4" t="inlineStr">
        <is>
          <t>Number of marinas owned (in marinas) | marina</t>
        </is>
      </c>
      <c r="B240" s="5" t="n">
        <v>2</v>
      </c>
      <c r="D240" s="5" t="n">
        <v>2</v>
      </c>
    </row>
    <row r="241">
      <c r="A241" s="4" t="inlineStr">
        <is>
          <t>Islamorada and Angler House</t>
        </is>
      </c>
    </row>
    <row r="242">
      <c r="A242" s="3" t="inlineStr">
        <is>
          <t>At acquistion date</t>
        </is>
      </c>
    </row>
    <row r="243">
      <c r="A243" s="4" t="inlineStr">
        <is>
          <t>Total identifiable assets acquired and liabilities assumed</t>
        </is>
      </c>
      <c r="F243" s="5" t="n">
        <v>17975000</v>
      </c>
    </row>
    <row r="244">
      <c r="A244" s="3" t="inlineStr">
        <is>
          <t>Consideration</t>
        </is>
      </c>
    </row>
    <row r="245">
      <c r="A245" s="4" t="inlineStr">
        <is>
          <t>Temporary and permanent equity</t>
        </is>
      </c>
      <c r="D245" s="6" t="n">
        <v>0</v>
      </c>
    </row>
    <row r="246">
      <c r="A246" s="4" t="inlineStr">
        <is>
          <t>Total consideration</t>
        </is>
      </c>
      <c r="D246" s="5" t="n">
        <v>17975000</v>
      </c>
    </row>
    <row r="247">
      <c r="A247" s="4" t="inlineStr">
        <is>
          <t>Prime Martha's Vineyard</t>
        </is>
      </c>
    </row>
    <row r="248">
      <c r="A248" s="3" t="inlineStr">
        <is>
          <t>At acquistion date</t>
        </is>
      </c>
    </row>
    <row r="249">
      <c r="A249" s="4" t="inlineStr">
        <is>
          <t>Total identifiable assets acquired and liabilities assumed</t>
        </is>
      </c>
      <c r="F249" s="5" t="n">
        <v>21950000</v>
      </c>
    </row>
    <row r="250">
      <c r="A250" s="3" t="inlineStr">
        <is>
          <t>Consideration</t>
        </is>
      </c>
    </row>
    <row r="251">
      <c r="A251" s="4" t="inlineStr">
        <is>
          <t>Temporary and permanent equity</t>
        </is>
      </c>
      <c r="D251" s="5" t="n">
        <v>0</v>
      </c>
    </row>
    <row r="252">
      <c r="A252" s="4" t="inlineStr">
        <is>
          <t>Total consideration</t>
        </is>
      </c>
      <c r="D252" s="5" t="n">
        <v>21950000</v>
      </c>
    </row>
    <row r="253">
      <c r="A253" s="4" t="inlineStr">
        <is>
          <t>Themeworld RV</t>
        </is>
      </c>
    </row>
    <row r="254">
      <c r="A254" s="3" t="inlineStr">
        <is>
          <t>At acquistion date</t>
        </is>
      </c>
    </row>
    <row r="255">
      <c r="A255" s="4" t="inlineStr">
        <is>
          <t>Investment in property</t>
        </is>
      </c>
      <c r="F255" s="5" t="n">
        <v>25000000</v>
      </c>
    </row>
    <row r="256">
      <c r="A256" s="4" t="inlineStr">
        <is>
          <t>Inventory of manufactured homes, boat parts and retail related items</t>
        </is>
      </c>
      <c r="F256" s="5" t="n">
        <v>0</v>
      </c>
    </row>
    <row r="257">
      <c r="A257" s="4" t="inlineStr">
        <is>
          <t>In-place leases, goodwill and other intangible assets</t>
        </is>
      </c>
      <c r="F257" s="5" t="n">
        <v>0</v>
      </c>
    </row>
    <row r="258">
      <c r="A258" s="4" t="inlineStr">
        <is>
          <t>Other assets / (liabilities), net</t>
        </is>
      </c>
      <c r="F258" s="5" t="n">
        <v>-104000</v>
      </c>
    </row>
    <row r="259">
      <c r="A259" s="4" t="inlineStr">
        <is>
          <t>Total identifiable assets acquired and liabilities assumed</t>
        </is>
      </c>
      <c r="F259" s="5" t="n">
        <v>24896000</v>
      </c>
    </row>
    <row r="260">
      <c r="A260" s="3" t="inlineStr">
        <is>
          <t>Consideration</t>
        </is>
      </c>
    </row>
    <row r="261">
      <c r="A261" s="4" t="inlineStr">
        <is>
          <t>Cash and escrow</t>
        </is>
      </c>
      <c r="D261" s="5" t="n">
        <v>24896000</v>
      </c>
    </row>
    <row r="262">
      <c r="A262" s="4" t="inlineStr">
        <is>
          <t>Temporary and permanent equity</t>
        </is>
      </c>
      <c r="D262" s="5" t="n">
        <v>0</v>
      </c>
    </row>
    <row r="263">
      <c r="A263" s="4" t="inlineStr">
        <is>
          <t>Total consideration</t>
        </is>
      </c>
      <c r="D263" s="5" t="n">
        <v>24896000</v>
      </c>
    </row>
    <row r="264">
      <c r="A264" s="4" t="inlineStr">
        <is>
          <t>Sylvan Glen Estates</t>
        </is>
      </c>
    </row>
    <row r="265">
      <c r="A265" s="3" t="inlineStr">
        <is>
          <t>At acquistion date</t>
        </is>
      </c>
    </row>
    <row r="266">
      <c r="A266" s="4" t="inlineStr">
        <is>
          <t>Investment in property</t>
        </is>
      </c>
      <c r="F266" s="5" t="n">
        <v>23469000</v>
      </c>
    </row>
    <row r="267">
      <c r="A267" s="4" t="inlineStr">
        <is>
          <t>Inventory of manufactured homes, boat parts and retail related items</t>
        </is>
      </c>
      <c r="F267" s="5" t="n">
        <v>20000</v>
      </c>
    </row>
    <row r="268">
      <c r="A268" s="4" t="inlineStr">
        <is>
          <t>In-place leases, goodwill and other intangible assets</t>
        </is>
      </c>
      <c r="F268" s="5" t="n">
        <v>531000</v>
      </c>
    </row>
    <row r="269">
      <c r="A269" s="4" t="inlineStr">
        <is>
          <t>Other assets / (liabilities), net</t>
        </is>
      </c>
      <c r="F269" s="5" t="n">
        <v>-269000</v>
      </c>
    </row>
    <row r="270">
      <c r="A270" s="4" t="inlineStr">
        <is>
          <t>Total identifiable assets acquired and liabilities assumed</t>
        </is>
      </c>
      <c r="F270" s="5" t="n">
        <v>23751000</v>
      </c>
    </row>
    <row r="271">
      <c r="A271" s="3" t="inlineStr">
        <is>
          <t>Consideration</t>
        </is>
      </c>
    </row>
    <row r="272">
      <c r="A272" s="4" t="inlineStr">
        <is>
          <t>Cash and escrow</t>
        </is>
      </c>
      <c r="D272" s="5" t="n">
        <v>-249000</v>
      </c>
    </row>
    <row r="273">
      <c r="A273" s="4" t="inlineStr">
        <is>
          <t>Temporary and permanent equity</t>
        </is>
      </c>
      <c r="D273" s="5" t="n">
        <v>24000000</v>
      </c>
    </row>
    <row r="274">
      <c r="A274" s="4" t="inlineStr">
        <is>
          <t>Total consideration</t>
        </is>
      </c>
      <c r="D274" s="5" t="n">
        <v>23751000</v>
      </c>
    </row>
    <row r="275">
      <c r="A275" s="4" t="inlineStr">
        <is>
          <t>Shelter Island</t>
        </is>
      </c>
    </row>
    <row r="276">
      <c r="A276" s="3" t="inlineStr">
        <is>
          <t>At acquistion date</t>
        </is>
      </c>
    </row>
    <row r="277">
      <c r="A277" s="4" t="inlineStr">
        <is>
          <t>Investment in property</t>
        </is>
      </c>
      <c r="F277" s="5" t="n">
        <v>9520000</v>
      </c>
    </row>
    <row r="278">
      <c r="A278" s="4" t="inlineStr">
        <is>
          <t>Inventory of manufactured homes, boat parts and retail related items</t>
        </is>
      </c>
      <c r="F278" s="5" t="n">
        <v>132000</v>
      </c>
    </row>
    <row r="279">
      <c r="A279" s="4" t="inlineStr">
        <is>
          <t>In-place leases, goodwill and other intangible assets</t>
        </is>
      </c>
      <c r="F279" s="5" t="n">
        <v>402000</v>
      </c>
    </row>
    <row r="280">
      <c r="A280" s="4" t="inlineStr">
        <is>
          <t>Other assets / (liabilities), net</t>
        </is>
      </c>
      <c r="F280" s="5" t="n">
        <v>-85000</v>
      </c>
    </row>
    <row r="281">
      <c r="A281" s="4" t="inlineStr">
        <is>
          <t>Total identifiable assets acquired and liabilities assumed</t>
        </is>
      </c>
      <c r="F281" s="5" t="n">
        <v>9969000</v>
      </c>
    </row>
    <row r="282">
      <c r="A282" s="3" t="inlineStr">
        <is>
          <t>Consideration</t>
        </is>
      </c>
    </row>
    <row r="283">
      <c r="A283" s="4" t="inlineStr">
        <is>
          <t>Cash and escrow</t>
        </is>
      </c>
      <c r="D283" s="5" t="n">
        <v>9969000</v>
      </c>
    </row>
    <row r="284">
      <c r="A284" s="4" t="inlineStr">
        <is>
          <t>Temporary and permanent equity</t>
        </is>
      </c>
      <c r="D284" s="5" t="n">
        <v>0</v>
      </c>
    </row>
    <row r="285">
      <c r="A285" s="4" t="inlineStr">
        <is>
          <t>Total consideration</t>
        </is>
      </c>
      <c r="D285" s="5" t="n">
        <v>9969000</v>
      </c>
    </row>
    <row r="286">
      <c r="A286" s="4" t="inlineStr">
        <is>
          <t>Apponaug Harbor</t>
        </is>
      </c>
    </row>
    <row r="287">
      <c r="A287" s="3" t="inlineStr">
        <is>
          <t>At acquistion date</t>
        </is>
      </c>
    </row>
    <row r="288">
      <c r="A288" s="4" t="inlineStr">
        <is>
          <t>Investment in property</t>
        </is>
      </c>
      <c r="F288" s="5" t="n">
        <v>6540000</v>
      </c>
    </row>
    <row r="289">
      <c r="A289" s="4" t="inlineStr">
        <is>
          <t>Inventory of manufactured homes, boat parts and retail related items</t>
        </is>
      </c>
      <c r="F289" s="5" t="n">
        <v>0</v>
      </c>
    </row>
    <row r="290">
      <c r="A290" s="4" t="inlineStr">
        <is>
          <t>In-place leases, goodwill and other intangible assets</t>
        </is>
      </c>
      <c r="F290" s="5" t="n">
        <v>89000</v>
      </c>
    </row>
    <row r="291">
      <c r="A291" s="4" t="inlineStr">
        <is>
          <t>Other assets / (liabilities), net</t>
        </is>
      </c>
      <c r="F291" s="5" t="n">
        <v>-689000</v>
      </c>
    </row>
    <row r="292">
      <c r="A292" s="4" t="inlineStr">
        <is>
          <t>Total identifiable assets acquired and liabilities assumed</t>
        </is>
      </c>
      <c r="F292" s="5" t="n">
        <v>5940000</v>
      </c>
    </row>
    <row r="293">
      <c r="A293" s="3" t="inlineStr">
        <is>
          <t>Consideration</t>
        </is>
      </c>
    </row>
    <row r="294">
      <c r="A294" s="4" t="inlineStr">
        <is>
          <t>Cash and escrow</t>
        </is>
      </c>
      <c r="D294" s="5" t="n">
        <v>5940000</v>
      </c>
    </row>
    <row r="295">
      <c r="A295" s="4" t="inlineStr">
        <is>
          <t>Temporary and permanent equity</t>
        </is>
      </c>
      <c r="D295" s="5" t="n">
        <v>0</v>
      </c>
    </row>
    <row r="296">
      <c r="A296" s="4" t="inlineStr">
        <is>
          <t>Total consideration</t>
        </is>
      </c>
      <c r="D296" s="5" t="n">
        <v>5940000</v>
      </c>
    </row>
    <row r="297">
      <c r="A297" s="4" t="inlineStr">
        <is>
          <t>Lauderdale Marine Center</t>
        </is>
      </c>
    </row>
    <row r="298">
      <c r="A298" s="3" t="inlineStr">
        <is>
          <t>At acquistion date</t>
        </is>
      </c>
    </row>
    <row r="299">
      <c r="A299" s="4" t="inlineStr">
        <is>
          <t>Investment in property</t>
        </is>
      </c>
      <c r="F299" s="5" t="n">
        <v>336992000</v>
      </c>
    </row>
    <row r="300">
      <c r="A300" s="4" t="inlineStr">
        <is>
          <t>Inventory of manufactured homes, boat parts and retail related items</t>
        </is>
      </c>
      <c r="F300" s="5" t="n">
        <v>0</v>
      </c>
    </row>
    <row r="301">
      <c r="A301" s="4" t="inlineStr">
        <is>
          <t>In-place leases, goodwill and other intangible assets</t>
        </is>
      </c>
      <c r="F301" s="5" t="n">
        <v>3282000</v>
      </c>
    </row>
    <row r="302">
      <c r="A302" s="4" t="inlineStr">
        <is>
          <t>Other assets / (liabilities), net</t>
        </is>
      </c>
      <c r="F302" s="5" t="n">
        <v>958000</v>
      </c>
    </row>
    <row r="303">
      <c r="A303" s="4" t="inlineStr">
        <is>
          <t>Total identifiable assets acquired and liabilities assumed</t>
        </is>
      </c>
      <c r="F303" s="5" t="n">
        <v>341232000</v>
      </c>
    </row>
    <row r="304">
      <c r="A304" s="3" t="inlineStr">
        <is>
          <t>Consideration</t>
        </is>
      </c>
    </row>
    <row r="305">
      <c r="A305" s="4" t="inlineStr">
        <is>
          <t>Cash and escrow</t>
        </is>
      </c>
      <c r="D305" s="5" t="n">
        <v>341232000</v>
      </c>
    </row>
    <row r="306">
      <c r="A306" s="4" t="inlineStr">
        <is>
          <t>Temporary and permanent equity</t>
        </is>
      </c>
      <c r="D306" s="5" t="n">
        <v>0</v>
      </c>
    </row>
    <row r="307">
      <c r="A307" s="4" t="inlineStr">
        <is>
          <t>Total consideration</t>
        </is>
      </c>
      <c r="D307" s="5" t="n">
        <v>341232000</v>
      </c>
    </row>
    <row r="308">
      <c r="A308" s="4" t="inlineStr">
        <is>
          <t>Marathon Marina</t>
        </is>
      </c>
    </row>
    <row r="309">
      <c r="A309" s="3" t="inlineStr">
        <is>
          <t>At acquistion date</t>
        </is>
      </c>
    </row>
    <row r="310">
      <c r="A310" s="4" t="inlineStr">
        <is>
          <t>Investment in property</t>
        </is>
      </c>
      <c r="F310" s="5" t="n">
        <v>19129000</v>
      </c>
    </row>
    <row r="311">
      <c r="A311" s="4" t="inlineStr">
        <is>
          <t>Inventory of manufactured homes, boat parts and retail related items</t>
        </is>
      </c>
      <c r="F311" s="5" t="n">
        <v>19000</v>
      </c>
    </row>
    <row r="312">
      <c r="A312" s="4" t="inlineStr">
        <is>
          <t>In-place leases, goodwill and other intangible assets</t>
        </is>
      </c>
      <c r="F312" s="5" t="n">
        <v>261000</v>
      </c>
    </row>
    <row r="313">
      <c r="A313" s="4" t="inlineStr">
        <is>
          <t>Other assets / (liabilities), net</t>
        </is>
      </c>
      <c r="F313" s="5" t="n">
        <v>-227000</v>
      </c>
    </row>
    <row r="314">
      <c r="A314" s="4" t="inlineStr">
        <is>
          <t>Total identifiable assets acquired and liabilities assumed</t>
        </is>
      </c>
      <c r="F314" s="5" t="n">
        <v>19182000</v>
      </c>
    </row>
    <row r="315">
      <c r="A315" s="3" t="inlineStr">
        <is>
          <t>Consideration</t>
        </is>
      </c>
    </row>
    <row r="316">
      <c r="A316" s="4" t="inlineStr">
        <is>
          <t>Cash and escrow</t>
        </is>
      </c>
      <c r="D316" s="5" t="n">
        <v>19182000</v>
      </c>
    </row>
    <row r="317">
      <c r="A317" s="4" t="inlineStr">
        <is>
          <t>Temporary and permanent equity</t>
        </is>
      </c>
      <c r="D317" s="5" t="n">
        <v>0</v>
      </c>
    </row>
    <row r="318">
      <c r="A318" s="4" t="inlineStr">
        <is>
          <t>Total consideration</t>
        </is>
      </c>
      <c r="D318" s="5" t="n">
        <v>19182000</v>
      </c>
    </row>
    <row r="319">
      <c r="A319" s="4" t="inlineStr">
        <is>
          <t>Sun Outdoors</t>
        </is>
      </c>
    </row>
    <row r="320">
      <c r="A320" s="3" t="inlineStr">
        <is>
          <t>At acquistion date</t>
        </is>
      </c>
    </row>
    <row r="321">
      <c r="A321" s="4" t="inlineStr">
        <is>
          <t>Investment in property</t>
        </is>
      </c>
      <c r="F321" s="5" t="n">
        <v>14965000</v>
      </c>
    </row>
    <row r="322">
      <c r="A322" s="4" t="inlineStr">
        <is>
          <t>Inventory of manufactured homes, boat parts and retail related items</t>
        </is>
      </c>
      <c r="F322" s="5" t="n">
        <v>0</v>
      </c>
    </row>
    <row r="323">
      <c r="A323" s="4" t="inlineStr">
        <is>
          <t>In-place leases, goodwill and other intangible assets</t>
        </is>
      </c>
      <c r="F323" s="5" t="n">
        <v>41000</v>
      </c>
    </row>
    <row r="324">
      <c r="A324" s="4" t="inlineStr">
        <is>
          <t>Other assets / (liabilities), net</t>
        </is>
      </c>
      <c r="F324" s="5" t="n">
        <v>-248000</v>
      </c>
    </row>
    <row r="325">
      <c r="A325" s="4" t="inlineStr">
        <is>
          <t>Total identifiable assets acquired and liabilities assumed</t>
        </is>
      </c>
      <c r="F325" s="5" t="n">
        <v>14758000</v>
      </c>
    </row>
    <row r="326">
      <c r="A326" s="3" t="inlineStr">
        <is>
          <t>Consideration</t>
        </is>
      </c>
    </row>
    <row r="327">
      <c r="A327" s="4" t="inlineStr">
        <is>
          <t>Cash and escrow</t>
        </is>
      </c>
      <c r="D327" s="5" t="n">
        <v>14758000</v>
      </c>
    </row>
    <row r="328">
      <c r="A328" s="4" t="inlineStr">
        <is>
          <t>Temporary and permanent equity</t>
        </is>
      </c>
      <c r="D328" s="5" t="n">
        <v>0</v>
      </c>
    </row>
    <row r="329">
      <c r="A329" s="4" t="inlineStr">
        <is>
          <t>Total consideration</t>
        </is>
      </c>
      <c r="D329" s="5" t="n">
        <v>14758000</v>
      </c>
    </row>
    <row r="330">
      <c r="A330" s="4" t="inlineStr">
        <is>
          <t>Allen Harbor</t>
        </is>
      </c>
    </row>
    <row r="331">
      <c r="A331" s="3" t="inlineStr">
        <is>
          <t>At acquistion date</t>
        </is>
      </c>
    </row>
    <row r="332">
      <c r="A332" s="4" t="inlineStr">
        <is>
          <t>Investment in property</t>
        </is>
      </c>
      <c r="F332" s="5" t="n">
        <v>3946000</v>
      </c>
    </row>
    <row r="333">
      <c r="A333" s="4" t="inlineStr">
        <is>
          <t>Inventory of manufactured homes, boat parts and retail related items</t>
        </is>
      </c>
      <c r="F333" s="5" t="n">
        <v>30000</v>
      </c>
    </row>
    <row r="334">
      <c r="A334" s="4" t="inlineStr">
        <is>
          <t>In-place leases, goodwill and other intangible assets</t>
        </is>
      </c>
      <c r="F334" s="5" t="n">
        <v>35000</v>
      </c>
    </row>
    <row r="335">
      <c r="A335" s="4" t="inlineStr">
        <is>
          <t>Other assets / (liabilities), net</t>
        </is>
      </c>
      <c r="F335" s="5" t="n">
        <v>-111000</v>
      </c>
    </row>
    <row r="336">
      <c r="A336" s="4" t="inlineStr">
        <is>
          <t>Total identifiable assets acquired and liabilities assumed</t>
        </is>
      </c>
      <c r="F336" s="5" t="n">
        <v>3900000</v>
      </c>
    </row>
    <row r="337">
      <c r="A337" s="3" t="inlineStr">
        <is>
          <t>Consideration</t>
        </is>
      </c>
    </row>
    <row r="338">
      <c r="A338" s="4" t="inlineStr">
        <is>
          <t>Cash and escrow</t>
        </is>
      </c>
      <c r="D338" s="5" t="n">
        <v>3900000</v>
      </c>
    </row>
    <row r="339">
      <c r="A339" s="4" t="inlineStr">
        <is>
          <t>Temporary and permanent equity</t>
        </is>
      </c>
      <c r="D339" s="5" t="n">
        <v>0</v>
      </c>
    </row>
    <row r="340">
      <c r="A340" s="4" t="inlineStr">
        <is>
          <t>Total consideration</t>
        </is>
      </c>
      <c r="D340" s="5" t="n">
        <v>3900000</v>
      </c>
    </row>
    <row r="341">
      <c r="A341" s="4" t="inlineStr">
        <is>
          <t>Cisco Grove Camp Resort</t>
        </is>
      </c>
    </row>
    <row r="342">
      <c r="A342" s="3" t="inlineStr">
        <is>
          <t>At acquistion date</t>
        </is>
      </c>
    </row>
    <row r="343">
      <c r="A343" s="4" t="inlineStr">
        <is>
          <t>Investment in property</t>
        </is>
      </c>
      <c r="F343" s="5" t="n">
        <v>6609000</v>
      </c>
    </row>
    <row r="344">
      <c r="A344" s="4" t="inlineStr">
        <is>
          <t>Inventory of manufactured homes, boat parts and retail related items</t>
        </is>
      </c>
      <c r="F344" s="5" t="n">
        <v>0</v>
      </c>
    </row>
    <row r="345">
      <c r="A345" s="4" t="inlineStr">
        <is>
          <t>In-place leases, goodwill and other intangible assets</t>
        </is>
      </c>
      <c r="F345" s="5" t="n">
        <v>0</v>
      </c>
    </row>
    <row r="346">
      <c r="A346" s="4" t="inlineStr">
        <is>
          <t>Other assets / (liabilities), net</t>
        </is>
      </c>
      <c r="F346" s="5" t="n">
        <v>22000</v>
      </c>
    </row>
    <row r="347">
      <c r="A347" s="4" t="inlineStr">
        <is>
          <t>Total identifiable assets acquired and liabilities assumed</t>
        </is>
      </c>
      <c r="F347" s="5" t="n">
        <v>6631000</v>
      </c>
    </row>
    <row r="348">
      <c r="A348" s="3" t="inlineStr">
        <is>
          <t>Consideration</t>
        </is>
      </c>
    </row>
    <row r="349">
      <c r="A349" s="4" t="inlineStr">
        <is>
          <t>Cash and escrow</t>
        </is>
      </c>
      <c r="D349" s="5" t="n">
        <v>6631000</v>
      </c>
    </row>
    <row r="350">
      <c r="A350" s="4" t="inlineStr">
        <is>
          <t>Temporary and permanent equity</t>
        </is>
      </c>
      <c r="D350" s="5" t="n">
        <v>0</v>
      </c>
    </row>
    <row r="351">
      <c r="A351" s="4" t="inlineStr">
        <is>
          <t>Total consideration</t>
        </is>
      </c>
      <c r="D351" s="5" t="n">
        <v>6631000</v>
      </c>
    </row>
    <row r="352">
      <c r="A352" s="4" t="inlineStr">
        <is>
          <t>Four Leaf Portfolio</t>
        </is>
      </c>
    </row>
    <row r="353">
      <c r="A353" s="3" t="inlineStr">
        <is>
          <t>At acquistion date</t>
        </is>
      </c>
    </row>
    <row r="354">
      <c r="A354" s="4" t="inlineStr">
        <is>
          <t>Investment in property</t>
        </is>
      </c>
      <c r="F354" s="5" t="n">
        <v>210723000</v>
      </c>
    </row>
    <row r="355">
      <c r="A355" s="4" t="inlineStr">
        <is>
          <t>Inventory of manufactured homes, boat parts and retail related items</t>
        </is>
      </c>
      <c r="F355" s="5" t="n">
        <v>319000</v>
      </c>
    </row>
    <row r="356">
      <c r="A356" s="4" t="inlineStr">
        <is>
          <t>In-place leases, goodwill and other intangible assets</t>
        </is>
      </c>
      <c r="F356" s="5" t="n">
        <v>3958000</v>
      </c>
    </row>
    <row r="357">
      <c r="A357" s="4" t="inlineStr">
        <is>
          <t>Other assets / (liabilities), net</t>
        </is>
      </c>
      <c r="F357" s="5" t="n">
        <v>-464000</v>
      </c>
    </row>
    <row r="358">
      <c r="A358" s="4" t="inlineStr">
        <is>
          <t>Total identifiable assets acquired and liabilities assumed</t>
        </is>
      </c>
      <c r="F358" s="5" t="n">
        <v>214536000</v>
      </c>
    </row>
    <row r="359">
      <c r="A359" s="3" t="inlineStr">
        <is>
          <t>Consideration</t>
        </is>
      </c>
    </row>
    <row r="360">
      <c r="A360" s="4" t="inlineStr">
        <is>
          <t>Cash and escrow</t>
        </is>
      </c>
      <c r="D360" s="5" t="n">
        <v>214536000</v>
      </c>
    </row>
    <row r="361">
      <c r="A361" s="4" t="inlineStr">
        <is>
          <t>Temporary and permanent equity</t>
        </is>
      </c>
      <c r="D361" s="5" t="n">
        <v>0</v>
      </c>
    </row>
    <row r="362">
      <c r="A362" s="4" t="inlineStr">
        <is>
          <t>Total consideration</t>
        </is>
      </c>
      <c r="D362" s="5" t="n">
        <v>214536000</v>
      </c>
    </row>
    <row r="363">
      <c r="A363" s="4" t="inlineStr">
        <is>
          <t>Harborage Yacht Club</t>
        </is>
      </c>
    </row>
    <row r="364">
      <c r="A364" s="3" t="inlineStr">
        <is>
          <t>At acquistion date</t>
        </is>
      </c>
    </row>
    <row r="365">
      <c r="A365" s="4" t="inlineStr">
        <is>
          <t>Investment in property</t>
        </is>
      </c>
      <c r="F365" s="5" t="n">
        <v>17392000</v>
      </c>
    </row>
    <row r="366">
      <c r="A366" s="4" t="inlineStr">
        <is>
          <t>Inventory of manufactured homes, boat parts and retail related items</t>
        </is>
      </c>
      <c r="F366" s="5" t="n">
        <v>43000</v>
      </c>
    </row>
    <row r="367">
      <c r="A367" s="4" t="inlineStr">
        <is>
          <t>In-place leases, goodwill and other intangible assets</t>
        </is>
      </c>
      <c r="F367" s="5" t="n">
        <v>4646000</v>
      </c>
    </row>
    <row r="368">
      <c r="A368" s="4" t="inlineStr">
        <is>
          <t>Other assets / (liabilities), net</t>
        </is>
      </c>
      <c r="F368" s="5" t="n">
        <v>-504000</v>
      </c>
    </row>
    <row r="369">
      <c r="A369" s="4" t="inlineStr">
        <is>
          <t>Total identifiable assets acquired and liabilities assumed</t>
        </is>
      </c>
      <c r="F369" s="5" t="n">
        <v>21577000</v>
      </c>
    </row>
    <row r="370">
      <c r="A370" s="3" t="inlineStr">
        <is>
          <t>Consideration</t>
        </is>
      </c>
    </row>
    <row r="371">
      <c r="A371" s="4" t="inlineStr">
        <is>
          <t>Cash and escrow</t>
        </is>
      </c>
      <c r="D371" s="5" t="n">
        <v>21577000</v>
      </c>
    </row>
    <row r="372">
      <c r="A372" s="4" t="inlineStr">
        <is>
          <t>Temporary and permanent equity</t>
        </is>
      </c>
      <c r="D372" s="5" t="n">
        <v>0</v>
      </c>
    </row>
    <row r="373">
      <c r="A373" s="4" t="inlineStr">
        <is>
          <t>Total consideration</t>
        </is>
      </c>
      <c r="D373" s="5" t="n">
        <v>21577000</v>
      </c>
    </row>
    <row r="374">
      <c r="A374" s="4" t="inlineStr">
        <is>
          <t>Zenman Portfolio</t>
        </is>
      </c>
    </row>
    <row r="375">
      <c r="A375" s="3" t="inlineStr">
        <is>
          <t>At acquistion date</t>
        </is>
      </c>
    </row>
    <row r="376">
      <c r="A376" s="4" t="inlineStr">
        <is>
          <t>Investment in property</t>
        </is>
      </c>
      <c r="F376" s="5" t="n">
        <v>14184000</v>
      </c>
    </row>
    <row r="377">
      <c r="A377" s="4" t="inlineStr">
        <is>
          <t>Inventory of manufactured homes, boat parts and retail related items</t>
        </is>
      </c>
      <c r="F377" s="5" t="n">
        <v>0</v>
      </c>
    </row>
    <row r="378">
      <c r="A378" s="4" t="inlineStr">
        <is>
          <t>In-place leases, goodwill and other intangible assets</t>
        </is>
      </c>
      <c r="F378" s="5" t="n">
        <v>731000</v>
      </c>
    </row>
    <row r="379">
      <c r="A379" s="4" t="inlineStr">
        <is>
          <t>Other assets / (liabilities), net</t>
        </is>
      </c>
      <c r="F379" s="5" t="n">
        <v>-545000</v>
      </c>
    </row>
    <row r="380">
      <c r="A380" s="4" t="inlineStr">
        <is>
          <t>Total identifiable assets acquired and liabilities assumed</t>
        </is>
      </c>
      <c r="F380" s="5" t="n">
        <v>14370000</v>
      </c>
    </row>
    <row r="381">
      <c r="A381" s="3" t="inlineStr">
        <is>
          <t>Consideration</t>
        </is>
      </c>
    </row>
    <row r="382">
      <c r="A382" s="4" t="inlineStr">
        <is>
          <t>Cash and escrow</t>
        </is>
      </c>
      <c r="D382" s="5" t="n">
        <v>14370000</v>
      </c>
    </row>
    <row r="383">
      <c r="A383" s="4" t="inlineStr">
        <is>
          <t>Temporary and permanent equity</t>
        </is>
      </c>
      <c r="D383" s="5" t="n">
        <v>0</v>
      </c>
    </row>
    <row r="384">
      <c r="A384" s="4" t="inlineStr">
        <is>
          <t>Total consideration</t>
        </is>
      </c>
      <c r="D384" s="5" t="n">
        <v>14370000</v>
      </c>
    </row>
    <row r="385">
      <c r="A385" s="4" t="inlineStr">
        <is>
          <t>Southern Leisure Resort</t>
        </is>
      </c>
    </row>
    <row r="386">
      <c r="A386" s="3" t="inlineStr">
        <is>
          <t>At acquistion date</t>
        </is>
      </c>
    </row>
    <row r="387">
      <c r="A387" s="4" t="inlineStr">
        <is>
          <t>Investment in property</t>
        </is>
      </c>
      <c r="F387" s="5" t="n">
        <v>17476000</v>
      </c>
    </row>
    <row r="388">
      <c r="A388" s="4" t="inlineStr">
        <is>
          <t>Inventory of manufactured homes, boat parts and retail related items</t>
        </is>
      </c>
      <c r="F388" s="5" t="n">
        <v>0</v>
      </c>
    </row>
    <row r="389">
      <c r="A389" s="4" t="inlineStr">
        <is>
          <t>In-place leases, goodwill and other intangible assets</t>
        </is>
      </c>
      <c r="F389" s="5" t="n">
        <v>274000</v>
      </c>
    </row>
    <row r="390">
      <c r="A390" s="4" t="inlineStr">
        <is>
          <t>Other assets / (liabilities), net</t>
        </is>
      </c>
      <c r="F390" s="5" t="n">
        <v>-329000</v>
      </c>
    </row>
    <row r="391">
      <c r="A391" s="4" t="inlineStr">
        <is>
          <t>Total identifiable assets acquired and liabilities assumed</t>
        </is>
      </c>
      <c r="F391" s="5" t="n">
        <v>17421000</v>
      </c>
    </row>
    <row r="392">
      <c r="A392" s="3" t="inlineStr">
        <is>
          <t>Consideration</t>
        </is>
      </c>
    </row>
    <row r="393">
      <c r="A393" s="4" t="inlineStr">
        <is>
          <t>Cash and escrow</t>
        </is>
      </c>
      <c r="D393" s="5" t="n">
        <v>17421000</v>
      </c>
    </row>
    <row r="394">
      <c r="A394" s="4" t="inlineStr">
        <is>
          <t>Temporary and permanent equity</t>
        </is>
      </c>
      <c r="D394" s="5" t="n">
        <v>0</v>
      </c>
    </row>
    <row r="395">
      <c r="A395" s="4" t="inlineStr">
        <is>
          <t>Total consideration</t>
        </is>
      </c>
      <c r="D395" s="5" t="n">
        <v>17421000</v>
      </c>
    </row>
    <row r="396">
      <c r="A396" s="4" t="inlineStr">
        <is>
          <t>Sunroad Marina</t>
        </is>
      </c>
    </row>
    <row r="397">
      <c r="A397" s="3" t="inlineStr">
        <is>
          <t>At acquistion date</t>
        </is>
      </c>
    </row>
    <row r="398">
      <c r="A398" s="4" t="inlineStr">
        <is>
          <t>Investment in property</t>
        </is>
      </c>
      <c r="F398" s="5" t="n">
        <v>38570000</v>
      </c>
    </row>
    <row r="399">
      <c r="A399" s="4" t="inlineStr">
        <is>
          <t>Inventory of manufactured homes, boat parts and retail related items</t>
        </is>
      </c>
      <c r="F399" s="5" t="n">
        <v>0</v>
      </c>
    </row>
    <row r="400">
      <c r="A400" s="4" t="inlineStr">
        <is>
          <t>In-place leases, goodwill and other intangible assets</t>
        </is>
      </c>
      <c r="F400" s="5" t="n">
        <v>537000</v>
      </c>
    </row>
    <row r="401">
      <c r="A401" s="4" t="inlineStr">
        <is>
          <t>Other assets / (liabilities), net</t>
        </is>
      </c>
      <c r="F401" s="5" t="n">
        <v>44008000</v>
      </c>
    </row>
    <row r="402">
      <c r="A402" s="4" t="inlineStr">
        <is>
          <t>Total identifiable assets acquired and liabilities assumed</t>
        </is>
      </c>
      <c r="F402" s="5" t="n">
        <v>83115000</v>
      </c>
    </row>
    <row r="403">
      <c r="A403" s="3" t="inlineStr">
        <is>
          <t>Consideration</t>
        </is>
      </c>
    </row>
    <row r="404">
      <c r="A404" s="4" t="inlineStr">
        <is>
          <t>Cash and escrow</t>
        </is>
      </c>
      <c r="D404" s="5" t="n">
        <v>83115000</v>
      </c>
    </row>
    <row r="405">
      <c r="A405" s="4" t="inlineStr">
        <is>
          <t>Temporary and permanent equity</t>
        </is>
      </c>
      <c r="D405" s="5" t="n">
        <v>0</v>
      </c>
    </row>
    <row r="406">
      <c r="A406" s="4" t="inlineStr">
        <is>
          <t>Total consideration</t>
        </is>
      </c>
      <c r="D406" s="5" t="n">
        <v>83115000</v>
      </c>
    </row>
    <row r="407">
      <c r="A407" s="4" t="inlineStr">
        <is>
          <t>Puerto del Rey</t>
        </is>
      </c>
    </row>
    <row r="408">
      <c r="A408" s="3" t="inlineStr">
        <is>
          <t>At acquistion date</t>
        </is>
      </c>
    </row>
    <row r="409">
      <c r="A409" s="4" t="inlineStr">
        <is>
          <t>Investment in property</t>
        </is>
      </c>
      <c r="F409" s="5" t="n">
        <v>93377000</v>
      </c>
    </row>
    <row r="410">
      <c r="A410" s="4" t="inlineStr">
        <is>
          <t>Inventory of manufactured homes, boat parts and retail related items</t>
        </is>
      </c>
      <c r="F410" s="5" t="n">
        <v>610000</v>
      </c>
    </row>
    <row r="411">
      <c r="A411" s="4" t="inlineStr">
        <is>
          <t>In-place leases, goodwill and other intangible assets</t>
        </is>
      </c>
      <c r="F411" s="5" t="n">
        <v>0</v>
      </c>
    </row>
    <row r="412">
      <c r="A412" s="4" t="inlineStr">
        <is>
          <t>Other assets / (liabilities), net</t>
        </is>
      </c>
      <c r="F412" s="5" t="n">
        <v>-2086000</v>
      </c>
    </row>
    <row r="413">
      <c r="A413" s="4" t="inlineStr">
        <is>
          <t>Total identifiable assets acquired and liabilities assumed</t>
        </is>
      </c>
      <c r="F413" s="5" t="n">
        <v>91901000</v>
      </c>
    </row>
    <row r="414">
      <c r="A414" s="3" t="inlineStr">
        <is>
          <t>Consideration</t>
        </is>
      </c>
    </row>
    <row r="415">
      <c r="A415" s="4" t="inlineStr">
        <is>
          <t>Cash and escrow</t>
        </is>
      </c>
      <c r="D415" s="5" t="n">
        <v>91901000</v>
      </c>
    </row>
    <row r="416">
      <c r="A416" s="4" t="inlineStr">
        <is>
          <t>Temporary and permanent equity</t>
        </is>
      </c>
      <c r="D416" s="5" t="n">
        <v>0</v>
      </c>
    </row>
    <row r="417">
      <c r="A417" s="4" t="inlineStr">
        <is>
          <t>Total consideration</t>
        </is>
      </c>
      <c r="D417" s="5" t="n">
        <v>91901000</v>
      </c>
    </row>
    <row r="418">
      <c r="A418" s="4" t="inlineStr">
        <is>
          <t>Stingray Point</t>
        </is>
      </c>
    </row>
    <row r="419">
      <c r="A419" s="3" t="inlineStr">
        <is>
          <t>At acquistion date</t>
        </is>
      </c>
    </row>
    <row r="420">
      <c r="A420" s="4" t="inlineStr">
        <is>
          <t>Investment in property</t>
        </is>
      </c>
      <c r="F420" s="5" t="n">
        <v>2852000</v>
      </c>
    </row>
    <row r="421">
      <c r="A421" s="4" t="inlineStr">
        <is>
          <t>Inventory of manufactured homes, boat parts and retail related items</t>
        </is>
      </c>
      <c r="F421" s="5" t="n">
        <v>0</v>
      </c>
    </row>
    <row r="422">
      <c r="A422" s="4" t="inlineStr">
        <is>
          <t>In-place leases, goodwill and other intangible assets</t>
        </is>
      </c>
      <c r="F422" s="5" t="n">
        <v>46000</v>
      </c>
    </row>
    <row r="423">
      <c r="A423" s="4" t="inlineStr">
        <is>
          <t>Other assets / (liabilities), net</t>
        </is>
      </c>
      <c r="F423" s="5" t="n">
        <v>-287000</v>
      </c>
    </row>
    <row r="424">
      <c r="A424" s="4" t="inlineStr">
        <is>
          <t>Total identifiable assets acquired and liabilities assumed</t>
        </is>
      </c>
      <c r="F424" s="5" t="n">
        <v>2611000</v>
      </c>
    </row>
    <row r="425">
      <c r="A425" s="3" t="inlineStr">
        <is>
          <t>Consideration</t>
        </is>
      </c>
    </row>
    <row r="426">
      <c r="A426" s="4" t="inlineStr">
        <is>
          <t>Cash and escrow</t>
        </is>
      </c>
      <c r="D426" s="5" t="n">
        <v>2611000</v>
      </c>
    </row>
    <row r="427">
      <c r="A427" s="4" t="inlineStr">
        <is>
          <t>Temporary and permanent equity</t>
        </is>
      </c>
      <c r="D427" s="5" t="n">
        <v>0</v>
      </c>
    </row>
    <row r="428">
      <c r="A428" s="4" t="inlineStr">
        <is>
          <t>Total consideration</t>
        </is>
      </c>
      <c r="D428" s="5" t="n">
        <v>2611000</v>
      </c>
    </row>
    <row r="429">
      <c r="A429" s="4" t="inlineStr">
        <is>
          <t>Kean's Marina</t>
        </is>
      </c>
    </row>
    <row r="430">
      <c r="A430" s="3" t="inlineStr">
        <is>
          <t>At acquistion date</t>
        </is>
      </c>
    </row>
    <row r="431">
      <c r="A431" s="4" t="inlineStr">
        <is>
          <t>Investment in property</t>
        </is>
      </c>
      <c r="F431" s="5" t="n">
        <v>8737000</v>
      </c>
    </row>
    <row r="432">
      <c r="A432" s="4" t="inlineStr">
        <is>
          <t>Inventory of manufactured homes, boat parts and retail related items</t>
        </is>
      </c>
      <c r="F432" s="5" t="n">
        <v>0</v>
      </c>
    </row>
    <row r="433">
      <c r="A433" s="4" t="inlineStr">
        <is>
          <t>In-place leases, goodwill and other intangible assets</t>
        </is>
      </c>
      <c r="F433" s="5" t="n">
        <v>159000</v>
      </c>
    </row>
    <row r="434">
      <c r="A434" s="4" t="inlineStr">
        <is>
          <t>Other assets / (liabilities), net</t>
        </is>
      </c>
      <c r="F434" s="5" t="n">
        <v>-599000</v>
      </c>
    </row>
    <row r="435">
      <c r="A435" s="4" t="inlineStr">
        <is>
          <t>Total identifiable assets acquired and liabilities assumed</t>
        </is>
      </c>
      <c r="F435" s="5" t="n">
        <v>8297000</v>
      </c>
    </row>
    <row r="436">
      <c r="A436" s="3" t="inlineStr">
        <is>
          <t>Consideration</t>
        </is>
      </c>
    </row>
    <row r="437">
      <c r="A437" s="4" t="inlineStr">
        <is>
          <t>Cash and escrow</t>
        </is>
      </c>
      <c r="D437" s="5" t="n">
        <v>8297000</v>
      </c>
    </row>
    <row r="438">
      <c r="A438" s="4" t="inlineStr">
        <is>
          <t>Temporary and permanent equity</t>
        </is>
      </c>
      <c r="D438" s="5" t="n">
        <v>0</v>
      </c>
    </row>
    <row r="439">
      <c r="A439" s="4" t="inlineStr">
        <is>
          <t>Total consideration</t>
        </is>
      </c>
      <c r="D439" s="5" t="n">
        <v>8297000</v>
      </c>
    </row>
    <row r="440">
      <c r="A440" s="4" t="inlineStr">
        <is>
          <t>Jetstream RV Resort</t>
        </is>
      </c>
    </row>
    <row r="441">
      <c r="A441" s="3" t="inlineStr">
        <is>
          <t>At acquistion date</t>
        </is>
      </c>
    </row>
    <row r="442">
      <c r="A442" s="4" t="inlineStr">
        <is>
          <t>Investment in property</t>
        </is>
      </c>
      <c r="F442" s="5" t="n">
        <v>17025000</v>
      </c>
    </row>
    <row r="443">
      <c r="A443" s="4" t="inlineStr">
        <is>
          <t>Inventory of manufactured homes, boat parts and retail related items</t>
        </is>
      </c>
      <c r="F443" s="5" t="n">
        <v>0</v>
      </c>
    </row>
    <row r="444">
      <c r="A444" s="4" t="inlineStr">
        <is>
          <t>In-place leases, goodwill and other intangible assets</t>
        </is>
      </c>
      <c r="F444" s="5" t="n">
        <v>475000</v>
      </c>
    </row>
    <row r="445">
      <c r="A445" s="4" t="inlineStr">
        <is>
          <t>Other assets / (liabilities), net</t>
        </is>
      </c>
      <c r="F445" s="5" t="n">
        <v>-199000</v>
      </c>
    </row>
    <row r="446">
      <c r="A446" s="4" t="inlineStr">
        <is>
          <t>Total identifiable assets acquired and liabilities assumed</t>
        </is>
      </c>
      <c r="F446" s="5" t="n">
        <v>17301000</v>
      </c>
    </row>
    <row r="447">
      <c r="A447" s="3" t="inlineStr">
        <is>
          <t>Consideration</t>
        </is>
      </c>
    </row>
    <row r="448">
      <c r="A448" s="4" t="inlineStr">
        <is>
          <t>Cash and escrow</t>
        </is>
      </c>
      <c r="D448" s="5" t="n">
        <v>17301000</v>
      </c>
    </row>
    <row r="449">
      <c r="A449" s="4" t="inlineStr">
        <is>
          <t>Temporary and permanent equity</t>
        </is>
      </c>
      <c r="D449" s="5" t="n">
        <v>0</v>
      </c>
    </row>
    <row r="450">
      <c r="A450" s="4" t="inlineStr">
        <is>
          <t>Total consideration</t>
        </is>
      </c>
      <c r="D450" s="5" t="n">
        <v>17301000</v>
      </c>
    </row>
    <row r="451">
      <c r="A451" s="4" t="inlineStr">
        <is>
          <t>Lazy Lakes RV</t>
        </is>
      </c>
    </row>
    <row r="452">
      <c r="A452" s="3" t="inlineStr">
        <is>
          <t>At acquistion date</t>
        </is>
      </c>
    </row>
    <row r="453">
      <c r="A453" s="4" t="inlineStr">
        <is>
          <t>Investment in property</t>
        </is>
      </c>
      <c r="F453" s="5" t="n">
        <v>11300000</v>
      </c>
    </row>
    <row r="454">
      <c r="A454" s="4" t="inlineStr">
        <is>
          <t>Inventory of manufactured homes, boat parts and retail related items</t>
        </is>
      </c>
      <c r="F454" s="5" t="n">
        <v>0</v>
      </c>
    </row>
    <row r="455">
      <c r="A455" s="4" t="inlineStr">
        <is>
          <t>In-place leases, goodwill and other intangible assets</t>
        </is>
      </c>
      <c r="F455" s="5" t="n">
        <v>0</v>
      </c>
    </row>
    <row r="456">
      <c r="A456" s="4" t="inlineStr">
        <is>
          <t>Other assets / (liabilities), net</t>
        </is>
      </c>
      <c r="F456" s="5" t="n">
        <v>-66000</v>
      </c>
    </row>
    <row r="457">
      <c r="A457" s="4" t="inlineStr">
        <is>
          <t>Total identifiable assets acquired and liabilities assumed</t>
        </is>
      </c>
      <c r="F457" s="6" t="n">
        <v>11234000</v>
      </c>
    </row>
    <row r="458">
      <c r="A458" s="3" t="inlineStr">
        <is>
          <t>Consideration</t>
        </is>
      </c>
    </row>
    <row r="459">
      <c r="A459" s="4" t="inlineStr">
        <is>
          <t>Cash and escrow</t>
        </is>
      </c>
      <c r="D459" s="5" t="n">
        <v>11234000</v>
      </c>
    </row>
    <row r="460">
      <c r="A460" s="4" t="inlineStr">
        <is>
          <t>Temporary and permanent equity</t>
        </is>
      </c>
      <c r="D460" s="5" t="n">
        <v>0</v>
      </c>
    </row>
    <row r="461">
      <c r="A461" s="4" t="inlineStr">
        <is>
          <t>Total consideration</t>
        </is>
      </c>
      <c r="D461" s="6" t="n">
        <v>1123400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cquisitions, Pro Forma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quisitions - 2019</t>
        </is>
      </c>
    </row>
    <row r="4">
      <c r="A4" s="3" t="inlineStr">
        <is>
          <t>Business Acquisition [Line Items]</t>
        </is>
      </c>
    </row>
    <row r="5">
      <c r="A5" s="4" t="inlineStr">
        <is>
          <t>Total revenues</t>
        </is>
      </c>
      <c r="C5" s="6" t="n">
        <v>401867</v>
      </c>
      <c r="E5" s="6" t="n">
        <v>1017988</v>
      </c>
    </row>
    <row r="6">
      <c r="A6" s="4" t="inlineStr">
        <is>
          <t>Net income attributable to Sun Communities, Inc. common stockholders</t>
        </is>
      </c>
      <c r="C6" s="6" t="n">
        <v>82122</v>
      </c>
      <c r="E6" s="6" t="n">
        <v>125905</v>
      </c>
    </row>
    <row r="7">
      <c r="A7" s="4" t="inlineStr">
        <is>
          <t>Net income per share attributable to Sun Communities, Inc. common stockholders - basic</t>
        </is>
      </c>
      <c r="C7" s="7" t="n">
        <v>0.84</v>
      </c>
      <c r="E7" s="7" t="n">
        <v>1.32</v>
      </c>
    </row>
    <row r="8">
      <c r="A8" s="4" t="inlineStr">
        <is>
          <t>Net income per share attributable to Sun Communities, Inc. common stockholders - diluted</t>
        </is>
      </c>
      <c r="C8" s="7" t="n">
        <v>0.84</v>
      </c>
      <c r="E8" s="7" t="n">
        <v>1.32</v>
      </c>
    </row>
    <row r="9">
      <c r="A9" s="4" t="inlineStr">
        <is>
          <t>Acquisitions - 2020</t>
        </is>
      </c>
    </row>
    <row r="10">
      <c r="A10" s="3" t="inlineStr">
        <is>
          <t>Business Acquisition [Line Items]</t>
        </is>
      </c>
    </row>
    <row r="11">
      <c r="A11" s="4" t="inlineStr">
        <is>
          <t>Total revenues</t>
        </is>
      </c>
      <c r="B11" s="6" t="n">
        <v>685662</v>
      </c>
      <c r="D11" s="6" t="n">
        <v>1734088</v>
      </c>
    </row>
    <row r="12">
      <c r="A12" s="4" t="inlineStr">
        <is>
          <t>Net income attributable to Sun Communities, Inc. common stockholders</t>
        </is>
      </c>
      <c r="B12" s="6" t="n">
        <v>231580</v>
      </c>
      <c r="D12" s="6" t="n">
        <v>367838</v>
      </c>
    </row>
    <row r="13">
      <c r="A13" s="4" t="inlineStr">
        <is>
          <t>Net income per share attributable to Sun Communities, Inc. common stockholders - basic</t>
        </is>
      </c>
      <c r="B13" s="7" t="n">
        <v>2.01</v>
      </c>
      <c r="D13" s="7" t="n">
        <v>3.29</v>
      </c>
    </row>
    <row r="14">
      <c r="A14" s="4" t="inlineStr">
        <is>
          <t>Net income per share attributable to Sun Communities, Inc. common stockholders - diluted</t>
        </is>
      </c>
      <c r="B14" s="7" t="n">
        <v>1.96</v>
      </c>
      <c r="D14" s="7" t="n">
        <v>3.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8" customWidth="1" min="1" max="1"/>
    <col width="41" customWidth="1" min="2" max="2"/>
    <col width="41" customWidth="1" min="3" max="3"/>
    <col width="25" customWidth="1" min="4" max="4"/>
    <col width="21" customWidth="1" min="5" max="5"/>
    <col width="21" customWidth="1" min="6" max="6"/>
    <col width="21" customWidth="1" min="7" max="7"/>
    <col width="31" customWidth="1" min="8" max="8"/>
    <col width="31" customWidth="1" min="9" max="9"/>
    <col width="20" customWidth="1" min="10" max="10"/>
    <col width="20" customWidth="1" min="11" max="11"/>
    <col width="26" customWidth="1" min="12" max="12"/>
    <col width="30" customWidth="1" min="13" max="13"/>
    <col width="20" customWidth="1" min="14" max="14"/>
    <col width="32" customWidth="1" min="15" max="15"/>
  </cols>
  <sheetData>
    <row r="1">
      <c r="A1" s="1" t="inlineStr">
        <is>
          <t>Real Estate Acquisitions, Narrative (Details) $ in Thousands</t>
        </is>
      </c>
      <c r="B1" s="2" t="inlineStr">
        <is>
          <t>Aug. 18, 2021USD ($)development_sitesite</t>
        </is>
      </c>
      <c r="C1" s="2" t="inlineStr">
        <is>
          <t>Jul. 02, 2021USD ($)development_sitesite</t>
        </is>
      </c>
      <c r="D1" s="2" t="inlineStr">
        <is>
          <t>Jul. 01, 2020USD ($)site</t>
        </is>
      </c>
      <c r="E1" s="2" t="inlineStr">
        <is>
          <t>Sep. 30, 2021USD ($)</t>
        </is>
      </c>
      <c r="F1" s="2" t="inlineStr">
        <is>
          <t>Sep. 30, 2020USD ($)</t>
        </is>
      </c>
      <c r="G1" s="2" t="inlineStr">
        <is>
          <t>Jun. 30, 2021USD ($)</t>
        </is>
      </c>
      <c r="H1" s="2" t="inlineStr">
        <is>
          <t>Sep. 30, 2021USD ($)landParcel</t>
        </is>
      </c>
      <c r="I1" s="2" t="inlineStr">
        <is>
          <t>Sep. 30, 2020USD ($)landParcel</t>
        </is>
      </c>
      <c r="J1" s="2" t="inlineStr">
        <is>
          <t>Sep. 30, 2021marina</t>
        </is>
      </c>
      <c r="K1" s="2" t="inlineStr">
        <is>
          <t>Sep. 30, 2021shares</t>
        </is>
      </c>
      <c r="L1" s="2" t="inlineStr">
        <is>
          <t>Sep. 30, 2021RV_community</t>
        </is>
      </c>
      <c r="M1" s="2" t="inlineStr">
        <is>
          <t>Sep. 30, 2021development_site</t>
        </is>
      </c>
      <c r="N1" s="2" t="inlineStr">
        <is>
          <t>Apr. 30, 2021shares</t>
        </is>
      </c>
      <c r="O1" s="2" t="inlineStr">
        <is>
          <t>Dec. 31, 2020USD ($)statemarina</t>
        </is>
      </c>
    </row>
    <row r="2">
      <c r="A2" s="3" t="inlineStr">
        <is>
          <t>Business Acquisition [Line Items]</t>
        </is>
      </c>
    </row>
    <row r="3">
      <c r="A3" s="4" t="inlineStr">
        <is>
          <t>Total consideration</t>
        </is>
      </c>
      <c r="G3" s="6" t="n">
        <v>3001343</v>
      </c>
      <c r="H3" s="6" t="n">
        <v>1095721</v>
      </c>
    </row>
    <row r="4">
      <c r="A4" s="4" t="inlineStr">
        <is>
          <t>Number of marinas owned (in marinas)</t>
        </is>
      </c>
      <c r="J4" s="5" t="n">
        <v>2</v>
      </c>
      <c r="L4" s="5" t="n">
        <v>2</v>
      </c>
    </row>
    <row r="5">
      <c r="A5" s="4" t="inlineStr">
        <is>
          <t>Gain on dispositions of properties</t>
        </is>
      </c>
      <c r="E5" s="6" t="n">
        <v>108104</v>
      </c>
      <c r="F5" s="6" t="n">
        <v>5595</v>
      </c>
      <c r="H5" s="5" t="n">
        <v>108104</v>
      </c>
      <c r="I5" s="6" t="n">
        <v>5595</v>
      </c>
    </row>
    <row r="6">
      <c r="A6" s="4" t="inlineStr">
        <is>
          <t>Capitalized transaction costs</t>
        </is>
      </c>
      <c r="E6" s="5" t="n">
        <v>10900</v>
      </c>
      <c r="H6" s="5" t="n">
        <v>10900</v>
      </c>
    </row>
    <row r="7">
      <c r="A7" s="4" t="inlineStr">
        <is>
          <t>Business combination</t>
        </is>
      </c>
      <c r="E7" s="5" t="n">
        <v>0</v>
      </c>
      <c r="F7" s="5" t="n">
        <v>0</v>
      </c>
      <c r="G7" s="5" t="n">
        <v>23000</v>
      </c>
      <c r="H7" s="6" t="n">
        <v>1031</v>
      </c>
      <c r="I7" s="6" t="n">
        <v>0</v>
      </c>
    </row>
    <row r="8">
      <c r="A8" s="4" t="inlineStr">
        <is>
          <t>Real Estate Held-for-sale</t>
        </is>
      </c>
      <c r="O8" s="6" t="n">
        <v>32100</v>
      </c>
    </row>
    <row r="9">
      <c r="A9" s="4" t="inlineStr">
        <is>
          <t>Number Of Land Parcels Acquired | landParcel</t>
        </is>
      </c>
      <c r="H9" s="5" t="n">
        <v>3</v>
      </c>
      <c r="I9" s="5" t="n">
        <v>8</v>
      </c>
    </row>
    <row r="10">
      <c r="A10" s="4" t="inlineStr">
        <is>
          <t>Payments to Acquire Land</t>
        </is>
      </c>
      <c r="H10" s="6" t="n">
        <v>7700</v>
      </c>
      <c r="I10" s="6" t="n">
        <v>9700</v>
      </c>
    </row>
    <row r="11">
      <c r="A11" s="4" t="inlineStr">
        <is>
          <t>Number Of Land Parcels Acquired Adjacent To Existing Communities | landParcel</t>
        </is>
      </c>
      <c r="I11" s="5" t="n">
        <v>7</v>
      </c>
    </row>
    <row r="12">
      <c r="A12" s="3" t="inlineStr">
        <is>
          <t>Disposal Group, Not Discontinued Operation, Disposal Disclosures [Abstract]</t>
        </is>
      </c>
    </row>
    <row r="13">
      <c r="A13" s="4" t="inlineStr">
        <is>
          <t>Number Of Housing Sites Sold | site</t>
        </is>
      </c>
      <c r="D13" s="5" t="n">
        <v>226</v>
      </c>
    </row>
    <row r="14">
      <c r="A14" s="4" t="inlineStr">
        <is>
          <t>Number of Development Sites | development_site</t>
        </is>
      </c>
      <c r="M14" s="5" t="n">
        <v>500</v>
      </c>
    </row>
    <row r="15">
      <c r="A15" s="4" t="inlineStr">
        <is>
          <t>Number Of Housing Sites Sold | site</t>
        </is>
      </c>
      <c r="D15" s="5" t="n">
        <v>226</v>
      </c>
    </row>
    <row r="16">
      <c r="A16" s="4" t="inlineStr">
        <is>
          <t>Business combination</t>
        </is>
      </c>
      <c r="E16" s="5" t="n">
        <v>0</v>
      </c>
      <c r="F16" s="6" t="n">
        <v>0</v>
      </c>
      <c r="G16" s="5" t="n">
        <v>23000</v>
      </c>
      <c r="H16" s="5" t="n">
        <v>1031</v>
      </c>
      <c r="I16" s="6" t="n">
        <v>0</v>
      </c>
    </row>
    <row r="17">
      <c r="A17" s="4" t="inlineStr">
        <is>
          <t>Capitalized transaction costs</t>
        </is>
      </c>
      <c r="E17" s="5" t="n">
        <v>10900</v>
      </c>
      <c r="H17" s="6" t="n">
        <v>10900</v>
      </c>
    </row>
    <row r="18">
      <c r="A18" s="4" t="inlineStr">
        <is>
          <t>Number Of Land Parcels Acquired | landParcel</t>
        </is>
      </c>
      <c r="H18" s="5" t="n">
        <v>3</v>
      </c>
      <c r="I18" s="5" t="n">
        <v>8</v>
      </c>
    </row>
    <row r="19">
      <c r="A19" s="4" t="inlineStr">
        <is>
          <t>Payments to Acquire Land</t>
        </is>
      </c>
      <c r="H19" s="6" t="n">
        <v>7700</v>
      </c>
      <c r="I19" s="6" t="n">
        <v>9700</v>
      </c>
    </row>
    <row r="20">
      <c r="A20" s="4" t="inlineStr">
        <is>
          <t>Number Of Land Parcels Acquired Adjacent To Existing Communities | landParcel</t>
        </is>
      </c>
      <c r="I20" s="5" t="n">
        <v>7</v>
      </c>
    </row>
    <row r="21">
      <c r="A21" s="4" t="inlineStr">
        <is>
          <t>Investment Property</t>
        </is>
      </c>
    </row>
    <row r="22">
      <c r="A22" s="3" t="inlineStr">
        <is>
          <t>Business Acquisition [Line Items]</t>
        </is>
      </c>
    </row>
    <row r="23">
      <c r="A23" s="4" t="inlineStr">
        <is>
          <t>Real Estate Reclassified from Held for Sale to Held and used</t>
        </is>
      </c>
      <c r="G23" s="5" t="n">
        <v>34500</v>
      </c>
    </row>
    <row r="24">
      <c r="A24" s="4" t="inlineStr">
        <is>
          <t>Other Liabilities</t>
        </is>
      </c>
    </row>
    <row r="25">
      <c r="A25" s="3" t="inlineStr">
        <is>
          <t>Business Acquisition [Line Items]</t>
        </is>
      </c>
    </row>
    <row r="26">
      <c r="A26" s="4" t="inlineStr">
        <is>
          <t>Real Estate Reclassified from Held for Sale to Held and used</t>
        </is>
      </c>
      <c r="G26" s="5" t="n">
        <v>3800</v>
      </c>
    </row>
    <row r="27">
      <c r="A27" s="4" t="inlineStr">
        <is>
          <t>Series J Preferred Op Units</t>
        </is>
      </c>
    </row>
    <row r="28">
      <c r="A28" s="3" t="inlineStr">
        <is>
          <t>Business Acquisition [Line Items]</t>
        </is>
      </c>
    </row>
    <row r="29">
      <c r="A29" s="4" t="inlineStr">
        <is>
          <t>Series A-4 Preferred Stock, Shares Issued | shares</t>
        </is>
      </c>
      <c r="K29" s="5" t="n">
        <v>240000</v>
      </c>
      <c r="N29" s="5" t="n">
        <v>240000</v>
      </c>
    </row>
    <row r="30">
      <c r="A30" s="4" t="inlineStr">
        <is>
          <t>Safe Harbor Marinas</t>
        </is>
      </c>
    </row>
    <row r="31">
      <c r="A31" s="3" t="inlineStr">
        <is>
          <t>Business Acquisition [Line Items]</t>
        </is>
      </c>
    </row>
    <row r="32">
      <c r="A32" s="4" t="inlineStr">
        <is>
          <t>Capitalized transaction costs</t>
        </is>
      </c>
      <c r="O32" s="5" t="n">
        <v>13400</v>
      </c>
    </row>
    <row r="33">
      <c r="A33" s="3" t="inlineStr">
        <is>
          <t>Disposal Group, Not Discontinued Operation, Disposal Disclosures [Abstract]</t>
        </is>
      </c>
    </row>
    <row r="34">
      <c r="A34" s="4" t="inlineStr">
        <is>
          <t>Capitalized transaction costs</t>
        </is>
      </c>
      <c r="O34" s="6" t="n">
        <v>13400</v>
      </c>
    </row>
    <row r="35">
      <c r="A35" s="4" t="inlineStr">
        <is>
          <t>Safe Harbor Marinas</t>
        </is>
      </c>
    </row>
    <row r="36">
      <c r="A36" s="3" t="inlineStr">
        <is>
          <t>Business Acquisition [Line Items]</t>
        </is>
      </c>
    </row>
    <row r="37">
      <c r="A37" s="4" t="inlineStr">
        <is>
          <t>Number of marinas owned (in marinas) | marina</t>
        </is>
      </c>
      <c r="O37" s="5" t="n">
        <v>99</v>
      </c>
    </row>
    <row r="38">
      <c r="A38" s="4" t="inlineStr">
        <is>
          <t>Number of States in which Entity Operates | state</t>
        </is>
      </c>
      <c r="O38" s="5" t="n">
        <v>22</v>
      </c>
    </row>
    <row r="39">
      <c r="A39" s="3" t="inlineStr">
        <is>
          <t>Disposal Group, Not Discontinued Operation, Disposal Disclosures [Abstract]</t>
        </is>
      </c>
    </row>
    <row r="40">
      <c r="A40" s="4" t="inlineStr">
        <is>
          <t>Business Combination, Considered Transferred, Deferred Payment</t>
        </is>
      </c>
      <c r="G40" s="6" t="n">
        <v>2040781</v>
      </c>
    </row>
    <row r="41">
      <c r="A41" s="4" t="inlineStr">
        <is>
          <t>Marathon Marina</t>
        </is>
      </c>
    </row>
    <row r="42">
      <c r="A42" s="3" t="inlineStr">
        <is>
          <t>Business Acquisition [Line Items]</t>
        </is>
      </c>
    </row>
    <row r="43">
      <c r="A43" s="4" t="inlineStr">
        <is>
          <t>Total consideration</t>
        </is>
      </c>
      <c r="H43" s="5" t="n">
        <v>19182</v>
      </c>
    </row>
    <row r="44">
      <c r="A44" s="4" t="inlineStr">
        <is>
          <t>Business combination</t>
        </is>
      </c>
      <c r="E44" s="5" t="n">
        <v>1000</v>
      </c>
    </row>
    <row r="45">
      <c r="A45" s="3" t="inlineStr">
        <is>
          <t>Disposal Group, Not Discontinued Operation, Disposal Disclosures [Abstract]</t>
        </is>
      </c>
    </row>
    <row r="46">
      <c r="A46" s="4" t="inlineStr">
        <is>
          <t>Business combination</t>
        </is>
      </c>
      <c r="E46" s="6" t="n">
        <v>1000</v>
      </c>
    </row>
    <row r="47">
      <c r="A47" s="4" t="inlineStr">
        <is>
          <t>Countryside Village</t>
        </is>
      </c>
    </row>
    <row r="48">
      <c r="A48" s="3" t="inlineStr">
        <is>
          <t>Business Acquisition [Line Items]</t>
        </is>
      </c>
    </row>
    <row r="49">
      <c r="A49" s="4" t="inlineStr">
        <is>
          <t>Consideration received</t>
        </is>
      </c>
      <c r="D49" s="6" t="n">
        <v>12600</v>
      </c>
    </row>
    <row r="50">
      <c r="A50" s="4" t="inlineStr">
        <is>
          <t>Gain on dispositions of properties</t>
        </is>
      </c>
      <c r="D50" s="6" t="n">
        <v>5600</v>
      </c>
    </row>
    <row r="51">
      <c r="A51" s="4" t="inlineStr">
        <is>
          <t>Pin Oak</t>
        </is>
      </c>
    </row>
    <row r="52">
      <c r="A52" s="3" t="inlineStr">
        <is>
          <t>Business Acquisition [Line Items]</t>
        </is>
      </c>
    </row>
    <row r="53">
      <c r="A53" s="4" t="inlineStr">
        <is>
          <t>Consideration received</t>
        </is>
      </c>
      <c r="C53" s="6" t="n">
        <v>67500</v>
      </c>
    </row>
    <row r="54">
      <c r="A54" s="4" t="inlineStr">
        <is>
          <t>Gain on dispositions of properties</t>
        </is>
      </c>
      <c r="C54" s="6" t="n">
        <v>49400</v>
      </c>
    </row>
    <row r="55">
      <c r="A55" s="3" t="inlineStr">
        <is>
          <t>Disposal Group, Not Discontinued Operation, Disposal Disclosures [Abstract]</t>
        </is>
      </c>
    </row>
    <row r="56">
      <c r="A56" s="4" t="inlineStr">
        <is>
          <t>Number Of Housing Sites Sold | site</t>
        </is>
      </c>
      <c r="C56" s="5" t="n">
        <v>677</v>
      </c>
    </row>
    <row r="57">
      <c r="A57" s="4" t="inlineStr">
        <is>
          <t>Number of Properties Sold | development_site</t>
        </is>
      </c>
      <c r="C57" s="5" t="n">
        <v>2</v>
      </c>
    </row>
    <row r="58">
      <c r="A58" s="4" t="inlineStr">
        <is>
          <t>Number Of Housing Sites Sold | site</t>
        </is>
      </c>
      <c r="C58" s="5" t="n">
        <v>677</v>
      </c>
    </row>
    <row r="59">
      <c r="A59" s="4" t="inlineStr">
        <is>
          <t>Deerfield Run [Member]</t>
        </is>
      </c>
    </row>
    <row r="60">
      <c r="A60" s="3" t="inlineStr">
        <is>
          <t>Business Acquisition [Line Items]</t>
        </is>
      </c>
    </row>
    <row r="61">
      <c r="A61" s="4" t="inlineStr">
        <is>
          <t>Consideration received</t>
        </is>
      </c>
      <c r="C61" s="6" t="n">
        <v>67500</v>
      </c>
    </row>
    <row r="62">
      <c r="A62" s="4" t="inlineStr">
        <is>
          <t>Gain on dispositions of properties</t>
        </is>
      </c>
      <c r="H62" s="6" t="n">
        <v>49400</v>
      </c>
    </row>
    <row r="63">
      <c r="A63" s="3" t="inlineStr">
        <is>
          <t>Disposal Group, Not Discontinued Operation, Disposal Disclosures [Abstract]</t>
        </is>
      </c>
    </row>
    <row r="64">
      <c r="A64" s="4" t="inlineStr">
        <is>
          <t>Number of Properties Sold | development_site</t>
        </is>
      </c>
      <c r="C64" s="5" t="n">
        <v>2</v>
      </c>
    </row>
    <row r="65">
      <c r="A65" s="4" t="inlineStr">
        <is>
          <t>Fiesta Village</t>
        </is>
      </c>
    </row>
    <row r="66">
      <c r="A66" s="3" t="inlineStr">
        <is>
          <t>Business Acquisition [Line Items]</t>
        </is>
      </c>
    </row>
    <row r="67">
      <c r="A67" s="4" t="inlineStr">
        <is>
          <t>Consideration received</t>
        </is>
      </c>
      <c r="B67" s="6" t="n">
        <v>94600</v>
      </c>
    </row>
    <row r="68">
      <c r="A68" s="4" t="inlineStr">
        <is>
          <t>Gain on dispositions of properties</t>
        </is>
      </c>
      <c r="B68" s="6" t="n">
        <v>58700</v>
      </c>
    </row>
    <row r="69">
      <c r="A69" s="3" t="inlineStr">
        <is>
          <t>Disposal Group, Not Discontinued Operation, Disposal Disclosures [Abstract]</t>
        </is>
      </c>
    </row>
    <row r="70">
      <c r="A70" s="4" t="inlineStr">
        <is>
          <t>Number of Properties Sold | development_site</t>
        </is>
      </c>
      <c r="B70" s="5" t="n">
        <v>4</v>
      </c>
    </row>
    <row r="71">
      <c r="A71" s="4" t="inlineStr">
        <is>
          <t>Verde Plaza</t>
        </is>
      </c>
    </row>
    <row r="72">
      <c r="A72" s="3" t="inlineStr">
        <is>
          <t>Business Acquisition [Line Items]</t>
        </is>
      </c>
    </row>
    <row r="73">
      <c r="A73" s="4" t="inlineStr">
        <is>
          <t>Consideration received</t>
        </is>
      </c>
      <c r="B73" s="6" t="n">
        <v>94600</v>
      </c>
    </row>
    <row r="74">
      <c r="A74" s="4" t="inlineStr">
        <is>
          <t>Gain on dispositions of properties</t>
        </is>
      </c>
      <c r="B74" s="6" t="n">
        <v>58700</v>
      </c>
    </row>
    <row r="75">
      <c r="A75" s="3" t="inlineStr">
        <is>
          <t>Disposal Group, Not Discontinued Operation, Disposal Disclosures [Abstract]</t>
        </is>
      </c>
    </row>
    <row r="76">
      <c r="A76" s="4" t="inlineStr">
        <is>
          <t>Number Of Housing Sites Sold | site</t>
        </is>
      </c>
      <c r="B76" s="5" t="n">
        <v>1137</v>
      </c>
    </row>
    <row r="77">
      <c r="A77" s="4" t="inlineStr">
        <is>
          <t>Number of Properties Sold | development_site</t>
        </is>
      </c>
      <c r="B77" s="5" t="n">
        <v>4</v>
      </c>
    </row>
    <row r="78">
      <c r="A78" s="4" t="inlineStr">
        <is>
          <t>Number Of Housing Sites Sold | site</t>
        </is>
      </c>
      <c r="B78" s="5" t="n">
        <v>1137</v>
      </c>
    </row>
    <row r="79">
      <c r="A79" s="4" t="inlineStr">
        <is>
          <t>Candlelight Village</t>
        </is>
      </c>
    </row>
    <row r="80">
      <c r="A80" s="3" t="inlineStr">
        <is>
          <t>Business Acquisition [Line Items]</t>
        </is>
      </c>
    </row>
    <row r="81">
      <c r="A81" s="4" t="inlineStr">
        <is>
          <t>Consideration received</t>
        </is>
      </c>
      <c r="B81" s="6" t="n">
        <v>94600</v>
      </c>
    </row>
    <row r="82">
      <c r="A82" s="4" t="inlineStr">
        <is>
          <t>Gain on dispositions of properties</t>
        </is>
      </c>
      <c r="B82" s="6" t="n">
        <v>58700</v>
      </c>
    </row>
    <row r="83">
      <c r="A83" s="3" t="inlineStr">
        <is>
          <t>Disposal Group, Not Discontinued Operation, Disposal Disclosures [Abstract]</t>
        </is>
      </c>
    </row>
    <row r="84">
      <c r="A84" s="4" t="inlineStr">
        <is>
          <t>Number of Properties Sold | development_site</t>
        </is>
      </c>
      <c r="B84" s="5" t="n">
        <v>4</v>
      </c>
    </row>
    <row r="85">
      <c r="A85" s="4" t="inlineStr">
        <is>
          <t>Southfork</t>
        </is>
      </c>
    </row>
    <row r="86">
      <c r="A86" s="3" t="inlineStr">
        <is>
          <t>Business Acquisition [Line Items]</t>
        </is>
      </c>
    </row>
    <row r="87">
      <c r="A87" s="4" t="inlineStr">
        <is>
          <t>Consideration received</t>
        </is>
      </c>
      <c r="B87" s="6" t="n">
        <v>94600</v>
      </c>
    </row>
    <row r="88">
      <c r="A88" s="4" t="inlineStr">
        <is>
          <t>Gain on dispositions of properties</t>
        </is>
      </c>
      <c r="B88" s="6" t="n">
        <v>58700</v>
      </c>
    </row>
    <row r="89">
      <c r="A89" s="3" t="inlineStr">
        <is>
          <t>Disposal Group, Not Discontinued Operation, Disposal Disclosures [Abstract]</t>
        </is>
      </c>
    </row>
    <row r="90">
      <c r="A90" s="4" t="inlineStr">
        <is>
          <t>Number of Properties Sold | development_site</t>
        </is>
      </c>
      <c r="B90"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Schedule of notes and other receivables (Details) - USD ($) $ in Thousands</t>
        </is>
      </c>
      <c r="B1" s="2" t="inlineStr">
        <is>
          <t>Sep. 30, 2021</t>
        </is>
      </c>
      <c r="C1" s="2" t="inlineStr">
        <is>
          <t>Dec. 31, 2020</t>
        </is>
      </c>
    </row>
    <row r="2">
      <c r="A2" s="3" t="inlineStr">
        <is>
          <t>Accounts, Notes, Loans and Financing Receivable [Line Items]</t>
        </is>
      </c>
    </row>
    <row r="3">
      <c r="A3" s="4" t="inlineStr">
        <is>
          <t>Total notes and other receivables, net</t>
        </is>
      </c>
      <c r="B3" s="6" t="n">
        <v>256924</v>
      </c>
      <c r="C3" s="6" t="n">
        <v>221650</v>
      </c>
    </row>
    <row r="4">
      <c r="A4" s="4" t="inlineStr">
        <is>
          <t>Other Receivables, Storage And Lease Payments, Marina</t>
        </is>
      </c>
      <c r="B4" s="5" t="n">
        <v>26286</v>
      </c>
      <c r="C4" s="5" t="n">
        <v>19197</v>
      </c>
    </row>
    <row r="5">
      <c r="A5" s="4" t="inlineStr">
        <is>
          <t>Insurance receivables</t>
        </is>
      </c>
      <c r="B5" s="5" t="n">
        <v>10658</v>
      </c>
      <c r="C5" s="5" t="n">
        <v>13597</v>
      </c>
    </row>
    <row r="6">
      <c r="A6" s="4" t="inlineStr">
        <is>
          <t>Other receivables for rent, water, sewer usage</t>
        </is>
      </c>
      <c r="B6" s="5" t="n">
        <v>10723</v>
      </c>
      <c r="C6" s="5" t="n">
        <v>7106</v>
      </c>
    </row>
    <row r="7">
      <c r="A7" s="4" t="inlineStr">
        <is>
          <t>Other Receivables</t>
        </is>
      </c>
      <c r="B7" s="5" t="n">
        <v>111330</v>
      </c>
      <c r="C7" s="5" t="n">
        <v>83146</v>
      </c>
    </row>
    <row r="8">
      <c r="A8" s="4" t="inlineStr">
        <is>
          <t>Home sale proceeds</t>
        </is>
      </c>
      <c r="B8" s="5" t="n">
        <v>38219</v>
      </c>
      <c r="C8" s="5" t="n">
        <v>23643</v>
      </c>
    </row>
    <row r="9">
      <c r="A9" s="4" t="inlineStr">
        <is>
          <t>Installment notes receivable on manufactured homes, net</t>
        </is>
      </c>
    </row>
    <row r="10">
      <c r="A10" s="3" t="inlineStr">
        <is>
          <t>Accounts, Notes, Loans and Financing Receivable [Line Items]</t>
        </is>
      </c>
    </row>
    <row r="11">
      <c r="A11" s="4" t="inlineStr">
        <is>
          <t>Total notes and other receivables, net</t>
        </is>
      </c>
      <c r="B11" s="5" t="n">
        <v>81001</v>
      </c>
      <c r="C11" s="5" t="n">
        <v>85866</v>
      </c>
    </row>
    <row r="12">
      <c r="A12" s="4" t="inlineStr">
        <is>
          <t>Installment notes receivable on manufactured homes, net | Reported Value Measurement</t>
        </is>
      </c>
    </row>
    <row r="13">
      <c r="A13" s="3" t="inlineStr">
        <is>
          <t>Accounts, Notes, Loans and Financing Receivable [Line Items]</t>
        </is>
      </c>
    </row>
    <row r="14">
      <c r="A14" s="4" t="inlineStr">
        <is>
          <t>Other Receivables</t>
        </is>
      </c>
      <c r="B14" s="5" t="n">
        <v>25444</v>
      </c>
      <c r="C14" s="5" t="n">
        <v>19603</v>
      </c>
    </row>
    <row r="15">
      <c r="A15" s="4" t="inlineStr">
        <is>
          <t>Notes receivable from real estate developers</t>
        </is>
      </c>
    </row>
    <row r="16">
      <c r="A16" s="3" t="inlineStr">
        <is>
          <t>Accounts, Notes, Loans and Financing Receivable [Line Items]</t>
        </is>
      </c>
    </row>
    <row r="17">
      <c r="A17" s="4" t="inlineStr">
        <is>
          <t>Total notes and other receivables, net</t>
        </is>
      </c>
      <c r="B17" s="5" t="n">
        <v>64593</v>
      </c>
      <c r="C17" s="5" t="n">
        <v>52638</v>
      </c>
    </row>
    <row r="18">
      <c r="A18" s="4" t="inlineStr">
        <is>
          <t>Other receivables, net</t>
        </is>
      </c>
    </row>
    <row r="19">
      <c r="A19" s="3" t="inlineStr">
        <is>
          <t>Accounts, Notes, Loans and Financing Receivable [Line Items]</t>
        </is>
      </c>
    </row>
    <row r="20">
      <c r="A20" s="4" t="inlineStr">
        <is>
          <t>Total notes and other receivables, net</t>
        </is>
      </c>
      <c r="B20" s="6" t="n">
        <v>111330</v>
      </c>
      <c r="C20" s="6" t="n">
        <v>83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Notes And Other Receivables - Narrative (Details) - USD ($) $ in Thousands</t>
        </is>
      </c>
      <c r="B1" s="2" t="inlineStr">
        <is>
          <t>3 Months Ended</t>
        </is>
      </c>
      <c r="C1" s="2" t="inlineStr">
        <is>
          <t>9 Months Ended</t>
        </is>
      </c>
    </row>
    <row r="2">
      <c r="B2" s="2" t="inlineStr">
        <is>
          <t>Mar. 31, 2021</t>
        </is>
      </c>
      <c r="C2" s="2" t="inlineStr">
        <is>
          <t>Sep. 30, 2021</t>
        </is>
      </c>
      <c r="D2" s="2" t="inlineStr">
        <is>
          <t>Jun. 30, 2021</t>
        </is>
      </c>
      <c r="E2" s="2" t="inlineStr">
        <is>
          <t>Dec. 31, 2020</t>
        </is>
      </c>
      <c r="F2" s="2" t="inlineStr">
        <is>
          <t>Jun. 30, 2020</t>
        </is>
      </c>
      <c r="G2" s="2" t="inlineStr">
        <is>
          <t>Dec. 31, 2019</t>
        </is>
      </c>
    </row>
    <row r="3">
      <c r="A3" s="3" t="inlineStr">
        <is>
          <t>Accounts, Notes, Loans and Financing Receivable [Line Items]</t>
        </is>
      </c>
    </row>
    <row r="4">
      <c r="A4" s="4" t="inlineStr">
        <is>
          <t>Receivable with imputed interest, net</t>
        </is>
      </c>
      <c r="C4" s="6" t="n">
        <v>81001</v>
      </c>
      <c r="E4" s="6" t="n">
        <v>85866</v>
      </c>
    </row>
    <row r="5">
      <c r="A5" s="4" t="inlineStr">
        <is>
          <t>Accounts and Financing Receivable, after Allowance for Credit Loss</t>
        </is>
      </c>
      <c r="C5" s="5" t="n">
        <v>256924</v>
      </c>
      <c r="E5" s="5" t="n">
        <v>221650</v>
      </c>
    </row>
    <row r="6">
      <c r="A6" s="4" t="inlineStr">
        <is>
          <t>Undrawn Funds On Loans</t>
        </is>
      </c>
      <c r="C6" s="5" t="n">
        <v>10300</v>
      </c>
    </row>
    <row r="7">
      <c r="A7" s="4" t="inlineStr">
        <is>
          <t>Notes Receivable, Fair Value Disclosure</t>
        </is>
      </c>
      <c r="C7" s="5" t="n">
        <v>64593</v>
      </c>
      <c r="E7" s="5" t="n">
        <v>52638</v>
      </c>
    </row>
    <row r="8">
      <c r="A8" s="4" t="inlineStr">
        <is>
          <t>Other receivables for rent, water, sewer usage</t>
        </is>
      </c>
      <c r="C8" s="5" t="n">
        <v>10723</v>
      </c>
      <c r="E8" s="5" t="n">
        <v>7106</v>
      </c>
    </row>
    <row r="9">
      <c r="A9" s="4" t="inlineStr">
        <is>
          <t>Allowance for rent, water, sewer usage receivables</t>
        </is>
      </c>
      <c r="C9" s="5" t="n">
        <v>-5800</v>
      </c>
      <c r="E9" s="5" t="n">
        <v>-7200</v>
      </c>
    </row>
    <row r="10">
      <c r="A10" s="4" t="inlineStr">
        <is>
          <t>Insurance receivables</t>
        </is>
      </c>
      <c r="C10" s="5" t="n">
        <v>10658</v>
      </c>
      <c r="E10" s="5" t="n">
        <v>13597</v>
      </c>
    </row>
    <row r="11">
      <c r="A11" s="4" t="inlineStr">
        <is>
          <t>Other Receivables</t>
        </is>
      </c>
      <c r="C11" s="5" t="n">
        <v>111330</v>
      </c>
      <c r="E11" s="5" t="n">
        <v>83146</v>
      </c>
    </row>
    <row r="12">
      <c r="A12" s="4" t="inlineStr">
        <is>
          <t>Other Receivables, Storage And Lease Payments, Marina</t>
        </is>
      </c>
      <c r="C12" s="5" t="n">
        <v>26286</v>
      </c>
      <c r="E12" s="5" t="n">
        <v>19197</v>
      </c>
    </row>
    <row r="13">
      <c r="A13" s="4" t="inlineStr">
        <is>
          <t>Home sale proceeds</t>
        </is>
      </c>
      <c r="C13" s="5" t="n">
        <v>38219</v>
      </c>
      <c r="E13" s="5" t="n">
        <v>23643</v>
      </c>
    </row>
    <row r="14">
      <c r="A14" s="4" t="inlineStr">
        <is>
          <t>Home sale proceeds</t>
        </is>
      </c>
      <c r="C14" s="5" t="n">
        <v>38219</v>
      </c>
      <c r="E14" s="5" t="n">
        <v>23643</v>
      </c>
    </row>
    <row r="15">
      <c r="A15" s="4" t="inlineStr">
        <is>
          <t>Other Receivables, Storage And Lease Payments, Marina</t>
        </is>
      </c>
      <c r="C15" s="6" t="n">
        <v>26286</v>
      </c>
      <c r="E15" s="5" t="n">
        <v>19197</v>
      </c>
    </row>
    <row r="16">
      <c r="A16" s="4" t="inlineStr">
        <is>
          <t>RezPlot [Member]</t>
        </is>
      </c>
    </row>
    <row r="17">
      <c r="A17" s="3" t="inlineStr">
        <is>
          <t>Accounts, Notes, Loans and Financing Receivable [Line Items]</t>
        </is>
      </c>
    </row>
    <row r="18">
      <c r="A18" s="4" t="inlineStr">
        <is>
          <t>Ownership percentage</t>
        </is>
      </c>
      <c r="C18" s="4" t="inlineStr">
        <is>
          <t>50.00%</t>
        </is>
      </c>
    </row>
    <row r="19">
      <c r="A19" s="4" t="inlineStr">
        <is>
          <t>Debt instrument, face amount</t>
        </is>
      </c>
      <c r="C19" s="6" t="n">
        <v>10000</v>
      </c>
    </row>
    <row r="20">
      <c r="A20" s="4" t="inlineStr">
        <is>
          <t>Debt Instrument, Interest Rate, Stated Percentage</t>
        </is>
      </c>
      <c r="C20" s="4" t="inlineStr">
        <is>
          <t>3.00%</t>
        </is>
      </c>
    </row>
    <row r="21">
      <c r="A21" s="4" t="inlineStr">
        <is>
          <t>Convertible Notes Payable</t>
        </is>
      </c>
      <c r="C21" s="6" t="n">
        <v>7600</v>
      </c>
      <c r="E21" s="5" t="n">
        <v>2000</v>
      </c>
    </row>
    <row r="22">
      <c r="A22" s="4" t="inlineStr">
        <is>
          <t>Convertible Notes Payable</t>
        </is>
      </c>
      <c r="C22" s="5" t="n">
        <v>7600</v>
      </c>
      <c r="E22" s="5" t="n">
        <v>2000</v>
      </c>
    </row>
    <row r="23">
      <c r="A23" s="4" t="inlineStr">
        <is>
          <t>Marinas</t>
        </is>
      </c>
    </row>
    <row r="24">
      <c r="A24" s="3" t="inlineStr">
        <is>
          <t>Accounts, Notes, Loans and Financing Receivable [Line Items]</t>
        </is>
      </c>
    </row>
    <row r="25">
      <c r="A25" s="4" t="inlineStr">
        <is>
          <t>Allowance for rent, water, sewer usage receivables</t>
        </is>
      </c>
      <c r="C25" s="5" t="n">
        <v>-1600</v>
      </c>
      <c r="E25" s="5" t="n">
        <v>-1400</v>
      </c>
    </row>
    <row r="26">
      <c r="A26" s="4" t="inlineStr">
        <is>
          <t>Installment notes receivable on manufactured homes, net</t>
        </is>
      </c>
    </row>
    <row r="27">
      <c r="A27" s="3" t="inlineStr">
        <is>
          <t>Accounts, Notes, Loans and Financing Receivable [Line Items]</t>
        </is>
      </c>
    </row>
    <row r="28">
      <c r="A28" s="4" t="inlineStr">
        <is>
          <t>Accounts and Financing Receivable, after Allowance for Credit Loss</t>
        </is>
      </c>
      <c r="C28" s="6" t="n">
        <v>81001</v>
      </c>
      <c r="E28" s="5" t="n">
        <v>85866</v>
      </c>
    </row>
    <row r="29">
      <c r="A29" s="4" t="inlineStr">
        <is>
          <t>Receivable with Imputed Interest, Effective Yield (Interest Rate)</t>
        </is>
      </c>
      <c r="B29" s="4" t="inlineStr">
        <is>
          <t>7.80%</t>
        </is>
      </c>
      <c r="C29" s="4" t="inlineStr">
        <is>
          <t>7.60%</t>
        </is>
      </c>
    </row>
    <row r="30">
      <c r="A30" s="4" t="inlineStr">
        <is>
          <t>Receivable With Imputed Interest, Term</t>
        </is>
      </c>
      <c r="B30" s="4" t="inlineStr">
        <is>
          <t>15 years 2 months 12 days</t>
        </is>
      </c>
      <c r="C30" s="4" t="inlineStr">
        <is>
          <t>14 years 9 months 18 days</t>
        </is>
      </c>
    </row>
    <row r="31">
      <c r="A31" s="4" t="inlineStr">
        <is>
          <t>Notes receivable from real estate developers</t>
        </is>
      </c>
    </row>
    <row r="32">
      <c r="A32" s="3" t="inlineStr">
        <is>
          <t>Accounts, Notes, Loans and Financing Receivable [Line Items]</t>
        </is>
      </c>
    </row>
    <row r="33">
      <c r="A33" s="4" t="inlineStr">
        <is>
          <t>Accounts and Financing Receivable, after Allowance for Credit Loss</t>
        </is>
      </c>
      <c r="C33" s="6" t="n">
        <v>64593</v>
      </c>
      <c r="E33" s="5" t="n">
        <v>52638</v>
      </c>
    </row>
    <row r="34">
      <c r="A34" s="4" t="inlineStr">
        <is>
          <t>Receivable with Imputed Interest, Effective Yield (Interest Rate)</t>
        </is>
      </c>
      <c r="B34" s="4" t="inlineStr">
        <is>
          <t>6.20%</t>
        </is>
      </c>
      <c r="C34" s="4" t="inlineStr">
        <is>
          <t>6.30%</t>
        </is>
      </c>
    </row>
    <row r="35">
      <c r="A35" s="4" t="inlineStr">
        <is>
          <t>Receivable With Imputed Interest, Term</t>
        </is>
      </c>
      <c r="B35" s="4" t="inlineStr">
        <is>
          <t>1 year 9 months 18 days</t>
        </is>
      </c>
      <c r="C35" s="4" t="inlineStr">
        <is>
          <t>1 year 3 months 18 days</t>
        </is>
      </c>
    </row>
    <row r="36">
      <c r="A36" s="4" t="inlineStr">
        <is>
          <t>Other receivables, net</t>
        </is>
      </c>
    </row>
    <row r="37">
      <c r="A37" s="3" t="inlineStr">
        <is>
          <t>Accounts, Notes, Loans and Financing Receivable [Line Items]</t>
        </is>
      </c>
    </row>
    <row r="38">
      <c r="A38" s="4" t="inlineStr">
        <is>
          <t>Accounts and Financing Receivable, after Allowance for Credit Loss</t>
        </is>
      </c>
      <c r="C38" s="6" t="n">
        <v>111330</v>
      </c>
      <c r="E38" s="5" t="n">
        <v>83146</v>
      </c>
    </row>
    <row r="39">
      <c r="A39" s="4" t="inlineStr">
        <is>
          <t>Financing Receivable, Allowance for Credit Loss</t>
        </is>
      </c>
      <c r="C39" s="5" t="n">
        <v>-1300</v>
      </c>
    </row>
    <row r="40">
      <c r="A40" s="4" t="inlineStr">
        <is>
          <t>Financing Receivable, Allowance for Credit Loss</t>
        </is>
      </c>
      <c r="C40" s="5" t="n">
        <v>-1300</v>
      </c>
    </row>
    <row r="41">
      <c r="A41" s="4" t="inlineStr">
        <is>
          <t>Reported Value Measurement | Installment notes receivable on manufactured homes, net</t>
        </is>
      </c>
    </row>
    <row r="42">
      <c r="A42" s="3" t="inlineStr">
        <is>
          <t>Accounts, Notes, Loans and Financing Receivable [Line Items]</t>
        </is>
      </c>
    </row>
    <row r="43">
      <c r="A43" s="4" t="inlineStr">
        <is>
          <t>Other Receivables</t>
        </is>
      </c>
      <c r="C43" s="5" t="n">
        <v>25444</v>
      </c>
      <c r="E43" s="5" t="n">
        <v>19603</v>
      </c>
    </row>
    <row r="44">
      <c r="A44" s="4" t="inlineStr">
        <is>
          <t>Fair Value, Recurring | Installment notes receivable on manufactured homes, net</t>
        </is>
      </c>
    </row>
    <row r="45">
      <c r="A45" s="3" t="inlineStr">
        <is>
          <t>Accounts, Notes, Loans and Financing Receivable [Line Items]</t>
        </is>
      </c>
    </row>
    <row r="46">
      <c r="A46" s="4" t="inlineStr">
        <is>
          <t>Notes receivable, fair value adjustment</t>
        </is>
      </c>
      <c r="C46" s="5" t="n">
        <v>-700</v>
      </c>
      <c r="D46" s="6" t="n">
        <v>0</v>
      </c>
      <c r="E46" s="5" t="n">
        <v>-1276</v>
      </c>
      <c r="F46" s="6" t="n">
        <v>991</v>
      </c>
      <c r="G46" s="6" t="n">
        <v>0</v>
      </c>
    </row>
    <row r="47">
      <c r="A47" s="4" t="inlineStr">
        <is>
          <t>Fair Value, Recurring | Estimate of Fair Value Measurement | Installment notes receivable on manufactured homes, net</t>
        </is>
      </c>
    </row>
    <row r="48">
      <c r="A48" s="3" t="inlineStr">
        <is>
          <t>Accounts, Notes, Loans and Financing Receivable [Line Items]</t>
        </is>
      </c>
    </row>
    <row r="49">
      <c r="A49" s="4" t="inlineStr">
        <is>
          <t>Notes receivable, fair value adjustment</t>
        </is>
      </c>
      <c r="C49" s="5" t="n">
        <v>-723</v>
      </c>
      <c r="E49" s="5" t="n">
        <v>-1276</v>
      </c>
    </row>
    <row r="50">
      <c r="A50" s="4" t="inlineStr">
        <is>
          <t>Accounts and Financing Receivable, after Allowance for Credit Loss</t>
        </is>
      </c>
      <c r="C50" s="5" t="n">
        <v>81001</v>
      </c>
      <c r="E50" s="5" t="n">
        <v>85866</v>
      </c>
    </row>
    <row r="51">
      <c r="A51" s="4" t="inlineStr">
        <is>
          <t>Fair Value, Recurring | Reported Value Measurement | Installment notes receivable on manufactured homes, net</t>
        </is>
      </c>
    </row>
    <row r="52">
      <c r="A52" s="3" t="inlineStr">
        <is>
          <t>Accounts, Notes, Loans and Financing Receivable [Line Items]</t>
        </is>
      </c>
    </row>
    <row r="53">
      <c r="A53" s="4" t="inlineStr">
        <is>
          <t>Notes receivable, fair value adjustment</t>
        </is>
      </c>
      <c r="C53" s="5" t="n">
        <v>560</v>
      </c>
      <c r="F53" s="6" t="n">
        <v>-2274</v>
      </c>
    </row>
    <row r="54">
      <c r="A54" s="4" t="inlineStr">
        <is>
          <t>Accounts and Financing Receivable, after Allowance for Credit Loss</t>
        </is>
      </c>
      <c r="C54" s="6" t="n">
        <v>81001</v>
      </c>
      <c r="E54" s="6" t="n">
        <v>858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and Other Receivables, Schedule of installment notes receivable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Jun. 30, 2020</t>
        </is>
      </c>
      <c r="F2" s="2" t="inlineStr">
        <is>
          <t>Dec. 31, 2019</t>
        </is>
      </c>
    </row>
    <row r="3">
      <c r="A3" s="3" t="inlineStr">
        <is>
          <t>Accounts, Notes, Loans and Financing Receivable [Line Items]</t>
        </is>
      </c>
    </row>
    <row r="4">
      <c r="A4" s="4" t="inlineStr">
        <is>
          <t>Receivable with imputed interest, net</t>
        </is>
      </c>
      <c r="B4" s="6" t="n">
        <v>81001</v>
      </c>
      <c r="C4" s="6" t="n">
        <v>85866</v>
      </c>
    </row>
    <row r="5">
      <c r="A5" s="4" t="inlineStr">
        <is>
          <t>Installment notes receivable on manufactured homes, gross</t>
        </is>
      </c>
    </row>
    <row r="6">
      <c r="A6" s="3" t="inlineStr">
        <is>
          <t>Accounts, Notes, Loans and Financing Receivable [Line Items]</t>
        </is>
      </c>
    </row>
    <row r="7">
      <c r="A7" s="4" t="inlineStr">
        <is>
          <t>Beginning balance</t>
        </is>
      </c>
      <c r="B7" s="5" t="n">
        <v>87142</v>
      </c>
      <c r="C7" s="5" t="n">
        <v>96225</v>
      </c>
    </row>
    <row r="8">
      <c r="A8" s="4" t="inlineStr">
        <is>
          <t>Financed sales of manufactured homes</t>
        </is>
      </c>
      <c r="B8" s="5" t="n">
        <v>7232</v>
      </c>
      <c r="C8" s="5" t="n">
        <v>5014</v>
      </c>
    </row>
    <row r="9">
      <c r="A9" s="4" t="inlineStr">
        <is>
          <t>Principal payments and payoffs from our customers</t>
        </is>
      </c>
      <c r="B9" s="5" t="n">
        <v>-8867</v>
      </c>
      <c r="C9" s="5" t="n">
        <v>-8977</v>
      </c>
    </row>
    <row r="10">
      <c r="A10" s="4" t="inlineStr">
        <is>
          <t>Principal reduction from repossessed homes</t>
        </is>
      </c>
      <c r="B10" s="5" t="n">
        <v>2342</v>
      </c>
      <c r="C10" s="5" t="n">
        <v>4643</v>
      </c>
    </row>
    <row r="11">
      <c r="A11" s="4" t="inlineStr">
        <is>
          <t>Dispositions of Properties</t>
        </is>
      </c>
      <c r="B11" s="5" t="n">
        <v>-1918</v>
      </c>
      <c r="C11" s="5" t="n">
        <v>0</v>
      </c>
    </row>
    <row r="12">
      <c r="A12" s="4" t="inlineStr">
        <is>
          <t>Ending balance</t>
        </is>
      </c>
      <c r="B12" s="5" t="n">
        <v>81724</v>
      </c>
      <c r="C12" s="5" t="n">
        <v>87142</v>
      </c>
    </row>
    <row r="13">
      <c r="A13" s="4" t="inlineStr">
        <is>
          <t>Assets Held For Sale, Adjustment Of Notes Receivable</t>
        </is>
      </c>
      <c r="B13" s="5" t="n">
        <v>477</v>
      </c>
      <c r="C13" s="5" t="n">
        <v>-477</v>
      </c>
    </row>
    <row r="14">
      <c r="A14" s="4" t="inlineStr">
        <is>
          <t>Collateralized receivables, net and Installment Notes Receivables on Manufactured Homes</t>
        </is>
      </c>
    </row>
    <row r="15">
      <c r="A15" s="3" t="inlineStr">
        <is>
          <t>Accounts, Notes, Loans and Financing Receivable [Line Items]</t>
        </is>
      </c>
    </row>
    <row r="16">
      <c r="A16" s="4" t="inlineStr">
        <is>
          <t>Beginning balance</t>
        </is>
      </c>
      <c r="B16" s="5" t="n">
        <v>0</v>
      </c>
      <c r="C16" s="5" t="n">
        <v>645</v>
      </c>
    </row>
    <row r="17">
      <c r="A17" s="4" t="inlineStr">
        <is>
          <t>Ending balance</t>
        </is>
      </c>
      <c r="B17" s="5" t="n">
        <v>0</v>
      </c>
      <c r="C17" s="5" t="n">
        <v>0</v>
      </c>
    </row>
    <row r="18">
      <c r="A18" s="4" t="inlineStr">
        <is>
          <t>Increase to reserve balance</t>
        </is>
      </c>
      <c r="B18" s="5" t="n">
        <v>0</v>
      </c>
      <c r="C18" s="5" t="n">
        <v>645</v>
      </c>
    </row>
    <row r="19">
      <c r="A19" s="4" t="inlineStr">
        <is>
          <t>Fair Value, Recurring | Installment notes receivable on manufactured homes, net</t>
        </is>
      </c>
    </row>
    <row r="20">
      <c r="A20" s="3" t="inlineStr">
        <is>
          <t>Accounts, Notes, Loans and Financing Receivable [Line Items]</t>
        </is>
      </c>
    </row>
    <row r="21">
      <c r="A21" s="4" t="inlineStr">
        <is>
          <t>Notes receivable, fair value adjustment</t>
        </is>
      </c>
      <c r="B21" s="5" t="n">
        <v>-700</v>
      </c>
      <c r="C21" s="5" t="n">
        <v>-1276</v>
      </c>
      <c r="D21" s="6" t="n">
        <v>0</v>
      </c>
      <c r="E21" s="6" t="n">
        <v>991</v>
      </c>
      <c r="F21" s="6" t="n">
        <v>0</v>
      </c>
    </row>
    <row r="22">
      <c r="A22" s="4" t="inlineStr">
        <is>
          <t>Assets Held For Sale, Adjustment Of Notes Receivable</t>
        </is>
      </c>
      <c r="B22" s="5" t="n">
        <v>-7</v>
      </c>
      <c r="C22" s="5" t="n">
        <v>7</v>
      </c>
    </row>
    <row r="23">
      <c r="A23" s="4" t="inlineStr">
        <is>
          <t>Fair Value, Recurring | Reported Value Measurement | Installment notes receivable on manufactured homes, net</t>
        </is>
      </c>
    </row>
    <row r="24">
      <c r="A24" s="3" t="inlineStr">
        <is>
          <t>Accounts, Notes, Loans and Financing Receivable [Line Items]</t>
        </is>
      </c>
    </row>
    <row r="25">
      <c r="A25" s="4" t="inlineStr">
        <is>
          <t>Notes receivable, fair value adjustment</t>
        </is>
      </c>
      <c r="B25" s="5" t="n">
        <v>560</v>
      </c>
      <c r="E25" s="6" t="n">
        <v>-2274</v>
      </c>
    </row>
    <row r="26">
      <c r="A26" s="4" t="inlineStr">
        <is>
          <t>Fair Value, Recurring | Estimate of Fair Value Measurement | Installment notes receivable on manufactured homes, net</t>
        </is>
      </c>
    </row>
    <row r="27">
      <c r="A27" s="3" t="inlineStr">
        <is>
          <t>Accounts, Notes, Loans and Financing Receivable [Line Items]</t>
        </is>
      </c>
    </row>
    <row r="28">
      <c r="A28" s="4" t="inlineStr">
        <is>
          <t>Notes receivable, fair value adjustment</t>
        </is>
      </c>
      <c r="B28" s="6" t="n">
        <v>-723</v>
      </c>
      <c r="C28" s="6" t="n">
        <v>-12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50161</v>
      </c>
      <c r="C4" s="6" t="n">
        <v>89756</v>
      </c>
      <c r="D4" s="6" t="n">
        <v>398951</v>
      </c>
      <c r="E4" s="6" t="n">
        <v>137633</v>
      </c>
    </row>
    <row r="5">
      <c r="A5" s="4" t="inlineStr">
        <is>
          <t>Foreign currency translation gain / (loss) adjustment</t>
        </is>
      </c>
      <c r="B5" s="5" t="n">
        <v>3606</v>
      </c>
      <c r="C5" s="5" t="n">
        <v>2146</v>
      </c>
      <c r="D5" s="5" t="n">
        <v>1491</v>
      </c>
      <c r="E5" s="5" t="n">
        <v>-1282</v>
      </c>
    </row>
    <row r="6">
      <c r="A6" s="4" t="inlineStr">
        <is>
          <t>Total Comprehensive Income</t>
        </is>
      </c>
      <c r="B6" s="5" t="n">
        <v>246555</v>
      </c>
      <c r="C6" s="5" t="n">
        <v>91902</v>
      </c>
      <c r="D6" s="5" t="n">
        <v>397460</v>
      </c>
      <c r="E6" s="5" t="n">
        <v>136351</v>
      </c>
    </row>
    <row r="7">
      <c r="A7" s="4" t="inlineStr">
        <is>
          <t>Less: Comprehensive income attributable to noncontrolling interests</t>
        </is>
      </c>
      <c r="B7" s="5" t="n">
        <v>-15129</v>
      </c>
      <c r="C7" s="5" t="n">
        <v>-6804</v>
      </c>
      <c r="D7" s="5" t="n">
        <v>-22564</v>
      </c>
      <c r="E7" s="5" t="n">
        <v>-8419</v>
      </c>
    </row>
    <row r="8">
      <c r="A8" s="4" t="inlineStr">
        <is>
          <t>Comprehensive Income attributable to Sun Communities, Inc.</t>
        </is>
      </c>
      <c r="B8" s="6" t="n">
        <v>231426</v>
      </c>
      <c r="C8" s="6" t="n">
        <v>85098</v>
      </c>
      <c r="D8" s="6" t="n">
        <v>374896</v>
      </c>
      <c r="E8" s="6" t="n">
        <v>127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Intangible Assets Intangible Assets, Schedule of Finite-Lived 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429050000</v>
      </c>
      <c r="C4" s="6" t="n">
        <v>403887000</v>
      </c>
    </row>
    <row r="5">
      <c r="A5" s="4" t="inlineStr">
        <is>
          <t>Accumulated Amortization</t>
        </is>
      </c>
      <c r="B5" s="5" t="n">
        <v>-131425000</v>
      </c>
      <c r="C5" s="5" t="n">
        <v>-98276000</v>
      </c>
    </row>
    <row r="6">
      <c r="A6" s="4" t="inlineStr">
        <is>
          <t>Goodwill</t>
        </is>
      </c>
      <c r="B6" s="5" t="n">
        <v>461609000</v>
      </c>
      <c r="C6" s="5" t="n">
        <v>428833000</v>
      </c>
    </row>
    <row r="7">
      <c r="A7" s="4" t="inlineStr">
        <is>
          <t>Goodwill, Impairment Loss</t>
        </is>
      </c>
      <c r="B7" s="5" t="n">
        <v>0</v>
      </c>
      <c r="C7" s="5" t="n">
        <v>0</v>
      </c>
    </row>
    <row r="8">
      <c r="A8" s="4" t="inlineStr">
        <is>
          <t>Goodwill</t>
        </is>
      </c>
    </row>
    <row r="9">
      <c r="A9" s="3" t="inlineStr">
        <is>
          <t>Finite-Lived Intangible Assets [Line Items]</t>
        </is>
      </c>
    </row>
    <row r="10">
      <c r="A10" s="4" t="inlineStr">
        <is>
          <t>Goodwill</t>
        </is>
      </c>
      <c r="B10" s="5" t="n">
        <v>32776000</v>
      </c>
    </row>
    <row r="11">
      <c r="A11" s="4" t="inlineStr">
        <is>
          <t>Leases, Acquired-in-Place [Member]</t>
        </is>
      </c>
    </row>
    <row r="12">
      <c r="A12" s="3" t="inlineStr">
        <is>
          <t>Finite-Lived Intangible Assets [Line Items]</t>
        </is>
      </c>
    </row>
    <row r="13">
      <c r="A13" s="4" t="inlineStr">
        <is>
          <t>Gross Carrying Amount</t>
        </is>
      </c>
      <c r="B13" s="5" t="n">
        <v>160862000</v>
      </c>
      <c r="C13" s="5" t="n">
        <v>145531000</v>
      </c>
    </row>
    <row r="14">
      <c r="A14" s="4" t="inlineStr">
        <is>
          <t>Accumulated Amortization</t>
        </is>
      </c>
      <c r="B14" s="5" t="n">
        <v>-114757000</v>
      </c>
      <c r="C14" s="5" t="n">
        <v>-92327000</v>
      </c>
    </row>
    <row r="15">
      <c r="A15" s="4" t="inlineStr">
        <is>
          <t>2023</t>
        </is>
      </c>
      <c r="B15" s="5" t="n">
        <v>6619000</v>
      </c>
    </row>
    <row r="16">
      <c r="A16" s="4" t="inlineStr">
        <is>
          <t>Franchise Rights [Member]</t>
        </is>
      </c>
    </row>
    <row r="17">
      <c r="A17" s="3" t="inlineStr">
        <is>
          <t>Finite-Lived Intangible Assets [Line Items]</t>
        </is>
      </c>
    </row>
    <row r="18">
      <c r="A18" s="4" t="inlineStr">
        <is>
          <t>Gross Carrying Amount</t>
        </is>
      </c>
      <c r="B18" s="5" t="n">
        <v>33520000</v>
      </c>
      <c r="C18" s="5" t="n">
        <v>23856000</v>
      </c>
    </row>
    <row r="19">
      <c r="A19" s="4" t="inlineStr">
        <is>
          <t>Accumulated Amortization</t>
        </is>
      </c>
      <c r="B19" s="5" t="n">
        <v>-5142000</v>
      </c>
      <c r="C19" s="5" t="n">
        <v>-3578000</v>
      </c>
    </row>
    <row r="20">
      <c r="A20" s="4" t="inlineStr">
        <is>
          <t>2023</t>
        </is>
      </c>
      <c r="B20" s="6" t="n">
        <v>21867000</v>
      </c>
    </row>
    <row r="21">
      <c r="A21" s="4" t="inlineStr">
        <is>
          <t>Noncompete Agreements</t>
        </is>
      </c>
    </row>
    <row r="22">
      <c r="A22" s="3" t="inlineStr">
        <is>
          <t>Finite-Lived Intangible Assets [Line Items]</t>
        </is>
      </c>
    </row>
    <row r="23">
      <c r="A23" s="4" t="inlineStr">
        <is>
          <t>Finite-Lived Intangible Asset, Useful Life</t>
        </is>
      </c>
      <c r="B23" s="4" t="inlineStr">
        <is>
          <t>5 years</t>
        </is>
      </c>
    </row>
    <row r="24">
      <c r="A24" s="4" t="inlineStr">
        <is>
          <t>Gross Carrying Amount</t>
        </is>
      </c>
      <c r="B24" s="6" t="n">
        <v>10000000</v>
      </c>
      <c r="C24" s="5" t="n">
        <v>10000000</v>
      </c>
    </row>
    <row r="25">
      <c r="A25" s="4" t="inlineStr">
        <is>
          <t>Accumulated Amortization</t>
        </is>
      </c>
      <c r="B25" s="5" t="n">
        <v>-1500000</v>
      </c>
      <c r="C25" s="5" t="n">
        <v>0</v>
      </c>
    </row>
    <row r="26">
      <c r="A26" s="4" t="inlineStr">
        <is>
          <t>2023</t>
        </is>
      </c>
      <c r="B26" s="5" t="n">
        <v>0</v>
      </c>
    </row>
    <row r="27">
      <c r="A27" s="4" t="inlineStr">
        <is>
          <t>Customer Relationships</t>
        </is>
      </c>
    </row>
    <row r="28">
      <c r="A28" s="3" t="inlineStr">
        <is>
          <t>Finite-Lived Intangible Assets [Line Items]</t>
        </is>
      </c>
    </row>
    <row r="29">
      <c r="A29" s="4" t="inlineStr">
        <is>
          <t>Gross Carrying Amount</t>
        </is>
      </c>
      <c r="B29" s="5" t="n">
        <v>107978000</v>
      </c>
      <c r="C29" s="5" t="n">
        <v>108000000</v>
      </c>
    </row>
    <row r="30">
      <c r="A30" s="4" t="inlineStr">
        <is>
          <t>Accumulated Amortization</t>
        </is>
      </c>
      <c r="B30" s="5" t="n">
        <v>-9401000</v>
      </c>
      <c r="C30" s="5" t="n">
        <v>-2371000</v>
      </c>
    </row>
    <row r="31">
      <c r="A31" s="4" t="inlineStr">
        <is>
          <t>2023</t>
        </is>
      </c>
      <c r="B31" s="6" t="n">
        <v>2410000</v>
      </c>
    </row>
    <row r="32">
      <c r="A32" s="4" t="inlineStr">
        <is>
          <t>Trademarks and Trade Names</t>
        </is>
      </c>
    </row>
    <row r="33">
      <c r="A33" s="3" t="inlineStr">
        <is>
          <t>Finite-Lived Intangible Assets [Line Items]</t>
        </is>
      </c>
    </row>
    <row r="34">
      <c r="A34" s="4" t="inlineStr">
        <is>
          <t>Finite-Lived Intangible Asset, Useful Life</t>
        </is>
      </c>
      <c r="B34" s="4" t="inlineStr">
        <is>
          <t>3 years</t>
        </is>
      </c>
    </row>
    <row r="35">
      <c r="A35" s="4" t="inlineStr">
        <is>
          <t>Gross Carrying Amount</t>
        </is>
      </c>
      <c r="B35" s="6" t="n">
        <v>116690000</v>
      </c>
      <c r="C35" s="5" t="n">
        <v>116500000</v>
      </c>
    </row>
    <row r="36">
      <c r="A36" s="4" t="inlineStr">
        <is>
          <t>Accumulated Amortization</t>
        </is>
      </c>
      <c r="B36" s="5" t="n">
        <v>-625000</v>
      </c>
      <c r="C36" s="6" t="n">
        <v>0</v>
      </c>
    </row>
    <row r="37">
      <c r="A37" s="4" t="inlineStr">
        <is>
          <t>2023</t>
        </is>
      </c>
      <c r="B37" s="6" t="n">
        <v>10838000</v>
      </c>
    </row>
    <row r="38">
      <c r="A38" s="4" t="inlineStr">
        <is>
          <t>Minimum [Member] | Leases, Acquired-in-Place [Member]</t>
        </is>
      </c>
    </row>
    <row r="39">
      <c r="A39" s="3" t="inlineStr">
        <is>
          <t>Finite-Lived Intangible Assets [Line Items]</t>
        </is>
      </c>
    </row>
    <row r="40">
      <c r="A40" s="4" t="inlineStr">
        <is>
          <t>Finite-Lived Intangible Asset, Useful Life</t>
        </is>
      </c>
      <c r="B40" s="4" t="inlineStr">
        <is>
          <t>5 years 6 months</t>
        </is>
      </c>
    </row>
    <row r="41">
      <c r="A41" s="4" t="inlineStr">
        <is>
          <t>Minimum [Member] | Customer Relationships</t>
        </is>
      </c>
    </row>
    <row r="42">
      <c r="A42" s="3" t="inlineStr">
        <is>
          <t>Finite-Lived Intangible Assets [Line Items]</t>
        </is>
      </c>
    </row>
    <row r="43">
      <c r="A43" s="4" t="inlineStr">
        <is>
          <t>Finite-Lived Intangible Asset, Useful Life</t>
        </is>
      </c>
      <c r="B43" s="4" t="inlineStr">
        <is>
          <t>7 years</t>
        </is>
      </c>
    </row>
    <row r="44">
      <c r="A44" s="4" t="inlineStr">
        <is>
          <t>Maximum [Member] | Leases, Acquired-in-Place [Member]</t>
        </is>
      </c>
    </row>
    <row r="45">
      <c r="A45" s="3" t="inlineStr">
        <is>
          <t>Finite-Lived Intangible Assets [Line Items]</t>
        </is>
      </c>
    </row>
    <row r="46">
      <c r="A46" s="4" t="inlineStr">
        <is>
          <t>Finite-Lived Intangible Asset, Useful Life</t>
        </is>
      </c>
      <c r="B46" s="4" t="inlineStr">
        <is>
          <t>20 years</t>
        </is>
      </c>
    </row>
    <row r="47">
      <c r="A47" s="4" t="inlineStr">
        <is>
          <t>Maximum [Member] | Customer Relationships</t>
        </is>
      </c>
    </row>
    <row r="48">
      <c r="A48" s="3" t="inlineStr">
        <is>
          <t>Finite-Lived Intangible Assets [Line Items]</t>
        </is>
      </c>
    </row>
    <row r="49">
      <c r="A49" s="4" t="inlineStr">
        <is>
          <t>Finite-Lived Intangible Asset, Useful Life</t>
        </is>
      </c>
      <c r="B49"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Intangible Assets, Schedule of Intangible Asset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9759</v>
      </c>
      <c r="C4" s="6" t="n">
        <v>3932</v>
      </c>
      <c r="D4" s="6" t="n">
        <v>33271</v>
      </c>
      <c r="E4" s="6" t="n">
        <v>11372</v>
      </c>
    </row>
    <row r="5">
      <c r="A5" s="4" t="inlineStr">
        <is>
          <t>Leases, Acquired-in-Place [Member]</t>
        </is>
      </c>
    </row>
    <row r="6">
      <c r="A6" s="3" t="inlineStr">
        <is>
          <t>Finite-Lived Intangible Assets [Line Items]</t>
        </is>
      </c>
    </row>
    <row r="7">
      <c r="A7" s="4" t="inlineStr">
        <is>
          <t>Amortization of Intangible Assets</t>
        </is>
      </c>
      <c r="B7" s="5" t="n">
        <v>5664</v>
      </c>
      <c r="C7" s="5" t="n">
        <v>3727</v>
      </c>
      <c r="D7" s="5" t="n">
        <v>22457</v>
      </c>
      <c r="E7" s="5" t="n">
        <v>10758</v>
      </c>
    </row>
    <row r="8">
      <c r="A8" s="4" t="inlineStr">
        <is>
          <t>Franchise Rights [Member]</t>
        </is>
      </c>
    </row>
    <row r="9">
      <c r="A9" s="3" t="inlineStr">
        <is>
          <t>Finite-Lived Intangible Assets [Line Items]</t>
        </is>
      </c>
    </row>
    <row r="10">
      <c r="A10" s="4" t="inlineStr">
        <is>
          <t>Amortization of Intangible Assets</t>
        </is>
      </c>
      <c r="B10" s="5" t="n">
        <v>678</v>
      </c>
      <c r="C10" s="5" t="n">
        <v>205</v>
      </c>
      <c r="D10" s="5" t="n">
        <v>1660</v>
      </c>
      <c r="E10" s="5" t="n">
        <v>614</v>
      </c>
    </row>
    <row r="11">
      <c r="A11" s="4" t="inlineStr">
        <is>
          <t>Noncompete Agreements</t>
        </is>
      </c>
    </row>
    <row r="12">
      <c r="A12" s="3" t="inlineStr">
        <is>
          <t>Finite-Lived Intangible Assets [Line Items]</t>
        </is>
      </c>
    </row>
    <row r="13">
      <c r="A13" s="4" t="inlineStr">
        <is>
          <t>Amortization of Intangible Assets</t>
        </is>
      </c>
      <c r="B13" s="5" t="n">
        <v>500</v>
      </c>
      <c r="C13" s="5" t="n">
        <v>0</v>
      </c>
      <c r="D13" s="5" t="n">
        <v>1500</v>
      </c>
      <c r="E13" s="5" t="n">
        <v>0</v>
      </c>
    </row>
    <row r="14">
      <c r="A14" s="4" t="inlineStr">
        <is>
          <t>Trademarks and Trade Names</t>
        </is>
      </c>
    </row>
    <row r="15">
      <c r="A15" s="3" t="inlineStr">
        <is>
          <t>Finite-Lived Intangible Assets [Line Items]</t>
        </is>
      </c>
    </row>
    <row r="16">
      <c r="A16" s="4" t="inlineStr">
        <is>
          <t>Amortization of Intangible Assets</t>
        </is>
      </c>
      <c r="B16" s="5" t="n">
        <v>208</v>
      </c>
      <c r="C16" s="5" t="n">
        <v>0</v>
      </c>
      <c r="D16" s="5" t="n">
        <v>625</v>
      </c>
      <c r="E16" s="5" t="n">
        <v>0</v>
      </c>
    </row>
    <row r="17">
      <c r="A17" s="4" t="inlineStr">
        <is>
          <t>Customer Relationships</t>
        </is>
      </c>
    </row>
    <row r="18">
      <c r="A18" s="3" t="inlineStr">
        <is>
          <t>Finite-Lived Intangible Assets [Line Items]</t>
        </is>
      </c>
    </row>
    <row r="19">
      <c r="A19" s="4" t="inlineStr">
        <is>
          <t>Amortization of Intangible Assets</t>
        </is>
      </c>
      <c r="B19" s="6" t="n">
        <v>2709</v>
      </c>
      <c r="C19" s="6" t="n">
        <v>0</v>
      </c>
      <c r="D19" s="6" t="n">
        <v>7029</v>
      </c>
      <c r="E1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s Future Amortization Expense (Details) $ in Thousands</t>
        </is>
      </c>
      <c r="B1" s="2" t="inlineStr">
        <is>
          <t>Sep. 30, 2021USD ($)</t>
        </is>
      </c>
    </row>
    <row r="2">
      <c r="A2" s="4" t="inlineStr">
        <is>
          <t>Customer Relationships</t>
        </is>
      </c>
    </row>
    <row r="3">
      <c r="A3" s="3" t="inlineStr">
        <is>
          <t>Finite-Lived Intangible Assets [Line Items]</t>
        </is>
      </c>
    </row>
    <row r="4">
      <c r="A4" s="4" t="inlineStr">
        <is>
          <t>Finite-Lived Intangible Asset, Expected Amortization, Year One</t>
        </is>
      </c>
      <c r="B4" s="6" t="n">
        <v>626</v>
      </c>
    </row>
    <row r="5">
      <c r="A5" s="4" t="inlineStr">
        <is>
          <t>2021</t>
        </is>
      </c>
      <c r="B5" s="5" t="n">
        <v>2502</v>
      </c>
    </row>
    <row r="6">
      <c r="A6" s="4" t="inlineStr">
        <is>
          <t>2022</t>
        </is>
      </c>
      <c r="B6" s="5" t="n">
        <v>2473</v>
      </c>
    </row>
    <row r="7">
      <c r="A7" s="4" t="inlineStr">
        <is>
          <t>2023</t>
        </is>
      </c>
      <c r="B7" s="5" t="n">
        <v>2410</v>
      </c>
    </row>
    <row r="8">
      <c r="A8" s="4" t="inlineStr">
        <is>
          <t>2024</t>
        </is>
      </c>
      <c r="B8" s="5" t="n">
        <v>2389</v>
      </c>
    </row>
    <row r="9">
      <c r="A9" s="4" t="inlineStr">
        <is>
          <t>Franchise Rights [Member]</t>
        </is>
      </c>
    </row>
    <row r="10">
      <c r="A10" s="3" t="inlineStr">
        <is>
          <t>Finite-Lived Intangible Assets [Line Items]</t>
        </is>
      </c>
    </row>
    <row r="11">
      <c r="A11" s="4" t="inlineStr">
        <is>
          <t>Finite-Lived Intangible Asset, Expected Amortization, Year One</t>
        </is>
      </c>
      <c r="B11" s="5" t="n">
        <v>9563</v>
      </c>
    </row>
    <row r="12">
      <c r="A12" s="4" t="inlineStr">
        <is>
          <t>2021</t>
        </is>
      </c>
      <c r="B12" s="5" t="n">
        <v>29388</v>
      </c>
    </row>
    <row r="13">
      <c r="A13" s="4" t="inlineStr">
        <is>
          <t>2022</t>
        </is>
      </c>
      <c r="B13" s="5" t="n">
        <v>25635</v>
      </c>
    </row>
    <row r="14">
      <c r="A14" s="4" t="inlineStr">
        <is>
          <t>2023</t>
        </is>
      </c>
      <c r="B14" s="5" t="n">
        <v>21867</v>
      </c>
    </row>
    <row r="15">
      <c r="A15" s="4" t="inlineStr">
        <is>
          <t>2024</t>
        </is>
      </c>
      <c r="B15" s="5" t="n">
        <v>21005</v>
      </c>
    </row>
    <row r="16">
      <c r="A16" s="4" t="inlineStr">
        <is>
          <t>Leases, Acquired-in-Place [Member]</t>
        </is>
      </c>
    </row>
    <row r="17">
      <c r="A17" s="3" t="inlineStr">
        <is>
          <t>Finite-Lived Intangible Assets [Line Items]</t>
        </is>
      </c>
    </row>
    <row r="18">
      <c r="A18" s="4" t="inlineStr">
        <is>
          <t>Finite-Lived Intangible Asset, Expected Amortization, Year One</t>
        </is>
      </c>
      <c r="B18" s="5" t="n">
        <v>5519</v>
      </c>
    </row>
    <row r="19">
      <c r="A19" s="4" t="inlineStr">
        <is>
          <t>2021</t>
        </is>
      </c>
      <c r="B19" s="5" t="n">
        <v>13215</v>
      </c>
    </row>
    <row r="20">
      <c r="A20" s="4" t="inlineStr">
        <is>
          <t>2022</t>
        </is>
      </c>
      <c r="B20" s="5" t="n">
        <v>9491</v>
      </c>
    </row>
    <row r="21">
      <c r="A21" s="4" t="inlineStr">
        <is>
          <t>2023</t>
        </is>
      </c>
      <c r="B21" s="5" t="n">
        <v>6619</v>
      </c>
    </row>
    <row r="22">
      <c r="A22" s="4" t="inlineStr">
        <is>
          <t>2024</t>
        </is>
      </c>
      <c r="B22" s="5" t="n">
        <v>5778</v>
      </c>
    </row>
    <row r="23">
      <c r="A23" s="4" t="inlineStr">
        <is>
          <t>Leases, Acquired-in-Place, Market Adjustment</t>
        </is>
      </c>
    </row>
    <row r="24">
      <c r="A24" s="3" t="inlineStr">
        <is>
          <t>Finite-Lived Intangible Assets [Line Items]</t>
        </is>
      </c>
    </row>
    <row r="25">
      <c r="A25" s="4" t="inlineStr">
        <is>
          <t>Finite-Lived Intangible Asset, Expected Amortization, Year One</t>
        </is>
      </c>
      <c r="B25" s="5" t="n">
        <v>500</v>
      </c>
    </row>
    <row r="26">
      <c r="A26" s="4" t="inlineStr">
        <is>
          <t>2021</t>
        </is>
      </c>
      <c r="B26" s="5" t="n">
        <v>2000</v>
      </c>
    </row>
    <row r="27">
      <c r="A27" s="4" t="inlineStr">
        <is>
          <t>2022</t>
        </is>
      </c>
      <c r="B27" s="5" t="n">
        <v>2000</v>
      </c>
    </row>
    <row r="28">
      <c r="A28" s="4" t="inlineStr">
        <is>
          <t>2023</t>
        </is>
      </c>
      <c r="B28" s="5" t="n">
        <v>2000</v>
      </c>
    </row>
    <row r="29">
      <c r="A29" s="4" t="inlineStr">
        <is>
          <t>2024</t>
        </is>
      </c>
      <c r="B29" s="5" t="n">
        <v>2000</v>
      </c>
    </row>
    <row r="30">
      <c r="A30" s="4" t="inlineStr">
        <is>
          <t>Noncompete Agreements</t>
        </is>
      </c>
    </row>
    <row r="31">
      <c r="A31" s="3" t="inlineStr">
        <is>
          <t>Finite-Lived Intangible Assets [Line Items]</t>
        </is>
      </c>
    </row>
    <row r="32">
      <c r="A32" s="4" t="inlineStr">
        <is>
          <t>Finite-Lived Intangible Asset, Expected Amortization, Year One</t>
        </is>
      </c>
      <c r="B32" s="5" t="n">
        <v>208</v>
      </c>
    </row>
    <row r="33">
      <c r="A33" s="4" t="inlineStr">
        <is>
          <t>2021</t>
        </is>
      </c>
      <c r="B33" s="5" t="n">
        <v>833</v>
      </c>
    </row>
    <row r="34">
      <c r="A34" s="4" t="inlineStr">
        <is>
          <t>2022</t>
        </is>
      </c>
      <c r="B34" s="5" t="n">
        <v>833</v>
      </c>
    </row>
    <row r="35">
      <c r="A35" s="4" t="inlineStr">
        <is>
          <t>2023</t>
        </is>
      </c>
      <c r="B35" s="5" t="n">
        <v>0</v>
      </c>
    </row>
    <row r="36">
      <c r="A36" s="4" t="inlineStr">
        <is>
          <t>2024</t>
        </is>
      </c>
      <c r="B36" s="5" t="n">
        <v>0</v>
      </c>
    </row>
    <row r="37">
      <c r="A37" s="4" t="inlineStr">
        <is>
          <t>Trademarks and Trade Names</t>
        </is>
      </c>
    </row>
    <row r="38">
      <c r="A38" s="3" t="inlineStr">
        <is>
          <t>Finite-Lived Intangible Assets [Line Items]</t>
        </is>
      </c>
    </row>
    <row r="39">
      <c r="A39" s="4" t="inlineStr">
        <is>
          <t>Finite-Lived Intangible Asset, Expected Amortization, Year One</t>
        </is>
      </c>
      <c r="B39" s="5" t="n">
        <v>2710</v>
      </c>
    </row>
    <row r="40">
      <c r="A40" s="4" t="inlineStr">
        <is>
          <t>2021</t>
        </is>
      </c>
      <c r="B40" s="5" t="n">
        <v>10838</v>
      </c>
    </row>
    <row r="41">
      <c r="A41" s="4" t="inlineStr">
        <is>
          <t>2022</t>
        </is>
      </c>
      <c r="B41" s="5" t="n">
        <v>10838</v>
      </c>
    </row>
    <row r="42">
      <c r="A42" s="4" t="inlineStr">
        <is>
          <t>2023</t>
        </is>
      </c>
      <c r="B42" s="5" t="n">
        <v>10838</v>
      </c>
    </row>
    <row r="43">
      <c r="A43" s="4" t="inlineStr">
        <is>
          <t>2024</t>
        </is>
      </c>
      <c r="B43" s="6" t="n">
        <v>10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Affiliates , Narrative (Details)</t>
        </is>
      </c>
      <c r="B1" s="2" t="inlineStr">
        <is>
          <t>Sep. 30, 2021</t>
        </is>
      </c>
      <c r="C1" s="2" t="inlineStr">
        <is>
          <t>Dec. 31, 2020</t>
        </is>
      </c>
    </row>
    <row r="2">
      <c r="A2" s="4" t="inlineStr">
        <is>
          <t>RezPlot [Member]</t>
        </is>
      </c>
    </row>
    <row r="3">
      <c r="A3" s="3" t="inlineStr">
        <is>
          <t>Schedule of Equity Method Investments [Line Items]</t>
        </is>
      </c>
    </row>
    <row r="4">
      <c r="A4" s="4" t="inlineStr">
        <is>
          <t>Ownership percentage</t>
        </is>
      </c>
      <c r="B4" s="4" t="inlineStr">
        <is>
          <t>50.00%</t>
        </is>
      </c>
    </row>
    <row r="5">
      <c r="A5" s="4" t="inlineStr">
        <is>
          <t>Sungenia JV [Member]</t>
        </is>
      </c>
    </row>
    <row r="6">
      <c r="A6" s="3" t="inlineStr">
        <is>
          <t>Schedule of Equity Method Investments [Line Items]</t>
        </is>
      </c>
    </row>
    <row r="7">
      <c r="A7" s="4" t="inlineStr">
        <is>
          <t>Ownership percentage</t>
        </is>
      </c>
      <c r="B7" s="4" t="inlineStr">
        <is>
          <t>50.00%</t>
        </is>
      </c>
    </row>
    <row r="8">
      <c r="A8" s="4" t="inlineStr">
        <is>
          <t>GTSC [Member]</t>
        </is>
      </c>
    </row>
    <row r="9">
      <c r="A9" s="3" t="inlineStr">
        <is>
          <t>Schedule of Equity Method Investments [Line Items]</t>
        </is>
      </c>
    </row>
    <row r="10">
      <c r="A10" s="4" t="inlineStr">
        <is>
          <t>Ownership percentage</t>
        </is>
      </c>
      <c r="B10" s="4" t="inlineStr">
        <is>
          <t>40.00%</t>
        </is>
      </c>
      <c r="C10" s="4" t="inlineStr">
        <is>
          <t>40.00%</t>
        </is>
      </c>
    </row>
    <row r="11">
      <c r="A11" s="4" t="inlineStr">
        <is>
          <t>Origen Financial Services [Member]</t>
        </is>
      </c>
    </row>
    <row r="12">
      <c r="A12" s="3" t="inlineStr">
        <is>
          <t>Schedule of Equity Method Investments [Line Items]</t>
        </is>
      </c>
    </row>
    <row r="13">
      <c r="A13" s="4" t="inlineStr">
        <is>
          <t>Ownership percentage</t>
        </is>
      </c>
      <c r="B13" s="4" t="inlineStr">
        <is>
          <t>22.90%</t>
        </is>
      </c>
      <c r="C13" s="4" t="inlineStr">
        <is>
          <t>22.90%</t>
        </is>
      </c>
    </row>
    <row r="14">
      <c r="A14" s="4" t="inlineStr">
        <is>
          <t>SV Lift [Member]</t>
        </is>
      </c>
    </row>
    <row r="15">
      <c r="A15" s="3" t="inlineStr">
        <is>
          <t>Schedule of Equity Method Investments [Line Items]</t>
        </is>
      </c>
    </row>
    <row r="16">
      <c r="A16" s="4" t="inlineStr">
        <is>
          <t>Ownership percentage</t>
        </is>
      </c>
      <c r="B16" s="4" t="inlineStr">
        <is>
          <t>50.00%</t>
        </is>
      </c>
      <c r="C16"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Affiliates, Investment Balanc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chedule of Equity Method Investments [Line Items]</t>
        </is>
      </c>
    </row>
    <row r="4">
      <c r="A4" s="4" t="inlineStr">
        <is>
          <t>Income (Loss) from Equity Method Investments</t>
        </is>
      </c>
      <c r="B4" s="6" t="n">
        <v>962</v>
      </c>
      <c r="C4" s="6" t="n">
        <v>1204</v>
      </c>
      <c r="D4" s="6" t="n">
        <v>2927</v>
      </c>
      <c r="E4" s="6" t="n">
        <v>1348</v>
      </c>
    </row>
    <row r="5">
      <c r="A5" s="4" t="inlineStr">
        <is>
          <t>Equity Method Investments</t>
        </is>
      </c>
      <c r="B5" s="5" t="n">
        <v>72646</v>
      </c>
      <c r="D5" s="5" t="n">
        <v>72646</v>
      </c>
      <c r="F5" s="6" t="n">
        <v>59074</v>
      </c>
    </row>
    <row r="6">
      <c r="A6" s="4" t="inlineStr">
        <is>
          <t>RezPlot [Member]</t>
        </is>
      </c>
    </row>
    <row r="7">
      <c r="A7" s="3" t="inlineStr">
        <is>
          <t>Schedule of Equity Method Investments [Line Items]</t>
        </is>
      </c>
    </row>
    <row r="8">
      <c r="A8" s="4" t="inlineStr">
        <is>
          <t>Income (Loss) from Equity Method Investments</t>
        </is>
      </c>
      <c r="B8" s="5" t="n">
        <v>-789</v>
      </c>
      <c r="C8" s="5" t="n">
        <v>5</v>
      </c>
      <c r="D8" s="5" t="n">
        <v>-1745</v>
      </c>
      <c r="E8" s="5" t="n">
        <v>-1150</v>
      </c>
    </row>
    <row r="9">
      <c r="A9" s="4" t="inlineStr">
        <is>
          <t>Equity Method Investments</t>
        </is>
      </c>
      <c r="B9" s="5" t="n">
        <v>1302</v>
      </c>
      <c r="D9" s="5" t="n">
        <v>1302</v>
      </c>
      <c r="F9" s="5" t="n">
        <v>3047</v>
      </c>
    </row>
    <row r="10">
      <c r="A10" s="4" t="inlineStr">
        <is>
          <t>Sungenia JV [Member]</t>
        </is>
      </c>
    </row>
    <row r="11">
      <c r="A11" s="3" t="inlineStr">
        <is>
          <t>Schedule of Equity Method Investments [Line Items]</t>
        </is>
      </c>
    </row>
    <row r="12">
      <c r="A12" s="4" t="inlineStr">
        <is>
          <t>Income (Loss) from Equity Method Investments</t>
        </is>
      </c>
      <c r="B12" s="5" t="n">
        <v>432</v>
      </c>
      <c r="C12" s="5" t="n">
        <v>51</v>
      </c>
      <c r="D12" s="5" t="n">
        <v>1241</v>
      </c>
      <c r="E12" s="5" t="n">
        <v>198</v>
      </c>
      <c r="F12" s="5" t="n">
        <v>338</v>
      </c>
    </row>
    <row r="13">
      <c r="A13" s="4" t="inlineStr">
        <is>
          <t>Equity Method Investments</t>
        </is>
      </c>
      <c r="B13" s="5" t="n">
        <v>33278</v>
      </c>
      <c r="D13" s="5" t="n">
        <v>33278</v>
      </c>
      <c r="F13" s="5" t="n">
        <v>26890</v>
      </c>
      <c r="G13" s="6" t="n">
        <v>11995</v>
      </c>
    </row>
    <row r="14">
      <c r="A14" s="4" t="inlineStr">
        <is>
          <t>Equity Method Investment, Cumulative Translation Adjustment</t>
        </is>
      </c>
      <c r="D14" s="5" t="n">
        <v>-1658</v>
      </c>
      <c r="F14" s="5" t="n">
        <v>2180</v>
      </c>
    </row>
    <row r="15">
      <c r="A15" s="4" t="inlineStr">
        <is>
          <t>Payments to Acquire Equity Method Investments</t>
        </is>
      </c>
      <c r="D15" s="5" t="n">
        <v>6805</v>
      </c>
      <c r="F15" s="5" t="n">
        <v>12377</v>
      </c>
    </row>
    <row r="16">
      <c r="A16" s="4" t="inlineStr">
        <is>
          <t>GTSC [Member]</t>
        </is>
      </c>
    </row>
    <row r="17">
      <c r="A17" s="3" t="inlineStr">
        <is>
          <t>Schedule of Equity Method Investments [Line Items]</t>
        </is>
      </c>
    </row>
    <row r="18">
      <c r="A18" s="4" t="inlineStr">
        <is>
          <t>Income (Loss) from Equity Method Investments</t>
        </is>
      </c>
      <c r="B18" s="5" t="n">
        <v>1653</v>
      </c>
      <c r="C18" s="5" t="n">
        <v>1263</v>
      </c>
      <c r="D18" s="5" t="n">
        <v>4250</v>
      </c>
      <c r="E18" s="5" t="n">
        <v>2723</v>
      </c>
      <c r="F18" s="5" t="n">
        <v>3944</v>
      </c>
    </row>
    <row r="19">
      <c r="A19" s="4" t="inlineStr">
        <is>
          <t>Equity Method Investment, Fair Value Adjustment</t>
        </is>
      </c>
      <c r="D19" s="5" t="n">
        <v>-130</v>
      </c>
      <c r="F19" s="5" t="n">
        <v>-1608</v>
      </c>
    </row>
    <row r="20">
      <c r="A20" s="4" t="inlineStr">
        <is>
          <t>Equity Method Investments</t>
        </is>
      </c>
      <c r="B20" s="5" t="n">
        <v>34767</v>
      </c>
      <c r="D20" s="5" t="n">
        <v>34767</v>
      </c>
      <c r="F20" s="5" t="n">
        <v>25495</v>
      </c>
      <c r="G20" s="6" t="n">
        <v>18488</v>
      </c>
    </row>
    <row r="21">
      <c r="A21" s="4" t="inlineStr">
        <is>
          <t>Equity Method Investments, Initial Fair Value Adjustment</t>
        </is>
      </c>
      <c r="D21" s="5" t="n">
        <v>0</v>
      </c>
      <c r="F21" s="5" t="n">
        <v>317</v>
      </c>
    </row>
    <row r="22">
      <c r="A22" s="4" t="inlineStr">
        <is>
          <t>Equity Method Investment, Cash Contributions</t>
        </is>
      </c>
      <c r="D22" s="5" t="n">
        <v>20117</v>
      </c>
      <c r="F22" s="5" t="n">
        <v>19030</v>
      </c>
    </row>
    <row r="23">
      <c r="A23" s="4" t="inlineStr">
        <is>
          <t>Proceeds from Equity Method Investment, Distribution</t>
        </is>
      </c>
      <c r="D23" s="5" t="n">
        <v>-14965</v>
      </c>
      <c r="F23" s="5" t="n">
        <v>-14676</v>
      </c>
    </row>
    <row r="24">
      <c r="A24" s="4" t="inlineStr">
        <is>
          <t>Origen Financial Services [Member]</t>
        </is>
      </c>
    </row>
    <row r="25">
      <c r="A25" s="3" t="inlineStr">
        <is>
          <t>Schedule of Equity Method Investments [Line Items]</t>
        </is>
      </c>
    </row>
    <row r="26">
      <c r="A26" s="4" t="inlineStr">
        <is>
          <t>Income (Loss) from Equity Method Investments</t>
        </is>
      </c>
      <c r="B26" s="5" t="n">
        <v>43</v>
      </c>
      <c r="C26" s="5" t="n">
        <v>54</v>
      </c>
      <c r="D26" s="5" t="n">
        <v>169</v>
      </c>
      <c r="E26" s="5" t="n">
        <v>134</v>
      </c>
    </row>
    <row r="27">
      <c r="A27" s="4" t="inlineStr">
        <is>
          <t>Equity Method Investments</t>
        </is>
      </c>
      <c r="B27" s="5" t="n">
        <v>321</v>
      </c>
      <c r="D27" s="5" t="n">
        <v>321</v>
      </c>
      <c r="F27" s="5" t="n">
        <v>152</v>
      </c>
    </row>
    <row r="28">
      <c r="A28" s="4" t="inlineStr">
        <is>
          <t>SV Lift [Member]</t>
        </is>
      </c>
    </row>
    <row r="29">
      <c r="A29" s="3" t="inlineStr">
        <is>
          <t>Schedule of Equity Method Investments [Line Items]</t>
        </is>
      </c>
    </row>
    <row r="30">
      <c r="A30" s="4" t="inlineStr">
        <is>
          <t>Income (Loss) from Equity Method Investments</t>
        </is>
      </c>
      <c r="B30" s="5" t="n">
        <v>-377</v>
      </c>
      <c r="C30" s="6" t="n">
        <v>-169</v>
      </c>
      <c r="D30" s="5" t="n">
        <v>-988</v>
      </c>
      <c r="E30" s="6" t="n">
        <v>-557</v>
      </c>
    </row>
    <row r="31">
      <c r="A31" s="4" t="inlineStr">
        <is>
          <t>Equity Method Investments</t>
        </is>
      </c>
      <c r="B31" s="6" t="n">
        <v>2978</v>
      </c>
      <c r="D31" s="6" t="n">
        <v>2978</v>
      </c>
      <c r="F31" s="6" t="n">
        <v>34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Schedule of Variable Interest Entities (Details) - USD ($) $ in Thousands</t>
        </is>
      </c>
      <c r="B1" s="2" t="inlineStr">
        <is>
          <t>Sep. 30, 2021</t>
        </is>
      </c>
      <c r="C1" s="2" t="inlineStr">
        <is>
          <t>Dec. 31, 2020</t>
        </is>
      </c>
    </row>
    <row r="2">
      <c r="A2" s="3" t="inlineStr">
        <is>
          <t>Variable Interest Entity [Line Items]</t>
        </is>
      </c>
    </row>
    <row r="3">
      <c r="A3" s="4" t="inlineStr">
        <is>
          <t>Investment property, net</t>
        </is>
      </c>
      <c r="B3" s="6" t="n">
        <v>10876436</v>
      </c>
      <c r="C3" s="6" t="n">
        <v>9715791</v>
      </c>
    </row>
    <row r="4">
      <c r="A4" s="4" t="inlineStr">
        <is>
          <t>Other assets, net (including $28,670 and $25,072 for consolidated VIEs at September 30, 2021 and December 31, 2020; see Note 7)</t>
        </is>
      </c>
      <c r="B4" s="5" t="n">
        <v>401054</v>
      </c>
      <c r="C4" s="5" t="n">
        <v>270691</v>
      </c>
    </row>
    <row r="5">
      <c r="A5" s="4" t="inlineStr">
        <is>
          <t>Secured debt (see Note 8) (including $49,054 and $47,706 for consolidated VIEs at September 30, 2021 and December 31, 2020; see Note 7)</t>
        </is>
      </c>
      <c r="B5" s="5" t="n">
        <v>3403436</v>
      </c>
      <c r="C5" s="5" t="n">
        <v>3489983</v>
      </c>
    </row>
    <row r="6">
      <c r="A6" s="4" t="inlineStr">
        <is>
          <t>Other liabilities (including $22,908 and $22,221 for consolidated VIEs at September 30, 2021 and December 31, 2020; see Note 7)</t>
        </is>
      </c>
      <c r="B6" s="5" t="n">
        <v>244518</v>
      </c>
      <c r="C6" s="5" t="n">
        <v>134650</v>
      </c>
    </row>
    <row r="7">
      <c r="A7" s="4" t="inlineStr">
        <is>
          <t>Liabilities</t>
        </is>
      </c>
      <c r="B7" s="5" t="n">
        <v>5488469</v>
      </c>
      <c r="C7" s="5" t="n">
        <v>5314879</v>
      </c>
    </row>
    <row r="8">
      <c r="A8" s="4" t="inlineStr">
        <is>
          <t>Consolidated entities (including $18,527 and $16,084 for consolidated VIEs at September 30, 2021 and December 31, 2020; see Note 7)</t>
        </is>
      </c>
      <c r="B8" s="6" t="n">
        <v>19077</v>
      </c>
      <c r="C8" s="6" t="n">
        <v>16084</v>
      </c>
    </row>
    <row r="9">
      <c r="A9" s="4" t="inlineStr">
        <is>
          <t>VIE as a Percentage of Consolidated Assets</t>
        </is>
      </c>
      <c r="B9" s="4" t="inlineStr">
        <is>
          <t>4.70%</t>
        </is>
      </c>
      <c r="C9" s="4" t="inlineStr">
        <is>
          <t>4.30%</t>
        </is>
      </c>
    </row>
    <row r="10">
      <c r="A10" s="4" t="inlineStr">
        <is>
          <t>VIE as a Percentage of Consolidated Liabilities</t>
        </is>
      </c>
      <c r="C10" s="4" t="inlineStr">
        <is>
          <t>2.00%</t>
        </is>
      </c>
    </row>
    <row r="11">
      <c r="A11" s="4" t="inlineStr">
        <is>
          <t>VIE as a Percentage of Total Equity</t>
        </is>
      </c>
      <c r="B11" s="4" t="inlineStr">
        <is>
          <t>1.00%</t>
        </is>
      </c>
    </row>
    <row r="12">
      <c r="A12" s="4" t="inlineStr">
        <is>
          <t>Assets</t>
        </is>
      </c>
      <c r="B12" s="6" t="n">
        <v>12583296</v>
      </c>
      <c r="C12" s="6" t="n">
        <v>11206586</v>
      </c>
    </row>
    <row r="13">
      <c r="A13" s="4" t="inlineStr">
        <is>
          <t>Variable Interest Entity, Primary Beneficiary [Member]</t>
        </is>
      </c>
    </row>
    <row r="14">
      <c r="A14" s="3" t="inlineStr">
        <is>
          <t>Variable Interest Entity [Line Items]</t>
        </is>
      </c>
    </row>
    <row r="15">
      <c r="A15" s="4" t="inlineStr">
        <is>
          <t>Investment property, net</t>
        </is>
      </c>
      <c r="B15" s="5" t="n">
        <v>567026</v>
      </c>
      <c r="C15" s="5" t="n">
        <v>453236</v>
      </c>
    </row>
    <row r="16">
      <c r="A16" s="4" t="inlineStr">
        <is>
          <t>Other assets, net (including $28,670 and $25,072 for consolidated VIEs at September 30, 2021 and December 31, 2020; see Note 7)</t>
        </is>
      </c>
      <c r="B16" s="5" t="n">
        <v>28670</v>
      </c>
      <c r="C16" s="5" t="n">
        <v>25072</v>
      </c>
    </row>
    <row r="17">
      <c r="A17" s="4" t="inlineStr">
        <is>
          <t>Secured debt (see Note 8) (including $49,054 and $47,706 for consolidated VIEs at September 30, 2021 and December 31, 2020; see Note 7)</t>
        </is>
      </c>
      <c r="B17" s="5" t="n">
        <v>49054</v>
      </c>
      <c r="C17" s="5" t="n">
        <v>47706</v>
      </c>
    </row>
    <row r="18">
      <c r="A18" s="4" t="inlineStr">
        <is>
          <t>Preferred OP units - mandatorily redeemable</t>
        </is>
      </c>
      <c r="B18" s="5" t="n">
        <v>35249</v>
      </c>
      <c r="C18" s="5" t="n">
        <v>35249</v>
      </c>
    </row>
    <row r="19">
      <c r="A19" s="4" t="inlineStr">
        <is>
          <t>Other liabilities (including $22,908 and $22,221 for consolidated VIEs at September 30, 2021 and December 31, 2020; see Note 7)</t>
        </is>
      </c>
      <c r="B19" s="5" t="n">
        <v>22908</v>
      </c>
      <c r="C19" s="5" t="n">
        <v>22221</v>
      </c>
    </row>
    <row r="20">
      <c r="A20" s="4" t="inlineStr">
        <is>
          <t>Liabilities</t>
        </is>
      </c>
      <c r="B20" s="5" t="n">
        <v>107211</v>
      </c>
      <c r="C20" s="5" t="n">
        <v>105176</v>
      </c>
    </row>
    <row r="21">
      <c r="A21" s="4" t="inlineStr">
        <is>
          <t>Equity Interests</t>
        </is>
      </c>
      <c r="B21" s="5" t="n">
        <v>37064</v>
      </c>
      <c r="C21" s="5" t="n">
        <v>32719</v>
      </c>
    </row>
    <row r="22">
      <c r="A22" s="4" t="inlineStr">
        <is>
          <t>Consolidated entities (including $18,527 and $16,084 for consolidated VIEs at September 30, 2021 and December 31, 2020; see Note 7)</t>
        </is>
      </c>
      <c r="B22" s="5" t="n">
        <v>18527</v>
      </c>
      <c r="C22" s="5" t="n">
        <v>16084</v>
      </c>
    </row>
    <row r="23">
      <c r="A23" s="4" t="inlineStr">
        <is>
          <t>Total Liabilities and Stockholder's Equity</t>
        </is>
      </c>
      <c r="B23" s="5" t="n">
        <v>162802</v>
      </c>
      <c r="C23" s="5" t="n">
        <v>153979</v>
      </c>
    </row>
    <row r="24">
      <c r="A24" s="4" t="inlineStr">
        <is>
          <t>Assets</t>
        </is>
      </c>
      <c r="B24" s="6" t="n">
        <v>595696</v>
      </c>
      <c r="C24" s="6" t="n">
        <v>4783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26" customWidth="1" min="7" max="7"/>
    <col width="14" customWidth="1" min="8" max="8"/>
    <col width="26" customWidth="1" min="9" max="9"/>
  </cols>
  <sheetData>
    <row r="1">
      <c r="A1" s="1" t="inlineStr">
        <is>
          <t>Debt And Lines Of Credit , Schedule of debt and lines of credit (Details) - USD ($)</t>
        </is>
      </c>
      <c r="B1" s="2" t="inlineStr">
        <is>
          <t>Jun. 28, 2021</t>
        </is>
      </c>
      <c r="C1" s="2" t="inlineStr">
        <is>
          <t>Sep. 30, 2021</t>
        </is>
      </c>
      <c r="D1" s="2" t="inlineStr">
        <is>
          <t>Mar. 31, 2021</t>
        </is>
      </c>
      <c r="E1" s="2" t="inlineStr">
        <is>
          <t>Sep. 30, 2020</t>
        </is>
      </c>
      <c r="F1" s="2" t="inlineStr">
        <is>
          <t>Jun. 30, 2020</t>
        </is>
      </c>
      <c r="G1" s="2" t="inlineStr">
        <is>
          <t>Sep. 30, 2021</t>
        </is>
      </c>
      <c r="H1" s="2" t="inlineStr">
        <is>
          <t>Sep. 30, 2020</t>
        </is>
      </c>
      <c r="I1" s="2" t="inlineStr">
        <is>
          <t>Dec. 31, 2020</t>
        </is>
      </c>
    </row>
    <row r="2">
      <c r="A2" s="3" t="inlineStr">
        <is>
          <t>Debt Instrument [Line Items]</t>
        </is>
      </c>
    </row>
    <row r="3">
      <c r="A3" s="4" t="inlineStr">
        <is>
          <t>Document Period End Date</t>
        </is>
      </c>
      <c r="C3" s="4" t="inlineStr">
        <is>
          <t>Sep. 30,
		2021</t>
        </is>
      </c>
    </row>
    <row r="4">
      <c r="A4" s="4" t="inlineStr">
        <is>
          <t>Secured debt</t>
        </is>
      </c>
      <c r="C4" s="6" t="n">
        <v>3403436000</v>
      </c>
      <c r="G4" s="6" t="n">
        <v>3403436000</v>
      </c>
      <c r="I4" s="6" t="n">
        <v>3489983000</v>
      </c>
    </row>
    <row r="5">
      <c r="A5" s="4" t="inlineStr">
        <is>
          <t>Unsecured debt (see Note 8) (including $35,249 and $35,249 for consolidated VIE at September 30, 2021 and December 31, 2020; see Note 7)</t>
        </is>
      </c>
      <c r="C5" s="6" t="n">
        <v>1286001000</v>
      </c>
      <c r="G5" s="6" t="n">
        <v>1286001000</v>
      </c>
      <c r="I5" s="6" t="n">
        <v>1267093000</v>
      </c>
    </row>
    <row r="6">
      <c r="A6" s="4" t="inlineStr">
        <is>
          <t>Debt weighted average to maturity, years</t>
        </is>
      </c>
      <c r="G6" s="4" t="inlineStr">
        <is>
          <t>9 years 7 months 6 days</t>
        </is>
      </c>
      <c r="I6" s="4" t="inlineStr">
        <is>
          <t>9 years 4 months 24 days</t>
        </is>
      </c>
    </row>
    <row r="7">
      <c r="A7" s="4" t="inlineStr">
        <is>
          <t>Weighted average interest rate</t>
        </is>
      </c>
      <c r="C7" s="4" t="inlineStr">
        <is>
          <t>3.303%</t>
        </is>
      </c>
      <c r="G7" s="4" t="inlineStr">
        <is>
          <t>3.303%</t>
        </is>
      </c>
      <c r="I7" s="4" t="inlineStr">
        <is>
          <t>3.37%</t>
        </is>
      </c>
    </row>
    <row r="8">
      <c r="A8" s="4" t="inlineStr">
        <is>
          <t>Mortgage Term Loans</t>
        </is>
      </c>
      <c r="C8" s="6" t="n">
        <v>3400000000</v>
      </c>
      <c r="G8" s="6" t="n">
        <v>3400000000</v>
      </c>
    </row>
    <row r="9">
      <c r="A9" s="4" t="inlineStr">
        <is>
          <t>Line of credit and other</t>
        </is>
      </c>
      <c r="I9" s="6" t="n">
        <v>1197181000</v>
      </c>
    </row>
    <row r="10">
      <c r="A10" s="4" t="inlineStr">
        <is>
          <t>Total debt</t>
        </is>
      </c>
      <c r="C10" s="5" t="n">
        <v>4689437000</v>
      </c>
      <c r="G10" s="5" t="n">
        <v>4689437000</v>
      </c>
      <c r="I10" s="5" t="n">
        <v>4757076000</v>
      </c>
    </row>
    <row r="11">
      <c r="A11" s="4" t="inlineStr">
        <is>
          <t>Gain (Loss) on Extinguishment of Debt</t>
        </is>
      </c>
      <c r="C11" s="6" t="n">
        <v>0</v>
      </c>
      <c r="E11" s="6" t="n">
        <v>0</v>
      </c>
      <c r="G11" s="6" t="n">
        <v>-8108000</v>
      </c>
      <c r="H11" s="6" t="n">
        <v>-5209000</v>
      </c>
    </row>
    <row r="12">
      <c r="A12" s="4" t="inlineStr">
        <is>
          <t>Secured borrowing [Member]</t>
        </is>
      </c>
    </row>
    <row r="13">
      <c r="A13" s="3" t="inlineStr">
        <is>
          <t>Debt Instrument [Line Items]</t>
        </is>
      </c>
    </row>
    <row r="14">
      <c r="A14" s="4" t="inlineStr">
        <is>
          <t>Debt instrument, face amount</t>
        </is>
      </c>
      <c r="F14" s="6" t="n">
        <v>230000000</v>
      </c>
      <c r="I14" s="6" t="n">
        <v>268800000</v>
      </c>
    </row>
    <row r="15">
      <c r="A15" s="4" t="inlineStr">
        <is>
          <t>Debt instrument term</t>
        </is>
      </c>
      <c r="D15" s="4" t="inlineStr">
        <is>
          <t>12 years</t>
        </is>
      </c>
      <c r="F15" s="4" t="inlineStr">
        <is>
          <t>15 years</t>
        </is>
      </c>
    </row>
    <row r="16">
      <c r="A16" s="4" t="inlineStr">
        <is>
          <t>Debt Instrument, Interest Rate, Stated Percentage</t>
        </is>
      </c>
      <c r="F16" s="4" t="inlineStr">
        <is>
          <t>2.995%</t>
        </is>
      </c>
      <c r="I16" s="4" t="inlineStr">
        <is>
          <t>2.662%</t>
        </is>
      </c>
    </row>
    <row r="17">
      <c r="A17" s="4" t="inlineStr">
        <is>
          <t>Debt weighted average to maturity, years</t>
        </is>
      </c>
      <c r="G17" s="4" t="inlineStr">
        <is>
          <t>10 years 9 months 18 days</t>
        </is>
      </c>
      <c r="I17" s="4" t="inlineStr">
        <is>
          <t>11 years 4 months 24 days</t>
        </is>
      </c>
    </row>
    <row r="18">
      <c r="A18" s="4" t="inlineStr">
        <is>
          <t>Weighted average interest rate</t>
        </is>
      </c>
      <c r="C18" s="4" t="inlineStr">
        <is>
          <t>3.78%</t>
        </is>
      </c>
      <c r="G18" s="4" t="inlineStr">
        <is>
          <t>3.78%</t>
        </is>
      </c>
      <c r="I18" s="4" t="inlineStr">
        <is>
          <t>3.751%</t>
        </is>
      </c>
    </row>
    <row r="19">
      <c r="A19" s="4" t="inlineStr">
        <is>
          <t>Preferred OP units [Member]</t>
        </is>
      </c>
    </row>
    <row r="20">
      <c r="A20" s="3" t="inlineStr">
        <is>
          <t>Debt Instrument [Line Items]</t>
        </is>
      </c>
    </row>
    <row r="21">
      <c r="A21" s="4" t="inlineStr">
        <is>
          <t>Secured debt</t>
        </is>
      </c>
      <c r="C21" s="6" t="n">
        <v>34663000</v>
      </c>
      <c r="G21" s="6" t="n">
        <v>34663000</v>
      </c>
    </row>
    <row r="22">
      <c r="A22" s="4" t="inlineStr">
        <is>
          <t>Preferred OP units - mandatorily redeemable</t>
        </is>
      </c>
      <c r="I22" s="6" t="n">
        <v>34663000</v>
      </c>
    </row>
    <row r="23">
      <c r="A23" s="4" t="inlineStr">
        <is>
          <t>Debt weighted average to maturity, years</t>
        </is>
      </c>
      <c r="I23" s="4" t="inlineStr">
        <is>
          <t>5 years 1 month 6 days</t>
        </is>
      </c>
    </row>
    <row r="24">
      <c r="A24" s="4" t="inlineStr">
        <is>
          <t>Weighted average interest rate</t>
        </is>
      </c>
      <c r="I24" s="4" t="inlineStr">
        <is>
          <t>5.932%</t>
        </is>
      </c>
    </row>
    <row r="25">
      <c r="A25" s="4" t="inlineStr">
        <is>
          <t>Preferred Equity, Mandatorily Redeemable [Member]</t>
        </is>
      </c>
    </row>
    <row r="26">
      <c r="A26" s="3" t="inlineStr">
        <is>
          <t>Debt Instrument [Line Items]</t>
        </is>
      </c>
    </row>
    <row r="27">
      <c r="A27" s="4" t="inlineStr">
        <is>
          <t>Preferred OP units - mandatorily redeemable</t>
        </is>
      </c>
      <c r="C27" s="6" t="n">
        <v>35249000</v>
      </c>
      <c r="G27" s="6" t="n">
        <v>35249000</v>
      </c>
      <c r="I27" s="6" t="n">
        <v>35249000</v>
      </c>
    </row>
    <row r="28">
      <c r="A28" s="4" t="inlineStr">
        <is>
          <t>Debt instrument term</t>
        </is>
      </c>
      <c r="G28" s="4" t="inlineStr">
        <is>
          <t>3 years</t>
        </is>
      </c>
    </row>
    <row r="29">
      <c r="A29" s="4" t="inlineStr">
        <is>
          <t>Debt weighted average to maturity, years</t>
        </is>
      </c>
      <c r="I29" s="4" t="inlineStr">
        <is>
          <t>3 years 9 months 18 days</t>
        </is>
      </c>
    </row>
    <row r="30">
      <c r="A30" s="4" t="inlineStr">
        <is>
          <t>Weighted average interest rate</t>
        </is>
      </c>
      <c r="C30" s="4" t="inlineStr">
        <is>
          <t>6.00%</t>
        </is>
      </c>
      <c r="G30" s="4" t="inlineStr">
        <is>
          <t>6.00%</t>
        </is>
      </c>
      <c r="I30" s="4" t="inlineStr">
        <is>
          <t>6.00%</t>
        </is>
      </c>
    </row>
    <row r="31">
      <c r="A31" s="4" t="inlineStr">
        <is>
          <t>Senior Unsecured NOtes</t>
        </is>
      </c>
    </row>
    <row r="32">
      <c r="A32" s="3" t="inlineStr">
        <is>
          <t>Debt Instrument [Line Items]</t>
        </is>
      </c>
    </row>
    <row r="33">
      <c r="A33" s="4" t="inlineStr">
        <is>
          <t>Debt instrument, face amount</t>
        </is>
      </c>
      <c r="B33" s="6" t="n">
        <v>600000000</v>
      </c>
    </row>
    <row r="34">
      <c r="A34" s="4" t="inlineStr">
        <is>
          <t>Unsecured debt (see Note 8) (including $35,249 and $35,249 for consolidated VIE at September 30, 2021 and December 31, 2020; see Note 7)</t>
        </is>
      </c>
      <c r="C34" s="6" t="n">
        <v>591252000</v>
      </c>
      <c r="G34" s="6" t="n">
        <v>591252000</v>
      </c>
      <c r="I34" s="6" t="n">
        <v>0</v>
      </c>
    </row>
    <row r="35">
      <c r="A35" s="4" t="inlineStr">
        <is>
          <t>Debt instrument term</t>
        </is>
      </c>
      <c r="B35" s="4" t="inlineStr">
        <is>
          <t>10 years</t>
        </is>
      </c>
    </row>
    <row r="36">
      <c r="A36" s="4" t="inlineStr">
        <is>
          <t>Debt Instrument, Interest Rate, Stated Percentage</t>
        </is>
      </c>
      <c r="B36" s="4" t="inlineStr">
        <is>
          <t>2.70%</t>
        </is>
      </c>
    </row>
    <row r="37">
      <c r="A37" s="4" t="inlineStr">
        <is>
          <t>Debt weighted average to maturity, years</t>
        </is>
      </c>
      <c r="G37" s="4" t="inlineStr">
        <is>
          <t>9 years 9 months 18 days</t>
        </is>
      </c>
      <c r="I37" s="4" t="inlineStr">
        <is>
          <t>0 years</t>
        </is>
      </c>
    </row>
    <row r="38">
      <c r="A38" s="4" t="inlineStr">
        <is>
          <t>Weighted average interest rate</t>
        </is>
      </c>
      <c r="C38" s="4" t="inlineStr">
        <is>
          <t>2.70%</t>
        </is>
      </c>
      <c r="G38" s="4" t="inlineStr">
        <is>
          <t>2.70%</t>
        </is>
      </c>
      <c r="I38" s="4" t="inlineStr">
        <is>
          <t>0.00%</t>
        </is>
      </c>
    </row>
    <row r="39">
      <c r="A39" s="4" t="inlineStr">
        <is>
          <t>Senior Unsecured Notes1</t>
        </is>
      </c>
    </row>
    <row r="40">
      <c r="A40" s="3" t="inlineStr">
        <is>
          <t>Debt Instrument [Line Items]</t>
        </is>
      </c>
    </row>
    <row r="41">
      <c r="A41" s="4" t="inlineStr">
        <is>
          <t>Unsecured debt (see Note 8) (including $35,249 and $35,249 for consolidated VIE at September 30, 2021 and December 31, 2020; see Note 7)</t>
        </is>
      </c>
      <c r="C41" s="6" t="n">
        <v>591300000</v>
      </c>
      <c r="G41" s="6" t="n">
        <v>591300000</v>
      </c>
    </row>
    <row r="42">
      <c r="A42" s="4" t="inlineStr">
        <is>
          <t>Matures December 1, 2021, 5.98 Percent Interest Rate | Secured borrowing [Member]</t>
        </is>
      </c>
    </row>
    <row r="43">
      <c r="A43" s="3" t="inlineStr">
        <is>
          <t>Debt Instrument [Line Items]</t>
        </is>
      </c>
    </row>
    <row r="44">
      <c r="A44" s="4" t="inlineStr">
        <is>
          <t>Reduction in secured borrowing balance</t>
        </is>
      </c>
      <c r="E44" s="6" t="n">
        <v>52710000</v>
      </c>
      <c r="G44" s="5" t="n">
        <v>0</v>
      </c>
    </row>
    <row r="45">
      <c r="A45" s="4" t="inlineStr">
        <is>
          <t>Interest rate</t>
        </is>
      </c>
      <c r="E45" s="4" t="inlineStr">
        <is>
          <t>5.98%</t>
        </is>
      </c>
      <c r="H45" s="4" t="inlineStr">
        <is>
          <t>5.98%</t>
        </is>
      </c>
    </row>
    <row r="46">
      <c r="A46" s="4" t="inlineStr">
        <is>
          <t>Gain (Loss) on Extinguishment of Debt</t>
        </is>
      </c>
      <c r="E46" s="6" t="n">
        <v>1930000</v>
      </c>
    </row>
    <row r="47">
      <c r="A47" s="4" t="inlineStr">
        <is>
          <t>Reported Value Measurement</t>
        </is>
      </c>
    </row>
    <row r="48">
      <c r="A48" s="3" t="inlineStr">
        <is>
          <t>Debt Instrument [Line Items]</t>
        </is>
      </c>
    </row>
    <row r="49">
      <c r="A49" s="4" t="inlineStr">
        <is>
          <t>Unsecured debt (see Note 8) (including $35,249 and $35,249 for consolidated VIE at September 30, 2021 and December 31, 2020; see Note 7)</t>
        </is>
      </c>
      <c r="C49" s="6" t="n">
        <v>1286001000</v>
      </c>
      <c r="G49" s="6" t="n">
        <v>1286001000</v>
      </c>
      <c r="I49" s="6" t="n">
        <v>1267093000</v>
      </c>
    </row>
    <row r="50">
      <c r="A50" s="4" t="inlineStr">
        <is>
          <t>Reported Value Measurement | Secured borrowing [Member]</t>
        </is>
      </c>
    </row>
    <row r="51">
      <c r="A51" s="3" t="inlineStr">
        <is>
          <t>Debt Instrument [Line Items]</t>
        </is>
      </c>
    </row>
    <row r="52">
      <c r="A52" s="4" t="inlineStr">
        <is>
          <t>Debt weighted average to maturity, years</t>
        </is>
      </c>
      <c r="G52" s="4" t="inlineStr">
        <is>
          <t>4 years 4 months 24 days</t>
        </is>
      </c>
    </row>
    <row r="53">
      <c r="A53" s="4" t="inlineStr">
        <is>
          <t>Weighted average interest rate</t>
        </is>
      </c>
      <c r="C53" s="4" t="inlineStr">
        <is>
          <t>5.932%</t>
        </is>
      </c>
      <c r="G53" s="4" t="inlineStr">
        <is>
          <t>5.932%</t>
        </is>
      </c>
    </row>
    <row r="54">
      <c r="A54" s="4" t="inlineStr">
        <is>
          <t>Revolving Credit Facility [Member]</t>
        </is>
      </c>
    </row>
    <row r="55">
      <c r="A55" s="3" t="inlineStr">
        <is>
          <t>Debt Instrument [Line Items]</t>
        </is>
      </c>
    </row>
    <row r="56">
      <c r="A56" s="4" t="inlineStr">
        <is>
          <t>Line of credit and other</t>
        </is>
      </c>
      <c r="C56" s="6" t="n">
        <v>624837000</v>
      </c>
      <c r="G56" s="6" t="n">
        <v>624837000</v>
      </c>
    </row>
    <row r="57">
      <c r="A57" s="4" t="inlineStr">
        <is>
          <t>Revolving Credit Facility [Member] | Line of Credit [Member]</t>
        </is>
      </c>
    </row>
    <row r="58">
      <c r="A58" s="3" t="inlineStr">
        <is>
          <t>Debt Instrument [Line Items]</t>
        </is>
      </c>
    </row>
    <row r="59">
      <c r="A59" s="4" t="inlineStr">
        <is>
          <t>Debt weighted average to maturity, years</t>
        </is>
      </c>
      <c r="G59" s="4" t="inlineStr">
        <is>
          <t>3 years 8 months 12 days</t>
        </is>
      </c>
      <c r="I59" s="4" t="inlineStr">
        <is>
          <t>3 years 8 months 12 days</t>
        </is>
      </c>
    </row>
    <row r="60">
      <c r="A60" s="4" t="inlineStr">
        <is>
          <t>Weighted average interest rate</t>
        </is>
      </c>
      <c r="C60" s="4" t="inlineStr">
        <is>
          <t>0.976%</t>
        </is>
      </c>
      <c r="G60" s="4" t="inlineStr">
        <is>
          <t>0.976%</t>
        </is>
      </c>
      <c r="I60" s="4" t="inlineStr">
        <is>
          <t>2.10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21" customWidth="1" min="5" max="5"/>
    <col width="30" customWidth="1" min="6" max="6"/>
    <col width="21" customWidth="1" min="7" max="7"/>
    <col width="44" customWidth="1" min="8" max="8"/>
    <col width="30" customWidth="1" min="9" max="9"/>
    <col width="29" customWidth="1" min="10" max="10"/>
    <col width="21" customWidth="1" min="11" max="11"/>
    <col width="21" customWidth="1" min="12" max="12"/>
    <col width="21" customWidth="1" min="13" max="13"/>
    <col width="21" customWidth="1" min="14" max="14"/>
  </cols>
  <sheetData>
    <row r="1">
      <c r="A1" s="1" t="inlineStr">
        <is>
          <t>Debt And Lines Of Credit , Narrative - Collateralized Term Loans (Details)</t>
        </is>
      </c>
      <c r="B1" s="2" t="inlineStr">
        <is>
          <t>Jun. 28, 2021USD ($)</t>
        </is>
      </c>
      <c r="C1" s="2" t="inlineStr">
        <is>
          <t>Oct. 31, 2019USD ($)</t>
        </is>
      </c>
      <c r="D1" s="2" t="inlineStr">
        <is>
          <t>Sep. 30, 2021USD ($)loanspropertiessiteRate</t>
        </is>
      </c>
      <c r="E1" s="2" t="inlineStr">
        <is>
          <t>Mar. 31, 2021USD ($)</t>
        </is>
      </c>
      <c r="F1" s="2" t="inlineStr">
        <is>
          <t>Sep. 30, 2020USD ($)loansRate</t>
        </is>
      </c>
      <c r="G1" s="2" t="inlineStr">
        <is>
          <t>Jun. 30, 2020USD ($)</t>
        </is>
      </c>
      <c r="H1" s="2" t="inlineStr">
        <is>
          <t>Sep. 30, 2021USD ($)loanspropertiessiteRate</t>
        </is>
      </c>
      <c r="I1" s="2" t="inlineStr">
        <is>
          <t>Sep. 30, 2020USD ($)loansRate</t>
        </is>
      </c>
      <c r="J1" s="2" t="inlineStr">
        <is>
          <t>Dec. 31, 2020USD ($)siteRate</t>
        </is>
      </c>
      <c r="K1" s="2" t="inlineStr">
        <is>
          <t>Jun. 30, 2021USD ($)</t>
        </is>
      </c>
      <c r="L1" s="2" t="inlineStr">
        <is>
          <t>Jun. 14, 2021USD ($)</t>
        </is>
      </c>
      <c r="M1" s="2" t="inlineStr">
        <is>
          <t>Dec. 22, 2020USD ($)</t>
        </is>
      </c>
      <c r="N1" s="2" t="inlineStr">
        <is>
          <t>Apr. 25, 2017USD ($)</t>
        </is>
      </c>
    </row>
    <row r="2">
      <c r="A2" s="3" t="inlineStr">
        <is>
          <t>Debt Instrument [Line Items]</t>
        </is>
      </c>
    </row>
    <row r="3">
      <c r="A3" s="4" t="inlineStr">
        <is>
          <t>Gain (loss) on extinguishment of debt</t>
        </is>
      </c>
      <c r="D3" s="6" t="n">
        <v>0</v>
      </c>
      <c r="F3" s="6" t="n">
        <v>0</v>
      </c>
      <c r="H3" s="6" t="n">
        <v>8108000</v>
      </c>
      <c r="I3" s="6" t="n">
        <v>5209000</v>
      </c>
    </row>
    <row r="4">
      <c r="A4" s="4" t="inlineStr">
        <is>
          <t>Weighted average interest rate | Rate</t>
        </is>
      </c>
      <c r="D4" s="4" t="inlineStr">
        <is>
          <t>3.303%</t>
        </is>
      </c>
      <c r="H4" s="4" t="inlineStr">
        <is>
          <t>3.303%</t>
        </is>
      </c>
      <c r="J4" s="4" t="inlineStr">
        <is>
          <t>3.37%</t>
        </is>
      </c>
    </row>
    <row r="5">
      <c r="A5" s="4" t="inlineStr">
        <is>
          <t>Sites, Wet Slips and Dry Storage Spaces | site</t>
        </is>
      </c>
      <c r="D5" s="5" t="n">
        <v>11706</v>
      </c>
      <c r="H5" s="5" t="n">
        <v>11706</v>
      </c>
      <c r="J5" s="5" t="n">
        <v>45800</v>
      </c>
    </row>
    <row r="6">
      <c r="A6" s="4" t="inlineStr">
        <is>
          <t>Debt weighted average to maturity, length</t>
        </is>
      </c>
      <c r="H6" s="4" t="inlineStr">
        <is>
          <t>9 years 7 months 6 days</t>
        </is>
      </c>
      <c r="J6" s="4" t="inlineStr">
        <is>
          <t>9 years 4 months 24 days</t>
        </is>
      </c>
    </row>
    <row r="7">
      <c r="A7" s="4" t="inlineStr">
        <is>
          <t>Total debt</t>
        </is>
      </c>
      <c r="D7" s="6" t="n">
        <v>3403436000</v>
      </c>
      <c r="H7" s="6" t="n">
        <v>3403436000</v>
      </c>
      <c r="J7" s="6" t="n">
        <v>3489983000</v>
      </c>
    </row>
    <row r="8">
      <c r="A8" s="4" t="inlineStr">
        <is>
          <t>Document Period End Date</t>
        </is>
      </c>
      <c r="D8" s="4" t="inlineStr">
        <is>
          <t>Sep. 30,
		2021</t>
        </is>
      </c>
    </row>
    <row r="9">
      <c r="A9" s="4" t="inlineStr">
        <is>
          <t>Long-term Debt</t>
        </is>
      </c>
      <c r="D9" s="6" t="n">
        <v>218400000</v>
      </c>
      <c r="H9" s="5" t="n">
        <v>218400000</v>
      </c>
      <c r="K9" s="6" t="n">
        <v>6200000</v>
      </c>
    </row>
    <row r="10">
      <c r="A10" s="4" t="inlineStr">
        <is>
          <t>Line of credit and other</t>
        </is>
      </c>
      <c r="J10" s="5" t="n">
        <v>1197181000</v>
      </c>
    </row>
    <row r="11">
      <c r="A11" s="4" t="inlineStr">
        <is>
          <t>Unsecured debt (see Note 8) (including $35,249 and $35,249 for consolidated VIE at September 30, 2021 and December 31, 2020; see Note 7)</t>
        </is>
      </c>
      <c r="D11" s="5" t="n">
        <v>1286001000</v>
      </c>
      <c r="H11" s="5" t="n">
        <v>1286001000</v>
      </c>
      <c r="J11" s="5" t="n">
        <v>1267093000</v>
      </c>
    </row>
    <row r="12">
      <c r="A12" s="4" t="inlineStr">
        <is>
          <t>Revolving Credit Facility [Member]</t>
        </is>
      </c>
    </row>
    <row r="13">
      <c r="A13" s="3" t="inlineStr">
        <is>
          <t>Debt Instrument [Line Items]</t>
        </is>
      </c>
    </row>
    <row r="14">
      <c r="A14" s="4" t="inlineStr">
        <is>
          <t>Long-term Debt</t>
        </is>
      </c>
      <c r="D14" s="5" t="n">
        <v>589500000</v>
      </c>
      <c r="H14" s="5" t="n">
        <v>589500000</v>
      </c>
      <c r="J14" s="5" t="n">
        <v>40400000</v>
      </c>
    </row>
    <row r="15">
      <c r="A15" s="4" t="inlineStr">
        <is>
          <t>Line of credit and other</t>
        </is>
      </c>
      <c r="D15" s="6" t="n">
        <v>624837000</v>
      </c>
      <c r="H15" s="5" t="n">
        <v>624837000</v>
      </c>
    </row>
    <row r="16">
      <c r="A16" s="4" t="inlineStr">
        <is>
          <t>Safe Harbor | Revolving Credit Facility [Member]</t>
        </is>
      </c>
    </row>
    <row r="17">
      <c r="A17" s="3" t="inlineStr">
        <is>
          <t>Debt Instrument [Line Items]</t>
        </is>
      </c>
    </row>
    <row r="18">
      <c r="A18" s="4" t="inlineStr">
        <is>
          <t>Gain (loss) on extinguishment of debt</t>
        </is>
      </c>
      <c r="H18" s="6" t="n">
        <v>-7900000</v>
      </c>
    </row>
    <row r="19">
      <c r="A19" s="4" t="inlineStr">
        <is>
          <t>Line of credit, borrowing capacity</t>
        </is>
      </c>
      <c r="M19" s="6" t="n">
        <v>1800000000</v>
      </c>
    </row>
    <row r="20">
      <c r="A20" s="4" t="inlineStr">
        <is>
          <t>Collateralized Term Loan 1</t>
        </is>
      </c>
    </row>
    <row r="21">
      <c r="A21" s="3" t="inlineStr">
        <is>
          <t>Debt Instrument [Line Items]</t>
        </is>
      </c>
    </row>
    <row r="22">
      <c r="A22" s="4" t="inlineStr">
        <is>
          <t>Number Of Collateralized Term Loans | loans</t>
        </is>
      </c>
      <c r="D22" s="5" t="n">
        <v>4</v>
      </c>
      <c r="F22" s="5" t="n">
        <v>3</v>
      </c>
      <c r="H22" s="5" t="n">
        <v>4</v>
      </c>
      <c r="I22" s="5" t="n">
        <v>3</v>
      </c>
    </row>
    <row r="23">
      <c r="A23" s="4" t="inlineStr">
        <is>
          <t>Collateralized Term Loan 2</t>
        </is>
      </c>
    </row>
    <row r="24">
      <c r="A24" s="3" t="inlineStr">
        <is>
          <t>Debt Instrument [Line Items]</t>
        </is>
      </c>
    </row>
    <row r="25">
      <c r="A25" s="4" t="inlineStr">
        <is>
          <t>Number Of Collateralized Term Loans | loans</t>
        </is>
      </c>
      <c r="D25" s="5" t="n">
        <v>2</v>
      </c>
      <c r="F25" s="5" t="n">
        <v>1</v>
      </c>
      <c r="H25" s="5" t="n">
        <v>2</v>
      </c>
      <c r="I25" s="5" t="n">
        <v>1</v>
      </c>
    </row>
    <row r="26">
      <c r="A26" s="4" t="inlineStr">
        <is>
          <t>Collateralized Term Loan 3</t>
        </is>
      </c>
    </row>
    <row r="27">
      <c r="A27" s="3" t="inlineStr">
        <is>
          <t>Debt Instrument [Line Items]</t>
        </is>
      </c>
    </row>
    <row r="28">
      <c r="A28" s="4" t="inlineStr">
        <is>
          <t>Number Of Collateralized Term Loans | loans</t>
        </is>
      </c>
      <c r="D28" s="5" t="n">
        <v>1</v>
      </c>
      <c r="F28" s="5" t="n">
        <v>2</v>
      </c>
      <c r="H28" s="5" t="n">
        <v>1</v>
      </c>
      <c r="I28" s="5" t="n">
        <v>2</v>
      </c>
    </row>
    <row r="29">
      <c r="A29" s="4" t="inlineStr">
        <is>
          <t>A&amp;R Facility [Member] | Safe Harbor | Revolving Credit Facility [Member]</t>
        </is>
      </c>
    </row>
    <row r="30">
      <c r="A30" s="3" t="inlineStr">
        <is>
          <t>Debt Instrument [Line Items]</t>
        </is>
      </c>
    </row>
    <row r="31">
      <c r="A31" s="4" t="inlineStr">
        <is>
          <t>Gain (loss) on extinguishment of debt</t>
        </is>
      </c>
      <c r="H31" s="6" t="n">
        <v>-200000</v>
      </c>
    </row>
    <row r="32">
      <c r="A32" s="4" t="inlineStr">
        <is>
          <t>Secured Debt [Member]</t>
        </is>
      </c>
    </row>
    <row r="33">
      <c r="A33" s="3" t="inlineStr">
        <is>
          <t>Debt Instrument [Line Items]</t>
        </is>
      </c>
    </row>
    <row r="34">
      <c r="A34" s="4" t="inlineStr">
        <is>
          <t>Debt instrument, face amount</t>
        </is>
      </c>
      <c r="G34" s="6" t="n">
        <v>230000000</v>
      </c>
      <c r="J34" s="6" t="n">
        <v>268800000</v>
      </c>
    </row>
    <row r="35">
      <c r="A35" s="4" t="inlineStr">
        <is>
          <t>Debt instrument term</t>
        </is>
      </c>
      <c r="E35" s="4" t="inlineStr">
        <is>
          <t>12 years</t>
        </is>
      </c>
      <c r="G35" s="4" t="inlineStr">
        <is>
          <t>15 years</t>
        </is>
      </c>
    </row>
    <row r="36">
      <c r="A36" s="4" t="inlineStr">
        <is>
          <t>Debt Instrument, Interest Rate, Stated Percentage</t>
        </is>
      </c>
      <c r="G36" s="4" t="inlineStr">
        <is>
          <t>2.995%</t>
        </is>
      </c>
      <c r="J36" s="4" t="inlineStr">
        <is>
          <t>2.662%</t>
        </is>
      </c>
    </row>
    <row r="37">
      <c r="A37" s="4" t="inlineStr">
        <is>
          <t>Weighted average interest rate | Rate</t>
        </is>
      </c>
      <c r="D37" s="4" t="inlineStr">
        <is>
          <t>3.78%</t>
        </is>
      </c>
      <c r="H37" s="4" t="inlineStr">
        <is>
          <t>3.78%</t>
        </is>
      </c>
      <c r="J37" s="4" t="inlineStr">
        <is>
          <t>3.751%</t>
        </is>
      </c>
    </row>
    <row r="38">
      <c r="A38" s="4" t="inlineStr">
        <is>
          <t>Debt weighted average to maturity, length</t>
        </is>
      </c>
      <c r="H38" s="4" t="inlineStr">
        <is>
          <t>10 years 9 months 18 days</t>
        </is>
      </c>
      <c r="J38" s="4" t="inlineStr">
        <is>
          <t>11 years 4 months 24 days</t>
        </is>
      </c>
    </row>
    <row r="39">
      <c r="A39" s="4" t="inlineStr">
        <is>
          <t>Long-term Debt</t>
        </is>
      </c>
      <c r="J39" s="6" t="n">
        <v>0</v>
      </c>
    </row>
    <row r="40">
      <c r="A40" s="4" t="inlineStr">
        <is>
          <t>Secured Debt [Member] | Collateralized Term Loan 1</t>
        </is>
      </c>
    </row>
    <row r="41">
      <c r="A41" s="3" t="inlineStr">
        <is>
          <t>Debt Instrument [Line Items]</t>
        </is>
      </c>
    </row>
    <row r="42">
      <c r="A42" s="4" t="inlineStr">
        <is>
          <t>Debt instrument, face amount</t>
        </is>
      </c>
      <c r="J42" s="5" t="n">
        <v>8800000</v>
      </c>
    </row>
    <row r="43">
      <c r="A43" s="4" t="inlineStr">
        <is>
          <t>Secured Debt [Member] | Collateralized Term Loan 2</t>
        </is>
      </c>
    </row>
    <row r="44">
      <c r="A44" s="3" t="inlineStr">
        <is>
          <t>Debt Instrument [Line Items]</t>
        </is>
      </c>
    </row>
    <row r="45">
      <c r="A45" s="4" t="inlineStr">
        <is>
          <t>Debt instrument, face amount</t>
        </is>
      </c>
      <c r="J45" s="5" t="n">
        <v>39500000</v>
      </c>
    </row>
    <row r="46">
      <c r="A46" s="4" t="inlineStr">
        <is>
          <t>Secured Debt [Member] | Collateralized Term Loan 3</t>
        </is>
      </c>
    </row>
    <row r="47">
      <c r="A47" s="3" t="inlineStr">
        <is>
          <t>Debt Instrument [Line Items]</t>
        </is>
      </c>
    </row>
    <row r="48">
      <c r="A48" s="4" t="inlineStr">
        <is>
          <t>Debt instrument, face amount</t>
        </is>
      </c>
      <c r="J48" s="5" t="n">
        <v>220500000</v>
      </c>
    </row>
    <row r="49">
      <c r="A49" s="4" t="inlineStr">
        <is>
          <t>Secured Debt [Member] | Matures December 1, 2021, 5.98 Percent Interest Rate</t>
        </is>
      </c>
    </row>
    <row r="50">
      <c r="A50" s="3" t="inlineStr">
        <is>
          <t>Debt Instrument [Line Items]</t>
        </is>
      </c>
    </row>
    <row r="51">
      <c r="A51" s="4" t="inlineStr">
        <is>
          <t>Gain (loss) on extinguishment of debt</t>
        </is>
      </c>
      <c r="F51" s="6" t="n">
        <v>-1930000</v>
      </c>
    </row>
    <row r="52">
      <c r="A52" s="4" t="inlineStr">
        <is>
          <t>Reduction in secured borrowing balance</t>
        </is>
      </c>
      <c r="F52" s="6" t="n">
        <v>52710000</v>
      </c>
      <c r="H52" s="6" t="n">
        <v>0</v>
      </c>
    </row>
    <row r="53">
      <c r="A53" s="4" t="inlineStr">
        <is>
          <t>Interest rate | Rate</t>
        </is>
      </c>
      <c r="F53" s="4" t="inlineStr">
        <is>
          <t>5.98%</t>
        </is>
      </c>
      <c r="I53" s="4" t="inlineStr">
        <is>
          <t>5.98%</t>
        </is>
      </c>
    </row>
    <row r="54">
      <c r="A54" s="4" t="inlineStr">
        <is>
          <t>Long-term Debt</t>
        </is>
      </c>
      <c r="J54" s="6" t="n">
        <v>500000000</v>
      </c>
    </row>
    <row r="55">
      <c r="A55" s="4" t="inlineStr">
        <is>
          <t>Collateralized Mortgage Backed Securities [Member]</t>
        </is>
      </c>
    </row>
    <row r="56">
      <c r="A56" s="3" t="inlineStr">
        <is>
          <t>Debt Instrument [Line Items]</t>
        </is>
      </c>
    </row>
    <row r="57">
      <c r="A57" s="4" t="inlineStr">
        <is>
          <t>Net book value of properties securing collateralized term loans</t>
        </is>
      </c>
      <c r="D57" s="6" t="n">
        <v>3200000000</v>
      </c>
      <c r="H57" s="6" t="n">
        <v>3200000000</v>
      </c>
    </row>
    <row r="58">
      <c r="A58" s="4" t="inlineStr">
        <is>
          <t>Senior Unsecured NOtes</t>
        </is>
      </c>
    </row>
    <row r="59">
      <c r="A59" s="3" t="inlineStr">
        <is>
          <t>Debt Instrument [Line Items]</t>
        </is>
      </c>
    </row>
    <row r="60">
      <c r="A60" s="4" t="inlineStr">
        <is>
          <t>Debt instrument, face amount</t>
        </is>
      </c>
      <c r="B60" s="6" t="n">
        <v>600000000</v>
      </c>
    </row>
    <row r="61">
      <c r="A61" s="4" t="inlineStr">
        <is>
          <t>Debt instrument term</t>
        </is>
      </c>
      <c r="B61" s="4" t="inlineStr">
        <is>
          <t>10 years</t>
        </is>
      </c>
    </row>
    <row r="62">
      <c r="A62" s="4" t="inlineStr">
        <is>
          <t>Debt Instrument, Interest Rate, Stated Percentage</t>
        </is>
      </c>
      <c r="B62" s="4" t="inlineStr">
        <is>
          <t>2.70%</t>
        </is>
      </c>
    </row>
    <row r="63">
      <c r="A63" s="4" t="inlineStr">
        <is>
          <t>Weighted average interest rate | Rate</t>
        </is>
      </c>
      <c r="D63" s="4" t="inlineStr">
        <is>
          <t>2.70%</t>
        </is>
      </c>
      <c r="H63" s="4" t="inlineStr">
        <is>
          <t>2.70%</t>
        </is>
      </c>
      <c r="J63" s="4" t="inlineStr">
        <is>
          <t>0.00%</t>
        </is>
      </c>
    </row>
    <row r="64">
      <c r="A64" s="4" t="inlineStr">
        <is>
          <t>Debt weighted average to maturity, length</t>
        </is>
      </c>
      <c r="H64" s="4" t="inlineStr">
        <is>
          <t>9 years 9 months 18 days</t>
        </is>
      </c>
      <c r="J64" s="4" t="inlineStr">
        <is>
          <t>0 years</t>
        </is>
      </c>
    </row>
    <row r="65">
      <c r="A65" s="4" t="inlineStr">
        <is>
          <t>Proceeds from Issuance of Debt</t>
        </is>
      </c>
      <c r="B65" s="6" t="n">
        <v>592400000</v>
      </c>
    </row>
    <row r="66">
      <c r="A66" s="4" t="inlineStr">
        <is>
          <t>Unsecured debt (see Note 8) (including $35,249 and $35,249 for consolidated VIE at September 30, 2021 and December 31, 2020; see Note 7)</t>
        </is>
      </c>
      <c r="D66" s="6" t="n">
        <v>591252000</v>
      </c>
      <c r="H66" s="6" t="n">
        <v>591252000</v>
      </c>
      <c r="J66" s="6" t="n">
        <v>0</v>
      </c>
    </row>
    <row r="67">
      <c r="A67" s="4" t="inlineStr">
        <is>
          <t>Term Loan [Member] | Revolving Credit Facility [Member]</t>
        </is>
      </c>
    </row>
    <row r="68">
      <c r="A68" s="3" t="inlineStr">
        <is>
          <t>Debt Instrument [Line Items]</t>
        </is>
      </c>
    </row>
    <row r="69">
      <c r="A69" s="4" t="inlineStr">
        <is>
          <t>Debt instrument term</t>
        </is>
      </c>
      <c r="C69" s="4" t="inlineStr">
        <is>
          <t>4 years</t>
        </is>
      </c>
    </row>
    <row r="70">
      <c r="A70" s="4" t="inlineStr">
        <is>
          <t>Line of credit, borrowing capacity</t>
        </is>
      </c>
      <c r="D70" s="5" t="n">
        <v>500000000</v>
      </c>
      <c r="H70" s="5" t="n">
        <v>500000000</v>
      </c>
      <c r="L70" s="6" t="n">
        <v>1000000000</v>
      </c>
    </row>
    <row r="71">
      <c r="A71" s="4" t="inlineStr">
        <is>
          <t>Line of credit and other</t>
        </is>
      </c>
      <c r="C71" s="6" t="n">
        <v>58000000</v>
      </c>
      <c r="D71" s="6" t="n">
        <v>35300000</v>
      </c>
      <c r="H71" s="6" t="n">
        <v>35300000</v>
      </c>
      <c r="J71" s="6" t="n">
        <v>45000000</v>
      </c>
      <c r="L71" s="6" t="n">
        <v>2000000000</v>
      </c>
    </row>
    <row r="72">
      <c r="A72" s="4" t="inlineStr">
        <is>
          <t>Term Loan [Member] | Revolving Credit Facility [Member] | Eurodollar [Member]</t>
        </is>
      </c>
    </row>
    <row r="73">
      <c r="A73" s="3" t="inlineStr">
        <is>
          <t>Debt Instrument [Line Items]</t>
        </is>
      </c>
    </row>
    <row r="74">
      <c r="A74" s="4" t="inlineStr">
        <is>
          <t>Basis points</t>
        </is>
      </c>
      <c r="H74" s="4" t="inlineStr">
        <is>
          <t>0.85%</t>
        </is>
      </c>
    </row>
    <row r="75">
      <c r="A75" s="4" t="inlineStr">
        <is>
          <t>Term Loan [Member] | Revolving Credit Facility [Member] | Minimum [Member]</t>
        </is>
      </c>
    </row>
    <row r="76">
      <c r="A76" s="3" t="inlineStr">
        <is>
          <t>Debt Instrument [Line Items]</t>
        </is>
      </c>
    </row>
    <row r="77">
      <c r="A77" s="4" t="inlineStr">
        <is>
          <t>Basis points</t>
        </is>
      </c>
      <c r="H77" s="4" t="inlineStr">
        <is>
          <t>0.725%</t>
        </is>
      </c>
    </row>
    <row r="78">
      <c r="A78" s="4" t="inlineStr">
        <is>
          <t>Term Loan [Member] | Revolving Credit Facility [Member] | Maximum [Member]</t>
        </is>
      </c>
    </row>
    <row r="79">
      <c r="A79" s="3" t="inlineStr">
        <is>
          <t>Debt Instrument [Line Items]</t>
        </is>
      </c>
    </row>
    <row r="80">
      <c r="A80" s="4" t="inlineStr">
        <is>
          <t>Basis points</t>
        </is>
      </c>
      <c r="H80" s="4" t="inlineStr">
        <is>
          <t>1.40%</t>
        </is>
      </c>
    </row>
    <row r="81">
      <c r="A81" s="4" t="inlineStr">
        <is>
          <t>Line of Credit [Member]</t>
        </is>
      </c>
    </row>
    <row r="82">
      <c r="A82" s="3" t="inlineStr">
        <is>
          <t>Debt Instrument [Line Items]</t>
        </is>
      </c>
    </row>
    <row r="83">
      <c r="A83" s="4" t="inlineStr">
        <is>
          <t>Line of Credit Facility, Maximum Borrowing Capacity, Incremental</t>
        </is>
      </c>
      <c r="N83" s="6" t="n">
        <v>750000000</v>
      </c>
    </row>
    <row r="84">
      <c r="A84" s="4" t="inlineStr">
        <is>
          <t>Line of Credit [Member] | Revolving Credit Facility [Member]</t>
        </is>
      </c>
    </row>
    <row r="85">
      <c r="A85" s="3" t="inlineStr">
        <is>
          <t>Debt Instrument [Line Items]</t>
        </is>
      </c>
    </row>
    <row r="86">
      <c r="A86" s="4" t="inlineStr">
        <is>
          <t>Weighted average interest rate | Rate</t>
        </is>
      </c>
      <c r="D86" s="4" t="inlineStr">
        <is>
          <t>0.976%</t>
        </is>
      </c>
      <c r="H86" s="4" t="inlineStr">
        <is>
          <t>0.976%</t>
        </is>
      </c>
      <c r="J86" s="4" t="inlineStr">
        <is>
          <t>2.107%</t>
        </is>
      </c>
    </row>
    <row r="87">
      <c r="A87" s="4" t="inlineStr">
        <is>
          <t>Debt weighted average to maturity, length</t>
        </is>
      </c>
      <c r="H87" s="4" t="inlineStr">
        <is>
          <t>3 years 8 months 12 days</t>
        </is>
      </c>
      <c r="J87" s="4" t="inlineStr">
        <is>
          <t>3 years 8 months 12 days</t>
        </is>
      </c>
    </row>
    <row r="88">
      <c r="A88" s="4" t="inlineStr">
        <is>
          <t>Long-term Debt</t>
        </is>
      </c>
      <c r="J88" s="6" t="n">
        <v>652000000</v>
      </c>
    </row>
    <row r="89">
      <c r="A89" s="4" t="inlineStr">
        <is>
          <t>Line of Credit [Member] | Revolving Credit Facility [Member] | Eurodollar [Member]</t>
        </is>
      </c>
    </row>
    <row r="90">
      <c r="A90" s="3" t="inlineStr">
        <is>
          <t>Debt Instrument [Line Items]</t>
        </is>
      </c>
    </row>
    <row r="91">
      <c r="A91" s="4" t="inlineStr">
        <is>
          <t>Line of credit variable interest rate | Rate</t>
        </is>
      </c>
      <c r="D91" s="4" t="inlineStr">
        <is>
          <t>0.95%</t>
        </is>
      </c>
      <c r="H91" s="4" t="inlineStr">
        <is>
          <t>0.95%</t>
        </is>
      </c>
    </row>
    <row r="92">
      <c r="A92" s="4" t="inlineStr">
        <is>
          <t>Line of Credit [Member] | Term Loan [Member] | Minimum [Member] | Eurodollar [Member]</t>
        </is>
      </c>
    </row>
    <row r="93">
      <c r="A93" s="3" t="inlineStr">
        <is>
          <t>Debt Instrument [Line Items]</t>
        </is>
      </c>
    </row>
    <row r="94">
      <c r="A94" s="4" t="inlineStr">
        <is>
          <t>Interest rate | Rate</t>
        </is>
      </c>
      <c r="J94" s="4" t="inlineStr">
        <is>
          <t>1.20%</t>
        </is>
      </c>
    </row>
    <row r="95">
      <c r="A95" s="4" t="inlineStr">
        <is>
          <t>Basis points</t>
        </is>
      </c>
      <c r="H95" s="4" t="inlineStr">
        <is>
          <t>0.80%</t>
        </is>
      </c>
    </row>
    <row r="96">
      <c r="A96" s="4" t="inlineStr">
        <is>
          <t>Line of Credit [Member] | Term Loan [Member] | Maximum [Member] | Eurodollar [Member]</t>
        </is>
      </c>
    </row>
    <row r="97">
      <c r="A97" s="3" t="inlineStr">
        <is>
          <t>Debt Instrument [Line Items]</t>
        </is>
      </c>
    </row>
    <row r="98">
      <c r="A98" s="4" t="inlineStr">
        <is>
          <t>Interest rate | Rate</t>
        </is>
      </c>
      <c r="D98" s="4" t="inlineStr">
        <is>
          <t>2.05%</t>
        </is>
      </c>
      <c r="H98" s="4" t="inlineStr">
        <is>
          <t>2.05%</t>
        </is>
      </c>
    </row>
    <row r="99">
      <c r="A99" s="4" t="inlineStr">
        <is>
          <t>Basis points</t>
        </is>
      </c>
      <c r="H99" s="4" t="inlineStr">
        <is>
          <t>1.60%</t>
        </is>
      </c>
    </row>
    <row r="100">
      <c r="A100" s="4" t="inlineStr">
        <is>
          <t>Senior Unsecured Notes1</t>
        </is>
      </c>
    </row>
    <row r="101">
      <c r="A101" s="3" t="inlineStr">
        <is>
          <t>Debt Instrument [Line Items]</t>
        </is>
      </c>
    </row>
    <row r="102">
      <c r="A102" s="4" t="inlineStr">
        <is>
          <t>Unsecured debt (see Note 8) (including $35,249 and $35,249 for consolidated VIE at September 30, 2021 and December 31, 2020; see Note 7)</t>
        </is>
      </c>
      <c r="D102" s="6" t="n">
        <v>591300000</v>
      </c>
      <c r="H102" s="6" t="n">
        <v>591300000</v>
      </c>
    </row>
    <row r="103">
      <c r="A103" s="4" t="inlineStr">
        <is>
          <t>Line of credit - manufactured home floor plan facility [Member]</t>
        </is>
      </c>
    </row>
    <row r="104">
      <c r="A104" s="3" t="inlineStr">
        <is>
          <t>Debt Instrument [Line Items]</t>
        </is>
      </c>
    </row>
    <row r="105">
      <c r="A105" s="4" t="inlineStr">
        <is>
          <t>Line of credit, borrowing capacity</t>
        </is>
      </c>
      <c r="E105" s="6" t="n">
        <v>12000000</v>
      </c>
    </row>
    <row r="106">
      <c r="A106" s="4" t="inlineStr">
        <is>
          <t>Line of Credit, Current</t>
        </is>
      </c>
      <c r="D106" s="6" t="n">
        <v>0</v>
      </c>
      <c r="H106" s="6" t="n">
        <v>0</v>
      </c>
      <c r="J106" s="6" t="n">
        <v>4800000</v>
      </c>
    </row>
    <row r="107">
      <c r="A107" s="4" t="inlineStr">
        <is>
          <t>Properties securing debt [Member] | Collateralized Mortgage Backed Securities [Member]</t>
        </is>
      </c>
    </row>
    <row r="108">
      <c r="A108" s="3" t="inlineStr">
        <is>
          <t>Debt Instrument [Line Items]</t>
        </is>
      </c>
    </row>
    <row r="109">
      <c r="A109" s="4" t="inlineStr">
        <is>
          <t>Sites, Wet Slips and Dry Storage Spaces | site</t>
        </is>
      </c>
      <c r="D109" s="5" t="n">
        <v>76436</v>
      </c>
      <c r="H109" s="5" t="n">
        <v>76436</v>
      </c>
    </row>
    <row r="110">
      <c r="A110" s="4" t="inlineStr">
        <is>
          <t>Debt Instrument, number of properties securing a debt instument | properties</t>
        </is>
      </c>
      <c r="D110" s="5" t="n">
        <v>192</v>
      </c>
      <c r="H110" s="5" t="n">
        <v>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21" customWidth="1" min="3" max="3"/>
    <col width="34" customWidth="1" min="4" max="4"/>
    <col width="25" customWidth="1" min="5" max="5"/>
    <col width="25" customWidth="1" min="6" max="6"/>
    <col width="14" customWidth="1" min="7" max="7"/>
    <col width="27" customWidth="1" min="8" max="8"/>
    <col width="25" customWidth="1" min="9" max="9"/>
    <col width="21" customWidth="1" min="10" max="10"/>
    <col width="21" customWidth="1" min="11" max="11"/>
    <col width="24" customWidth="1" min="12" max="12"/>
  </cols>
  <sheetData>
    <row r="1">
      <c r="A1" s="1" t="inlineStr">
        <is>
          <t>Debt And Lines Of Credit , Narrative - Aspen Preferred OP Units and Series B-3 preferred OP units (Details)</t>
        </is>
      </c>
      <c r="B1" s="2" t="inlineStr">
        <is>
          <t>1 Months Ended</t>
        </is>
      </c>
      <c r="C1" s="2" t="inlineStr">
        <is>
          <t>3 Months Ended</t>
        </is>
      </c>
      <c r="H1" s="2" t="inlineStr">
        <is>
          <t>9 Months Ended</t>
        </is>
      </c>
    </row>
    <row r="2">
      <c r="B2" s="2" t="inlineStr">
        <is>
          <t>Jun. 30, 2018</t>
        </is>
      </c>
      <c r="C2" s="2" t="inlineStr">
        <is>
          <t>Sep. 30, 2021USD ($)</t>
        </is>
      </c>
      <c r="D2" s="2" t="inlineStr">
        <is>
          <t>Mar. 31, 2021shares$ / sharesRate</t>
        </is>
      </c>
      <c r="E2" s="2" t="inlineStr">
        <is>
          <t>Sep. 30, 2020USD ($)Rate</t>
        </is>
      </c>
      <c r="F2" s="2" t="inlineStr">
        <is>
          <t>Jun. 30, 2020USD ($)Rate</t>
        </is>
      </c>
      <c r="G2" s="2" t="inlineStr">
        <is>
          <t>Mar. 31, 2020</t>
        </is>
      </c>
      <c r="H2" s="2" t="inlineStr">
        <is>
          <t>Sep. 30, 2021USD ($)shares</t>
        </is>
      </c>
      <c r="I2" s="2" t="inlineStr">
        <is>
          <t>Sep. 30, 2020USD ($)Rate</t>
        </is>
      </c>
      <c r="J2" s="2" t="inlineStr">
        <is>
          <t>Dec. 31, 2020USD ($)</t>
        </is>
      </c>
      <c r="K2" s="2" t="inlineStr">
        <is>
          <t>Dec. 31, 2019USD ($)</t>
        </is>
      </c>
      <c r="L2" s="2" t="inlineStr">
        <is>
          <t>Dec. 31, 2015$ / shares</t>
        </is>
      </c>
    </row>
    <row r="3">
      <c r="A3" s="3" t="inlineStr">
        <is>
          <t>Debt Instrument [Line Items]</t>
        </is>
      </c>
    </row>
    <row r="4">
      <c r="A4" s="4" t="inlineStr">
        <is>
          <t>Convertible units to shares (in shares) | shares</t>
        </is>
      </c>
      <c r="D4" s="5" t="n">
        <v>1013819</v>
      </c>
    </row>
    <row r="5">
      <c r="A5" s="4" t="inlineStr">
        <is>
          <t>Financial Instruments Subject to Mandatory Redemption, Rate Of Return</t>
        </is>
      </c>
      <c r="B5" s="4" t="inlineStr">
        <is>
          <t>6.00%</t>
        </is>
      </c>
    </row>
    <row r="6">
      <c r="A6" s="4" t="inlineStr">
        <is>
          <t>Gain (Loss) on Extinguishment of Debt</t>
        </is>
      </c>
      <c r="C6" s="6" t="n">
        <v>0</v>
      </c>
      <c r="E6" s="6" t="n">
        <v>0</v>
      </c>
      <c r="H6" s="6" t="n">
        <v>-8108000</v>
      </c>
      <c r="I6" s="6" t="n">
        <v>-5209000</v>
      </c>
    </row>
    <row r="7">
      <c r="A7" s="4" t="inlineStr">
        <is>
          <t>Preferred Equity, Mandatorily Redeemable [Member]</t>
        </is>
      </c>
    </row>
    <row r="8">
      <c r="A8" s="3" t="inlineStr">
        <is>
          <t>Debt Instrument [Line Items]</t>
        </is>
      </c>
    </row>
    <row r="9">
      <c r="A9" s="4" t="inlineStr">
        <is>
          <t>Financial Instruments Subject to Mandatory Redemption, Value of Shares Issued</t>
        </is>
      </c>
      <c r="J9" s="6" t="n">
        <v>33400000</v>
      </c>
      <c r="K9" s="6" t="n">
        <v>35300000</v>
      </c>
    </row>
    <row r="10">
      <c r="A10" s="4" t="inlineStr">
        <is>
          <t>Preferred OP units - mandatorily redeemable</t>
        </is>
      </c>
      <c r="C10" s="5" t="n">
        <v>35249000</v>
      </c>
      <c r="H10" s="5" t="n">
        <v>35249000</v>
      </c>
      <c r="J10" s="5" t="n">
        <v>35249000</v>
      </c>
    </row>
    <row r="11">
      <c r="A11" s="4" t="inlineStr">
        <is>
          <t>Temporary Equity, Term</t>
        </is>
      </c>
      <c r="G11" s="4" t="inlineStr">
        <is>
          <t>7 years</t>
        </is>
      </c>
    </row>
    <row r="12">
      <c r="A12" s="4" t="inlineStr">
        <is>
          <t>Preferred OP units [Member]</t>
        </is>
      </c>
    </row>
    <row r="13">
      <c r="A13" s="3" t="inlineStr">
        <is>
          <t>Debt Instrument [Line Items]</t>
        </is>
      </c>
    </row>
    <row r="14">
      <c r="A14" s="4" t="inlineStr">
        <is>
          <t>Convertible units to shares (in shares) | shares</t>
        </is>
      </c>
      <c r="D14" s="5" t="n">
        <v>270000</v>
      </c>
    </row>
    <row r="15">
      <c r="A15" s="4" t="inlineStr">
        <is>
          <t>Debt Instrument, Interest Rate During Period | Rate</t>
        </is>
      </c>
      <c r="D15" s="4" t="inlineStr">
        <is>
          <t>6.50%</t>
        </is>
      </c>
    </row>
    <row r="16">
      <c r="A16" s="4" t="inlineStr">
        <is>
          <t>Preferred OP units - mandatorily redeemable</t>
        </is>
      </c>
      <c r="J16" s="5" t="n">
        <v>34663000</v>
      </c>
    </row>
    <row r="17">
      <c r="A17" s="4" t="inlineStr">
        <is>
          <t>Preferred OP units [Member] | Convertible debt - Aspen Preferred OP Units January 2024 [Member]</t>
        </is>
      </c>
    </row>
    <row r="18">
      <c r="A18" s="3" t="inlineStr">
        <is>
          <t>Debt Instrument [Line Items]</t>
        </is>
      </c>
    </row>
    <row r="19">
      <c r="A19" s="4" t="inlineStr">
        <is>
          <t>Debt instrument, face amount</t>
        </is>
      </c>
      <c r="C19" s="6" t="n">
        <v>34700000</v>
      </c>
      <c r="H19" s="6" t="n">
        <v>34700000</v>
      </c>
      <c r="J19" s="5" t="n">
        <v>34700000</v>
      </c>
    </row>
    <row r="20">
      <c r="A20" s="4" t="inlineStr">
        <is>
          <t>Convertible units to shares (in shares) | shares</t>
        </is>
      </c>
      <c r="H20" s="5" t="n">
        <v>388056</v>
      </c>
    </row>
    <row r="21">
      <c r="A21" s="4" t="inlineStr">
        <is>
          <t>Debt Instrument, Interest Rate During Period | Rate</t>
        </is>
      </c>
      <c r="D21" s="4" t="inlineStr">
        <is>
          <t>3.80%</t>
        </is>
      </c>
    </row>
    <row r="22">
      <c r="A22" s="4" t="inlineStr">
        <is>
          <t>Debt Instrument, Convertible, Conversion Price | $ / shares</t>
        </is>
      </c>
      <c r="D22" s="6" t="n">
        <v>27</v>
      </c>
      <c r="L22" s="6" t="n">
        <v>68</v>
      </c>
    </row>
    <row r="23">
      <c r="A23" s="4" t="inlineStr">
        <is>
          <t>Debt Instrument, Convertible, Percent Of Amount By Which The Market Price Of Common Stock Exceeds Threshold | Rate</t>
        </is>
      </c>
      <c r="D23" s="4" t="inlineStr">
        <is>
          <t>25.00%</t>
        </is>
      </c>
    </row>
    <row r="24">
      <c r="A24" s="4" t="inlineStr">
        <is>
          <t>Conversion of Stock, Shares Converted | shares</t>
        </is>
      </c>
      <c r="D24" s="8" t="n">
        <v>0.397</v>
      </c>
    </row>
    <row r="25">
      <c r="A25" s="4" t="inlineStr">
        <is>
          <t>Secured Debt [Member]</t>
        </is>
      </c>
    </row>
    <row r="26">
      <c r="A26" s="3" t="inlineStr">
        <is>
          <t>Debt Instrument [Line Items]</t>
        </is>
      </c>
    </row>
    <row r="27">
      <c r="A27" s="4" t="inlineStr">
        <is>
          <t>Debt instrument, face amount</t>
        </is>
      </c>
      <c r="F27" s="6" t="n">
        <v>230000000</v>
      </c>
      <c r="J27" s="6" t="n">
        <v>268800000</v>
      </c>
    </row>
    <row r="28">
      <c r="A28" s="4" t="inlineStr">
        <is>
          <t>Secured Debt [Member] | Matures December 1, 2021, 5.98 Percent Interest Rate</t>
        </is>
      </c>
    </row>
    <row r="29">
      <c r="A29" s="3" t="inlineStr">
        <is>
          <t>Debt Instrument [Line Items]</t>
        </is>
      </c>
    </row>
    <row r="30">
      <c r="A30" s="4" t="inlineStr">
        <is>
          <t>Reduction in secured borrowing balance</t>
        </is>
      </c>
      <c r="E30" s="6" t="n">
        <v>52710000</v>
      </c>
      <c r="H30" s="6" t="n">
        <v>0</v>
      </c>
    </row>
    <row r="31">
      <c r="A31" s="4" t="inlineStr">
        <is>
          <t>Interest rate | Rate</t>
        </is>
      </c>
      <c r="E31" s="4" t="inlineStr">
        <is>
          <t>5.98%</t>
        </is>
      </c>
      <c r="I31" s="4" t="inlineStr">
        <is>
          <t>5.98%</t>
        </is>
      </c>
    </row>
    <row r="32">
      <c r="A32" s="4" t="inlineStr">
        <is>
          <t>Gain (Loss) on Extinguishment of Debt</t>
        </is>
      </c>
      <c r="E32" s="6" t="n">
        <v>1930000</v>
      </c>
    </row>
    <row r="33">
      <c r="A33" s="4" t="inlineStr">
        <is>
          <t>Secured Debt [Member] | Matures March 1, 2021, 5.837 Percent Interest Rate [Member] [Domain] [Domain]</t>
        </is>
      </c>
    </row>
    <row r="34">
      <c r="A34" s="3" t="inlineStr">
        <is>
          <t>Debt Instrument [Line Items]</t>
        </is>
      </c>
    </row>
    <row r="35">
      <c r="A35" s="4" t="inlineStr">
        <is>
          <t>Reduction in secured borrowing balance</t>
        </is>
      </c>
      <c r="F35" s="6" t="n">
        <v>99607000</v>
      </c>
    </row>
    <row r="36">
      <c r="A36" s="4" t="inlineStr">
        <is>
          <t>Interest rate | Rate</t>
        </is>
      </c>
      <c r="F36" s="4" t="inlineStr">
        <is>
          <t>5.837%</t>
        </is>
      </c>
    </row>
    <row r="37">
      <c r="A37" s="4" t="inlineStr">
        <is>
          <t>Gain (Loss) on Extinguishment of Debt</t>
        </is>
      </c>
      <c r="F37" s="6" t="n">
        <v>3403000</v>
      </c>
    </row>
    <row r="38">
      <c r="A38" s="4" t="inlineStr">
        <is>
          <t>Secured Debt [Member] | Matures July 1, 2020, 5.86 Percent Interest Rate [Member] [Domain]</t>
        </is>
      </c>
    </row>
    <row r="39">
      <c r="A39" s="3" t="inlineStr">
        <is>
          <t>Debt Instrument [Line Items]</t>
        </is>
      </c>
    </row>
    <row r="40">
      <c r="A40" s="4" t="inlineStr">
        <is>
          <t>Reduction in secured borrowing balance</t>
        </is>
      </c>
      <c r="F40" s="6" t="n">
        <v>19922000</v>
      </c>
    </row>
    <row r="41">
      <c r="A41" s="4" t="inlineStr">
        <is>
          <t>Interest rate | Rate</t>
        </is>
      </c>
      <c r="F41" s="4" t="inlineStr">
        <is>
          <t>5.83%</t>
        </is>
      </c>
    </row>
    <row r="42">
      <c r="A42" s="4" t="inlineStr">
        <is>
          <t>Gain (Loss) on Extinguishment of Debt</t>
        </is>
      </c>
      <c r="F42" s="6" t="n">
        <v>-124000</v>
      </c>
    </row>
  </sheetData>
  <mergeCells count="3">
    <mergeCell ref="A1:A2"/>
    <mergeCell ref="C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20" customWidth="1" min="2" max="2"/>
    <col width="41" customWidth="1" min="3" max="3"/>
    <col width="31" customWidth="1" min="4" max="4"/>
    <col width="2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4" customWidth="1" min="14" max="14"/>
  </cols>
  <sheetData>
    <row r="1">
      <c r="A1" s="1" t="inlineStr">
        <is>
          <t>Debt And Lines Of Credit , Narrative - Line of Credit (Details) $ / shares in Units, $ in Millions</t>
        </is>
      </c>
      <c r="B1" s="2" t="inlineStr">
        <is>
          <t>1 Months Ended</t>
        </is>
      </c>
      <c r="C1" s="2" t="inlineStr">
        <is>
          <t>3 Months Ended</t>
        </is>
      </c>
      <c r="D1" s="2" t="inlineStr">
        <is>
          <t>9 Months Ended</t>
        </is>
      </c>
      <c r="E1" s="2" t="inlineStr">
        <is>
          <t>12 Months Ended</t>
        </is>
      </c>
    </row>
    <row r="2">
      <c r="B2" s="2" t="inlineStr">
        <is>
          <t>May 31, 2021USD ($)</t>
        </is>
      </c>
      <c r="C2" s="2" t="inlineStr">
        <is>
          <t>Mar. 31, 2021USD ($)shares$ / sharesRate</t>
        </is>
      </c>
      <c r="D2" s="2" t="inlineStr">
        <is>
          <t>Sep. 30, 2021USD ($)sharesRate</t>
        </is>
      </c>
      <c r="E2" s="2" t="inlineStr">
        <is>
          <t>Dec. 31, 2020USD ($)Rate</t>
        </is>
      </c>
      <c r="F2" s="2" t="inlineStr">
        <is>
          <t>Jun. 30, 2021USD ($)</t>
        </is>
      </c>
      <c r="G2" s="2" t="inlineStr">
        <is>
          <t>Jun. 30, 2021AUD ($)</t>
        </is>
      </c>
      <c r="H2" s="2" t="inlineStr">
        <is>
          <t>Jun. 14, 2021USD ($)</t>
        </is>
      </c>
      <c r="I2" s="2" t="inlineStr">
        <is>
          <t>Dec. 22, 2020USD ($)</t>
        </is>
      </c>
      <c r="J2" s="2" t="inlineStr">
        <is>
          <t>Sep. 30, 2020USD ($)</t>
        </is>
      </c>
      <c r="K2" s="2" t="inlineStr">
        <is>
          <t>Jun. 30, 2020USD ($)</t>
        </is>
      </c>
      <c r="L2" s="2" t="inlineStr">
        <is>
          <t>Oct. 31, 2019USD ($)</t>
        </is>
      </c>
      <c r="M2" s="2" t="inlineStr">
        <is>
          <t>Apr. 25, 2017USD ($)</t>
        </is>
      </c>
      <c r="N2" s="2" t="inlineStr">
        <is>
          <t>Dec. 31, 2015$ / shares</t>
        </is>
      </c>
    </row>
    <row r="3">
      <c r="A3" s="3" t="inlineStr">
        <is>
          <t>Line of Credit Facility [Line Items]</t>
        </is>
      </c>
    </row>
    <row r="4">
      <c r="A4" s="4" t="inlineStr">
        <is>
          <t>Long-term Debt</t>
        </is>
      </c>
      <c r="D4" s="6" t="n">
        <v>218400000</v>
      </c>
      <c r="F4" s="6" t="n">
        <v>6200000</v>
      </c>
    </row>
    <row r="5">
      <c r="A5" s="4" t="inlineStr">
        <is>
          <t>Lines of credit</t>
        </is>
      </c>
      <c r="E5" s="6" t="n">
        <v>1197181000</v>
      </c>
    </row>
    <row r="6">
      <c r="A6" s="4" t="inlineStr">
        <is>
          <t>Weighted average interest rate | Rate</t>
        </is>
      </c>
      <c r="D6" s="4" t="inlineStr">
        <is>
          <t>3.303%</t>
        </is>
      </c>
      <c r="E6" s="4" t="inlineStr">
        <is>
          <t>3.37%</t>
        </is>
      </c>
    </row>
    <row r="7">
      <c r="A7" s="4" t="inlineStr">
        <is>
          <t>Debt weighted average to maturity, length</t>
        </is>
      </c>
      <c r="D7" s="4" t="inlineStr">
        <is>
          <t>9 years 7 months 6 days</t>
        </is>
      </c>
      <c r="E7" s="4" t="inlineStr">
        <is>
          <t>9 years 4 months 24 days</t>
        </is>
      </c>
    </row>
    <row r="8">
      <c r="A8" s="4" t="inlineStr">
        <is>
          <t>Convertible units to shares (in shares) | shares</t>
        </is>
      </c>
      <c r="C8" s="5" t="n">
        <v>1013819</v>
      </c>
    </row>
    <row r="9">
      <c r="A9" s="4" t="inlineStr">
        <is>
          <t>Safe Harbor</t>
        </is>
      </c>
    </row>
    <row r="10">
      <c r="A10" s="3" t="inlineStr">
        <is>
          <t>Line of Credit Facility [Line Items]</t>
        </is>
      </c>
    </row>
    <row r="11">
      <c r="A11" s="4" t="inlineStr">
        <is>
          <t>Letters of credit outstanding, amount</t>
        </is>
      </c>
      <c r="D11" s="6" t="n">
        <v>0</v>
      </c>
      <c r="E11" s="6" t="n">
        <v>300000</v>
      </c>
    </row>
    <row r="12">
      <c r="A12" s="4" t="inlineStr">
        <is>
          <t>Line of Credit [Member]</t>
        </is>
      </c>
    </row>
    <row r="13">
      <c r="A13" s="3" t="inlineStr">
        <is>
          <t>Line of Credit Facility [Line Items]</t>
        </is>
      </c>
    </row>
    <row r="14">
      <c r="A14" s="4" t="inlineStr">
        <is>
          <t>Letters of credit outstanding, amount</t>
        </is>
      </c>
      <c r="D14" s="5" t="n">
        <v>3200000</v>
      </c>
      <c r="E14" s="6" t="n">
        <v>2400000</v>
      </c>
    </row>
    <row r="15">
      <c r="A15" s="4" t="inlineStr">
        <is>
          <t>Line of Credit Facility, Maximum Borrowing Capacity, Incremental</t>
        </is>
      </c>
      <c r="M15" s="6" t="n">
        <v>750000000</v>
      </c>
    </row>
    <row r="16">
      <c r="A16" s="4" t="inlineStr">
        <is>
          <t>Line of Credit Facility, Maximum Borrowing Capacity, Incremental</t>
        </is>
      </c>
      <c r="M16" s="6" t="n">
        <v>750000000</v>
      </c>
    </row>
    <row r="17">
      <c r="A17" s="4" t="inlineStr">
        <is>
          <t>Line of credit - manufactured home floor plan facility [Member]</t>
        </is>
      </c>
    </row>
    <row r="18">
      <c r="A18" s="3" t="inlineStr">
        <is>
          <t>Line of Credit Facility [Line Items]</t>
        </is>
      </c>
    </row>
    <row r="19">
      <c r="A19" s="4" t="inlineStr">
        <is>
          <t>Line of credit, borrowing capacity</t>
        </is>
      </c>
      <c r="C19" s="6" t="n">
        <v>12000000</v>
      </c>
    </row>
    <row r="20">
      <c r="A20" s="4" t="inlineStr">
        <is>
          <t>Preferred OP units [Member]</t>
        </is>
      </c>
    </row>
    <row r="21">
      <c r="A21" s="3" t="inlineStr">
        <is>
          <t>Line of Credit Facility [Line Items]</t>
        </is>
      </c>
    </row>
    <row r="22">
      <c r="A22" s="4" t="inlineStr">
        <is>
          <t>Weighted average interest rate | Rate</t>
        </is>
      </c>
      <c r="E22" s="4" t="inlineStr">
        <is>
          <t>5.932%</t>
        </is>
      </c>
    </row>
    <row r="23">
      <c r="A23" s="4" t="inlineStr">
        <is>
          <t>Debt weighted average to maturity, length</t>
        </is>
      </c>
      <c r="E23" s="4" t="inlineStr">
        <is>
          <t>5 years 1 month 6 days</t>
        </is>
      </c>
    </row>
    <row r="24">
      <c r="A24" s="4" t="inlineStr">
        <is>
          <t>Debt Instrument, Interest Rate During Period | Rate</t>
        </is>
      </c>
      <c r="C24" s="4" t="inlineStr">
        <is>
          <t>6.50%</t>
        </is>
      </c>
    </row>
    <row r="25">
      <c r="A25" s="4" t="inlineStr">
        <is>
          <t>Convertible units to shares (in shares) | shares</t>
        </is>
      </c>
      <c r="C25" s="5" t="n">
        <v>270000</v>
      </c>
    </row>
    <row r="26">
      <c r="A26" s="4" t="inlineStr">
        <is>
          <t>Preferred OP units [Member] | Convertible debt - Aspen Preferred OP Units January 2024 [Member]</t>
        </is>
      </c>
    </row>
    <row r="27">
      <c r="A27" s="3" t="inlineStr">
        <is>
          <t>Line of Credit Facility [Line Items]</t>
        </is>
      </c>
    </row>
    <row r="28">
      <c r="A28" s="4" t="inlineStr">
        <is>
          <t>Debt instrument, face amount</t>
        </is>
      </c>
      <c r="D28" s="6" t="n">
        <v>34700000</v>
      </c>
      <c r="E28" s="6" t="n">
        <v>34700000</v>
      </c>
    </row>
    <row r="29">
      <c r="A29" s="4" t="inlineStr">
        <is>
          <t>Debt Instrument, Convertible, Conversion Price | $ / shares</t>
        </is>
      </c>
      <c r="C29" s="6" t="n">
        <v>27</v>
      </c>
      <c r="N29" s="6" t="n">
        <v>68</v>
      </c>
    </row>
    <row r="30">
      <c r="A30" s="4" t="inlineStr">
        <is>
          <t>Conversion of Stock, Shares Converted | shares</t>
        </is>
      </c>
      <c r="C30" s="8" t="n">
        <v>0.397</v>
      </c>
    </row>
    <row r="31">
      <c r="A31" s="4" t="inlineStr">
        <is>
          <t>Debt Instrument, Convertible, Percent Of Amount By Which The Market Price Of Common Stock Exceeds Threshold | Rate</t>
        </is>
      </c>
      <c r="C31" s="4" t="inlineStr">
        <is>
          <t>25.00%</t>
        </is>
      </c>
    </row>
    <row r="32">
      <c r="A32" s="4" t="inlineStr">
        <is>
          <t>Debt Instrument, Interest Rate During Period | Rate</t>
        </is>
      </c>
      <c r="C32" s="4" t="inlineStr">
        <is>
          <t>3.80%</t>
        </is>
      </c>
    </row>
    <row r="33">
      <c r="A33" s="4" t="inlineStr">
        <is>
          <t>Convertible units to shares (in shares) | shares</t>
        </is>
      </c>
      <c r="D33" s="5" t="n">
        <v>388056</v>
      </c>
    </row>
    <row r="34">
      <c r="A34" s="4" t="inlineStr">
        <is>
          <t>Secured Debt [Member]</t>
        </is>
      </c>
    </row>
    <row r="35">
      <c r="A35" s="3" t="inlineStr">
        <is>
          <t>Line of Credit Facility [Line Items]</t>
        </is>
      </c>
    </row>
    <row r="36">
      <c r="A36" s="4" t="inlineStr">
        <is>
          <t>Long-term Debt</t>
        </is>
      </c>
      <c r="E36" s="5" t="n">
        <v>0</v>
      </c>
    </row>
    <row r="37">
      <c r="A37" s="4" t="inlineStr">
        <is>
          <t>Debt instrument, face amount</t>
        </is>
      </c>
      <c r="E37" s="6" t="n">
        <v>268800000</v>
      </c>
      <c r="K37" s="6" t="n">
        <v>230000000</v>
      </c>
    </row>
    <row r="38">
      <c r="A38" s="4" t="inlineStr">
        <is>
          <t>Debt Instrument, Interest Rate, Stated Percentage</t>
        </is>
      </c>
      <c r="E38" s="4" t="inlineStr">
        <is>
          <t>2.662%</t>
        </is>
      </c>
      <c r="K38" s="4" t="inlineStr">
        <is>
          <t>2.995%</t>
        </is>
      </c>
    </row>
    <row r="39">
      <c r="A39" s="4" t="inlineStr">
        <is>
          <t>Weighted average interest rate | Rate</t>
        </is>
      </c>
      <c r="D39" s="4" t="inlineStr">
        <is>
          <t>3.78%</t>
        </is>
      </c>
      <c r="E39" s="4" t="inlineStr">
        <is>
          <t>3.751%</t>
        </is>
      </c>
    </row>
    <row r="40">
      <c r="A40" s="4" t="inlineStr">
        <is>
          <t>Debt weighted average to maturity, length</t>
        </is>
      </c>
      <c r="D40" s="4" t="inlineStr">
        <is>
          <t>10 years 9 months 18 days</t>
        </is>
      </c>
      <c r="E40" s="4" t="inlineStr">
        <is>
          <t>11 years 4 months 24 days</t>
        </is>
      </c>
    </row>
    <row r="41">
      <c r="A41" s="4" t="inlineStr">
        <is>
          <t>Prime Rate [Member] | Line of credit - manufactured home floor plan facility [Member]</t>
        </is>
      </c>
    </row>
    <row r="42">
      <c r="A42" s="3" t="inlineStr">
        <is>
          <t>Line of Credit Facility [Line Items]</t>
        </is>
      </c>
    </row>
    <row r="43">
      <c r="A43" s="4" t="inlineStr">
        <is>
          <t>Basis points</t>
        </is>
      </c>
      <c r="C43" s="4" t="inlineStr">
        <is>
          <t>1.00%</t>
        </is>
      </c>
    </row>
    <row r="44">
      <c r="A44" s="4" t="inlineStr">
        <is>
          <t>Revolving Credit Facility [Member]</t>
        </is>
      </c>
    </row>
    <row r="45">
      <c r="A45" s="3" t="inlineStr">
        <is>
          <t>Line of Credit Facility [Line Items]</t>
        </is>
      </c>
    </row>
    <row r="46">
      <c r="A46" s="4" t="inlineStr">
        <is>
          <t>Long-term Debt</t>
        </is>
      </c>
      <c r="D46" s="6" t="n">
        <v>589500000</v>
      </c>
      <c r="E46" s="6" t="n">
        <v>40400000</v>
      </c>
    </row>
    <row r="47">
      <c r="A47" s="4" t="inlineStr">
        <is>
          <t>Lines of credit</t>
        </is>
      </c>
      <c r="D47" s="6" t="n">
        <v>624837000</v>
      </c>
    </row>
    <row r="48">
      <c r="A48" s="4" t="inlineStr">
        <is>
          <t>Revolving Credit Facility [Member] | Safe Harbor</t>
        </is>
      </c>
    </row>
    <row r="49">
      <c r="A49" s="3" t="inlineStr">
        <is>
          <t>Line of Credit Facility [Line Items]</t>
        </is>
      </c>
    </row>
    <row r="50">
      <c r="A50" s="4" t="inlineStr">
        <is>
          <t>Line of credit, borrowing capacity</t>
        </is>
      </c>
      <c r="I50" s="6" t="n">
        <v>1800000000</v>
      </c>
    </row>
    <row r="51">
      <c r="A51" s="4" t="inlineStr">
        <is>
          <t>Revolving Credit Facility [Member] | Line of Credit [Member]</t>
        </is>
      </c>
    </row>
    <row r="52">
      <c r="A52" s="3" t="inlineStr">
        <is>
          <t>Line of Credit Facility [Line Items]</t>
        </is>
      </c>
    </row>
    <row r="53">
      <c r="A53" s="4" t="inlineStr">
        <is>
          <t>Long-term Debt</t>
        </is>
      </c>
      <c r="E53" s="6" t="n">
        <v>652000000</v>
      </c>
    </row>
    <row r="54">
      <c r="A54" s="4" t="inlineStr">
        <is>
          <t>Weighted average interest rate | Rate</t>
        </is>
      </c>
      <c r="D54" s="4" t="inlineStr">
        <is>
          <t>0.976%</t>
        </is>
      </c>
      <c r="E54" s="4" t="inlineStr">
        <is>
          <t>2.107%</t>
        </is>
      </c>
    </row>
    <row r="55">
      <c r="A55" s="4" t="inlineStr">
        <is>
          <t>Debt weighted average to maturity, length</t>
        </is>
      </c>
      <c r="D55" s="4" t="inlineStr">
        <is>
          <t>3 years 8 months 12 days</t>
        </is>
      </c>
      <c r="E55" s="4" t="inlineStr">
        <is>
          <t>3 years 8 months 12 days</t>
        </is>
      </c>
    </row>
    <row r="56">
      <c r="A56" s="4" t="inlineStr">
        <is>
          <t>Revolving Credit Facility [Member] | Term Loan [Member]</t>
        </is>
      </c>
    </row>
    <row r="57">
      <c r="A57" s="3" t="inlineStr">
        <is>
          <t>Line of Credit Facility [Line Items]</t>
        </is>
      </c>
    </row>
    <row r="58">
      <c r="A58" s="4" t="inlineStr">
        <is>
          <t>Line of credit, borrowing capacity</t>
        </is>
      </c>
      <c r="D58" s="6" t="n">
        <v>500000000</v>
      </c>
      <c r="H58" s="6" t="n">
        <v>1000000000</v>
      </c>
    </row>
    <row r="59">
      <c r="A59" s="4" t="inlineStr">
        <is>
          <t>Lines of credit</t>
        </is>
      </c>
      <c r="D59" s="6" t="n">
        <v>35300000</v>
      </c>
      <c r="E59" s="6" t="n">
        <v>45000000</v>
      </c>
      <c r="H59" s="6" t="n">
        <v>2000000000</v>
      </c>
      <c r="L59" s="6" t="n">
        <v>58000000</v>
      </c>
    </row>
    <row r="60">
      <c r="A60" s="4" t="inlineStr">
        <is>
          <t>Revolving Credit Facility [Member] | Eurodollar [Member] | Line of Credit [Member]</t>
        </is>
      </c>
    </row>
    <row r="61">
      <c r="A61" s="3" t="inlineStr">
        <is>
          <t>Line of Credit Facility [Line Items]</t>
        </is>
      </c>
    </row>
    <row r="62">
      <c r="A62" s="4" t="inlineStr">
        <is>
          <t>Line of credit variable interest rate | Rate</t>
        </is>
      </c>
      <c r="D62" s="4" t="inlineStr">
        <is>
          <t>0.95%</t>
        </is>
      </c>
    </row>
    <row r="63">
      <c r="A63" s="4" t="inlineStr">
        <is>
          <t>Revolving Credit Facility [Member] | Eurodollar [Member] | Term Loan [Member]</t>
        </is>
      </c>
    </row>
    <row r="64">
      <c r="A64" s="3" t="inlineStr">
        <is>
          <t>Line of Credit Facility [Line Items]</t>
        </is>
      </c>
    </row>
    <row r="65">
      <c r="A65" s="4" t="inlineStr">
        <is>
          <t>Basis points</t>
        </is>
      </c>
      <c r="D65" s="4" t="inlineStr">
        <is>
          <t>0.85%</t>
        </is>
      </c>
    </row>
    <row r="66">
      <c r="A66" s="4" t="inlineStr">
        <is>
          <t>Minimum [Member] | Revolving Credit Facility [Member] | Term Loan [Member]</t>
        </is>
      </c>
    </row>
    <row r="67">
      <c r="A67" s="3" t="inlineStr">
        <is>
          <t>Line of Credit Facility [Line Items]</t>
        </is>
      </c>
    </row>
    <row r="68">
      <c r="A68" s="4" t="inlineStr">
        <is>
          <t>Basis points</t>
        </is>
      </c>
      <c r="D68" s="4" t="inlineStr">
        <is>
          <t>0.725%</t>
        </is>
      </c>
    </row>
    <row r="69">
      <c r="A69" s="4" t="inlineStr">
        <is>
          <t>Minimum [Member] | Term Loan [Member] | Eurodollar [Member] | Line of Credit [Member]</t>
        </is>
      </c>
    </row>
    <row r="70">
      <c r="A70" s="3" t="inlineStr">
        <is>
          <t>Line of Credit Facility [Line Items]</t>
        </is>
      </c>
    </row>
    <row r="71">
      <c r="A71" s="4" t="inlineStr">
        <is>
          <t>Interest rate | Rate</t>
        </is>
      </c>
      <c r="E71" s="4" t="inlineStr">
        <is>
          <t>1.20%</t>
        </is>
      </c>
    </row>
    <row r="72">
      <c r="A72" s="4" t="inlineStr">
        <is>
          <t>Basis points</t>
        </is>
      </c>
      <c r="D72" s="4" t="inlineStr">
        <is>
          <t>0.80%</t>
        </is>
      </c>
    </row>
    <row r="73">
      <c r="A73" s="4" t="inlineStr">
        <is>
          <t>Maximum [Member] | Prime Rate [Member] | Line of credit - manufactured home floor plan facility [Member]</t>
        </is>
      </c>
    </row>
    <row r="74">
      <c r="A74" s="3" t="inlineStr">
        <is>
          <t>Line of Credit Facility [Line Items]</t>
        </is>
      </c>
    </row>
    <row r="75">
      <c r="A75" s="4" t="inlineStr">
        <is>
          <t>Interest rate | Rate</t>
        </is>
      </c>
      <c r="C75" s="4" t="inlineStr">
        <is>
          <t>7.00%</t>
        </is>
      </c>
    </row>
    <row r="76">
      <c r="A76" s="4" t="inlineStr">
        <is>
          <t>Debt Instrument, Interest Rate, Stated Percentage | Rate</t>
        </is>
      </c>
      <c r="C76" s="4" t="inlineStr">
        <is>
          <t>6.00%</t>
        </is>
      </c>
    </row>
    <row r="77">
      <c r="A77" s="4" t="inlineStr">
        <is>
          <t>Maximum [Member] | Revolving Credit Facility [Member] | Term Loan [Member]</t>
        </is>
      </c>
    </row>
    <row r="78">
      <c r="A78" s="3" t="inlineStr">
        <is>
          <t>Line of Credit Facility [Line Items]</t>
        </is>
      </c>
    </row>
    <row r="79">
      <c r="A79" s="4" t="inlineStr">
        <is>
          <t>Basis points</t>
        </is>
      </c>
      <c r="D79" s="4" t="inlineStr">
        <is>
          <t>1.40%</t>
        </is>
      </c>
    </row>
    <row r="80">
      <c r="A80" s="4" t="inlineStr">
        <is>
          <t>Maximum [Member] | Term Loan [Member] | Eurodollar [Member] | Line of Credit [Member]</t>
        </is>
      </c>
    </row>
    <row r="81">
      <c r="A81" s="3" t="inlineStr">
        <is>
          <t>Line of Credit Facility [Line Items]</t>
        </is>
      </c>
    </row>
    <row r="82">
      <c r="A82" s="4" t="inlineStr">
        <is>
          <t>Interest rate | Rate</t>
        </is>
      </c>
      <c r="D82" s="4" t="inlineStr">
        <is>
          <t>2.05%</t>
        </is>
      </c>
    </row>
    <row r="83">
      <c r="A83" s="4" t="inlineStr">
        <is>
          <t>Basis points</t>
        </is>
      </c>
      <c r="D83" s="4" t="inlineStr">
        <is>
          <t>1.60%</t>
        </is>
      </c>
    </row>
    <row r="84">
      <c r="A84" s="4" t="inlineStr">
        <is>
          <t>GTSC [Member]</t>
        </is>
      </c>
    </row>
    <row r="85">
      <c r="A85" s="3" t="inlineStr">
        <is>
          <t>Line of Credit Facility [Line Items]</t>
        </is>
      </c>
    </row>
    <row r="86">
      <c r="A86" s="4" t="inlineStr">
        <is>
          <t>Line of credit, borrowing capacity</t>
        </is>
      </c>
      <c r="E86" s="6" t="n">
        <v>180000000</v>
      </c>
      <c r="J86" s="6" t="n">
        <v>125000000</v>
      </c>
    </row>
    <row r="87">
      <c r="A87" s="4" t="inlineStr">
        <is>
          <t>Long-term Debt</t>
        </is>
      </c>
      <c r="D87" s="6" t="n">
        <v>87300000</v>
      </c>
      <c r="E87" s="6" t="n">
        <v>67100000</v>
      </c>
    </row>
    <row r="88">
      <c r="A88" s="4" t="inlineStr">
        <is>
          <t>Ownership percentage</t>
        </is>
      </c>
      <c r="D88" s="4" t="inlineStr">
        <is>
          <t>40.00%</t>
        </is>
      </c>
      <c r="E88" s="4" t="inlineStr">
        <is>
          <t>40.00%</t>
        </is>
      </c>
    </row>
    <row r="89">
      <c r="A89" s="4" t="inlineStr">
        <is>
          <t>Line of Credit Facility, Increase (Decrease), Net</t>
        </is>
      </c>
      <c r="B89" s="6" t="n">
        <v>230000000</v>
      </c>
      <c r="D89" s="6" t="n">
        <v>255000000</v>
      </c>
    </row>
    <row r="90">
      <c r="A90" s="4" t="inlineStr">
        <is>
          <t>RezPlot [Member]</t>
        </is>
      </c>
    </row>
    <row r="91">
      <c r="A91" s="3" t="inlineStr">
        <is>
          <t>Line of Credit Facility [Line Items]</t>
        </is>
      </c>
    </row>
    <row r="92">
      <c r="A92" s="4" t="inlineStr">
        <is>
          <t>Debt instrument, face amount</t>
        </is>
      </c>
      <c r="D92" s="6" t="n">
        <v>10000000</v>
      </c>
    </row>
    <row r="93">
      <c r="A93" s="4" t="inlineStr">
        <is>
          <t>Ownership percentage</t>
        </is>
      </c>
      <c r="D93" s="4" t="inlineStr">
        <is>
          <t>50.00%</t>
        </is>
      </c>
    </row>
    <row r="94">
      <c r="A94" s="4" t="inlineStr">
        <is>
          <t>Debt Instrument, Interest Rate, Stated Percentage</t>
        </is>
      </c>
      <c r="D94" s="4" t="inlineStr">
        <is>
          <t>3.00%</t>
        </is>
      </c>
    </row>
    <row r="95">
      <c r="A95" s="4" t="inlineStr">
        <is>
          <t>Convertible Notes Payable</t>
        </is>
      </c>
      <c r="D95" s="6" t="n">
        <v>7600000</v>
      </c>
      <c r="E95" s="6" t="n">
        <v>2000000</v>
      </c>
    </row>
    <row r="96">
      <c r="A96" s="4" t="inlineStr">
        <is>
          <t>Sungenia JV [Member]</t>
        </is>
      </c>
    </row>
    <row r="97">
      <c r="A97" s="3" t="inlineStr">
        <is>
          <t>Line of Credit Facility [Line Items]</t>
        </is>
      </c>
    </row>
    <row r="98">
      <c r="A98" s="4" t="inlineStr">
        <is>
          <t>Line of credit, borrowing capacity</t>
        </is>
      </c>
      <c r="F98" s="5" t="n">
        <v>19500000</v>
      </c>
      <c r="G98" s="6" t="n">
        <v>27</v>
      </c>
    </row>
    <row r="99">
      <c r="A99" s="4" t="inlineStr">
        <is>
          <t>Long-term Debt</t>
        </is>
      </c>
      <c r="F99" s="6" t="n">
        <v>3100000</v>
      </c>
    </row>
    <row r="100">
      <c r="A100" s="4" t="inlineStr">
        <is>
          <t>Ownership percentage</t>
        </is>
      </c>
      <c r="D100" s="4" t="inlineStr">
        <is>
          <t>50.00%</t>
        </is>
      </c>
    </row>
    <row r="101">
      <c r="A101" s="4" t="inlineStr">
        <is>
          <t>Debt Instrument, Interest Rate, Stated Percentage</t>
        </is>
      </c>
      <c r="D101" s="4" t="inlineStr">
        <is>
          <t>2.05%</t>
        </is>
      </c>
    </row>
    <row r="102">
      <c r="A102" s="4" t="inlineStr">
        <is>
          <t>GTSC [Member]</t>
        </is>
      </c>
    </row>
    <row r="103">
      <c r="A103" s="3" t="inlineStr">
        <is>
          <t>Line of Credit Facility [Line Items]</t>
        </is>
      </c>
    </row>
    <row r="104">
      <c r="A104" s="4" t="inlineStr">
        <is>
          <t>Long-term Debt</t>
        </is>
      </c>
      <c r="E104" s="6" t="n">
        <v>167700000</v>
      </c>
    </row>
    <row r="105">
      <c r="A105" s="4" t="inlineStr">
        <is>
          <t>GTSC [Member] | London Interbank Offered Rate (LIBOR) [Member]</t>
        </is>
      </c>
    </row>
    <row r="106">
      <c r="A106" s="3" t="inlineStr">
        <is>
          <t>Line of Credit Facility [Line Items]</t>
        </is>
      </c>
    </row>
    <row r="107">
      <c r="A107" s="4" t="inlineStr">
        <is>
          <t>Basis points</t>
        </is>
      </c>
      <c r="D107" s="4" t="inlineStr">
        <is>
          <t>1.65%</t>
        </is>
      </c>
    </row>
    <row r="108">
      <c r="A108" s="4" t="inlineStr">
        <is>
          <t>Sungenia JV [Member] | Total Sungenia Debt</t>
        </is>
      </c>
    </row>
    <row r="109">
      <c r="A109" s="3" t="inlineStr">
        <is>
          <t>Line of Credit Facility [Line Items]</t>
        </is>
      </c>
    </row>
    <row r="110">
      <c r="A110" s="4" t="inlineStr">
        <is>
          <t>Long-term Debt</t>
        </is>
      </c>
      <c r="D110" s="6" t="n">
        <v>6700000</v>
      </c>
    </row>
    <row r="111">
      <c r="A111" s="4" t="inlineStr">
        <is>
          <t>Sungenia JV [Member] | JV Debt, Affiliated Entity Portion</t>
        </is>
      </c>
    </row>
    <row r="112">
      <c r="A112" s="3" t="inlineStr">
        <is>
          <t>Line of Credit Facility [Line Items]</t>
        </is>
      </c>
    </row>
    <row r="113">
      <c r="A113" s="4" t="inlineStr">
        <is>
          <t>Long-term Debt</t>
        </is>
      </c>
      <c r="D113" s="6" t="n">
        <v>3300000</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Cash Provided By Operating Activities</t>
        </is>
      </c>
      <c r="B4" s="6" t="n">
        <v>656010</v>
      </c>
      <c r="C4" s="6" t="n">
        <v>464458</v>
      </c>
    </row>
    <row r="5">
      <c r="A5" s="3" t="inlineStr">
        <is>
          <t>Investing Activities</t>
        </is>
      </c>
    </row>
    <row r="6">
      <c r="A6" s="4" t="inlineStr">
        <is>
          <t>Investment in properties</t>
        </is>
      </c>
      <c r="B6" s="5" t="n">
        <v>-476536</v>
      </c>
      <c r="C6" s="5" t="n">
        <v>-401976</v>
      </c>
    </row>
    <row r="7">
      <c r="A7" s="4" t="inlineStr">
        <is>
          <t>Acquisitions of properties, net of cash acquired</t>
        </is>
      </c>
      <c r="B7" s="5" t="n">
        <v>-1099753</v>
      </c>
      <c r="C7" s="5" t="n">
        <v>-256359</v>
      </c>
    </row>
    <row r="8">
      <c r="A8" s="4" t="inlineStr">
        <is>
          <t>Proceeds from disposition of assets and depreciated homes, net</t>
        </is>
      </c>
      <c r="B8" s="5" t="n">
        <v>80765</v>
      </c>
      <c r="C8" s="5" t="n">
        <v>37389</v>
      </c>
    </row>
    <row r="9">
      <c r="A9" s="4" t="inlineStr">
        <is>
          <t>Proceeds from disposition of properties</t>
        </is>
      </c>
      <c r="B9" s="5" t="n">
        <v>162077</v>
      </c>
      <c r="C9" s="5" t="n">
        <v>12612</v>
      </c>
    </row>
    <row r="10">
      <c r="A10" s="4" t="inlineStr">
        <is>
          <t>Issuance of notes and other receivables</t>
        </is>
      </c>
      <c r="B10" s="5" t="n">
        <v>-17114</v>
      </c>
      <c r="C10" s="5" t="n">
        <v>-35188</v>
      </c>
    </row>
    <row r="11">
      <c r="A11" s="4" t="inlineStr">
        <is>
          <t>Repayments of notes and other receivables</t>
        </is>
      </c>
      <c r="B11" s="5" t="n">
        <v>4091</v>
      </c>
      <c r="C11" s="5" t="n">
        <v>2713</v>
      </c>
    </row>
    <row r="12">
      <c r="A12" s="4" t="inlineStr">
        <is>
          <t>Investments in nonconsolidated affiliates</t>
        </is>
      </c>
      <c r="B12" s="5" t="n">
        <v>-27398</v>
      </c>
      <c r="C12" s="5" t="n">
        <v>-33390</v>
      </c>
    </row>
    <row r="13">
      <c r="A13" s="4" t="inlineStr">
        <is>
          <t>Distributions from nonconsolidated affiliates</t>
        </is>
      </c>
      <c r="B13" s="5" t="n">
        <v>10716</v>
      </c>
      <c r="C13" s="5" t="n">
        <v>8491</v>
      </c>
    </row>
    <row r="14">
      <c r="A14" s="4" t="inlineStr">
        <is>
          <t>Net Cash Used For Investing Activities</t>
        </is>
      </c>
      <c r="B14" s="5" t="n">
        <v>-1363152</v>
      </c>
      <c r="C14" s="5" t="n">
        <v>-665708</v>
      </c>
    </row>
    <row r="15">
      <c r="A15" s="3" t="inlineStr">
        <is>
          <t>Financing Activities</t>
        </is>
      </c>
    </row>
    <row r="16">
      <c r="A16" s="4" t="inlineStr">
        <is>
          <t>Issuance of common stock, OP units and preferred OP units, net</t>
        </is>
      </c>
      <c r="B16" s="5" t="n">
        <v>1059048</v>
      </c>
      <c r="C16" s="5" t="n">
        <v>619793</v>
      </c>
    </row>
    <row r="17">
      <c r="A17" s="4" t="inlineStr">
        <is>
          <t>Borrowings on lines of credit</t>
        </is>
      </c>
      <c r="B17" s="5" t="n">
        <v>2405240</v>
      </c>
      <c r="C17" s="5" t="n">
        <v>1221980</v>
      </c>
    </row>
    <row r="18">
      <c r="A18" s="4" t="inlineStr">
        <is>
          <t>Payments on lines of credit</t>
        </is>
      </c>
      <c r="B18" s="5" t="n">
        <v>-3014367</v>
      </c>
      <c r="C18" s="5" t="n">
        <v>-1318986</v>
      </c>
    </row>
    <row r="19">
      <c r="A19" s="4" t="inlineStr">
        <is>
          <t>Proceeds from issuance of debt</t>
        </is>
      </c>
      <c r="B19" s="5" t="n">
        <v>598990</v>
      </c>
      <c r="C19" s="5" t="n">
        <v>230000</v>
      </c>
    </row>
    <row r="20">
      <c r="A20" s="4" t="inlineStr">
        <is>
          <t>Contributions from noncontrolling interest</t>
        </is>
      </c>
      <c r="B20" s="5" t="n">
        <v>1608</v>
      </c>
      <c r="C20" s="5" t="n">
        <v>0</v>
      </c>
    </row>
    <row r="21">
      <c r="A21" s="4" t="inlineStr">
        <is>
          <t>Payments on debt</t>
        </is>
      </c>
      <c r="B21" s="5" t="n">
        <v>-49862</v>
      </c>
      <c r="C21" s="5" t="n">
        <v>-229742</v>
      </c>
    </row>
    <row r="22">
      <c r="A22" s="4" t="inlineStr">
        <is>
          <t>Fees paid in connection with extinguishment of debt</t>
        </is>
      </c>
      <c r="B22" s="5" t="n">
        <v>-195</v>
      </c>
      <c r="C22" s="5" t="n">
        <v>-6226</v>
      </c>
    </row>
    <row r="23">
      <c r="A23" s="4" t="inlineStr">
        <is>
          <t>Distributions</t>
        </is>
      </c>
      <c r="B23" s="5" t="n">
        <v>-289112</v>
      </c>
      <c r="C23" s="5" t="n">
        <v>-231500</v>
      </c>
    </row>
    <row r="24">
      <c r="A24" s="4" t="inlineStr">
        <is>
          <t>Payments for deferred financing costs</t>
        </is>
      </c>
      <c r="B24" s="5" t="n">
        <v>-10961</v>
      </c>
      <c r="C24" s="5" t="n">
        <v>-3322</v>
      </c>
    </row>
    <row r="25">
      <c r="A25" s="4" t="inlineStr">
        <is>
          <t>Net Cash Provided By Financing Activities</t>
        </is>
      </c>
      <c r="B25" s="5" t="n">
        <v>700389</v>
      </c>
      <c r="C25" s="5" t="n">
        <v>281997</v>
      </c>
    </row>
    <row r="26">
      <c r="A26" s="4" t="inlineStr">
        <is>
          <t>Effect of exchange rate changes on cash, cash equivalents and restricted cash</t>
        </is>
      </c>
      <c r="B26" s="5" t="n">
        <v>-269</v>
      </c>
      <c r="C26" s="5" t="n">
        <v>-48</v>
      </c>
    </row>
    <row r="27">
      <c r="A27" s="4" t="inlineStr">
        <is>
          <t>Net change in cash, cash equivalents and restricted cash</t>
        </is>
      </c>
      <c r="B27" s="5" t="n">
        <v>-7022</v>
      </c>
      <c r="C27" s="5" t="n">
        <v>80699</v>
      </c>
    </row>
    <row r="28">
      <c r="A28" s="4" t="inlineStr">
        <is>
          <t>Cash, cash equivalents and restricted cash, beginning of period</t>
        </is>
      </c>
      <c r="B28" s="5" t="n">
        <v>92641</v>
      </c>
      <c r="C28" s="5" t="n">
        <v>34830</v>
      </c>
    </row>
    <row r="29">
      <c r="A29" s="4" t="inlineStr">
        <is>
          <t>Cash, Cash Equivalents and Restricted Cash, End of Period</t>
        </is>
      </c>
      <c r="B29" s="5" t="n">
        <v>85619</v>
      </c>
      <c r="C29" s="5" t="n">
        <v>115529</v>
      </c>
    </row>
    <row r="30">
      <c r="A30" s="3" t="inlineStr">
        <is>
          <t>SUPPLEMENTAL INFORMATION:</t>
        </is>
      </c>
    </row>
    <row r="31">
      <c r="A31" s="4" t="inlineStr">
        <is>
          <t>Interest Paid, Excluding Capitalized Interest, Operating Activities</t>
        </is>
      </c>
      <c r="B31" s="5" t="n">
        <v>113313</v>
      </c>
      <c r="C31" s="5" t="n">
        <v>100047</v>
      </c>
    </row>
    <row r="32">
      <c r="A32" s="4" t="inlineStr">
        <is>
          <t>Cash paid for interest on mandatorily redeemable debt</t>
        </is>
      </c>
      <c r="B32" s="5" t="n">
        <v>3124</v>
      </c>
      <c r="C32" s="5" t="n">
        <v>3130</v>
      </c>
    </row>
    <row r="33">
      <c r="A33" s="4" t="inlineStr">
        <is>
          <t>Cash paid for income taxes</t>
        </is>
      </c>
      <c r="B33" s="5" t="n">
        <v>928</v>
      </c>
      <c r="C33" s="5" t="n">
        <v>1069</v>
      </c>
    </row>
    <row r="34">
      <c r="A34" s="3" t="inlineStr">
        <is>
          <t>Noncash investing and financing activities</t>
        </is>
      </c>
    </row>
    <row r="35">
      <c r="A35" s="4" t="inlineStr">
        <is>
          <t>Change in distributions declared and outstanding</t>
        </is>
      </c>
      <c r="B35" s="5" t="n">
        <v>11438</v>
      </c>
      <c r="C35" s="5" t="n">
        <v>7861</v>
      </c>
    </row>
    <row r="36">
      <c r="A36" s="4" t="inlineStr">
        <is>
          <t>Conversion of common and preferred OP units</t>
        </is>
      </c>
      <c r="B36" s="5" t="n">
        <v>2784</v>
      </c>
      <c r="C36" s="5" t="n">
        <v>793</v>
      </c>
    </row>
    <row r="37">
      <c r="A37" s="4" t="inlineStr">
        <is>
          <t>Asset held for sale</t>
        </is>
      </c>
      <c r="B37" s="5" t="n">
        <v>705</v>
      </c>
      <c r="C37" s="5" t="n">
        <v>0</v>
      </c>
    </row>
    <row r="38">
      <c r="A38" s="4" t="inlineStr">
        <is>
          <t>Common Stock And OP Units</t>
        </is>
      </c>
    </row>
    <row r="39">
      <c r="A39" s="3" t="inlineStr">
        <is>
          <t>Noncash investing and financing activities</t>
        </is>
      </c>
    </row>
    <row r="40">
      <c r="A40" s="4" t="inlineStr">
        <is>
          <t>Noncash investing and financing activities at the date of acquisition</t>
        </is>
      </c>
      <c r="B40" s="5" t="n">
        <v>0</v>
      </c>
      <c r="C40" s="5" t="n">
        <v>10114</v>
      </c>
    </row>
    <row r="41">
      <c r="A41" s="4" t="inlineStr">
        <is>
          <t>Series E Preferred OP Units</t>
        </is>
      </c>
    </row>
    <row r="42">
      <c r="A42" s="3" t="inlineStr">
        <is>
          <t>Noncash investing and financing activities</t>
        </is>
      </c>
    </row>
    <row r="43">
      <c r="A43" s="4" t="inlineStr">
        <is>
          <t>Noncash investing and financing activities at the date of acquisition</t>
        </is>
      </c>
      <c r="B43" s="5" t="n">
        <v>0</v>
      </c>
      <c r="C43" s="5" t="n">
        <v>9000</v>
      </c>
    </row>
    <row r="44">
      <c r="A44" s="4" t="inlineStr">
        <is>
          <t>Series F Preferred OP Units</t>
        </is>
      </c>
    </row>
    <row r="45">
      <c r="A45" s="3" t="inlineStr">
        <is>
          <t>Noncash investing and financing activities</t>
        </is>
      </c>
    </row>
    <row r="46">
      <c r="A46" s="4" t="inlineStr">
        <is>
          <t>Noncash investing and financing activities at the date of acquisition</t>
        </is>
      </c>
      <c r="B46" s="5" t="n">
        <v>0</v>
      </c>
      <c r="C46" s="5" t="n">
        <v>9000</v>
      </c>
    </row>
    <row r="47">
      <c r="A47" s="4" t="inlineStr">
        <is>
          <t>Series G Preferred OP Units</t>
        </is>
      </c>
    </row>
    <row r="48">
      <c r="A48" s="3" t="inlineStr">
        <is>
          <t>Noncash investing and financing activities</t>
        </is>
      </c>
    </row>
    <row r="49">
      <c r="A49" s="4" t="inlineStr">
        <is>
          <t>Noncash investing and financing activities at the date of acquisition</t>
        </is>
      </c>
      <c r="B49" s="5" t="n">
        <v>0</v>
      </c>
      <c r="C49" s="5" t="n">
        <v>26071</v>
      </c>
    </row>
    <row r="50">
      <c r="A50" s="4" t="inlineStr">
        <is>
          <t>Series J Preferred Op Units</t>
        </is>
      </c>
    </row>
    <row r="51">
      <c r="A51" s="3" t="inlineStr">
        <is>
          <t>Noncash investing and financing activities</t>
        </is>
      </c>
    </row>
    <row r="52">
      <c r="A52" s="4" t="inlineStr">
        <is>
          <t>Noncash investing and financing activities at the date of acquisition</t>
        </is>
      </c>
      <c r="B52" s="5" t="n">
        <v>24000</v>
      </c>
      <c r="C52" s="5" t="n">
        <v>0</v>
      </c>
    </row>
    <row r="53">
      <c r="A53" s="4" t="inlineStr">
        <is>
          <t>Contingent Consideration Liability</t>
        </is>
      </c>
    </row>
    <row r="54">
      <c r="A54" s="3" t="inlineStr">
        <is>
          <t>Noncash investing and financing activities</t>
        </is>
      </c>
    </row>
    <row r="55">
      <c r="A55" s="4" t="inlineStr">
        <is>
          <t>Contingent consideration liability related to prior acquisitions</t>
        </is>
      </c>
      <c r="B55" s="6" t="n">
        <v>15332</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15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21" customWidth="1" min="6" max="6"/>
    <col width="30" customWidth="1" min="7" max="7"/>
    <col width="37" customWidth="1" min="8" max="8"/>
    <col width="37" customWidth="1" min="9" max="9"/>
    <col width="30" customWidth="1" min="10" max="10"/>
    <col width="26" customWidth="1" min="11" max="11"/>
    <col width="14" customWidth="1" min="12" max="12"/>
    <col width="14" customWidth="1" min="13" max="13"/>
    <col width="21" customWidth="1" min="14" max="14"/>
    <col width="34" customWidth="1" min="15" max="15"/>
    <col width="21" customWidth="1" min="16" max="16"/>
    <col width="21" customWidth="1" min="17" max="17"/>
    <col width="41" customWidth="1" min="18" max="18"/>
    <col width="21" customWidth="1" min="19" max="19"/>
    <col width="21" customWidth="1" min="20" max="20"/>
    <col width="27" customWidth="1" min="21" max="21"/>
    <col width="21" customWidth="1" min="22" max="22"/>
    <col width="21" customWidth="1" min="23" max="23"/>
    <col width="37" customWidth="1" min="24" max="24"/>
    <col width="20" customWidth="1" min="25" max="25"/>
    <col width="37" customWidth="1" min="26" max="26"/>
    <col width="21" customWidth="1" min="27" max="27"/>
    <col width="28" customWidth="1" min="28" max="28"/>
  </cols>
  <sheetData>
    <row r="1">
      <c r="A1" s="1" t="inlineStr">
        <is>
          <t>Equity and Temporary Equity, Narrative (Details) $ / shares in Units, $ in Thousands</t>
        </is>
      </c>
      <c r="B1" s="2" t="inlineStr">
        <is>
          <t>Oct. 05, 2021USD ($)</t>
        </is>
      </c>
      <c r="C1" s="2" t="inlineStr">
        <is>
          <t>Jun. 04, 2021USD ($)</t>
        </is>
      </c>
      <c r="D1" s="2" t="inlineStr">
        <is>
          <t>Apr. 05, 2021$ / sharesshares</t>
        </is>
      </c>
      <c r="E1" s="2" t="inlineStr">
        <is>
          <t>Mar. 02, 2021USD ($)$ / sharesshares</t>
        </is>
      </c>
      <c r="F1" s="2" t="inlineStr">
        <is>
          <t>Jul. 31, 2021USD ($)</t>
        </is>
      </c>
      <c r="G1" s="2" t="inlineStr">
        <is>
          <t>Apr. 30, 2021$ / sharesshares</t>
        </is>
      </c>
      <c r="H1" s="2" t="inlineStr">
        <is>
          <t>Dec. 31, 2020USD ($)$ / sharesshares</t>
        </is>
      </c>
      <c r="I1" s="2" t="inlineStr">
        <is>
          <t>Oct. 31, 2020USD ($)$ / sharesshares</t>
        </is>
      </c>
      <c r="J1" s="2" t="inlineStr">
        <is>
          <t>Sep. 30, 2020$ / sharesshares</t>
        </is>
      </c>
      <c r="K1" s="2" t="inlineStr">
        <is>
          <t>May 31, 2020USD ($)shares</t>
        </is>
      </c>
      <c r="L1" s="2" t="inlineStr">
        <is>
          <t>Feb. 28, 2020</t>
        </is>
      </c>
      <c r="M1" s="2" t="inlineStr">
        <is>
          <t>Jan. 31, 2020</t>
        </is>
      </c>
      <c r="N1" s="2" t="inlineStr">
        <is>
          <t>Aug. 31, 2019USD ($)</t>
        </is>
      </c>
      <c r="O1" s="2" t="inlineStr">
        <is>
          <t>Feb. 28, 2019$ / sharesRateshares</t>
        </is>
      </c>
      <c r="P1" s="2" t="inlineStr">
        <is>
          <t>Jun. 30, 2018USD ($)</t>
        </is>
      </c>
      <c r="Q1" s="2" t="inlineStr">
        <is>
          <t>Jun. 30, 2021USD ($)</t>
        </is>
      </c>
      <c r="R1" s="2" t="inlineStr">
        <is>
          <t>Sep. 30, 2021USD ($)$ / sharesRateshares</t>
        </is>
      </c>
      <c r="S1" s="2" t="inlineStr">
        <is>
          <t>Jun. 30, 2021USD ($)</t>
        </is>
      </c>
      <c r="T1" s="2" t="inlineStr">
        <is>
          <t>Mar. 31, 2021USD ($)</t>
        </is>
      </c>
      <c r="U1" s="2" t="inlineStr">
        <is>
          <t>Sep. 30, 2020USD ($)shares</t>
        </is>
      </c>
      <c r="V1" s="2" t="inlineStr">
        <is>
          <t>Jun. 30, 2020USD ($)</t>
        </is>
      </c>
      <c r="W1" s="2" t="inlineStr">
        <is>
          <t>Mar. 31, 2020USD ($)</t>
        </is>
      </c>
      <c r="X1" s="2" t="inlineStr">
        <is>
          <t>Sep. 30, 2021USD ($)$ / sharesshares</t>
        </is>
      </c>
      <c r="Y1" s="2" t="inlineStr">
        <is>
          <t>Sep. 30, 2020shares</t>
        </is>
      </c>
      <c r="Z1" s="2" t="inlineStr">
        <is>
          <t>Dec. 31, 2020USD ($)$ / sharesshares</t>
        </is>
      </c>
      <c r="AA1" s="2" t="inlineStr">
        <is>
          <t>Sep. 30, 2018USD ($)</t>
        </is>
      </c>
      <c r="AB1" s="2" t="inlineStr">
        <is>
          <t>Oct. 01, 2020salesAgreement</t>
        </is>
      </c>
    </row>
    <row r="2">
      <c r="A2" s="3" t="inlineStr">
        <is>
          <t>Class of Stock [Line Items]</t>
        </is>
      </c>
    </row>
    <row r="3">
      <c r="A3" s="4" t="inlineStr">
        <is>
          <t>Sale of Stock, Number of Shares Issued in Transaction</t>
        </is>
      </c>
      <c r="D3" s="5" t="n">
        <v>200000000</v>
      </c>
      <c r="E3" s="5" t="n">
        <v>8050000</v>
      </c>
      <c r="J3" s="5" t="n">
        <v>9200000</v>
      </c>
      <c r="K3" s="5" t="n">
        <v>4968000</v>
      </c>
    </row>
    <row r="4">
      <c r="A4" s="4" t="inlineStr">
        <is>
          <t>Sale of Stock, Price Per Share | $ / shares</t>
        </is>
      </c>
      <c r="E4" s="6" t="n">
        <v>140</v>
      </c>
      <c r="R4" s="7" t="n">
        <v>139.5</v>
      </c>
      <c r="X4" s="7" t="n">
        <v>139.5</v>
      </c>
    </row>
    <row r="5">
      <c r="A5" s="4" t="inlineStr">
        <is>
          <t>Proceeds from Issuance of Common Stock | $</t>
        </is>
      </c>
      <c r="E5" s="6" t="n">
        <v>537600</v>
      </c>
      <c r="K5" s="6" t="n">
        <v>633100</v>
      </c>
      <c r="Q5" s="6" t="n">
        <v>539700</v>
      </c>
    </row>
    <row r="6">
      <c r="A6" s="4" t="inlineStr">
        <is>
          <t>Variable Interest Entity, Equity Interests Issued | $</t>
        </is>
      </c>
      <c r="N6" s="6" t="n">
        <v>2400</v>
      </c>
      <c r="U6" s="6" t="n">
        <v>-67</v>
      </c>
    </row>
    <row r="7">
      <c r="A7" s="4" t="inlineStr">
        <is>
          <t>Issuance of common stock and common OP units, net | $</t>
        </is>
      </c>
      <c r="E7" s="6" t="n">
        <v>1100000</v>
      </c>
      <c r="U7" s="6" t="n">
        <v>-1622</v>
      </c>
      <c r="X7" s="6" t="n">
        <v>21400</v>
      </c>
      <c r="AA7" s="6" t="n">
        <v>163800</v>
      </c>
    </row>
    <row r="8">
      <c r="A8" s="4" t="inlineStr">
        <is>
          <t>Aggregate Value of Shares to be Issued in Accordance to Sales Agreement | $</t>
        </is>
      </c>
      <c r="C8" s="6" t="n">
        <v>500000</v>
      </c>
    </row>
    <row r="9">
      <c r="A9" s="4" t="inlineStr">
        <is>
          <t>Commission, Maximum Percentage of Gross Sales Price Per Share According to Sales Agreement</t>
        </is>
      </c>
      <c r="C9" s="4" t="inlineStr">
        <is>
          <t>2.00%</t>
        </is>
      </c>
    </row>
    <row r="10">
      <c r="A10" s="4" t="inlineStr">
        <is>
          <t>Temporary Equity, Dividends For Term Two, Percentage</t>
        </is>
      </c>
      <c r="K10" s="4" t="inlineStr">
        <is>
          <t>3.00%</t>
        </is>
      </c>
    </row>
    <row r="11">
      <c r="A11" s="4" t="inlineStr">
        <is>
          <t>Sale of Stock, Number of Shares Issued in Transaction, Direct</t>
        </is>
      </c>
      <c r="E11" s="5" t="n">
        <v>4000000</v>
      </c>
    </row>
    <row r="12">
      <c r="A12" s="4" t="inlineStr">
        <is>
          <t>Sale of Stock, Number of Shares Issued in Transaction, Forward Equity Sales</t>
        </is>
      </c>
      <c r="E12" s="5" t="n">
        <v>4050000</v>
      </c>
    </row>
    <row r="13">
      <c r="A13" s="4" t="inlineStr">
        <is>
          <t>Common Stock, Par Value | $ / shares</t>
        </is>
      </c>
      <c r="D13" s="7" t="n">
        <v>0.01</v>
      </c>
      <c r="H13" s="7" t="n">
        <v>0.01</v>
      </c>
      <c r="R13" s="7" t="n">
        <v>0.01</v>
      </c>
      <c r="X13" s="7" t="n">
        <v>0.01</v>
      </c>
      <c r="Z13" s="7" t="n">
        <v>0.01</v>
      </c>
    </row>
    <row r="14">
      <c r="A14" s="4" t="inlineStr">
        <is>
          <t>Preferred Stock, Par or Stated Value Per Share | $ / shares</t>
        </is>
      </c>
      <c r="D14" s="7" t="n">
        <v>0.01</v>
      </c>
    </row>
    <row r="15">
      <c r="A15" s="4" t="inlineStr">
        <is>
          <t>Common Stock, Shares Issued</t>
        </is>
      </c>
      <c r="H15" s="5" t="n">
        <v>107626000</v>
      </c>
      <c r="R15" s="5" t="n">
        <v>115959000</v>
      </c>
      <c r="X15" s="5" t="n">
        <v>115959000</v>
      </c>
      <c r="Z15" s="5" t="n">
        <v>107626000</v>
      </c>
    </row>
    <row r="16">
      <c r="A16" s="4" t="inlineStr">
        <is>
          <t>Common Stock, Shares Outstanding</t>
        </is>
      </c>
      <c r="H16" s="5" t="n">
        <v>107626000</v>
      </c>
      <c r="R16" s="5" t="n">
        <v>115959000</v>
      </c>
      <c r="X16" s="5" t="n">
        <v>115959000</v>
      </c>
      <c r="Z16" s="5" t="n">
        <v>107626000</v>
      </c>
    </row>
    <row r="17">
      <c r="A17" s="4" t="inlineStr">
        <is>
          <t>Number Of Forward Sales Agreements | salesAgreement</t>
        </is>
      </c>
      <c r="AB17" s="5" t="n">
        <v>2</v>
      </c>
    </row>
    <row r="18">
      <c r="A18" s="4" t="inlineStr">
        <is>
          <t>Shares Issued Under New Sales Agreement</t>
        </is>
      </c>
      <c r="X18" s="5" t="n">
        <v>107400</v>
      </c>
    </row>
    <row r="19">
      <c r="A19" s="4" t="inlineStr">
        <is>
          <t>Share Issuance Prior To New Sales Agreement</t>
        </is>
      </c>
      <c r="X19" s="5" t="n">
        <v>0</v>
      </c>
    </row>
    <row r="20">
      <c r="A20" s="4" t="inlineStr">
        <is>
          <t>Series E Preferred OP Units</t>
        </is>
      </c>
    </row>
    <row r="21">
      <c r="A21" s="3" t="inlineStr">
        <is>
          <t>Class of Stock [Line Items]</t>
        </is>
      </c>
    </row>
    <row r="22">
      <c r="A22" s="4" t="inlineStr">
        <is>
          <t>Temporary Equity, Dividends For Term One, Percentage</t>
        </is>
      </c>
      <c r="R22" s="4" t="inlineStr">
        <is>
          <t>5.25%</t>
        </is>
      </c>
    </row>
    <row r="23">
      <c r="A23" s="4" t="inlineStr">
        <is>
          <t>Series A-4 Preferred Stock, Shares Issued</t>
        </is>
      </c>
      <c r="R23" s="5" t="n">
        <v>90000</v>
      </c>
      <c r="X23" s="5" t="n">
        <v>90000</v>
      </c>
    </row>
    <row r="24">
      <c r="A24" s="4" t="inlineStr">
        <is>
          <t>Temporary Equity, Issuance Price | $ / shares</t>
        </is>
      </c>
      <c r="R24" s="6" t="n">
        <v>100</v>
      </c>
    </row>
    <row r="25">
      <c r="A25" s="4" t="inlineStr">
        <is>
          <t>Temporary Equity, Dividends For Term Two, Percentage | Rate</t>
        </is>
      </c>
      <c r="R25" s="4" t="inlineStr">
        <is>
          <t>5.50%</t>
        </is>
      </c>
    </row>
    <row r="26">
      <c r="A26" s="4" t="inlineStr">
        <is>
          <t>Shares outstanding (in shares)</t>
        </is>
      </c>
      <c r="H26" s="5" t="n">
        <v>90000</v>
      </c>
      <c r="R26" s="5" t="n">
        <v>90000</v>
      </c>
      <c r="X26" s="5" t="n">
        <v>90000</v>
      </c>
      <c r="Z26" s="5" t="n">
        <v>90000</v>
      </c>
    </row>
    <row r="27">
      <c r="A27" s="4" t="inlineStr">
        <is>
          <t>Series E Preferred OP Units | Maximum [Member]</t>
        </is>
      </c>
    </row>
    <row r="28">
      <c r="A28" s="3" t="inlineStr">
        <is>
          <t>Class of Stock [Line Items]</t>
        </is>
      </c>
    </row>
    <row r="29">
      <c r="A29" s="4" t="inlineStr">
        <is>
          <t>Convertible Preferred Stock, Shares Issued Per Share Upon Conversion</t>
        </is>
      </c>
      <c r="M29" s="5" t="n">
        <v>145</v>
      </c>
    </row>
    <row r="30">
      <c r="A30" s="4" t="inlineStr">
        <is>
          <t>Series E Preferred OP Units | Minimum [Member]</t>
        </is>
      </c>
    </row>
    <row r="31">
      <c r="A31" s="3" t="inlineStr">
        <is>
          <t>Class of Stock [Line Items]</t>
        </is>
      </c>
    </row>
    <row r="32">
      <c r="A32" s="4" t="inlineStr">
        <is>
          <t>Convertible Preferred Stock, Shares Issued Per Share Upon Conversion</t>
        </is>
      </c>
      <c r="M32" s="5" t="n">
        <v>100</v>
      </c>
    </row>
    <row r="33">
      <c r="A33" s="4" t="inlineStr">
        <is>
          <t>Series D Preferred OP Units</t>
        </is>
      </c>
    </row>
    <row r="34">
      <c r="A34" s="3" t="inlineStr">
        <is>
          <t>Class of Stock [Line Items]</t>
        </is>
      </c>
    </row>
    <row r="35">
      <c r="A35" s="4" t="inlineStr">
        <is>
          <t>Temporary Equity, Dividends For Term One, Percentage</t>
        </is>
      </c>
      <c r="O35" s="4" t="inlineStr">
        <is>
          <t>3.75%</t>
        </is>
      </c>
    </row>
    <row r="36">
      <c r="A36" s="4" t="inlineStr">
        <is>
          <t>Series A-4 Preferred Stock, Shares Issued</t>
        </is>
      </c>
      <c r="O36" s="5" t="n">
        <v>488958</v>
      </c>
    </row>
    <row r="37">
      <c r="A37" s="4" t="inlineStr">
        <is>
          <t>Temporary Equity, Issuance Price | $ / shares</t>
        </is>
      </c>
      <c r="O37" s="6" t="n">
        <v>100</v>
      </c>
    </row>
    <row r="38">
      <c r="A38" s="4" t="inlineStr">
        <is>
          <t>Temporary Equity, Dividends For Term Two, Percentage | Rate</t>
        </is>
      </c>
      <c r="O38" s="4" t="inlineStr">
        <is>
          <t>4.00%</t>
        </is>
      </c>
    </row>
    <row r="39">
      <c r="A39" s="4" t="inlineStr">
        <is>
          <t>Shares outstanding (in shares)</t>
        </is>
      </c>
      <c r="R39" s="5" t="n">
        <v>488958</v>
      </c>
      <c r="X39" s="5" t="n">
        <v>488958</v>
      </c>
    </row>
    <row r="40">
      <c r="A40" s="4" t="inlineStr">
        <is>
          <t>Series D Preferred OP Units | Maximum [Member]</t>
        </is>
      </c>
    </row>
    <row r="41">
      <c r="A41" s="3" t="inlineStr">
        <is>
          <t>Class of Stock [Line Items]</t>
        </is>
      </c>
    </row>
    <row r="42">
      <c r="A42" s="4" t="inlineStr">
        <is>
          <t>Convertible Preferred Stock, Shares Issued Per Share Upon Conversion</t>
        </is>
      </c>
      <c r="L42" s="5" t="n">
        <v>160</v>
      </c>
      <c r="O42" s="5" t="n">
        <v>125</v>
      </c>
    </row>
    <row r="43">
      <c r="A43" s="4" t="inlineStr">
        <is>
          <t>Series D Preferred OP Units | Minimum [Member]</t>
        </is>
      </c>
    </row>
    <row r="44">
      <c r="A44" s="3" t="inlineStr">
        <is>
          <t>Class of Stock [Line Items]</t>
        </is>
      </c>
    </row>
    <row r="45">
      <c r="A45" s="4" t="inlineStr">
        <is>
          <t>Convertible Preferred Stock, Shares Issued Per Share Upon Conversion</t>
        </is>
      </c>
      <c r="O45" s="5" t="n">
        <v>100</v>
      </c>
    </row>
    <row r="46">
      <c r="A46" s="4" t="inlineStr">
        <is>
          <t>Common Stock</t>
        </is>
      </c>
    </row>
    <row r="47">
      <c r="A47" s="3" t="inlineStr">
        <is>
          <t>Class of Stock [Line Items]</t>
        </is>
      </c>
    </row>
    <row r="48">
      <c r="A48" s="4" t="inlineStr">
        <is>
          <t>Dividends per common share | $ / shares</t>
        </is>
      </c>
      <c r="X48" s="7" t="n">
        <v>0.83</v>
      </c>
    </row>
    <row r="49">
      <c r="A49" s="4" t="inlineStr">
        <is>
          <t>Payments of dividends | $</t>
        </is>
      </c>
      <c r="X49" s="6" t="n">
        <v>98344</v>
      </c>
    </row>
    <row r="50">
      <c r="A50" s="4" t="inlineStr">
        <is>
          <t>Series F Preferred OP Units</t>
        </is>
      </c>
    </row>
    <row r="51">
      <c r="A51" s="3" t="inlineStr">
        <is>
          <t>Class of Stock [Line Items]</t>
        </is>
      </c>
    </row>
    <row r="52">
      <c r="A52" s="4" t="inlineStr">
        <is>
          <t>Series A-4 Preferred Stock, Shares Issued</t>
        </is>
      </c>
      <c r="K52" s="5" t="n">
        <v>90000</v>
      </c>
    </row>
    <row r="53">
      <c r="A53" s="4" t="inlineStr">
        <is>
          <t>Temporary Equity, Issuance Price | $ / shares</t>
        </is>
      </c>
      <c r="J53" s="6" t="n">
        <v>100</v>
      </c>
    </row>
    <row r="54">
      <c r="A54" s="4" t="inlineStr">
        <is>
          <t>Shares outstanding (in shares)</t>
        </is>
      </c>
      <c r="H54" s="5" t="n">
        <v>90000</v>
      </c>
      <c r="R54" s="5" t="n">
        <v>90000</v>
      </c>
      <c r="X54" s="5" t="n">
        <v>90000</v>
      </c>
      <c r="Z54" s="5" t="n">
        <v>90000</v>
      </c>
    </row>
    <row r="55">
      <c r="A55" s="4" t="inlineStr">
        <is>
          <t>Series F Preferred OP Units | Minimum [Member]</t>
        </is>
      </c>
    </row>
    <row r="56">
      <c r="A56" s="3" t="inlineStr">
        <is>
          <t>Class of Stock [Line Items]</t>
        </is>
      </c>
    </row>
    <row r="57">
      <c r="A57" s="4" t="inlineStr">
        <is>
          <t>Convertible Preferred Stock, Shares Issued Per Share Upon Conversion</t>
        </is>
      </c>
      <c r="L57" s="5" t="n">
        <v>100</v>
      </c>
    </row>
    <row r="58">
      <c r="A58" s="4" t="inlineStr">
        <is>
          <t>Series G Preferred OP Units</t>
        </is>
      </c>
    </row>
    <row r="59">
      <c r="A59" s="3" t="inlineStr">
        <is>
          <t>Class of Stock [Line Items]</t>
        </is>
      </c>
    </row>
    <row r="60">
      <c r="A60" s="4" t="inlineStr">
        <is>
          <t>Temporary Equity, Dividends For Term One, Percentage</t>
        </is>
      </c>
      <c r="J60" s="4" t="inlineStr">
        <is>
          <t>3.20%</t>
        </is>
      </c>
    </row>
    <row r="61">
      <c r="A61" s="4" t="inlineStr">
        <is>
          <t>Series A-4 Preferred Stock, Shares Issued</t>
        </is>
      </c>
      <c r="H61" s="5" t="n">
        <v>240710</v>
      </c>
      <c r="J61" s="5" t="n">
        <v>260710</v>
      </c>
      <c r="R61" s="5" t="n">
        <v>240710</v>
      </c>
      <c r="U61" s="5" t="n">
        <v>260710</v>
      </c>
      <c r="X61" s="5" t="n">
        <v>240710</v>
      </c>
      <c r="Y61" s="5" t="n">
        <v>260710</v>
      </c>
      <c r="Z61" s="5" t="n">
        <v>240710</v>
      </c>
    </row>
    <row r="62">
      <c r="A62" s="4" t="inlineStr">
        <is>
          <t>Series G Preferred OP Units | Maximum [Member]</t>
        </is>
      </c>
    </row>
    <row r="63">
      <c r="A63" s="3" t="inlineStr">
        <is>
          <t>Class of Stock [Line Items]</t>
        </is>
      </c>
    </row>
    <row r="64">
      <c r="A64" s="4" t="inlineStr">
        <is>
          <t>Convertible Preferred Stock, Shares Issued Per Share Upon Conversion</t>
        </is>
      </c>
      <c r="M64" s="5" t="n">
        <v>155</v>
      </c>
    </row>
    <row r="65">
      <c r="A65" s="4" t="inlineStr">
        <is>
          <t>Series G Preferred OP Units | Minimum [Member]</t>
        </is>
      </c>
    </row>
    <row r="66">
      <c r="A66" s="3" t="inlineStr">
        <is>
          <t>Class of Stock [Line Items]</t>
        </is>
      </c>
    </row>
    <row r="67">
      <c r="A67" s="4" t="inlineStr">
        <is>
          <t>Convertible Preferred Stock, Shares Issued Per Share Upon Conversion</t>
        </is>
      </c>
      <c r="M67" s="5" t="n">
        <v>100</v>
      </c>
    </row>
    <row r="68">
      <c r="A68" s="4" t="inlineStr">
        <is>
          <t>Series H Preferred OP Units</t>
        </is>
      </c>
    </row>
    <row r="69">
      <c r="A69" s="3" t="inlineStr">
        <is>
          <t>Class of Stock [Line Items]</t>
        </is>
      </c>
    </row>
    <row r="70">
      <c r="A70" s="4" t="inlineStr">
        <is>
          <t>Temporary Equity, Dividends For Term One, Percentage</t>
        </is>
      </c>
      <c r="I70" s="4" t="inlineStr">
        <is>
          <t>3.00%</t>
        </is>
      </c>
    </row>
    <row r="71">
      <c r="A71" s="4" t="inlineStr">
        <is>
          <t>Series A-4 Preferred Stock, Shares Issued</t>
        </is>
      </c>
      <c r="H71" s="5" t="n">
        <v>581407</v>
      </c>
      <c r="I71" s="5" t="n">
        <v>581407</v>
      </c>
      <c r="R71" s="5" t="n">
        <v>581407</v>
      </c>
      <c r="X71" s="5" t="n">
        <v>581407</v>
      </c>
      <c r="Z71" s="5" t="n">
        <v>581407</v>
      </c>
    </row>
    <row r="72">
      <c r="A72" s="4" t="inlineStr">
        <is>
          <t>Temporary Equity, Issuance Price | $ / shares</t>
        </is>
      </c>
      <c r="I72" s="6" t="n">
        <v>100</v>
      </c>
    </row>
    <row r="73">
      <c r="A73" s="4" t="inlineStr">
        <is>
          <t>Series H Preferred OP Units | Maximum [Member]</t>
        </is>
      </c>
    </row>
    <row r="74">
      <c r="A74" s="3" t="inlineStr">
        <is>
          <t>Class of Stock [Line Items]</t>
        </is>
      </c>
    </row>
    <row r="75">
      <c r="A75" s="4" t="inlineStr">
        <is>
          <t>Convertible Preferred Stock, Shares Issued Per Share Upon Conversion</t>
        </is>
      </c>
      <c r="I75" s="5" t="n">
        <v>164</v>
      </c>
    </row>
    <row r="76">
      <c r="A76" s="4" t="inlineStr">
        <is>
          <t>Series H Preferred OP Units | Minimum [Member]</t>
        </is>
      </c>
    </row>
    <row r="77">
      <c r="A77" s="3" t="inlineStr">
        <is>
          <t>Class of Stock [Line Items]</t>
        </is>
      </c>
    </row>
    <row r="78">
      <c r="A78" s="4" t="inlineStr">
        <is>
          <t>Convertible Preferred Stock, Shares Issued Per Share Upon Conversion</t>
        </is>
      </c>
      <c r="I78" s="5" t="n">
        <v>100</v>
      </c>
    </row>
    <row r="79">
      <c r="A79" s="4" t="inlineStr">
        <is>
          <t>Series J Preferred Op Units</t>
        </is>
      </c>
    </row>
    <row r="80">
      <c r="A80" s="3" t="inlineStr">
        <is>
          <t>Class of Stock [Line Items]</t>
        </is>
      </c>
    </row>
    <row r="81">
      <c r="A81" s="4" t="inlineStr">
        <is>
          <t>Temporary Equity, Dividends For Term One, Percentage</t>
        </is>
      </c>
      <c r="G81" s="4" t="inlineStr">
        <is>
          <t>2.85%</t>
        </is>
      </c>
    </row>
    <row r="82">
      <c r="A82" s="4" t="inlineStr">
        <is>
          <t>Series A-4 Preferred Stock, Shares Issued</t>
        </is>
      </c>
      <c r="G82" s="5" t="n">
        <v>240000</v>
      </c>
      <c r="R82" s="5" t="n">
        <v>240000</v>
      </c>
      <c r="X82" s="5" t="n">
        <v>240000</v>
      </c>
    </row>
    <row r="83">
      <c r="A83" s="4" t="inlineStr">
        <is>
          <t>Temporary Equity, Issuance Price | $ / shares</t>
        </is>
      </c>
      <c r="G83" s="6" t="n">
        <v>100</v>
      </c>
    </row>
    <row r="84">
      <c r="A84" s="4" t="inlineStr">
        <is>
          <t>Shares outstanding (in shares)</t>
        </is>
      </c>
      <c r="R84" s="5" t="n">
        <v>240000</v>
      </c>
      <c r="X84" s="5" t="n">
        <v>240000</v>
      </c>
    </row>
    <row r="85">
      <c r="A85" s="4" t="inlineStr">
        <is>
          <t>Series J Preferred Op Units | Maximum [Member]</t>
        </is>
      </c>
    </row>
    <row r="86">
      <c r="A86" s="3" t="inlineStr">
        <is>
          <t>Class of Stock [Line Items]</t>
        </is>
      </c>
    </row>
    <row r="87">
      <c r="A87" s="4" t="inlineStr">
        <is>
          <t>Convertible Preferred Stock, Shares Issued Per Share Upon Conversion</t>
        </is>
      </c>
      <c r="G87" s="5" t="n">
        <v>165</v>
      </c>
    </row>
    <row r="88">
      <c r="A88" s="4" t="inlineStr">
        <is>
          <t>Series J Preferred Op Units | Minimum [Member]</t>
        </is>
      </c>
    </row>
    <row r="89">
      <c r="A89" s="3" t="inlineStr">
        <is>
          <t>Class of Stock [Line Items]</t>
        </is>
      </c>
    </row>
    <row r="90">
      <c r="A90" s="4" t="inlineStr">
        <is>
          <t>Convertible Preferred Stock, Shares Issued Per Share Upon Conversion</t>
        </is>
      </c>
      <c r="G90" s="5" t="n">
        <v>100</v>
      </c>
    </row>
    <row r="91">
      <c r="A91" s="4" t="inlineStr">
        <is>
          <t>Shelf Registration</t>
        </is>
      </c>
    </row>
    <row r="92">
      <c r="A92" s="3" t="inlineStr">
        <is>
          <t>Class of Stock [Line Items]</t>
        </is>
      </c>
    </row>
    <row r="93">
      <c r="A93" s="4" t="inlineStr">
        <is>
          <t>Common Stock, Shares Issued</t>
        </is>
      </c>
      <c r="R93" s="5" t="n">
        <v>115959116</v>
      </c>
      <c r="X93" s="5" t="n">
        <v>115959116</v>
      </c>
    </row>
    <row r="94">
      <c r="A94" s="4" t="inlineStr">
        <is>
          <t>Common Stock, Shares Outstanding</t>
        </is>
      </c>
      <c r="R94" s="5" t="n">
        <v>115959116</v>
      </c>
      <c r="X94" s="5" t="n">
        <v>115959116</v>
      </c>
    </row>
    <row r="95">
      <c r="A95" s="4" t="inlineStr">
        <is>
          <t>Preferred Stock, Shares Issued</t>
        </is>
      </c>
      <c r="R95" s="5" t="n">
        <v>0</v>
      </c>
      <c r="X95" s="5" t="n">
        <v>0</v>
      </c>
    </row>
    <row r="96">
      <c r="A96" s="4" t="inlineStr">
        <is>
          <t>Preferred Stock, Shares Outstanding</t>
        </is>
      </c>
      <c r="R96" s="5" t="n">
        <v>0</v>
      </c>
      <c r="X96" s="5" t="n">
        <v>0</v>
      </c>
    </row>
    <row r="97">
      <c r="A97" s="4" t="inlineStr">
        <is>
          <t>Common Stock</t>
        </is>
      </c>
    </row>
    <row r="98">
      <c r="A98" s="3" t="inlineStr">
        <is>
          <t>Class of Stock [Line Items]</t>
        </is>
      </c>
    </row>
    <row r="99">
      <c r="A99" s="4" t="inlineStr">
        <is>
          <t>Sale of Stock, Number of Shares Issued in Transaction</t>
        </is>
      </c>
      <c r="D99" s="5" t="n">
        <v>180000000</v>
      </c>
    </row>
    <row r="100">
      <c r="A100" s="4" t="inlineStr">
        <is>
          <t>Issuance of common stock and common OP units, net | $</t>
        </is>
      </c>
      <c r="S100" s="6" t="n">
        <v>40</v>
      </c>
      <c r="T100" s="6" t="n">
        <v>42</v>
      </c>
      <c r="V100" s="6" t="n">
        <v>49</v>
      </c>
      <c r="W100" s="6" t="n">
        <v>1</v>
      </c>
    </row>
    <row r="101">
      <c r="A101" s="4" t="inlineStr">
        <is>
          <t>Conversion of Common OP Units</t>
        </is>
      </c>
    </row>
    <row r="102">
      <c r="A102" s="3" t="inlineStr">
        <is>
          <t>Class of Stock [Line Items]</t>
        </is>
      </c>
    </row>
    <row r="103">
      <c r="A103" s="4" t="inlineStr">
        <is>
          <t>Conversion of Common OP Units to common stock (in shares)</t>
        </is>
      </c>
      <c r="X103" s="5" t="n">
        <v>78724</v>
      </c>
      <c r="Y103" s="5" t="n">
        <v>29886</v>
      </c>
    </row>
    <row r="104">
      <c r="A104" s="4" t="inlineStr">
        <is>
          <t>Conversion of Common OP Units | Common OP Units</t>
        </is>
      </c>
    </row>
    <row r="105">
      <c r="A105" s="3" t="inlineStr">
        <is>
          <t>Class of Stock [Line Items]</t>
        </is>
      </c>
    </row>
    <row r="106">
      <c r="A106" s="4" t="inlineStr">
        <is>
          <t>Conversion of Common OP Units to common stock (in shares)</t>
        </is>
      </c>
      <c r="X106" s="5" t="n">
        <v>78724</v>
      </c>
      <c r="Y106" s="5" t="n">
        <v>29886</v>
      </c>
    </row>
    <row r="107">
      <c r="A107" s="4" t="inlineStr">
        <is>
          <t>Series A-1 Preferred OP Units</t>
        </is>
      </c>
    </row>
    <row r="108">
      <c r="A108" s="3" t="inlineStr">
        <is>
          <t>Class of Stock [Line Items]</t>
        </is>
      </c>
    </row>
    <row r="109">
      <c r="A109" s="4" t="inlineStr">
        <is>
          <t>Conversion of Common OP Units to common stock (in shares)</t>
        </is>
      </c>
      <c r="X109" s="5" t="n">
        <v>47058</v>
      </c>
      <c r="Y109" s="5" t="n">
        <v>25884</v>
      </c>
    </row>
    <row r="110">
      <c r="A110" s="4" t="inlineStr">
        <is>
          <t>Series A-1 Preferred OP Units | Common OP Units</t>
        </is>
      </c>
    </row>
    <row r="111">
      <c r="A111" s="3" t="inlineStr">
        <is>
          <t>Class of Stock [Line Items]</t>
        </is>
      </c>
    </row>
    <row r="112">
      <c r="A112" s="4" t="inlineStr">
        <is>
          <t>Conversion of Common OP Units to common stock (in shares)</t>
        </is>
      </c>
      <c r="X112" s="5" t="n">
        <v>19296</v>
      </c>
      <c r="Y112" s="5" t="n">
        <v>10614</v>
      </c>
    </row>
    <row r="113">
      <c r="A113" s="4" t="inlineStr">
        <is>
          <t>Preferred Stock</t>
        </is>
      </c>
    </row>
    <row r="114">
      <c r="A114" s="3" t="inlineStr">
        <is>
          <t>Class of Stock [Line Items]</t>
        </is>
      </c>
    </row>
    <row r="115">
      <c r="A115" s="4" t="inlineStr">
        <is>
          <t>Sale of Stock, Number of Shares Issued in Transaction</t>
        </is>
      </c>
      <c r="D115" s="5" t="n">
        <v>20000000</v>
      </c>
    </row>
    <row r="116">
      <c r="A116" s="4" t="inlineStr">
        <is>
          <t>NG Sun LLC [Member] | Sun NG RV Resorts [Member]</t>
        </is>
      </c>
    </row>
    <row r="117">
      <c r="A117" s="3" t="inlineStr">
        <is>
          <t>Class of Stock [Line Items]</t>
        </is>
      </c>
    </row>
    <row r="118">
      <c r="A118" s="4" t="inlineStr">
        <is>
          <t>Variable Interest Entity, Equity Interests Issued, Floating Rate</t>
        </is>
      </c>
      <c r="X118" s="4" t="inlineStr">
        <is>
          <t>5.00%</t>
        </is>
      </c>
    </row>
    <row r="119">
      <c r="A119" s="4" t="inlineStr">
        <is>
          <t>NG Sun LLC [Member] | Common Stock | Sun NG RV Resorts [Member]</t>
        </is>
      </c>
    </row>
    <row r="120">
      <c r="A120" s="3" t="inlineStr">
        <is>
          <t>Class of Stock [Line Items]</t>
        </is>
      </c>
    </row>
    <row r="121">
      <c r="A121" s="4" t="inlineStr">
        <is>
          <t>Variable Interest Entity, Equity Interests Issued | $</t>
        </is>
      </c>
      <c r="P121" s="6" t="n">
        <v>6500</v>
      </c>
    </row>
    <row r="122">
      <c r="A122" s="4" t="inlineStr">
        <is>
          <t>Sun NG RV Resorts [Member] | Common Stock</t>
        </is>
      </c>
    </row>
    <row r="123">
      <c r="A123" s="3" t="inlineStr">
        <is>
          <t>Class of Stock [Line Items]</t>
        </is>
      </c>
    </row>
    <row r="124">
      <c r="A124" s="4" t="inlineStr">
        <is>
          <t>Variable Interest Entity, Equity Interests Issued | $</t>
        </is>
      </c>
      <c r="P124" s="5" t="n">
        <v>3000</v>
      </c>
    </row>
    <row r="125">
      <c r="A125" s="4" t="inlineStr">
        <is>
          <t>Sun NG RV Resorts [Member] | Common Stock | Sun NG RV Resorts [Member]</t>
        </is>
      </c>
    </row>
    <row r="126">
      <c r="A126" s="3" t="inlineStr">
        <is>
          <t>Class of Stock [Line Items]</t>
        </is>
      </c>
    </row>
    <row r="127">
      <c r="A127" s="4" t="inlineStr">
        <is>
          <t>Variable Interest Entity, Equity Interests Issued | $</t>
        </is>
      </c>
      <c r="P127" s="6" t="n">
        <v>15400</v>
      </c>
      <c r="X127" s="6" t="n">
        <v>26300</v>
      </c>
      <c r="Z127" s="6" t="n">
        <v>23300</v>
      </c>
    </row>
    <row r="128">
      <c r="A128" s="4" t="inlineStr">
        <is>
          <t>NG Sun Whitewater [Member]</t>
        </is>
      </c>
    </row>
    <row r="129">
      <c r="A129" s="3" t="inlineStr">
        <is>
          <t>Class of Stock [Line Items]</t>
        </is>
      </c>
    </row>
    <row r="130">
      <c r="A130" s="4" t="inlineStr">
        <is>
          <t>Variable Interest Entity, Equity Interest | $</t>
        </is>
      </c>
      <c r="H130" s="6" t="n">
        <v>5100</v>
      </c>
      <c r="R130" s="6" t="n">
        <v>5000</v>
      </c>
      <c r="X130" s="5" t="n">
        <v>5000</v>
      </c>
      <c r="Z130" s="6" t="n">
        <v>5100</v>
      </c>
    </row>
    <row r="131">
      <c r="A131" s="4" t="inlineStr">
        <is>
          <t>Sun Menifee</t>
        </is>
      </c>
    </row>
    <row r="132">
      <c r="A132" s="3" t="inlineStr">
        <is>
          <t>Class of Stock [Line Items]</t>
        </is>
      </c>
    </row>
    <row r="133">
      <c r="A133" s="4" t="inlineStr">
        <is>
          <t>Payments to Acquire Limited Partnership Interests | $</t>
        </is>
      </c>
      <c r="I133" s="6" t="n">
        <v>100</v>
      </c>
    </row>
    <row r="134">
      <c r="A134" s="4" t="inlineStr">
        <is>
          <t>Noncontrolling Interest in Limited Partnerships | $</t>
        </is>
      </c>
      <c r="R134" s="5" t="n">
        <v>100</v>
      </c>
      <c r="X134" s="6" t="n">
        <v>100</v>
      </c>
    </row>
    <row r="135">
      <c r="A135" s="4" t="inlineStr">
        <is>
          <t>Sun Solar JV</t>
        </is>
      </c>
    </row>
    <row r="136">
      <c r="A136" s="3" t="inlineStr">
        <is>
          <t>Class of Stock [Line Items]</t>
        </is>
      </c>
    </row>
    <row r="137">
      <c r="A137" s="4" t="inlineStr">
        <is>
          <t>Variable Interest Entity, Equity Interests Issued | $</t>
        </is>
      </c>
      <c r="F137" s="6" t="n">
        <v>5800</v>
      </c>
    </row>
    <row r="138">
      <c r="A138" s="4" t="inlineStr">
        <is>
          <t>Payments to Acquire Limited Partnership Interests | $</t>
        </is>
      </c>
      <c r="F138" s="6" t="n">
        <v>1800</v>
      </c>
      <c r="R138" s="6" t="n">
        <v>1600</v>
      </c>
    </row>
    <row r="139">
      <c r="A139" s="4" t="inlineStr">
        <is>
          <t>Forecast</t>
        </is>
      </c>
    </row>
    <row r="140">
      <c r="A140" s="3" t="inlineStr">
        <is>
          <t>Class of Stock [Line Items]</t>
        </is>
      </c>
    </row>
    <row r="141">
      <c r="A141" s="4" t="inlineStr">
        <is>
          <t>Proceeds from Issuance of Common Stock | $</t>
        </is>
      </c>
      <c r="B141" s="6" t="n">
        <v>1230000</v>
      </c>
    </row>
    <row r="142">
      <c r="A142" s="4" t="inlineStr">
        <is>
          <t>Forest Springs | Common OP Units</t>
        </is>
      </c>
    </row>
    <row r="143">
      <c r="A143" s="3" t="inlineStr">
        <is>
          <t>Class of Stock [Line Items]</t>
        </is>
      </c>
    </row>
    <row r="144">
      <c r="A144" s="4" t="inlineStr">
        <is>
          <t>Equity interest issued or issuable, number of shares (in shares)</t>
        </is>
      </c>
      <c r="K144" s="5" t="n">
        <v>82420</v>
      </c>
    </row>
    <row r="145">
      <c r="A145" s="4" t="inlineStr">
        <is>
          <t>Safe Harbor Rybovich | Common OP Units</t>
        </is>
      </c>
    </row>
    <row r="146">
      <c r="A146" s="3" t="inlineStr">
        <is>
          <t>Class of Stock [Line Items]</t>
        </is>
      </c>
    </row>
    <row r="147">
      <c r="A147" s="4" t="inlineStr">
        <is>
          <t>Equity interest issued or issuable, number of shares (in shares)</t>
        </is>
      </c>
      <c r="H147" s="5" t="n">
        <v>130475</v>
      </c>
    </row>
    <row r="148">
      <c r="A148" s="4" t="inlineStr">
        <is>
          <t>Safe Harbor | Common OP Units</t>
        </is>
      </c>
    </row>
    <row r="149">
      <c r="A149" s="3" t="inlineStr">
        <is>
          <t>Class of Stock [Line Items]</t>
        </is>
      </c>
    </row>
    <row r="150">
      <c r="A150" s="4" t="inlineStr">
        <is>
          <t>Equity interest issued or issuable, number of shares (in shares)</t>
        </is>
      </c>
      <c r="I150" s="5" t="n">
        <v>55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4" customWidth="1" min="2" max="2"/>
    <col width="19" customWidth="1" min="3" max="3"/>
    <col width="14" customWidth="1" min="4" max="4"/>
    <col width="24" customWidth="1" min="5" max="5"/>
    <col width="34" customWidth="1" min="6" max="6"/>
    <col width="41" customWidth="1" min="7" max="7"/>
    <col width="27" customWidth="1" min="8" max="8"/>
    <col width="20" customWidth="1" min="9" max="9"/>
    <col width="20" customWidth="1" min="10" max="10"/>
    <col width="21" customWidth="1" min="11" max="11"/>
  </cols>
  <sheetData>
    <row r="1">
      <c r="A1" s="1" t="inlineStr">
        <is>
          <t>Equity and Temporary Equity, Conversion of Stock (Details) $ / shares in Units, $ in Millions</t>
        </is>
      </c>
      <c r="B1" s="2" t="inlineStr">
        <is>
          <t>1 Months Ended</t>
        </is>
      </c>
      <c r="G1" s="2" t="inlineStr">
        <is>
          <t>3 Months Ended</t>
        </is>
      </c>
      <c r="H1" s="2" t="inlineStr">
        <is>
          <t>9 Months Ended</t>
        </is>
      </c>
    </row>
    <row r="2">
      <c r="B2" s="2" t="inlineStr">
        <is>
          <t>Sep. 30, 2020$ / shares</t>
        </is>
      </c>
      <c r="C2" s="2" t="inlineStr">
        <is>
          <t>May 31, 2020shares</t>
        </is>
      </c>
      <c r="D2" s="2" t="inlineStr">
        <is>
          <t>Feb. 28, 2020</t>
        </is>
      </c>
      <c r="E2" s="2" t="inlineStr">
        <is>
          <t>Jan. 31, 2020$ / shares</t>
        </is>
      </c>
      <c r="F2" s="2" t="inlineStr">
        <is>
          <t>Feb. 28, 2019$ / sharesRateshares</t>
        </is>
      </c>
      <c r="G2" s="2" t="inlineStr">
        <is>
          <t>Sep. 30, 2021USD ($)$ / sharesRateshares</t>
        </is>
      </c>
      <c r="H2" s="2" t="inlineStr">
        <is>
          <t>Sep. 30, 2021USD ($)shares</t>
        </is>
      </c>
      <c r="I2" s="2" t="inlineStr">
        <is>
          <t>Sep. 30, 2020shares</t>
        </is>
      </c>
      <c r="J2" s="2" t="inlineStr">
        <is>
          <t>Dec. 31, 2020shares</t>
        </is>
      </c>
      <c r="K2" s="2" t="inlineStr">
        <is>
          <t>Oct. 31, 2020USD ($)</t>
        </is>
      </c>
    </row>
    <row r="3">
      <c r="A3" s="3" t="inlineStr">
        <is>
          <t>Conversion of Stock [Line Items]</t>
        </is>
      </c>
    </row>
    <row r="4">
      <c r="A4" s="4" t="inlineStr">
        <is>
          <t>Temporary Equity, Dividends For Term Two, Percentage</t>
        </is>
      </c>
      <c r="C4" s="4" t="inlineStr">
        <is>
          <t>3.00%</t>
        </is>
      </c>
    </row>
    <row r="5">
      <c r="A5" s="4" t="inlineStr">
        <is>
          <t>SHM South Fork | Safe Harbor</t>
        </is>
      </c>
    </row>
    <row r="6">
      <c r="A6" s="3" t="inlineStr">
        <is>
          <t>Conversion of Stock [Line Items]</t>
        </is>
      </c>
    </row>
    <row r="7">
      <c r="A7" s="4" t="inlineStr">
        <is>
          <t>Real Estate Investments, Joint Ventures | $</t>
        </is>
      </c>
      <c r="G7" s="9" t="n">
        <v>4.1</v>
      </c>
      <c r="H7" s="9" t="n">
        <v>4.1</v>
      </c>
      <c r="K7" s="9" t="n">
        <v>4.3</v>
      </c>
    </row>
    <row r="8">
      <c r="A8" s="4" t="inlineStr">
        <is>
          <t>Conversion of Common OP Units</t>
        </is>
      </c>
    </row>
    <row r="9">
      <c r="A9" s="3" t="inlineStr">
        <is>
          <t>Conversion of Stock [Line Items]</t>
        </is>
      </c>
    </row>
    <row r="10">
      <c r="A10" s="4" t="inlineStr">
        <is>
          <t>Conversion of units</t>
        </is>
      </c>
      <c r="H10" s="5" t="n">
        <v>78724</v>
      </c>
      <c r="I10" s="5" t="n">
        <v>29886</v>
      </c>
    </row>
    <row r="11">
      <c r="A11" s="4" t="inlineStr">
        <is>
          <t>Series A-1 Preferred OP Units</t>
        </is>
      </c>
    </row>
    <row r="12">
      <c r="A12" s="3" t="inlineStr">
        <is>
          <t>Conversion of Stock [Line Items]</t>
        </is>
      </c>
    </row>
    <row r="13">
      <c r="A13" s="4" t="inlineStr">
        <is>
          <t>Conversion of units</t>
        </is>
      </c>
      <c r="H13" s="5" t="n">
        <v>47058</v>
      </c>
      <c r="I13" s="5" t="n">
        <v>25884</v>
      </c>
    </row>
    <row r="14">
      <c r="A14" s="4" t="inlineStr">
        <is>
          <t>Series C preferred OP unit</t>
        </is>
      </c>
    </row>
    <row r="15">
      <c r="A15" s="3" t="inlineStr">
        <is>
          <t>Conversion of Stock [Line Items]</t>
        </is>
      </c>
    </row>
    <row r="16">
      <c r="A16" s="4" t="inlineStr">
        <is>
          <t>Conversion of units</t>
        </is>
      </c>
      <c r="H16" s="5" t="n">
        <v>0</v>
      </c>
      <c r="I16" s="5" t="n">
        <v>1648</v>
      </c>
    </row>
    <row r="17">
      <c r="A17" s="4" t="inlineStr">
        <is>
          <t>Series D Preferred OP Units</t>
        </is>
      </c>
    </row>
    <row r="18">
      <c r="A18" s="3" t="inlineStr">
        <is>
          <t>Conversion of Stock [Line Items]</t>
        </is>
      </c>
    </row>
    <row r="19">
      <c r="A19" s="4" t="inlineStr">
        <is>
          <t>Temporary Equity, Dividends For Term Two, Percentage | Rate</t>
        </is>
      </c>
      <c r="F19" s="4" t="inlineStr">
        <is>
          <t>4.00%</t>
        </is>
      </c>
    </row>
    <row r="20">
      <c r="A20" s="4" t="inlineStr">
        <is>
          <t>Temporary Equity, Shares Issued</t>
        </is>
      </c>
      <c r="F20" s="5" t="n">
        <v>488958</v>
      </c>
    </row>
    <row r="21">
      <c r="A21" s="4" t="inlineStr">
        <is>
          <t>Temporary Equity, Issuance Price | $ / shares</t>
        </is>
      </c>
      <c r="F21" s="6" t="n">
        <v>100</v>
      </c>
    </row>
    <row r="22">
      <c r="A22" s="4" t="inlineStr">
        <is>
          <t>Temporary Equity, Dividends For Term One, Percentage</t>
        </is>
      </c>
      <c r="F22" s="4" t="inlineStr">
        <is>
          <t>3.75%</t>
        </is>
      </c>
    </row>
    <row r="23">
      <c r="A23" s="4" t="inlineStr">
        <is>
          <t>Temporary Equity, Shares Outstanding</t>
        </is>
      </c>
      <c r="G23" s="5" t="n">
        <v>488958</v>
      </c>
      <c r="H23" s="5" t="n">
        <v>488958</v>
      </c>
    </row>
    <row r="24">
      <c r="A24" s="4" t="inlineStr">
        <is>
          <t>Series D Preferred OP Units | Minimum [Member]</t>
        </is>
      </c>
    </row>
    <row r="25">
      <c r="A25" s="3" t="inlineStr">
        <is>
          <t>Conversion of Stock [Line Items]</t>
        </is>
      </c>
    </row>
    <row r="26">
      <c r="A26" s="4" t="inlineStr">
        <is>
          <t>Convertible Preferred Stock, Shares Issued Per Share Upon Conversion</t>
        </is>
      </c>
      <c r="F26" s="5" t="n">
        <v>100</v>
      </c>
    </row>
    <row r="27">
      <c r="A27" s="4" t="inlineStr">
        <is>
          <t>Series D Preferred OP Units | Maximum [Member]</t>
        </is>
      </c>
    </row>
    <row r="28">
      <c r="A28" s="3" t="inlineStr">
        <is>
          <t>Conversion of Stock [Line Items]</t>
        </is>
      </c>
    </row>
    <row r="29">
      <c r="A29" s="4" t="inlineStr">
        <is>
          <t>Convertible Preferred Stock, Shares Issued Per Share Upon Conversion</t>
        </is>
      </c>
      <c r="D29" s="5" t="n">
        <v>160</v>
      </c>
      <c r="F29" s="5" t="n">
        <v>125</v>
      </c>
    </row>
    <row r="30">
      <c r="A30" s="4" t="inlineStr">
        <is>
          <t>Common OP Units | Conversion of Common OP Units</t>
        </is>
      </c>
    </row>
    <row r="31">
      <c r="A31" s="3" t="inlineStr">
        <is>
          <t>Conversion of Stock [Line Items]</t>
        </is>
      </c>
    </row>
    <row r="32">
      <c r="A32" s="4" t="inlineStr">
        <is>
          <t>Conversion Rate</t>
        </is>
      </c>
      <c r="H32" s="5" t="n">
        <v>1</v>
      </c>
    </row>
    <row r="33">
      <c r="A33" s="4" t="inlineStr">
        <is>
          <t>Conversion of units</t>
        </is>
      </c>
      <c r="H33" s="5" t="n">
        <v>78724</v>
      </c>
      <c r="I33" s="5" t="n">
        <v>29886</v>
      </c>
    </row>
    <row r="34">
      <c r="A34" s="4" t="inlineStr">
        <is>
          <t>Common OP Units | Series A-1 Preferred OP Units</t>
        </is>
      </c>
    </row>
    <row r="35">
      <c r="A35" s="3" t="inlineStr">
        <is>
          <t>Conversion of Stock [Line Items]</t>
        </is>
      </c>
    </row>
    <row r="36">
      <c r="A36" s="4" t="inlineStr">
        <is>
          <t>Conversion Rate</t>
        </is>
      </c>
      <c r="H36" s="10" t="n">
        <v>2.439</v>
      </c>
    </row>
    <row r="37">
      <c r="A37" s="4" t="inlineStr">
        <is>
          <t>Conversion of units</t>
        </is>
      </c>
      <c r="H37" s="5" t="n">
        <v>19296</v>
      </c>
      <c r="I37" s="5" t="n">
        <v>10614</v>
      </c>
    </row>
    <row r="38">
      <c r="A38" s="4" t="inlineStr">
        <is>
          <t>Preferred Stock | Series C preferred OP unit</t>
        </is>
      </c>
    </row>
    <row r="39">
      <c r="A39" s="3" t="inlineStr">
        <is>
          <t>Conversion of Stock [Line Items]</t>
        </is>
      </c>
    </row>
    <row r="40">
      <c r="A40" s="4" t="inlineStr">
        <is>
          <t>Conversion Rate</t>
        </is>
      </c>
      <c r="H40" s="10" t="n">
        <v>1.11</v>
      </c>
    </row>
    <row r="41">
      <c r="A41" s="4" t="inlineStr">
        <is>
          <t>Conversion of units</t>
        </is>
      </c>
      <c r="H41" s="5" t="n">
        <v>0</v>
      </c>
      <c r="I41" s="5" t="n">
        <v>1485</v>
      </c>
    </row>
    <row r="42">
      <c r="A42" s="4" t="inlineStr">
        <is>
          <t>Series I Preferred OP Units</t>
        </is>
      </c>
    </row>
    <row r="43">
      <c r="A43" s="3" t="inlineStr">
        <is>
          <t>Conversion of Stock [Line Items]</t>
        </is>
      </c>
    </row>
    <row r="44">
      <c r="A44" s="4" t="inlineStr">
        <is>
          <t>Temporary Equity, Shares Issued</t>
        </is>
      </c>
      <c r="J44" s="5" t="n">
        <v>922000</v>
      </c>
    </row>
    <row r="45">
      <c r="A45" s="4" t="inlineStr">
        <is>
          <t>Temporary Equity, Issuance Price | $ / shares</t>
        </is>
      </c>
      <c r="E45" s="6" t="n">
        <v>100</v>
      </c>
    </row>
    <row r="46">
      <c r="A46" s="4" t="inlineStr">
        <is>
          <t>Temporary Equity, Dividends For Term One, Percentage</t>
        </is>
      </c>
      <c r="E46" s="4" t="inlineStr">
        <is>
          <t>3.00%</t>
        </is>
      </c>
    </row>
    <row r="47">
      <c r="A47" s="4" t="inlineStr">
        <is>
          <t>Temporary Equity, Shares Outstanding</t>
        </is>
      </c>
      <c r="G47" s="5" t="n">
        <v>922000</v>
      </c>
      <c r="H47" s="5" t="n">
        <v>922000</v>
      </c>
    </row>
    <row r="48">
      <c r="A48" s="4" t="inlineStr">
        <is>
          <t>Series I Preferred OP Units | Maximum [Member]</t>
        </is>
      </c>
    </row>
    <row r="49">
      <c r="A49" s="3" t="inlineStr">
        <is>
          <t>Conversion of Stock [Line Items]</t>
        </is>
      </c>
    </row>
    <row r="50">
      <c r="A50" s="4" t="inlineStr">
        <is>
          <t>Convertible Preferred Stock, Shares Issued Per Share Upon Conversion</t>
        </is>
      </c>
      <c r="E50" s="5" t="n">
        <v>164</v>
      </c>
    </row>
    <row r="51">
      <c r="A51" s="4" t="inlineStr">
        <is>
          <t>Series E Preferred OP Units</t>
        </is>
      </c>
    </row>
    <row r="52">
      <c r="A52" s="3" t="inlineStr">
        <is>
          <t>Conversion of Stock [Line Items]</t>
        </is>
      </c>
    </row>
    <row r="53">
      <c r="A53" s="4" t="inlineStr">
        <is>
          <t>Temporary Equity, Dividends For Term Two, Percentage | Rate</t>
        </is>
      </c>
      <c r="G53" s="4" t="inlineStr">
        <is>
          <t>5.50%</t>
        </is>
      </c>
    </row>
    <row r="54">
      <c r="A54" s="4" t="inlineStr">
        <is>
          <t>Temporary Equity, Shares Issued</t>
        </is>
      </c>
      <c r="G54" s="5" t="n">
        <v>90000</v>
      </c>
      <c r="H54" s="5" t="n">
        <v>90000</v>
      </c>
    </row>
    <row r="55">
      <c r="A55" s="4" t="inlineStr">
        <is>
          <t>Temporary Equity, Issuance Price | $ / shares</t>
        </is>
      </c>
      <c r="G55" s="6" t="n">
        <v>100</v>
      </c>
    </row>
    <row r="56">
      <c r="A56" s="4" t="inlineStr">
        <is>
          <t>Temporary Equity, Dividends For Term One, Percentage</t>
        </is>
      </c>
      <c r="G56" s="4" t="inlineStr">
        <is>
          <t>5.25%</t>
        </is>
      </c>
    </row>
    <row r="57">
      <c r="A57" s="4" t="inlineStr">
        <is>
          <t>Temporary Equity, Shares Outstanding</t>
        </is>
      </c>
      <c r="G57" s="5" t="n">
        <v>90000</v>
      </c>
      <c r="H57" s="5" t="n">
        <v>90000</v>
      </c>
      <c r="J57" s="5" t="n">
        <v>90000</v>
      </c>
    </row>
    <row r="58">
      <c r="A58" s="4" t="inlineStr">
        <is>
          <t>Series E Preferred OP Units | Minimum [Member]</t>
        </is>
      </c>
    </row>
    <row r="59">
      <c r="A59" s="3" t="inlineStr">
        <is>
          <t>Conversion of Stock [Line Items]</t>
        </is>
      </c>
    </row>
    <row r="60">
      <c r="A60" s="4" t="inlineStr">
        <is>
          <t>Convertible Preferred Stock, Shares Issued Per Share Upon Conversion</t>
        </is>
      </c>
      <c r="E60" s="5" t="n">
        <v>100</v>
      </c>
    </row>
    <row r="61">
      <c r="A61" s="4" t="inlineStr">
        <is>
          <t>Series E Preferred OP Units | Maximum [Member]</t>
        </is>
      </c>
    </row>
    <row r="62">
      <c r="A62" s="3" t="inlineStr">
        <is>
          <t>Conversion of Stock [Line Items]</t>
        </is>
      </c>
    </row>
    <row r="63">
      <c r="A63" s="4" t="inlineStr">
        <is>
          <t>Convertible Preferred Stock, Shares Issued Per Share Upon Conversion</t>
        </is>
      </c>
      <c r="E63" s="5" t="n">
        <v>145</v>
      </c>
    </row>
    <row r="64">
      <c r="A64" s="4" t="inlineStr">
        <is>
          <t>Series F Preferred OP Units</t>
        </is>
      </c>
    </row>
    <row r="65">
      <c r="A65" s="3" t="inlineStr">
        <is>
          <t>Conversion of Stock [Line Items]</t>
        </is>
      </c>
    </row>
    <row r="66">
      <c r="A66" s="4" t="inlineStr">
        <is>
          <t>Temporary Equity, Shares Issued</t>
        </is>
      </c>
      <c r="C66" s="5" t="n">
        <v>90000</v>
      </c>
    </row>
    <row r="67">
      <c r="A67" s="4" t="inlineStr">
        <is>
          <t>Temporary Equity, Issuance Price | $ / shares</t>
        </is>
      </c>
      <c r="B67" s="6" t="n">
        <v>100</v>
      </c>
    </row>
    <row r="68">
      <c r="A68" s="4" t="inlineStr">
        <is>
          <t>Temporary Equity, Shares Outstanding</t>
        </is>
      </c>
      <c r="G68" s="5" t="n">
        <v>90000</v>
      </c>
      <c r="H68" s="5" t="n">
        <v>90000</v>
      </c>
      <c r="J68" s="5" t="n">
        <v>90000</v>
      </c>
    </row>
    <row r="69">
      <c r="A69" s="4" t="inlineStr">
        <is>
          <t>Series F Preferred OP Units | Minimum [Member]</t>
        </is>
      </c>
    </row>
    <row r="70">
      <c r="A70" s="3" t="inlineStr">
        <is>
          <t>Conversion of Stock [Line Items]</t>
        </is>
      </c>
    </row>
    <row r="71">
      <c r="A71" s="4" t="inlineStr">
        <is>
          <t>Convertible Preferred Stock, Shares Issued Per Share Upon Conversion</t>
        </is>
      </c>
      <c r="D71" s="5" t="n">
        <v>100</v>
      </c>
    </row>
  </sheetData>
  <mergeCells count="3">
    <mergeCell ref="A1:A2"/>
    <mergeCell ref="B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43" customWidth="1" min="2" max="2"/>
    <col width="14" customWidth="1" min="3" max="3"/>
    <col width="50" customWidth="1" min="4" max="4"/>
    <col width="30" customWidth="1" min="5" max="5"/>
    <col width="24" customWidth="1" min="6" max="6"/>
    <col width="24" customWidth="1" min="7" max="7"/>
  </cols>
  <sheetData>
    <row r="1">
      <c r="A1" s="1" t="inlineStr">
        <is>
          <t>Share-Based Compensation (Details) $ / shares in Units, $ in Millions</t>
        </is>
      </c>
      <c r="B1" s="2" t="inlineStr">
        <is>
          <t>3 Months Ended</t>
        </is>
      </c>
      <c r="D1" s="2" t="inlineStr">
        <is>
          <t>9 Months Ended</t>
        </is>
      </c>
    </row>
    <row r="2">
      <c r="B2" s="2" t="inlineStr">
        <is>
          <t>Sep. 30, 2021numberOfPlans$ / sharesshares</t>
        </is>
      </c>
      <c r="C2" s="2" t="inlineStr">
        <is>
          <t>Sep. 30, 2020</t>
        </is>
      </c>
      <c r="D2" s="2" t="inlineStr">
        <is>
          <t>Sep. 30, 2021USD ($)numberOfPlans$ / sharesshares</t>
        </is>
      </c>
      <c r="E2" s="2" t="inlineStr">
        <is>
          <t>Sep. 30, 2020$ / sharesshares</t>
        </is>
      </c>
      <c r="F2" s="2" t="inlineStr">
        <is>
          <t>Dec. 31, 2020$ / shares</t>
        </is>
      </c>
      <c r="G2" s="2" t="inlineStr">
        <is>
          <t>Dec. 31, 2019$ / shares</t>
        </is>
      </c>
    </row>
    <row r="3">
      <c r="A3" s="3" t="inlineStr">
        <is>
          <t>Share-based Compensation Arrangement by Share-based Payment Award [Line Items]</t>
        </is>
      </c>
    </row>
    <row r="4">
      <c r="A4" s="4" t="inlineStr">
        <is>
          <t>Number Of Share-Based Compensation Plans | numberOfPlans</t>
        </is>
      </c>
      <c r="B4" s="5" t="n">
        <v>2</v>
      </c>
      <c r="D4" s="5" t="n">
        <v>2</v>
      </c>
    </row>
    <row r="5">
      <c r="A5" s="4" t="inlineStr">
        <is>
          <t>Share-based Compensation Arrangement By Share-based Payment Award, Fair Value Assumptions, Percent Expected To Vest</t>
        </is>
      </c>
      <c r="B5" s="4" t="inlineStr">
        <is>
          <t>62.10%</t>
        </is>
      </c>
      <c r="C5" s="4" t="inlineStr">
        <is>
          <t>65.50%</t>
        </is>
      </c>
      <c r="D5" s="4" t="inlineStr">
        <is>
          <t>57.60%</t>
        </is>
      </c>
      <c r="E5" s="4" t="inlineStr">
        <is>
          <t>75.60%</t>
        </is>
      </c>
    </row>
    <row r="6">
      <c r="A6" s="4" t="inlineStr">
        <is>
          <t>Restricted Stock [Member]</t>
        </is>
      </c>
    </row>
    <row r="7">
      <c r="A7" s="3" t="inlineStr">
        <is>
          <t>Share-based Compensation Arrangement by Share-based Payment Award [Line Items]</t>
        </is>
      </c>
    </row>
    <row r="8">
      <c r="A8" s="4" t="inlineStr">
        <is>
          <t>Share-based Compensation Arrangement by Share-based Payment Award, Equity Instruments Other than Options, Vested in Period</t>
        </is>
      </c>
      <c r="D8" s="5" t="n">
        <v>288024</v>
      </c>
      <c r="E8" s="5" t="n">
        <v>256380</v>
      </c>
    </row>
    <row r="9">
      <c r="A9" s="4" t="inlineStr">
        <is>
          <t>Share-based Payment Arrangement, Option</t>
        </is>
      </c>
    </row>
    <row r="10">
      <c r="A10" s="3" t="inlineStr">
        <is>
          <t>Share-based Compensation Arrangement by Share-based Payment Award [Line Items]</t>
        </is>
      </c>
    </row>
    <row r="11">
      <c r="A11" s="4" t="inlineStr">
        <is>
          <t>Exercises in period</t>
        </is>
      </c>
      <c r="E11" s="5" t="n">
        <v>0</v>
      </c>
    </row>
    <row r="12">
      <c r="A12" s="4" t="inlineStr">
        <is>
          <t>Share-based Compensation Arrangement by Share-based Payment Award, Shares Issued in Period</t>
        </is>
      </c>
      <c r="D12" s="5" t="n">
        <v>1500</v>
      </c>
    </row>
    <row r="13">
      <c r="A13" s="4" t="inlineStr">
        <is>
          <t>Proceeds from Stock Options Exercised | $</t>
        </is>
      </c>
      <c r="D13" s="9" t="n">
        <v>0.1</v>
      </c>
    </row>
    <row r="14">
      <c r="A14" s="4" t="inlineStr">
        <is>
          <t>Share-based Compensation Arrangement by Share-based Payment Award, Options, Outstanding, Number</t>
        </is>
      </c>
      <c r="B14" s="5" t="n">
        <v>0</v>
      </c>
      <c r="D14" s="5" t="n">
        <v>0</v>
      </c>
    </row>
    <row r="15">
      <c r="A15" s="4" t="inlineStr">
        <is>
          <t>Time Based [Member] | Director [Member] | Restricted Stock [Member] | 2004 Non-employee Plan [Member]</t>
        </is>
      </c>
    </row>
    <row r="16">
      <c r="A16" s="3" t="inlineStr">
        <is>
          <t>Share-based Compensation Arrangement by Share-based Payment Award [Line Items]</t>
        </is>
      </c>
    </row>
    <row r="17">
      <c r="A17" s="4" t="inlineStr">
        <is>
          <t>Granted, shares (in shares)</t>
        </is>
      </c>
      <c r="E17" s="5" t="n">
        <v>10200</v>
      </c>
    </row>
    <row r="18">
      <c r="A18" s="4" t="inlineStr">
        <is>
          <t>Weighted average grant date fair value | $ / shares</t>
        </is>
      </c>
      <c r="E18" s="7" t="n">
        <v>147.97</v>
      </c>
    </row>
    <row r="19">
      <c r="A19" s="4" t="inlineStr">
        <is>
          <t>Common Stock</t>
        </is>
      </c>
    </row>
    <row r="20">
      <c r="A20" s="3" t="inlineStr">
        <is>
          <t>Share-based Compensation Arrangement by Share-based Payment Award [Line Items]</t>
        </is>
      </c>
    </row>
    <row r="21">
      <c r="A21" s="4" t="inlineStr">
        <is>
          <t>Share Price | $ / shares</t>
        </is>
      </c>
      <c r="B21" s="7" t="n">
        <v>151.89</v>
      </c>
      <c r="D21" s="7" t="n">
        <v>151.89</v>
      </c>
      <c r="F21" s="7" t="n">
        <v>147.19</v>
      </c>
      <c r="G21" s="7" t="n">
        <v>165.97</v>
      </c>
    </row>
    <row r="22">
      <c r="A22" s="4" t="inlineStr">
        <is>
          <t>Award Date One [Member] | Executive Officer [Member]</t>
        </is>
      </c>
    </row>
    <row r="23">
      <c r="A23" s="3" t="inlineStr">
        <is>
          <t>Share-based Compensation Arrangement by Share-based Payment Award [Line Items]</t>
        </is>
      </c>
    </row>
    <row r="24">
      <c r="A24" s="4" t="inlineStr">
        <is>
          <t>Granted, shares (in shares)</t>
        </is>
      </c>
      <c r="D24" s="5" t="n">
        <v>54000</v>
      </c>
    </row>
    <row r="25">
      <c r="A25" s="4" t="inlineStr">
        <is>
          <t>Weighted average grant date fair value | $ / shares</t>
        </is>
      </c>
      <c r="D25" s="7" t="n">
        <v>151.89</v>
      </c>
    </row>
    <row r="26">
      <c r="A26" s="4" t="inlineStr">
        <is>
          <t>Award Date One [Member] | Executive Officer [Member] | Restricted Stock [Member] | 2015 Equity Plan [Member]</t>
        </is>
      </c>
    </row>
    <row r="27">
      <c r="A27" s="3" t="inlineStr">
        <is>
          <t>Share-based Compensation Arrangement by Share-based Payment Award [Line Items]</t>
        </is>
      </c>
    </row>
    <row r="28">
      <c r="A28" s="4" t="inlineStr">
        <is>
          <t>Award vesting percentage</t>
        </is>
      </c>
      <c r="D28" s="4" t="inlineStr">
        <is>
          <t>20.00%</t>
        </is>
      </c>
    </row>
    <row r="29">
      <c r="A29" s="4" t="inlineStr">
        <is>
          <t>Share-based Compensation Arrangement by Share-based Payment Award, Award Vesting Period</t>
        </is>
      </c>
      <c r="D29" s="4" t="inlineStr">
        <is>
          <t>5 years</t>
        </is>
      </c>
    </row>
    <row r="30">
      <c r="A30" s="4" t="inlineStr">
        <is>
          <t>Award Date One [Member] | Director [Member]</t>
        </is>
      </c>
    </row>
    <row r="31">
      <c r="A31" s="3" t="inlineStr">
        <is>
          <t>Share-based Compensation Arrangement by Share-based Payment Award [Line Items]</t>
        </is>
      </c>
    </row>
    <row r="32">
      <c r="A32" s="4" t="inlineStr">
        <is>
          <t>Granted, shares (in shares)</t>
        </is>
      </c>
      <c r="D32" s="5" t="n">
        <v>1509</v>
      </c>
    </row>
    <row r="33">
      <c r="A33" s="4" t="inlineStr">
        <is>
          <t>Weighted average grant date fair value | $ / shares</t>
        </is>
      </c>
      <c r="D33" s="7" t="n">
        <v>147.19</v>
      </c>
    </row>
    <row r="34">
      <c r="A34" s="4" t="inlineStr">
        <is>
          <t>Award Date One [Member] | Director [Member] | Restricted Stock [Member] | 2015 Equity Plan [Member]</t>
        </is>
      </c>
    </row>
    <row r="35">
      <c r="A35" s="3" t="inlineStr">
        <is>
          <t>Share-based Compensation Arrangement by Share-based Payment Award [Line Items]</t>
        </is>
      </c>
    </row>
    <row r="36">
      <c r="A36" s="4" t="inlineStr">
        <is>
          <t>Award vesting percentage</t>
        </is>
      </c>
      <c r="D36" s="4" t="inlineStr">
        <is>
          <t>100.00%</t>
        </is>
      </c>
    </row>
    <row r="37">
      <c r="A37" s="4" t="inlineStr">
        <is>
          <t>Award Date One [Member] | Director [Member] | Restricted Stock [Member] | 2004 Non-employee Plan [Member]</t>
        </is>
      </c>
    </row>
    <row r="38">
      <c r="A38" s="3" t="inlineStr">
        <is>
          <t>Share-based Compensation Arrangement by Share-based Payment Award [Line Items]</t>
        </is>
      </c>
    </row>
    <row r="39">
      <c r="A39" s="4" t="inlineStr">
        <is>
          <t>Award vesting percentage</t>
        </is>
      </c>
      <c r="E39" s="4" t="inlineStr">
        <is>
          <t>100.00%</t>
        </is>
      </c>
    </row>
    <row r="40">
      <c r="A40" s="4" t="inlineStr">
        <is>
          <t>Award Date One [Member] | Key Employees [Member]</t>
        </is>
      </c>
    </row>
    <row r="41">
      <c r="A41" s="3" t="inlineStr">
        <is>
          <t>Share-based Compensation Arrangement by Share-based Payment Award [Line Items]</t>
        </is>
      </c>
    </row>
    <row r="42">
      <c r="A42" s="4" t="inlineStr">
        <is>
          <t>Granted, shares (in shares)</t>
        </is>
      </c>
      <c r="D42" s="5" t="n">
        <v>28856</v>
      </c>
    </row>
    <row r="43">
      <c r="A43" s="4" t="inlineStr">
        <is>
          <t>Weighted average grant date fair value | $ / shares</t>
        </is>
      </c>
      <c r="D43" s="7" t="n">
        <v>151.89</v>
      </c>
    </row>
    <row r="44">
      <c r="A44" s="4" t="inlineStr">
        <is>
          <t>Award Date One [Member] | Key Employees [Member] | Restricted Stock [Member] | 2015 Equity Plan [Member]</t>
        </is>
      </c>
    </row>
    <row r="45">
      <c r="A45" s="3" t="inlineStr">
        <is>
          <t>Share-based Compensation Arrangement by Share-based Payment Award [Line Items]</t>
        </is>
      </c>
    </row>
    <row r="46">
      <c r="A46" s="4" t="inlineStr">
        <is>
          <t>Award vesting percentage</t>
        </is>
      </c>
      <c r="D46" s="4" t="inlineStr">
        <is>
          <t>33.30%</t>
        </is>
      </c>
    </row>
    <row r="47">
      <c r="A47" s="4" t="inlineStr">
        <is>
          <t>Share-based Compensation Arrangement by Share-based Payment Award, Award Vesting Period</t>
        </is>
      </c>
      <c r="D47" s="4" t="inlineStr">
        <is>
          <t>3 years</t>
        </is>
      </c>
    </row>
    <row r="48">
      <c r="A48" s="4" t="inlineStr">
        <is>
          <t>Award Date Two [Member] | Executive Officer [Member]</t>
        </is>
      </c>
    </row>
    <row r="49">
      <c r="A49" s="3" t="inlineStr">
        <is>
          <t>Share-based Compensation Arrangement by Share-based Payment Award [Line Items]</t>
        </is>
      </c>
    </row>
    <row r="50">
      <c r="A50" s="4" t="inlineStr">
        <is>
          <t>Granted, shares (in shares)</t>
        </is>
      </c>
      <c r="D50" s="5" t="n">
        <v>81000</v>
      </c>
    </row>
    <row r="51">
      <c r="A51" s="4" t="inlineStr">
        <is>
          <t>Weighted average grant date fair value | $ / shares</t>
        </is>
      </c>
      <c r="D51" s="7" t="n">
        <v>94.31999999999999</v>
      </c>
    </row>
    <row r="52">
      <c r="A52" s="4" t="inlineStr">
        <is>
          <t>Award Date Two [Member] | Executive Officer [Member] | Restricted Stock [Member] | 2015 Equity Plan [Member]</t>
        </is>
      </c>
    </row>
    <row r="53">
      <c r="A53" s="3" t="inlineStr">
        <is>
          <t>Share-based Compensation Arrangement by Share-based Payment Award [Line Items]</t>
        </is>
      </c>
    </row>
    <row r="54">
      <c r="A54" s="4" t="inlineStr">
        <is>
          <t>Award vesting percentage</t>
        </is>
      </c>
      <c r="D54" s="4" t="inlineStr">
        <is>
          <t>100.00%</t>
        </is>
      </c>
      <c r="E54" s="4" t="inlineStr">
        <is>
          <t>20.00%</t>
        </is>
      </c>
    </row>
    <row r="55">
      <c r="A55" s="4" t="inlineStr">
        <is>
          <t>Share-based Compensation Arrangement by Share-based Payment Award, Award Vesting Period</t>
        </is>
      </c>
      <c r="E55" s="4" t="inlineStr">
        <is>
          <t>5 years</t>
        </is>
      </c>
    </row>
    <row r="56">
      <c r="A56" s="4" t="inlineStr">
        <is>
          <t>Award Date Two [Member] | Director [Member]</t>
        </is>
      </c>
    </row>
    <row r="57">
      <c r="A57" s="3" t="inlineStr">
        <is>
          <t>Share-based Compensation Arrangement by Share-based Payment Award [Line Items]</t>
        </is>
      </c>
    </row>
    <row r="58">
      <c r="A58" s="4" t="inlineStr">
        <is>
          <t>Granted, shares (in shares)</t>
        </is>
      </c>
      <c r="D58" s="5" t="n">
        <v>10200</v>
      </c>
    </row>
    <row r="59">
      <c r="A59" s="4" t="inlineStr">
        <is>
          <t>Award Date Two [Member] | Director [Member] | 2004 Non-employee Plan [Member]</t>
        </is>
      </c>
    </row>
    <row r="60">
      <c r="A60" s="3" t="inlineStr">
        <is>
          <t>Share-based Compensation Arrangement by Share-based Payment Award [Line Items]</t>
        </is>
      </c>
    </row>
    <row r="61">
      <c r="A61" s="4" t="inlineStr">
        <is>
          <t>Weighted average grant date fair value | $ / shares</t>
        </is>
      </c>
      <c r="D61" s="7" t="n">
        <v>148.44</v>
      </c>
    </row>
    <row r="62">
      <c r="A62" s="4" t="inlineStr">
        <is>
          <t>Award Date Two [Member] | Director [Member] | Restricted Stock [Member] | 2015 Equity Plan [Member]</t>
        </is>
      </c>
    </row>
    <row r="63">
      <c r="A63" s="3" t="inlineStr">
        <is>
          <t>Share-based Compensation Arrangement by Share-based Payment Award [Line Items]</t>
        </is>
      </c>
    </row>
    <row r="64">
      <c r="A64" s="4" t="inlineStr">
        <is>
          <t>Award vesting percentage</t>
        </is>
      </c>
      <c r="D64" s="4" t="inlineStr">
        <is>
          <t>100.00%</t>
        </is>
      </c>
    </row>
    <row r="65">
      <c r="A65" s="4" t="inlineStr">
        <is>
          <t>Award Date Two [Member] | Key Employees [Member]</t>
        </is>
      </c>
    </row>
    <row r="66">
      <c r="A66" s="3" t="inlineStr">
        <is>
          <t>Share-based Compensation Arrangement by Share-based Payment Award [Line Items]</t>
        </is>
      </c>
    </row>
    <row r="67">
      <c r="A67" s="4" t="inlineStr">
        <is>
          <t>Granted, shares (in shares)</t>
        </is>
      </c>
      <c r="D67" s="5" t="n">
        <v>61550</v>
      </c>
    </row>
    <row r="68">
      <c r="A68" s="4" t="inlineStr">
        <is>
          <t>Weighted average grant date fair value | $ / shares</t>
        </is>
      </c>
      <c r="D68" s="7" t="n">
        <v>143.28</v>
      </c>
    </row>
    <row r="69">
      <c r="A69" s="4" t="inlineStr">
        <is>
          <t>Award Date Two [Member] | Key Employees [Member] | Restricted Stock [Member] | 2015 Equity Plan [Member]</t>
        </is>
      </c>
    </row>
    <row r="70">
      <c r="A70" s="3" t="inlineStr">
        <is>
          <t>Share-based Compensation Arrangement by Share-based Payment Award [Line Items]</t>
        </is>
      </c>
    </row>
    <row r="71">
      <c r="A71" s="4" t="inlineStr">
        <is>
          <t>Award vesting percentage</t>
        </is>
      </c>
      <c r="D71" s="4" t="inlineStr">
        <is>
          <t>20.00%</t>
        </is>
      </c>
      <c r="E71" s="4" t="inlineStr">
        <is>
          <t>20.00%</t>
        </is>
      </c>
    </row>
    <row r="72">
      <c r="A72" s="4" t="inlineStr">
        <is>
          <t>Share-based Compensation Arrangement by Share-based Payment Award, Award Vesting Period</t>
        </is>
      </c>
      <c r="D72" s="4" t="inlineStr">
        <is>
          <t>5 years</t>
        </is>
      </c>
      <c r="E72" s="4" t="inlineStr">
        <is>
          <t>5 years</t>
        </is>
      </c>
    </row>
    <row r="73">
      <c r="A73" s="4" t="inlineStr">
        <is>
          <t>Award Date Two [Member] | Time Based [Member] | Executive Officer [Member] | Restricted Stock [Member] | 2015 Equity Plan [Member]</t>
        </is>
      </c>
    </row>
    <row r="74">
      <c r="A74" s="3" t="inlineStr">
        <is>
          <t>Share-based Compensation Arrangement by Share-based Payment Award [Line Items]</t>
        </is>
      </c>
    </row>
    <row r="75">
      <c r="A75" s="4" t="inlineStr">
        <is>
          <t>Granted, shares (in shares)</t>
        </is>
      </c>
      <c r="E75" s="5" t="n">
        <v>46000</v>
      </c>
    </row>
    <row r="76">
      <c r="A76" s="4" t="inlineStr">
        <is>
          <t>Weighted average grant date fair value | $ / shares</t>
        </is>
      </c>
      <c r="E76" s="7" t="n">
        <v>165.97</v>
      </c>
    </row>
    <row r="77">
      <c r="A77" s="4" t="inlineStr">
        <is>
          <t>Award Date Two [Member] | Time Based [Member] | Key Employees [Member] | Restricted Stock [Member] | 2015 Equity Plan [Member]</t>
        </is>
      </c>
    </row>
    <row r="78">
      <c r="A78" s="3" t="inlineStr">
        <is>
          <t>Share-based Compensation Arrangement by Share-based Payment Award [Line Items]</t>
        </is>
      </c>
    </row>
    <row r="79">
      <c r="A79" s="4" t="inlineStr">
        <is>
          <t>Granted, shares (in shares)</t>
        </is>
      </c>
      <c r="E79" s="5" t="n">
        <v>1500</v>
      </c>
    </row>
    <row r="80">
      <c r="A80" s="4" t="inlineStr">
        <is>
          <t>Weighted average grant date fair value | $ / shares</t>
        </is>
      </c>
      <c r="E80" s="7" t="n">
        <v>143.2</v>
      </c>
    </row>
    <row r="81">
      <c r="A81" s="4" t="inlineStr">
        <is>
          <t>Award Date Three | Executive Officer [Member]</t>
        </is>
      </c>
    </row>
    <row r="82">
      <c r="A82" s="3" t="inlineStr">
        <is>
          <t>Share-based Compensation Arrangement by Share-based Payment Award [Line Items]</t>
        </is>
      </c>
    </row>
    <row r="83">
      <c r="A83" s="4" t="inlineStr">
        <is>
          <t>Granted, shares (in shares)</t>
        </is>
      </c>
      <c r="D83" s="5" t="n">
        <v>15000</v>
      </c>
    </row>
    <row r="84">
      <c r="A84" s="4" t="inlineStr">
        <is>
          <t>Weighted average grant date fair value | $ / shares</t>
        </is>
      </c>
      <c r="D84" s="7" t="n">
        <v>151.89</v>
      </c>
    </row>
    <row r="85">
      <c r="A85" s="4" t="inlineStr">
        <is>
          <t>Award Date Three | Executive Officer [Member] | Restricted Stock [Member] | 2015 Equity Plan [Member]</t>
        </is>
      </c>
    </row>
    <row r="86">
      <c r="A86" s="3" t="inlineStr">
        <is>
          <t>Share-based Compensation Arrangement by Share-based Payment Award [Line Items]</t>
        </is>
      </c>
    </row>
    <row r="87">
      <c r="A87" s="4" t="inlineStr">
        <is>
          <t>Award vesting percentage</t>
        </is>
      </c>
      <c r="D87" s="4" t="inlineStr">
        <is>
          <t>33.30%</t>
        </is>
      </c>
      <c r="E87" s="4" t="inlineStr">
        <is>
          <t>100.00%</t>
        </is>
      </c>
    </row>
    <row r="88">
      <c r="A88" s="4" t="inlineStr">
        <is>
          <t>Share-based Compensation Arrangement by Share-based Payment Award, Award Vesting Period</t>
        </is>
      </c>
      <c r="D88" s="4" t="inlineStr">
        <is>
          <t>3 years</t>
        </is>
      </c>
    </row>
    <row r="89">
      <c r="A89" s="4" t="inlineStr">
        <is>
          <t>Award Date Three | Key Employees [Member] | Restricted Stock [Member] | 2015 Equity Plan [Member]</t>
        </is>
      </c>
    </row>
    <row r="90">
      <c r="A90" s="3" t="inlineStr">
        <is>
          <t>Share-based Compensation Arrangement by Share-based Payment Award [Line Items]</t>
        </is>
      </c>
    </row>
    <row r="91">
      <c r="A91" s="4" t="inlineStr">
        <is>
          <t>Award vesting percentage</t>
        </is>
      </c>
      <c r="E91" s="4" t="inlineStr">
        <is>
          <t>20.00%</t>
        </is>
      </c>
    </row>
    <row r="92">
      <c r="A92" s="4" t="inlineStr">
        <is>
          <t>Share-based Compensation Arrangement by Share-based Payment Award, Award Vesting Period</t>
        </is>
      </c>
      <c r="E92" s="4" t="inlineStr">
        <is>
          <t>5 years</t>
        </is>
      </c>
    </row>
    <row r="93">
      <c r="A93" s="4" t="inlineStr">
        <is>
          <t>Award Date Three | Time Based [Member] | Key Employees [Member] | Restricted Stock [Member] | 2015 Equity Plan [Member]</t>
        </is>
      </c>
    </row>
    <row r="94">
      <c r="A94" s="3" t="inlineStr">
        <is>
          <t>Share-based Compensation Arrangement by Share-based Payment Award [Line Items]</t>
        </is>
      </c>
    </row>
    <row r="95">
      <c r="A95" s="4" t="inlineStr">
        <is>
          <t>Granted, shares (in shares)</t>
        </is>
      </c>
      <c r="E95" s="5" t="n">
        <v>51790</v>
      </c>
    </row>
    <row r="96">
      <c r="A96" s="4" t="inlineStr">
        <is>
          <t>Weighted average grant date fair value | $ / shares</t>
        </is>
      </c>
      <c r="E96" s="7" t="n">
        <v>162.42</v>
      </c>
    </row>
    <row r="97">
      <c r="A97" s="4" t="inlineStr">
        <is>
          <t>Award Date Three | Market Condition [Member] | Executive Officer [Member] | Restricted Stock [Member] | 2015 Equity Plan [Member]</t>
        </is>
      </c>
    </row>
    <row r="98">
      <c r="A98" s="3" t="inlineStr">
        <is>
          <t>Share-based Compensation Arrangement by Share-based Payment Award [Line Items]</t>
        </is>
      </c>
    </row>
    <row r="99">
      <c r="A99" s="4" t="inlineStr">
        <is>
          <t>Granted, shares (in shares)</t>
        </is>
      </c>
      <c r="E99" s="5" t="n">
        <v>69000</v>
      </c>
    </row>
    <row r="100">
      <c r="A100" s="4" t="inlineStr">
        <is>
          <t>Weighted average grant date fair value | $ / shares</t>
        </is>
      </c>
      <c r="E100" s="7" t="n">
        <v>125.47</v>
      </c>
    </row>
    <row r="101">
      <c r="A101" s="4" t="inlineStr">
        <is>
          <t>Award Date Four | Executive Officer [Member]</t>
        </is>
      </c>
    </row>
    <row r="102">
      <c r="A102" s="3" t="inlineStr">
        <is>
          <t>Share-based Compensation Arrangement by Share-based Payment Award [Line Items]</t>
        </is>
      </c>
    </row>
    <row r="103">
      <c r="A103" s="4" t="inlineStr">
        <is>
          <t>Granted, shares (in shares)</t>
        </is>
      </c>
      <c r="D103" s="5" t="n">
        <v>15000</v>
      </c>
    </row>
    <row r="104">
      <c r="A104" s="4" t="inlineStr">
        <is>
          <t>Weighted average grant date fair value | $ / shares</t>
        </is>
      </c>
      <c r="D104" s="7" t="n">
        <v>87.48999999999999</v>
      </c>
    </row>
    <row r="105">
      <c r="A105" s="4" t="inlineStr">
        <is>
          <t>Award Date Four | Executive Officer [Member] | Restricted Stock [Member] | 2015 Equity Plan [Member]</t>
        </is>
      </c>
    </row>
    <row r="106">
      <c r="A106" s="3" t="inlineStr">
        <is>
          <t>Share-based Compensation Arrangement by Share-based Payment Award [Line Items]</t>
        </is>
      </c>
    </row>
    <row r="107">
      <c r="A107" s="4" t="inlineStr">
        <is>
          <t>Award vesting percentage</t>
        </is>
      </c>
      <c r="D107" s="4" t="inlineStr">
        <is>
          <t>100.00%</t>
        </is>
      </c>
    </row>
    <row r="108">
      <c r="A108" s="4" t="inlineStr">
        <is>
          <t>Award Date Five | Executive Officer [Member]</t>
        </is>
      </c>
    </row>
    <row r="109">
      <c r="A109" s="3" t="inlineStr">
        <is>
          <t>Share-based Compensation Arrangement by Share-based Payment Award [Line Items]</t>
        </is>
      </c>
    </row>
    <row r="110">
      <c r="A110" s="4" t="inlineStr">
        <is>
          <t>Granted, shares (in shares)</t>
        </is>
      </c>
      <c r="D110" s="5" t="n">
        <v>3400</v>
      </c>
    </row>
    <row r="111">
      <c r="A111" s="4" t="inlineStr">
        <is>
          <t>Weighted average grant date fair value | $ / shares</t>
        </is>
      </c>
      <c r="D111" s="7" t="n">
        <v>147.19</v>
      </c>
    </row>
    <row r="112">
      <c r="A112" s="4" t="inlineStr">
        <is>
          <t>Award Date Five | Executive Officer [Member] | Restricted Stock [Member] | 2015 Equity Plan [Member]</t>
        </is>
      </c>
    </row>
    <row r="113">
      <c r="A113" s="3" t="inlineStr">
        <is>
          <t>Share-based Compensation Arrangement by Share-based Payment Award [Line Items]</t>
        </is>
      </c>
    </row>
    <row r="114">
      <c r="A114" s="4" t="inlineStr">
        <is>
          <t>Award vesting percentage</t>
        </is>
      </c>
      <c r="D114" s="4" t="inlineStr">
        <is>
          <t>20.00%</t>
        </is>
      </c>
    </row>
    <row r="115">
      <c r="A115" s="4" t="inlineStr">
        <is>
          <t>Share-based Compensation Arrangement by Share-based Payment Award, Award Vesting Period</t>
        </is>
      </c>
      <c r="D115" s="4" t="inlineStr">
        <is>
          <t>5 years</t>
        </is>
      </c>
    </row>
    <row r="116">
      <c r="A116" s="4" t="inlineStr">
        <is>
          <t>Award Date Six</t>
        </is>
      </c>
    </row>
    <row r="117">
      <c r="A117" s="3" t="inlineStr">
        <is>
          <t>Share-based Compensation Arrangement by Share-based Payment Award [Line Items]</t>
        </is>
      </c>
    </row>
    <row r="118">
      <c r="A118" s="4" t="inlineStr">
        <is>
          <t>Granted, shares (in shares)</t>
        </is>
      </c>
      <c r="D118" s="5" t="n">
        <v>5100</v>
      </c>
    </row>
    <row r="119">
      <c r="A119" s="4" t="inlineStr">
        <is>
          <t>Award Date Six | Executive Officer [Member]</t>
        </is>
      </c>
    </row>
    <row r="120">
      <c r="A120" s="3" t="inlineStr">
        <is>
          <t>Share-based Compensation Arrangement by Share-based Payment Award [Line Items]</t>
        </is>
      </c>
    </row>
    <row r="121">
      <c r="A121" s="4" t="inlineStr">
        <is>
          <t>Weighted average grant date fair value | $ / shares</t>
        </is>
      </c>
      <c r="D121" s="7" t="n">
        <v>96.41</v>
      </c>
    </row>
    <row r="122">
      <c r="A122" s="4" t="inlineStr">
        <is>
          <t>Award Date Six | Executive Officer [Member] | Restricted Stock [Member] | 2015 Equity Plan [Member]</t>
        </is>
      </c>
    </row>
    <row r="123">
      <c r="A123" s="3" t="inlineStr">
        <is>
          <t>Share-based Compensation Arrangement by Share-based Payment Award [Line Items]</t>
        </is>
      </c>
    </row>
    <row r="124">
      <c r="A124" s="4" t="inlineStr">
        <is>
          <t>Award vesting percentage</t>
        </is>
      </c>
      <c r="D124" s="4" t="inlineStr">
        <is>
          <t>10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21" customWidth="1" min="2" max="2"/>
    <col width="14" customWidth="1" min="3" max="3"/>
    <col width="14" customWidth="1" min="4" max="4"/>
    <col width="21" customWidth="1" min="5" max="5"/>
    <col width="14" customWidth="1" min="6" max="6"/>
    <col width="28" customWidth="1" min="7" max="7"/>
  </cols>
  <sheetData>
    <row r="1">
      <c r="A1" s="1" t="inlineStr">
        <is>
          <t>Segment Reporting Segment Reporting, Seasonality (Details) $ in Thousands</t>
        </is>
      </c>
      <c r="B1" s="2" t="inlineStr">
        <is>
          <t>Jan. 01, 2021segment</t>
        </is>
      </c>
      <c r="C1" s="2" t="inlineStr">
        <is>
          <t>Jun. 30, 2021</t>
        </is>
      </c>
      <c r="D1" s="2" t="inlineStr">
        <is>
          <t>Mar. 31, 2021</t>
        </is>
      </c>
      <c r="E1" s="2" t="inlineStr">
        <is>
          <t>Dec. 31, 2020USD ($)</t>
        </is>
      </c>
      <c r="F1" s="2" t="inlineStr">
        <is>
          <t>Sep. 30, 2020</t>
        </is>
      </c>
      <c r="G1" s="2" t="inlineStr">
        <is>
          <t>Sep. 30, 2021USD ($)segment</t>
        </is>
      </c>
    </row>
    <row r="2">
      <c r="A2" s="3" t="inlineStr">
        <is>
          <t>Segment Reporting Information [Line Items]</t>
        </is>
      </c>
    </row>
    <row r="3">
      <c r="A3" s="4" t="inlineStr">
        <is>
          <t>Number of reportable segments | segment</t>
        </is>
      </c>
      <c r="B3" s="5" t="n">
        <v>2</v>
      </c>
      <c r="G3" s="5" t="n">
        <v>3</v>
      </c>
    </row>
    <row r="4">
      <c r="A4" s="4" t="inlineStr">
        <is>
          <t>Assets</t>
        </is>
      </c>
      <c r="E4" s="6" t="n">
        <v>11206586</v>
      </c>
      <c r="G4" s="6" t="n">
        <v>12583296</v>
      </c>
    </row>
    <row r="5">
      <c r="A5" s="4" t="inlineStr">
        <is>
          <t>Goodwill</t>
        </is>
      </c>
      <c r="E5" s="6" t="n">
        <v>428833</v>
      </c>
      <c r="G5" s="5" t="n">
        <v>461609</v>
      </c>
    </row>
    <row r="6">
      <c r="A6" s="4" t="inlineStr">
        <is>
          <t>Real Property Operations Segment [Member]</t>
        </is>
      </c>
    </row>
    <row r="7">
      <c r="A7" s="3" t="inlineStr">
        <is>
          <t>Segment Reporting Information [Line Items]</t>
        </is>
      </c>
    </row>
    <row r="8">
      <c r="A8" s="4" t="inlineStr">
        <is>
          <t>Transient RV rental revenue recognized as a percentage</t>
        </is>
      </c>
      <c r="C8" s="4" t="inlineStr">
        <is>
          <t>20.70%</t>
        </is>
      </c>
      <c r="D8" s="4" t="inlineStr">
        <is>
          <t>44.90%</t>
        </is>
      </c>
      <c r="E8" s="4" t="inlineStr">
        <is>
          <t>15.60%</t>
        </is>
      </c>
      <c r="F8" s="4" t="inlineStr">
        <is>
          <t>18.80%</t>
        </is>
      </c>
    </row>
    <row r="9">
      <c r="A9" s="4" t="inlineStr">
        <is>
          <t>Assets</t>
        </is>
      </c>
      <c r="E9" s="6" t="n">
        <v>5353492</v>
      </c>
      <c r="G9" s="5" t="n">
        <v>5531553</v>
      </c>
    </row>
    <row r="10">
      <c r="A10" s="4" t="inlineStr">
        <is>
          <t>Goodwill</t>
        </is>
      </c>
      <c r="E10" s="5" t="n">
        <v>0</v>
      </c>
      <c r="G10" s="5" t="n">
        <v>0</v>
      </c>
    </row>
    <row r="11">
      <c r="A11" s="4" t="inlineStr">
        <is>
          <t>Marina Sale Segment</t>
        </is>
      </c>
    </row>
    <row r="12">
      <c r="A12" s="3" t="inlineStr">
        <is>
          <t>Segment Reporting Information [Line Items]</t>
        </is>
      </c>
    </row>
    <row r="13">
      <c r="A13" s="4" t="inlineStr">
        <is>
          <t>Assets</t>
        </is>
      </c>
      <c r="E13" s="5" t="n">
        <v>2622448</v>
      </c>
      <c r="G13" s="5" t="n">
        <v>3470547</v>
      </c>
    </row>
    <row r="14">
      <c r="A14" s="4" t="inlineStr">
        <is>
          <t>Goodwill</t>
        </is>
      </c>
      <c r="E14" s="6" t="n">
        <v>428833</v>
      </c>
      <c r="G14" s="6" t="n">
        <v>4616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 From Home Sales</t>
        </is>
      </c>
      <c r="B4" s="6" t="n">
        <v>684294</v>
      </c>
      <c r="C4" s="6" t="n">
        <v>400514</v>
      </c>
      <c r="D4" s="6" t="n">
        <v>1730172</v>
      </c>
      <c r="E4" s="6" t="n">
        <v>1014082</v>
      </c>
    </row>
    <row r="5">
      <c r="A5" s="4" t="inlineStr">
        <is>
          <t>Brokerage commissions and other, net</t>
        </is>
      </c>
      <c r="B5" s="5" t="n">
        <v>8841</v>
      </c>
      <c r="C5" s="5" t="n">
        <v>5881</v>
      </c>
      <c r="D5" s="5" t="n">
        <v>21740</v>
      </c>
      <c r="E5" s="5" t="n">
        <v>13068</v>
      </c>
    </row>
    <row r="6">
      <c r="A6" s="4" t="inlineStr">
        <is>
          <t>General and administrative expense</t>
        </is>
      </c>
      <c r="B6" s="5" t="n">
        <v>-43276</v>
      </c>
      <c r="C6" s="5" t="n">
        <v>-26834</v>
      </c>
      <c r="D6" s="5" t="n">
        <v>-126606</v>
      </c>
      <c r="E6" s="5" t="n">
        <v>-78710</v>
      </c>
    </row>
    <row r="7">
      <c r="A7" s="4" t="inlineStr">
        <is>
          <t>Catastrophic weather related charges</t>
        </is>
      </c>
      <c r="B7" s="5" t="n">
        <v>-328</v>
      </c>
      <c r="C7" s="5" t="n">
        <v>-14</v>
      </c>
      <c r="D7" s="5" t="n">
        <v>-3097</v>
      </c>
      <c r="E7" s="5" t="n">
        <v>-54</v>
      </c>
    </row>
    <row r="8">
      <c r="A8" s="4" t="inlineStr">
        <is>
          <t>Gain (Loss) on Extinguishment of Debt</t>
        </is>
      </c>
      <c r="B8" s="5" t="n">
        <v>0</v>
      </c>
      <c r="C8" s="5" t="n">
        <v>0</v>
      </c>
      <c r="D8" s="5" t="n">
        <v>-8108</v>
      </c>
      <c r="E8" s="5" t="n">
        <v>-5209</v>
      </c>
    </row>
    <row r="9">
      <c r="A9" s="4" t="inlineStr">
        <is>
          <t>Interest on mandatorily redeemable preferred OP units / equity</t>
        </is>
      </c>
      <c r="B9" s="5" t="n">
        <v>-1047</v>
      </c>
      <c r="C9" s="5" t="n">
        <v>-1047</v>
      </c>
      <c r="D9" s="5" t="n">
        <v>-3124</v>
      </c>
      <c r="E9" s="5" t="n">
        <v>-3130</v>
      </c>
    </row>
    <row r="10">
      <c r="A10" s="4" t="inlineStr">
        <is>
          <t>Remeasurement Of Marketable Securities</t>
        </is>
      </c>
      <c r="B10" s="5" t="n">
        <v>12072</v>
      </c>
      <c r="C10" s="5" t="n">
        <v>1492</v>
      </c>
      <c r="D10" s="5" t="n">
        <v>43227</v>
      </c>
      <c r="E10" s="5" t="n">
        <v>-2636</v>
      </c>
    </row>
    <row r="11">
      <c r="A11" s="4" t="inlineStr">
        <is>
          <t>Gain / (loss) on foreign currency translation</t>
        </is>
      </c>
      <c r="B11" s="5" t="n">
        <v>-7028</v>
      </c>
      <c r="C11" s="5" t="n">
        <v>5023</v>
      </c>
      <c r="D11" s="5" t="n">
        <v>-7107</v>
      </c>
      <c r="E11" s="5" t="n">
        <v>-2496</v>
      </c>
    </row>
    <row r="12">
      <c r="A12" s="4" t="inlineStr">
        <is>
          <t>Gain on dispositions of properties</t>
        </is>
      </c>
      <c r="B12" s="5" t="n">
        <v>108104</v>
      </c>
      <c r="C12" s="5" t="n">
        <v>5595</v>
      </c>
      <c r="D12" s="5" t="n">
        <v>108104</v>
      </c>
      <c r="E12" s="5" t="n">
        <v>5595</v>
      </c>
    </row>
    <row r="13">
      <c r="A13" s="4" t="inlineStr">
        <is>
          <t>Other expense, net</t>
        </is>
      </c>
      <c r="B13" s="5" t="n">
        <v>-9372</v>
      </c>
      <c r="C13" s="5" t="n">
        <v>-3511</v>
      </c>
      <c r="D13" s="5" t="n">
        <v>-10041</v>
      </c>
      <c r="E13" s="5" t="n">
        <v>-4890</v>
      </c>
    </row>
    <row r="14">
      <c r="A14" s="4" t="inlineStr">
        <is>
          <t>Loss on Remeasurement of Notes Receivable</t>
        </is>
      </c>
      <c r="B14" s="5" t="n">
        <v>92</v>
      </c>
      <c r="C14" s="5" t="n">
        <v>-445</v>
      </c>
      <c r="D14" s="5" t="n">
        <v>561</v>
      </c>
      <c r="E14" s="5" t="n">
        <v>-2311</v>
      </c>
    </row>
    <row r="15">
      <c r="A15" s="4" t="inlineStr">
        <is>
          <t>Distributions from Affiliate</t>
        </is>
      </c>
      <c r="B15" s="5" t="n">
        <v>962</v>
      </c>
      <c r="C15" s="5" t="n">
        <v>1204</v>
      </c>
      <c r="D15" s="5" t="n">
        <v>2927</v>
      </c>
      <c r="E15" s="5" t="n">
        <v>1348</v>
      </c>
    </row>
    <row r="16">
      <c r="A16" s="4" t="inlineStr">
        <is>
          <t>Loss on Remeasurement of Investment</t>
        </is>
      </c>
      <c r="B16" s="5" t="n">
        <v>-119</v>
      </c>
      <c r="C16" s="5" t="n">
        <v>-446</v>
      </c>
      <c r="D16" s="5" t="n">
        <v>-130</v>
      </c>
      <c r="E16" s="5" t="n">
        <v>-1505</v>
      </c>
    </row>
    <row r="17">
      <c r="A17" s="4" t="inlineStr">
        <is>
          <t>Deferred Income Tax Expense (Benefit)</t>
        </is>
      </c>
      <c r="B17" s="5" t="n">
        <v>-1155</v>
      </c>
      <c r="C17" s="5" t="n">
        <v>562</v>
      </c>
      <c r="D17" s="5" t="n">
        <v>-1074</v>
      </c>
      <c r="E17" s="5" t="n">
        <v>-804</v>
      </c>
    </row>
    <row r="18">
      <c r="A18" s="4" t="inlineStr">
        <is>
          <t>Net Income</t>
        </is>
      </c>
      <c r="B18" s="5" t="n">
        <v>250161</v>
      </c>
      <c r="C18" s="5" t="n">
        <v>89756</v>
      </c>
      <c r="D18" s="5" t="n">
        <v>398951</v>
      </c>
      <c r="E18" s="5" t="n">
        <v>137633</v>
      </c>
    </row>
    <row r="19">
      <c r="A19" s="4" t="inlineStr">
        <is>
          <t>Less: Preferred return to Series A-1 preferred OP units</t>
        </is>
      </c>
      <c r="B19" s="5" t="n">
        <v>3101</v>
      </c>
      <c r="C19" s="5" t="n">
        <v>1645</v>
      </c>
      <c r="D19" s="5" t="n">
        <v>9000</v>
      </c>
      <c r="E19" s="5" t="n">
        <v>4799</v>
      </c>
    </row>
    <row r="20">
      <c r="A20" s="4" t="inlineStr">
        <is>
          <t>Less: Amounts attributable to noncontrolling interests</t>
        </is>
      </c>
      <c r="D20" s="5" t="n">
        <v>22629</v>
      </c>
      <c r="E20" s="5" t="n">
        <v>8806</v>
      </c>
    </row>
    <row r="21">
      <c r="A21" s="4" t="inlineStr">
        <is>
          <t>Net Income Attributable to Sun Communities, Inc. Common Stockholders</t>
        </is>
      </c>
      <c r="B21" s="5" t="n">
        <v>231770</v>
      </c>
      <c r="C21" s="5" t="n">
        <v>81204</v>
      </c>
      <c r="D21" s="5" t="n">
        <v>367322</v>
      </c>
      <c r="E21" s="5" t="n">
        <v>124028</v>
      </c>
    </row>
    <row r="22">
      <c r="A22" s="4" t="inlineStr">
        <is>
          <t>RV</t>
        </is>
      </c>
    </row>
    <row r="23">
      <c r="A23" s="3" t="inlineStr">
        <is>
          <t>Segment Reporting Information [Line Items]</t>
        </is>
      </c>
    </row>
    <row r="24">
      <c r="A24" s="4" t="inlineStr">
        <is>
          <t>Revenue From Home Sales</t>
        </is>
      </c>
      <c r="B24" s="5" t="n">
        <v>239188</v>
      </c>
      <c r="C24" s="5" t="n">
        <v>166071</v>
      </c>
      <c r="D24" s="5" t="n">
        <v>505173</v>
      </c>
      <c r="E24" s="5" t="n">
        <v>332769</v>
      </c>
    </row>
    <row r="25">
      <c r="A25" s="4" t="inlineStr">
        <is>
          <t>MH</t>
        </is>
      </c>
    </row>
    <row r="26">
      <c r="A26" s="3" t="inlineStr">
        <is>
          <t>Segment Reporting Information [Line Items]</t>
        </is>
      </c>
    </row>
    <row r="27">
      <c r="A27" s="4" t="inlineStr">
        <is>
          <t>Revenue From Home Sales</t>
        </is>
      </c>
      <c r="B27" s="5" t="n">
        <v>281417</v>
      </c>
      <c r="C27" s="5" t="n">
        <v>234443</v>
      </c>
      <c r="D27" s="5" t="n">
        <v>809421</v>
      </c>
      <c r="E27" s="5" t="n">
        <v>681313</v>
      </c>
    </row>
    <row r="28">
      <c r="A28" s="4" t="inlineStr">
        <is>
          <t>Marinas</t>
        </is>
      </c>
    </row>
    <row r="29">
      <c r="A29" s="3" t="inlineStr">
        <is>
          <t>Segment Reporting Information [Line Items]</t>
        </is>
      </c>
    </row>
    <row r="30">
      <c r="A30" s="4" t="inlineStr">
        <is>
          <t>Revenue From Home Sales</t>
        </is>
      </c>
      <c r="B30" s="5" t="n">
        <v>163689</v>
      </c>
      <c r="D30" s="5" t="n">
        <v>415578</v>
      </c>
    </row>
    <row r="31">
      <c r="A31" s="4" t="inlineStr">
        <is>
          <t>Operating Segments [Member]</t>
        </is>
      </c>
    </row>
    <row r="32">
      <c r="A32" s="3" t="inlineStr">
        <is>
          <t>Segment Reporting Information [Line Items]</t>
        </is>
      </c>
    </row>
    <row r="33">
      <c r="A33" s="4" t="inlineStr">
        <is>
          <t>Revenue From Home Sales</t>
        </is>
      </c>
      <c r="B33" s="5" t="n">
        <v>672763</v>
      </c>
      <c r="C33" s="5" t="n">
        <v>392009</v>
      </c>
      <c r="D33" s="5" t="n">
        <v>1700392</v>
      </c>
      <c r="E33" s="5" t="n">
        <v>993405</v>
      </c>
    </row>
    <row r="34">
      <c r="A34" s="4" t="inlineStr">
        <is>
          <t>Property operating expenses</t>
        </is>
      </c>
      <c r="B34" s="5" t="n">
        <v>326519</v>
      </c>
      <c r="C34" s="5" t="n">
        <v>173731</v>
      </c>
      <c r="D34" s="5" t="n">
        <v>830012</v>
      </c>
      <c r="E34" s="5" t="n">
        <v>429282</v>
      </c>
    </row>
    <row r="35">
      <c r="A35" s="4" t="inlineStr">
        <is>
          <t>Operating Income (Loss), Total</t>
        </is>
      </c>
      <c r="B35" s="5" t="n">
        <v>346244</v>
      </c>
      <c r="C35" s="5" t="n">
        <v>218278</v>
      </c>
      <c r="D35" s="5" t="n">
        <v>870380</v>
      </c>
      <c r="E35" s="5" t="n">
        <v>564123</v>
      </c>
    </row>
    <row r="36">
      <c r="A36" s="4" t="inlineStr">
        <is>
          <t>Operating Segments [Member] | Home Sales and Home Rentals Segment [Member]</t>
        </is>
      </c>
    </row>
    <row r="37">
      <c r="A37" s="3" t="inlineStr">
        <is>
          <t>Segment Reporting Information [Line Items]</t>
        </is>
      </c>
    </row>
    <row r="38">
      <c r="A38" s="4" t="inlineStr">
        <is>
          <t>Revenue From Home Sales</t>
        </is>
      </c>
      <c r="C38" s="5" t="n">
        <v>162640</v>
      </c>
      <c r="E38" s="5" t="n">
        <v>325015</v>
      </c>
    </row>
    <row r="39">
      <c r="A39" s="4" t="inlineStr">
        <is>
          <t>Property operating expenses</t>
        </is>
      </c>
      <c r="C39" s="5" t="n">
        <v>78381</v>
      </c>
      <c r="E39" s="5" t="n">
        <v>165430</v>
      </c>
    </row>
    <row r="40">
      <c r="A40" s="4" t="inlineStr">
        <is>
          <t>Operating Segments [Member] | RV</t>
        </is>
      </c>
    </row>
    <row r="41">
      <c r="A41" s="3" t="inlineStr">
        <is>
          <t>Segment Reporting Information [Line Items]</t>
        </is>
      </c>
    </row>
    <row r="42">
      <c r="A42" s="4" t="inlineStr">
        <is>
          <t>Revenue From Home Sales</t>
        </is>
      </c>
      <c r="B42" s="5" t="n">
        <v>233844</v>
      </c>
      <c r="D42" s="5" t="n">
        <v>492464</v>
      </c>
    </row>
    <row r="43">
      <c r="A43" s="4" t="inlineStr">
        <is>
          <t>Property operating expenses</t>
        </is>
      </c>
      <c r="B43" s="5" t="n">
        <v>109219</v>
      </c>
      <c r="D43" s="5" t="n">
        <v>247284</v>
      </c>
    </row>
    <row r="44">
      <c r="A44" s="4" t="inlineStr">
        <is>
          <t>Operating Income (Loss), Total</t>
        </is>
      </c>
      <c r="B44" s="5" t="n">
        <v>124625</v>
      </c>
      <c r="C44" s="5" t="n">
        <v>84259</v>
      </c>
      <c r="D44" s="5" t="n">
        <v>245180</v>
      </c>
      <c r="E44" s="5" t="n">
        <v>159585</v>
      </c>
    </row>
    <row r="45">
      <c r="A45" s="4" t="inlineStr">
        <is>
          <t>Operating Segments [Member] | MH</t>
        </is>
      </c>
    </row>
    <row r="46">
      <c r="A46" s="3" t="inlineStr">
        <is>
          <t>Segment Reporting Information [Line Items]</t>
        </is>
      </c>
    </row>
    <row r="47">
      <c r="A47" s="4" t="inlineStr">
        <is>
          <t>Revenue From Home Sales</t>
        </is>
      </c>
      <c r="B47" s="5" t="n">
        <v>275597</v>
      </c>
      <c r="C47" s="5" t="n">
        <v>229369</v>
      </c>
      <c r="D47" s="5" t="n">
        <v>793286</v>
      </c>
      <c r="E47" s="5" t="n">
        <v>668390</v>
      </c>
    </row>
    <row r="48">
      <c r="A48" s="4" t="inlineStr">
        <is>
          <t>Property operating expenses</t>
        </is>
      </c>
      <c r="B48" s="5" t="n">
        <v>118441</v>
      </c>
      <c r="C48" s="5" t="n">
        <v>95350</v>
      </c>
      <c r="D48" s="5" t="n">
        <v>326758</v>
      </c>
      <c r="E48" s="5" t="n">
        <v>263852</v>
      </c>
    </row>
    <row r="49">
      <c r="A49" s="4" t="inlineStr">
        <is>
          <t>Operating Income (Loss), Total</t>
        </is>
      </c>
      <c r="B49" s="5" t="n">
        <v>157156</v>
      </c>
      <c r="C49" s="5" t="n">
        <v>134019</v>
      </c>
      <c r="D49" s="5" t="n">
        <v>466528</v>
      </c>
      <c r="E49" s="5" t="n">
        <v>404538</v>
      </c>
    </row>
    <row r="50">
      <c r="A50" s="4" t="inlineStr">
        <is>
          <t>Operating Segments [Member] | Marinas</t>
        </is>
      </c>
    </row>
    <row r="51">
      <c r="A51" s="3" t="inlineStr">
        <is>
          <t>Segment Reporting Information [Line Items]</t>
        </is>
      </c>
    </row>
    <row r="52">
      <c r="A52" s="4" t="inlineStr">
        <is>
          <t>Revenue From Home Sales</t>
        </is>
      </c>
      <c r="B52" s="5" t="n">
        <v>163322</v>
      </c>
      <c r="D52" s="5" t="n">
        <v>414642</v>
      </c>
    </row>
    <row r="53">
      <c r="A53" s="4" t="inlineStr">
        <is>
          <t>Property operating expenses</t>
        </is>
      </c>
      <c r="B53" s="5" t="n">
        <v>98859</v>
      </c>
      <c r="D53" s="5" t="n">
        <v>255970</v>
      </c>
    </row>
    <row r="54">
      <c r="A54" s="4" t="inlineStr">
        <is>
          <t>Operating Income (Loss), Total</t>
        </is>
      </c>
      <c r="B54" s="5" t="n">
        <v>64463</v>
      </c>
      <c r="D54" s="5" t="n">
        <v>158672</v>
      </c>
    </row>
    <row r="55">
      <c r="A55" s="4" t="inlineStr">
        <is>
          <t>Segment Reconciling Items [Member]</t>
        </is>
      </c>
    </row>
    <row r="56">
      <c r="A56" s="3" t="inlineStr">
        <is>
          <t>Segment Reporting Information [Line Items]</t>
        </is>
      </c>
    </row>
    <row r="57">
      <c r="A57" s="4" t="inlineStr">
        <is>
          <t>Interest income</t>
        </is>
      </c>
      <c r="B57" s="5" t="n">
        <v>2690</v>
      </c>
      <c r="C57" s="5" t="n">
        <v>2624</v>
      </c>
      <c r="D57" s="5" t="n">
        <v>8040</v>
      </c>
      <c r="E57" s="5" t="n">
        <v>7609</v>
      </c>
    </row>
    <row r="58">
      <c r="A58" s="4" t="inlineStr">
        <is>
          <t>Brokerage commissions and other, net</t>
        </is>
      </c>
      <c r="B58" s="5" t="n">
        <v>8841</v>
      </c>
      <c r="C58" s="5" t="n">
        <v>5881</v>
      </c>
      <c r="D58" s="5" t="n">
        <v>21740</v>
      </c>
      <c r="E58" s="5" t="n">
        <v>13068</v>
      </c>
    </row>
    <row r="59">
      <c r="A59" s="4" t="inlineStr">
        <is>
          <t>General and administrative expense</t>
        </is>
      </c>
      <c r="B59" s="5" t="n">
        <v>-43276</v>
      </c>
      <c r="C59" s="5" t="n">
        <v>-26834</v>
      </c>
      <c r="D59" s="5" t="n">
        <v>-126606</v>
      </c>
      <c r="E59" s="5" t="n">
        <v>-78710</v>
      </c>
    </row>
    <row r="60">
      <c r="A60" s="4" t="inlineStr">
        <is>
          <t>Catastrophic weather related charges</t>
        </is>
      </c>
      <c r="B60" s="5" t="n">
        <v>-328</v>
      </c>
      <c r="C60" s="5" t="n">
        <v>-14</v>
      </c>
      <c r="D60" s="5" t="n">
        <v>-3097</v>
      </c>
      <c r="E60" s="5" t="n">
        <v>-54</v>
      </c>
    </row>
    <row r="61">
      <c r="A61" s="4" t="inlineStr">
        <is>
          <t>Business Combination, Separately Recognized Transactions, Expenses and Losses Recognized</t>
        </is>
      </c>
      <c r="D61" s="5" t="n">
        <v>-1031</v>
      </c>
      <c r="E61" s="5" t="n">
        <v>0</v>
      </c>
    </row>
    <row r="62">
      <c r="A62" s="4" t="inlineStr">
        <is>
          <t>Depreciation and amortization</t>
        </is>
      </c>
      <c r="B62" s="5" t="n">
        <v>-127091</v>
      </c>
      <c r="C62" s="5" t="n">
        <v>-88499</v>
      </c>
      <c r="D62" s="5" t="n">
        <v>-378068</v>
      </c>
      <c r="E62" s="5" t="n">
        <v>-259453</v>
      </c>
    </row>
    <row r="63">
      <c r="A63" s="4" t="inlineStr">
        <is>
          <t>Gain (Loss) on Extinguishment of Debt</t>
        </is>
      </c>
      <c r="D63" s="5" t="n">
        <v>-8108</v>
      </c>
      <c r="E63" s="5" t="n">
        <v>-5209</v>
      </c>
    </row>
    <row r="64">
      <c r="A64" s="4" t="inlineStr">
        <is>
          <t>Interest expense</t>
        </is>
      </c>
      <c r="B64" s="5" t="n">
        <v>-39026</v>
      </c>
      <c r="C64" s="5" t="n">
        <v>-30214</v>
      </c>
      <c r="D64" s="5" t="n">
        <v>-116224</v>
      </c>
      <c r="E64" s="5" t="n">
        <v>-94058</v>
      </c>
    </row>
    <row r="65">
      <c r="A65" s="4" t="inlineStr">
        <is>
          <t>Interest on mandatorily redeemable preferred OP units / equity</t>
        </is>
      </c>
      <c r="B65" s="5" t="n">
        <v>-1047</v>
      </c>
      <c r="C65" s="5" t="n">
        <v>-1047</v>
      </c>
      <c r="D65" s="5" t="n">
        <v>-3124</v>
      </c>
      <c r="E65" s="5" t="n">
        <v>-3130</v>
      </c>
    </row>
    <row r="66">
      <c r="A66" s="4" t="inlineStr">
        <is>
          <t>Remeasurement Of Marketable Securities</t>
        </is>
      </c>
      <c r="B66" s="5" t="n">
        <v>12072</v>
      </c>
      <c r="C66" s="5" t="n">
        <v>1492</v>
      </c>
      <c r="D66" s="5" t="n">
        <v>43227</v>
      </c>
      <c r="E66" s="5" t="n">
        <v>-2636</v>
      </c>
    </row>
    <row r="67">
      <c r="A67" s="4" t="inlineStr">
        <is>
          <t>Gain / (loss) on foreign currency translation</t>
        </is>
      </c>
      <c r="B67" s="5" t="n">
        <v>-7028</v>
      </c>
      <c r="C67" s="5" t="n">
        <v>5023</v>
      </c>
      <c r="D67" s="5" t="n">
        <v>-7107</v>
      </c>
      <c r="E67" s="5" t="n">
        <v>-2496</v>
      </c>
    </row>
    <row r="68">
      <c r="A68" s="4" t="inlineStr">
        <is>
          <t>Gain on dispositions of properties</t>
        </is>
      </c>
      <c r="B68" s="5" t="n">
        <v>108104</v>
      </c>
      <c r="C68" s="5" t="n">
        <v>5595</v>
      </c>
      <c r="D68" s="5" t="n">
        <v>108104</v>
      </c>
      <c r="E68" s="5" t="n">
        <v>5595</v>
      </c>
    </row>
    <row r="69">
      <c r="A69" s="4" t="inlineStr">
        <is>
          <t>Other expense, net</t>
        </is>
      </c>
      <c r="B69" s="5" t="n">
        <v>-9372</v>
      </c>
      <c r="C69" s="5" t="n">
        <v>-3511</v>
      </c>
      <c r="D69" s="5" t="n">
        <v>-10041</v>
      </c>
      <c r="E69" s="5" t="n">
        <v>-4890</v>
      </c>
    </row>
    <row r="70">
      <c r="A70" s="4" t="inlineStr">
        <is>
          <t>Loss on Remeasurement of Notes Receivable</t>
        </is>
      </c>
      <c r="B70" s="5" t="n">
        <v>92</v>
      </c>
      <c r="C70" s="5" t="n">
        <v>-445</v>
      </c>
      <c r="D70" s="5" t="n">
        <v>561</v>
      </c>
      <c r="E70" s="5" t="n">
        <v>-2311</v>
      </c>
    </row>
    <row r="71">
      <c r="A71" s="4" t="inlineStr">
        <is>
          <t>Distributions from Affiliate</t>
        </is>
      </c>
      <c r="B71" s="5" t="n">
        <v>962</v>
      </c>
      <c r="C71" s="5" t="n">
        <v>1204</v>
      </c>
      <c r="D71" s="5" t="n">
        <v>2927</v>
      </c>
      <c r="E71" s="5" t="n">
        <v>1348</v>
      </c>
    </row>
    <row r="72">
      <c r="A72" s="4" t="inlineStr">
        <is>
          <t>Loss on Remeasurement of Investment</t>
        </is>
      </c>
      <c r="B72" s="5" t="n">
        <v>-119</v>
      </c>
      <c r="C72" s="5" t="n">
        <v>-446</v>
      </c>
      <c r="D72" s="5" t="n">
        <v>-130</v>
      </c>
      <c r="E72" s="5" t="n">
        <v>-1505</v>
      </c>
    </row>
    <row r="73">
      <c r="A73" s="4" t="inlineStr">
        <is>
          <t>Current tax benefit / (expense) (see Note 12)</t>
        </is>
      </c>
      <c r="B73" s="5" t="n">
        <v>-402</v>
      </c>
      <c r="C73" s="5" t="n">
        <v>107</v>
      </c>
      <c r="D73" s="5" t="n">
        <v>-1418</v>
      </c>
      <c r="E73" s="5" t="n">
        <v>-462</v>
      </c>
    </row>
    <row r="74">
      <c r="A74" s="4" t="inlineStr">
        <is>
          <t>Deferred Income Tax Expense (Benefit)</t>
        </is>
      </c>
      <c r="B74" s="5" t="n">
        <v>-1155</v>
      </c>
      <c r="C74" s="5" t="n">
        <v>562</v>
      </c>
      <c r="D74" s="5" t="n">
        <v>-1074</v>
      </c>
      <c r="E74" s="5" t="n">
        <v>804</v>
      </c>
    </row>
    <row r="75">
      <c r="A75" s="4" t="inlineStr">
        <is>
          <t>Net Income</t>
        </is>
      </c>
      <c r="B75" s="5" t="n">
        <v>250161</v>
      </c>
      <c r="C75" s="5" t="n">
        <v>89756</v>
      </c>
      <c r="D75" s="5" t="n">
        <v>398951</v>
      </c>
      <c r="E75" s="5" t="n">
        <v>137633</v>
      </c>
    </row>
    <row r="76">
      <c r="A76" s="4" t="inlineStr">
        <is>
          <t>Less: Preferred return to Series A-1 preferred OP units</t>
        </is>
      </c>
      <c r="B76" s="5" t="n">
        <v>3101</v>
      </c>
      <c r="C76" s="5" t="n">
        <v>1645</v>
      </c>
    </row>
    <row r="77">
      <c r="A77" s="4" t="inlineStr">
        <is>
          <t>Less: Amounts attributable to noncontrolling interests</t>
        </is>
      </c>
      <c r="B77" s="5" t="n">
        <v>15290</v>
      </c>
      <c r="C77" s="5" t="n">
        <v>6907</v>
      </c>
    </row>
    <row r="78">
      <c r="A78" s="4" t="inlineStr">
        <is>
          <t>Net Income Attributable to Sun Communities, Inc. Common Stockholders</t>
        </is>
      </c>
      <c r="B78" s="6" t="n">
        <v>231770</v>
      </c>
      <c r="C78" s="6" t="n">
        <v>81204</v>
      </c>
      <c r="D78" s="6" t="n">
        <v>367322</v>
      </c>
      <c r="E78" s="6" t="n">
        <v>1240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egment Reporting Identifiable Assets (Details) - USD ($) $ in Thousands</t>
        </is>
      </c>
      <c r="B1" s="2" t="inlineStr">
        <is>
          <t>Sep. 30, 2021</t>
        </is>
      </c>
      <c r="C1" s="2" t="inlineStr">
        <is>
          <t>Dec. 31, 2020</t>
        </is>
      </c>
      <c r="D1" s="2" t="inlineStr">
        <is>
          <t>Sep. 30, 2020</t>
        </is>
      </c>
      <c r="E1" s="2" t="inlineStr">
        <is>
          <t>Dec. 31, 2019</t>
        </is>
      </c>
    </row>
    <row r="2">
      <c r="A2" s="3" t="inlineStr">
        <is>
          <t>Segment Reporting, Asset Reconciling Item [Line Items]</t>
        </is>
      </c>
    </row>
    <row r="3">
      <c r="A3" s="4" t="inlineStr">
        <is>
          <t>Investment property, net</t>
        </is>
      </c>
      <c r="B3" s="6" t="n">
        <v>10876436</v>
      </c>
      <c r="C3" s="6" t="n">
        <v>9715791</v>
      </c>
    </row>
    <row r="4">
      <c r="A4" s="4" t="inlineStr">
        <is>
          <t>Cash, cash equivalents and restricted cash</t>
        </is>
      </c>
      <c r="B4" s="5" t="n">
        <v>85619</v>
      </c>
      <c r="C4" s="5" t="n">
        <v>92641</v>
      </c>
      <c r="D4" s="6" t="n">
        <v>115529</v>
      </c>
      <c r="E4" s="6" t="n">
        <v>34830</v>
      </c>
    </row>
    <row r="5">
      <c r="A5" s="4" t="inlineStr">
        <is>
          <t>Marketable securities (see Note 14)</t>
        </is>
      </c>
      <c r="B5" s="5" t="n">
        <v>160321</v>
      </c>
      <c r="C5" s="5" t="n">
        <v>124726</v>
      </c>
    </row>
    <row r="6">
      <c r="A6" s="4" t="inlineStr">
        <is>
          <t>Inventory of manufactured homes</t>
        </is>
      </c>
      <c r="B6" s="5" t="n">
        <v>43708</v>
      </c>
      <c r="C6" s="5" t="n">
        <v>46643</v>
      </c>
    </row>
    <row r="7">
      <c r="A7" s="4" t="inlineStr">
        <is>
          <t>Notes and other receivables, net</t>
        </is>
      </c>
      <c r="B7" s="5" t="n">
        <v>256924</v>
      </c>
      <c r="C7" s="5" t="n">
        <v>221650</v>
      </c>
    </row>
    <row r="8">
      <c r="A8" s="4" t="inlineStr">
        <is>
          <t>Goodwill</t>
        </is>
      </c>
      <c r="B8" s="5" t="n">
        <v>461609</v>
      </c>
      <c r="C8" s="5" t="n">
        <v>428833</v>
      </c>
    </row>
    <row r="9">
      <c r="A9" s="4" t="inlineStr">
        <is>
          <t>Secured receivables, net</t>
        </is>
      </c>
      <c r="B9" s="5" t="n">
        <v>297625</v>
      </c>
      <c r="C9" s="5" t="n">
        <v>305611</v>
      </c>
    </row>
    <row r="10">
      <c r="A10" s="4" t="inlineStr">
        <is>
          <t>Other assets</t>
        </is>
      </c>
      <c r="B10" s="5" t="n">
        <v>401054</v>
      </c>
      <c r="C10" s="5" t="n">
        <v>270691</v>
      </c>
    </row>
    <row r="11">
      <c r="A11" s="4" t="inlineStr">
        <is>
          <t>Total Assets</t>
        </is>
      </c>
      <c r="B11" s="5" t="n">
        <v>12583296</v>
      </c>
      <c r="C11" s="5" t="n">
        <v>11206586</v>
      </c>
    </row>
    <row r="12">
      <c r="A12" s="4" t="inlineStr">
        <is>
          <t>Real Property Operations Segment [Member]</t>
        </is>
      </c>
    </row>
    <row r="13">
      <c r="A13" s="3" t="inlineStr">
        <is>
          <t>Segment Reporting, Asset Reconciling Item [Line Items]</t>
        </is>
      </c>
    </row>
    <row r="14">
      <c r="A14" s="4" t="inlineStr">
        <is>
          <t>Investment property, net</t>
        </is>
      </c>
      <c r="B14" s="5" t="n">
        <v>4983329</v>
      </c>
      <c r="C14" s="5" t="n">
        <v>4823174</v>
      </c>
    </row>
    <row r="15">
      <c r="A15" s="4" t="inlineStr">
        <is>
          <t>Cash, cash equivalents and restricted cash</t>
        </is>
      </c>
      <c r="B15" s="5" t="n">
        <v>38538</v>
      </c>
      <c r="C15" s="5" t="n">
        <v>53152</v>
      </c>
    </row>
    <row r="16">
      <c r="A16" s="4" t="inlineStr">
        <is>
          <t>Marketable securities (see Note 14)</t>
        </is>
      </c>
      <c r="B16" s="5" t="n">
        <v>103829</v>
      </c>
      <c r="C16" s="5" t="n">
        <v>80776</v>
      </c>
    </row>
    <row r="17">
      <c r="A17" s="4" t="inlineStr">
        <is>
          <t>Inventory of manufactured homes</t>
        </is>
      </c>
      <c r="B17" s="5" t="n">
        <v>36526</v>
      </c>
      <c r="C17" s="5" t="n">
        <v>33448</v>
      </c>
    </row>
    <row r="18">
      <c r="A18" s="4" t="inlineStr">
        <is>
          <t>Notes and other receivables, net</t>
        </is>
      </c>
      <c r="B18" s="5" t="n">
        <v>160593</v>
      </c>
      <c r="C18" s="5" t="n">
        <v>144027</v>
      </c>
    </row>
    <row r="19">
      <c r="A19" s="4" t="inlineStr">
        <is>
          <t>Goodwill</t>
        </is>
      </c>
      <c r="B19" s="5" t="n">
        <v>0</v>
      </c>
      <c r="C19" s="5" t="n">
        <v>0</v>
      </c>
    </row>
    <row r="20">
      <c r="A20" s="4" t="inlineStr">
        <is>
          <t>Secured receivables, net</t>
        </is>
      </c>
      <c r="B20" s="5" t="n">
        <v>30247</v>
      </c>
      <c r="C20" s="5" t="n">
        <v>33998</v>
      </c>
    </row>
    <row r="21">
      <c r="A21" s="4" t="inlineStr">
        <is>
          <t>Other assets</t>
        </is>
      </c>
      <c r="B21" s="5" t="n">
        <v>178491</v>
      </c>
      <c r="C21" s="5" t="n">
        <v>184917</v>
      </c>
    </row>
    <row r="22">
      <c r="A22" s="4" t="inlineStr">
        <is>
          <t>Total Assets</t>
        </is>
      </c>
      <c r="B22" s="5" t="n">
        <v>5531553</v>
      </c>
      <c r="C22" s="5" t="n">
        <v>5353492</v>
      </c>
    </row>
    <row r="23">
      <c r="A23" s="4" t="inlineStr">
        <is>
          <t>Home Sales and Home Rentals Segment [Member]</t>
        </is>
      </c>
    </row>
    <row r="24">
      <c r="A24" s="3" t="inlineStr">
        <is>
          <t>Segment Reporting, Asset Reconciling Item [Line Items]</t>
        </is>
      </c>
    </row>
    <row r="25">
      <c r="A25" s="4" t="inlineStr">
        <is>
          <t>Investment property, net</t>
        </is>
      </c>
      <c r="B25" s="5" t="n">
        <v>3373068</v>
      </c>
      <c r="C25" s="5" t="n">
        <v>3038686</v>
      </c>
    </row>
    <row r="26">
      <c r="A26" s="4" t="inlineStr">
        <is>
          <t>Cash, cash equivalents and restricted cash</t>
        </is>
      </c>
      <c r="B26" s="5" t="n">
        <v>20968</v>
      </c>
      <c r="C26" s="5" t="n">
        <v>28919</v>
      </c>
    </row>
    <row r="27">
      <c r="A27" s="4" t="inlineStr">
        <is>
          <t>Marketable securities (see Note 14)</t>
        </is>
      </c>
      <c r="B27" s="5" t="n">
        <v>56492</v>
      </c>
      <c r="C27" s="5" t="n">
        <v>43950</v>
      </c>
    </row>
    <row r="28">
      <c r="A28" s="4" t="inlineStr">
        <is>
          <t>Inventory of manufactured homes</t>
        </is>
      </c>
      <c r="B28" s="5" t="n">
        <v>7182</v>
      </c>
      <c r="C28" s="5" t="n">
        <v>13195</v>
      </c>
    </row>
    <row r="29">
      <c r="A29" s="4" t="inlineStr">
        <is>
          <t>Notes and other receivables, net</t>
        </is>
      </c>
      <c r="B29" s="5" t="n">
        <v>58750</v>
      </c>
      <c r="C29" s="5" t="n">
        <v>44002</v>
      </c>
    </row>
    <row r="30">
      <c r="A30" s="4" t="inlineStr">
        <is>
          <t>Goodwill</t>
        </is>
      </c>
      <c r="B30" s="5" t="n">
        <v>0</v>
      </c>
      <c r="C30" s="5" t="n">
        <v>0</v>
      </c>
    </row>
    <row r="31">
      <c r="A31" s="4" t="inlineStr">
        <is>
          <t>Secured receivables, net</t>
        </is>
      </c>
      <c r="B31" s="5" t="n">
        <v>23854</v>
      </c>
      <c r="C31" s="5" t="n">
        <v>23819</v>
      </c>
    </row>
    <row r="32">
      <c r="A32" s="4" t="inlineStr">
        <is>
          <t>Other assets</t>
        </is>
      </c>
      <c r="B32" s="5" t="n">
        <v>40882</v>
      </c>
      <c r="C32" s="5" t="n">
        <v>38075</v>
      </c>
    </row>
    <row r="33">
      <c r="A33" s="4" t="inlineStr">
        <is>
          <t>Total Assets</t>
        </is>
      </c>
      <c r="B33" s="5" t="n">
        <v>3581196</v>
      </c>
      <c r="C33" s="5" t="n">
        <v>3230646</v>
      </c>
    </row>
    <row r="34">
      <c r="A34" s="4" t="inlineStr">
        <is>
          <t>Marina Sale Segment</t>
        </is>
      </c>
    </row>
    <row r="35">
      <c r="A35" s="3" t="inlineStr">
        <is>
          <t>Segment Reporting, Asset Reconciling Item [Line Items]</t>
        </is>
      </c>
    </row>
    <row r="36">
      <c r="A36" s="4" t="inlineStr">
        <is>
          <t>Investment property, net</t>
        </is>
      </c>
      <c r="B36" s="5" t="n">
        <v>2520039</v>
      </c>
      <c r="C36" s="5" t="n">
        <v>1853931</v>
      </c>
    </row>
    <row r="37">
      <c r="A37" s="4" t="inlineStr">
        <is>
          <t>Cash, cash equivalents and restricted cash</t>
        </is>
      </c>
      <c r="B37" s="5" t="n">
        <v>26113</v>
      </c>
      <c r="C37" s="5" t="n">
        <v>10570</v>
      </c>
    </row>
    <row r="38">
      <c r="A38" s="4" t="inlineStr">
        <is>
          <t>Marketable securities (see Note 14)</t>
        </is>
      </c>
      <c r="B38" s="5" t="n">
        <v>0</v>
      </c>
      <c r="C38" s="5" t="n">
        <v>0</v>
      </c>
    </row>
    <row r="39">
      <c r="A39" s="4" t="inlineStr">
        <is>
          <t>Inventory of manufactured homes</t>
        </is>
      </c>
      <c r="B39" s="5" t="n">
        <v>0</v>
      </c>
      <c r="C39" s="5" t="n">
        <v>0</v>
      </c>
    </row>
    <row r="40">
      <c r="A40" s="4" t="inlineStr">
        <is>
          <t>Notes and other receivables, net</t>
        </is>
      </c>
      <c r="B40" s="5" t="n">
        <v>37581</v>
      </c>
      <c r="C40" s="5" t="n">
        <v>33621</v>
      </c>
    </row>
    <row r="41">
      <c r="A41" s="4" t="inlineStr">
        <is>
          <t>Goodwill</t>
        </is>
      </c>
      <c r="B41" s="5" t="n">
        <v>461609</v>
      </c>
      <c r="C41" s="5" t="n">
        <v>428833</v>
      </c>
    </row>
    <row r="42">
      <c r="A42" s="4" t="inlineStr">
        <is>
          <t>Secured receivables, net</t>
        </is>
      </c>
      <c r="B42" s="5" t="n">
        <v>243524</v>
      </c>
      <c r="C42" s="5" t="n">
        <v>247794</v>
      </c>
    </row>
    <row r="43">
      <c r="A43" s="4" t="inlineStr">
        <is>
          <t>Other assets</t>
        </is>
      </c>
      <c r="B43" s="5" t="n">
        <v>181681</v>
      </c>
      <c r="C43" s="5" t="n">
        <v>47699</v>
      </c>
    </row>
    <row r="44">
      <c r="A44" s="4" t="inlineStr">
        <is>
          <t>Total Assets</t>
        </is>
      </c>
      <c r="B44" s="6" t="n">
        <v>3470547</v>
      </c>
      <c r="C44" s="6" t="n">
        <v>2622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Minimum Percent of Income From Qualifying Sources to Allow For Real Estate Investment Trust Classification</t>
        </is>
      </c>
      <c r="D4" s="4" t="inlineStr">
        <is>
          <t>9500.00%</t>
        </is>
      </c>
    </row>
    <row r="5">
      <c r="A5" s="4" t="inlineStr">
        <is>
          <t>Required Minimum Percent of Taxable Income Distributed to Stock Holders</t>
        </is>
      </c>
      <c r="D5" s="4" t="inlineStr">
        <is>
          <t>9000.00%</t>
        </is>
      </c>
    </row>
    <row r="6">
      <c r="A6" s="4" t="inlineStr">
        <is>
          <t>Unrecognized Tax Benefits</t>
        </is>
      </c>
      <c r="B6" s="6" t="n">
        <v>0</v>
      </c>
      <c r="C6" s="6" t="n">
        <v>0</v>
      </c>
      <c r="D6" s="6" t="n">
        <v>0</v>
      </c>
      <c r="E6" s="6" t="n">
        <v>0</v>
      </c>
    </row>
    <row r="7">
      <c r="A7" s="4" t="inlineStr">
        <is>
          <t>Provision for state income taxes</t>
        </is>
      </c>
      <c r="B7" s="5" t="n">
        <v>400000</v>
      </c>
      <c r="C7" s="5" t="n">
        <v>100000</v>
      </c>
      <c r="D7" s="5" t="n">
        <v>1400000</v>
      </c>
      <c r="E7" s="5" t="n">
        <v>500000</v>
      </c>
    </row>
    <row r="8">
      <c r="A8" s="4" t="inlineStr">
        <is>
          <t>Deferred Income Tax Expense (Benefit)</t>
        </is>
      </c>
      <c r="B8" s="5" t="n">
        <v>-1155000</v>
      </c>
      <c r="C8" s="6" t="n">
        <v>562000</v>
      </c>
      <c r="D8" s="5" t="n">
        <v>-1074000</v>
      </c>
      <c r="E8" s="5" t="n">
        <v>-804000</v>
      </c>
    </row>
    <row r="9">
      <c r="A9" s="4" t="inlineStr">
        <is>
          <t>Deferred Income Tax Charge</t>
        </is>
      </c>
    </row>
    <row r="10">
      <c r="A10" s="3" t="inlineStr">
        <is>
          <t>Operating Loss Carryforwards [Line Items]</t>
        </is>
      </c>
    </row>
    <row r="11">
      <c r="A11" s="4" t="inlineStr">
        <is>
          <t>Deferred Income Tax Expense (Benefit)</t>
        </is>
      </c>
      <c r="E11" s="6" t="n">
        <v>-800000</v>
      </c>
    </row>
    <row r="12">
      <c r="A12" s="4" t="inlineStr">
        <is>
          <t>Foreign Tax Authority [Member]</t>
        </is>
      </c>
    </row>
    <row r="13">
      <c r="A13" s="3" t="inlineStr">
        <is>
          <t>Operating Loss Carryforwards [Line Items]</t>
        </is>
      </c>
    </row>
    <row r="14">
      <c r="A14" s="4" t="inlineStr">
        <is>
          <t>Deferred Tax Liabilities, Gross</t>
        </is>
      </c>
      <c r="B14" s="5" t="n">
        <v>21500000</v>
      </c>
      <c r="D14" s="5" t="n">
        <v>21500000</v>
      </c>
      <c r="F14" s="6" t="n">
        <v>20500000</v>
      </c>
    </row>
    <row r="15">
      <c r="A15" s="4" t="inlineStr">
        <is>
          <t>Domestic Tax Authority [Member]</t>
        </is>
      </c>
    </row>
    <row r="16">
      <c r="A16" s="3" t="inlineStr">
        <is>
          <t>Operating Loss Carryforwards [Line Items]</t>
        </is>
      </c>
    </row>
    <row r="17">
      <c r="A17" s="4" t="inlineStr">
        <is>
          <t>Deferred Tax Liabilities, Gross</t>
        </is>
      </c>
      <c r="B17" s="6" t="n">
        <v>100000</v>
      </c>
      <c r="D17" s="6" t="n">
        <v>100000</v>
      </c>
      <c r="F17" s="6" t="n">
        <v>1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Numerator and Denominator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ttributable to Sun Communities, Inc. Common Stockholders</t>
        </is>
      </c>
      <c r="B4" s="6" t="n">
        <v>231770</v>
      </c>
      <c r="C4" s="6" t="n">
        <v>81204</v>
      </c>
      <c r="D4" s="6" t="n">
        <v>367322</v>
      </c>
      <c r="E4" s="6" t="n">
        <v>124028</v>
      </c>
    </row>
    <row r="5">
      <c r="A5" s="4" t="inlineStr">
        <is>
          <t>Less: allocation to restricted stock awards</t>
        </is>
      </c>
      <c r="B5" s="5" t="n">
        <v>1508</v>
      </c>
      <c r="C5" s="5" t="n">
        <v>536</v>
      </c>
      <c r="D5" s="5" t="n">
        <v>2352</v>
      </c>
      <c r="E5" s="5" t="n">
        <v>821</v>
      </c>
    </row>
    <row r="6">
      <c r="A6" s="4" t="inlineStr">
        <is>
          <t>Basic earnings - Net Income attributable to common stockholders after allocation to restricted stock awards</t>
        </is>
      </c>
      <c r="B6" s="5" t="n">
        <v>230262</v>
      </c>
      <c r="C6" s="5" t="n">
        <v>80668</v>
      </c>
      <c r="D6" s="5" t="n">
        <v>364970</v>
      </c>
      <c r="E6" s="5" t="n">
        <v>123207</v>
      </c>
    </row>
    <row r="7">
      <c r="A7" s="4" t="inlineStr">
        <is>
          <t>Dilutive Securities, Effect on Basic Earnings Per Share, Common Equity</t>
        </is>
      </c>
      <c r="B7" s="5" t="n">
        <v>5641</v>
      </c>
      <c r="C7" s="5" t="n">
        <v>0</v>
      </c>
      <c r="D7" s="5" t="n">
        <v>8269</v>
      </c>
      <c r="E7" s="5" t="n">
        <v>0</v>
      </c>
    </row>
    <row r="8">
      <c r="A8" s="4" t="inlineStr">
        <is>
          <t>Diluted earnings - Net income attributable to common stockholders after allocation to restricted stock awards</t>
        </is>
      </c>
      <c r="B8" s="6" t="n">
        <v>235903</v>
      </c>
      <c r="C8" s="6" t="n">
        <v>80668</v>
      </c>
      <c r="D8" s="6" t="n">
        <v>373239</v>
      </c>
      <c r="E8" s="6" t="n">
        <v>123207</v>
      </c>
    </row>
    <row r="9">
      <c r="A9" s="3" t="inlineStr">
        <is>
          <t>Denominator</t>
        </is>
      </c>
    </row>
    <row r="10">
      <c r="A10" s="4" t="inlineStr">
        <is>
          <t>Weighted average common shares outstanding</t>
        </is>
      </c>
      <c r="B10" s="5" t="n">
        <v>115136000</v>
      </c>
      <c r="C10" s="5" t="n">
        <v>97542000</v>
      </c>
      <c r="D10" s="5" t="n">
        <v>111717000</v>
      </c>
      <c r="E10" s="5" t="n">
        <v>95270000</v>
      </c>
    </row>
    <row r="11">
      <c r="A11" s="4" t="inlineStr">
        <is>
          <t>Add: common shares dilutive effect: Forward Equity Offering</t>
        </is>
      </c>
      <c r="B11" s="5" t="n">
        <v>0</v>
      </c>
      <c r="C11" s="5" t="n">
        <v>6000</v>
      </c>
      <c r="D11" s="5" t="n">
        <v>0</v>
      </c>
      <c r="E11" s="5" t="n">
        <v>2000</v>
      </c>
    </row>
    <row r="12">
      <c r="A12" s="4" t="inlineStr">
        <is>
          <t>Add: dilutive stock options</t>
        </is>
      </c>
      <c r="B12" s="5" t="n">
        <v>0</v>
      </c>
      <c r="C12" s="5" t="n">
        <v>1000</v>
      </c>
      <c r="D12" s="5" t="n">
        <v>0</v>
      </c>
      <c r="E12" s="5" t="n">
        <v>1000</v>
      </c>
    </row>
    <row r="13">
      <c r="A13" s="4" t="inlineStr">
        <is>
          <t>Incremental Common Shares Attributable to Dilutive Effect of Common Equity</t>
        </is>
      </c>
      <c r="B13" s="5" t="n">
        <v>2936000</v>
      </c>
      <c r="C13" s="5" t="n">
        <v>0</v>
      </c>
      <c r="D13" s="5" t="n">
        <v>2574000</v>
      </c>
      <c r="E13" s="5" t="n">
        <v>0</v>
      </c>
    </row>
    <row r="14">
      <c r="A14" s="4" t="inlineStr">
        <is>
          <t>Diluted weighted average common shares and securities</t>
        </is>
      </c>
      <c r="B14" s="5" t="n">
        <v>118072000</v>
      </c>
      <c r="C14" s="5" t="n">
        <v>97549000</v>
      </c>
      <c r="D14" s="5" t="n">
        <v>114291000</v>
      </c>
      <c r="E14" s="5" t="n">
        <v>95273000</v>
      </c>
    </row>
    <row r="15">
      <c r="A15" s="4" t="inlineStr">
        <is>
          <t>Earnings Per Share, Basic</t>
        </is>
      </c>
      <c r="B15" s="6" t="n">
        <v>2</v>
      </c>
      <c r="C15" s="7" t="n">
        <v>0.83</v>
      </c>
      <c r="D15" s="7" t="n">
        <v>3.27</v>
      </c>
      <c r="E15" s="7" t="n">
        <v>1.29</v>
      </c>
    </row>
    <row r="16">
      <c r="A16" s="4" t="inlineStr">
        <is>
          <t>Earnings Per Share, Diluted</t>
        </is>
      </c>
      <c r="B16" s="6" t="n">
        <v>2</v>
      </c>
      <c r="C16" s="7" t="n">
        <v>0.83</v>
      </c>
      <c r="D16" s="7" t="n">
        <v>3.27</v>
      </c>
      <c r="E16" s="7" t="n">
        <v>1.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4558</v>
      </c>
      <c r="C4" s="5" t="n">
        <v>5335</v>
      </c>
    </row>
    <row r="5">
      <c r="A5" s="4" t="inlineStr">
        <is>
          <t>Common OP Units</t>
        </is>
      </c>
    </row>
    <row r="6">
      <c r="A6" s="3" t="inlineStr">
        <is>
          <t>Antidilutive Securities Excluded from Computation of Earnings Per Share [Line Items]</t>
        </is>
      </c>
    </row>
    <row r="7">
      <c r="A7" s="4" t="inlineStr">
        <is>
          <t>Antidilutive securities excluded from computation of earnings per share</t>
        </is>
      </c>
      <c r="B7" s="5" t="n">
        <v>0</v>
      </c>
      <c r="C7" s="5" t="n">
        <v>2473</v>
      </c>
    </row>
    <row r="8">
      <c r="A8" s="4" t="inlineStr">
        <is>
          <t>Series A-1 Preferred OP Units</t>
        </is>
      </c>
    </row>
    <row r="9">
      <c r="A9" s="3" t="inlineStr">
        <is>
          <t>Antidilutive Securities Excluded from Computation of Earnings Per Share [Line Items]</t>
        </is>
      </c>
    </row>
    <row r="10">
      <c r="A10" s="4" t="inlineStr">
        <is>
          <t>Antidilutive securities excluded from computation of earnings per share</t>
        </is>
      </c>
      <c r="B10" s="5" t="n">
        <v>275</v>
      </c>
      <c r="C10" s="5" t="n">
        <v>299</v>
      </c>
    </row>
    <row r="11">
      <c r="A11" s="4" t="inlineStr">
        <is>
          <t>Series D Preferred OP Units</t>
        </is>
      </c>
    </row>
    <row r="12">
      <c r="A12" s="3" t="inlineStr">
        <is>
          <t>Antidilutive Securities Excluded from Computation of Earnings Per Share [Line Items]</t>
        </is>
      </c>
    </row>
    <row r="13">
      <c r="A13" s="4" t="inlineStr">
        <is>
          <t>Antidilutive securities excluded from computation of earnings per share</t>
        </is>
      </c>
      <c r="B13" s="5" t="n">
        <v>489</v>
      </c>
      <c r="C13" s="5" t="n">
        <v>489</v>
      </c>
    </row>
    <row r="14">
      <c r="A14" s="4" t="inlineStr">
        <is>
          <t>Series A-3 Preferred OP Units [Member]</t>
        </is>
      </c>
    </row>
    <row r="15">
      <c r="A15" s="3" t="inlineStr">
        <is>
          <t>Antidilutive Securities Excluded from Computation of Earnings Per Share [Line Items]</t>
        </is>
      </c>
    </row>
    <row r="16">
      <c r="A16" s="4" t="inlineStr">
        <is>
          <t>Antidilutive securities excluded from computation of earnings per share</t>
        </is>
      </c>
      <c r="B16" s="5" t="n">
        <v>40</v>
      </c>
      <c r="C16" s="5" t="n">
        <v>40</v>
      </c>
    </row>
    <row r="17">
      <c r="A17" s="4" t="inlineStr">
        <is>
          <t>Series C preferred OP unit</t>
        </is>
      </c>
    </row>
    <row r="18">
      <c r="A18" s="3" t="inlineStr">
        <is>
          <t>Antidilutive Securities Excluded from Computation of Earnings Per Share [Line Items]</t>
        </is>
      </c>
    </row>
    <row r="19">
      <c r="A19" s="4" t="inlineStr">
        <is>
          <t>Antidilutive securities excluded from computation of earnings per share</t>
        </is>
      </c>
      <c r="B19" s="5" t="n">
        <v>306</v>
      </c>
      <c r="C19" s="5" t="n">
        <v>309</v>
      </c>
    </row>
    <row r="20">
      <c r="A20" s="4" t="inlineStr">
        <is>
          <t>Aspen Preferred OP Units [Member]</t>
        </is>
      </c>
    </row>
    <row r="21">
      <c r="A21" s="3" t="inlineStr">
        <is>
          <t>Antidilutive Securities Excluded from Computation of Earnings Per Share [Line Items]</t>
        </is>
      </c>
    </row>
    <row r="22">
      <c r="A22" s="4" t="inlineStr">
        <is>
          <t>Antidilutive securities excluded from computation of earnings per share</t>
        </is>
      </c>
      <c r="B22" s="5" t="n">
        <v>1284</v>
      </c>
      <c r="C22" s="5" t="n">
        <v>1284</v>
      </c>
    </row>
    <row r="23">
      <c r="A23" s="4" t="inlineStr">
        <is>
          <t>Series E Preferred OP Units [Domain]</t>
        </is>
      </c>
    </row>
    <row r="24">
      <c r="A24" s="3" t="inlineStr">
        <is>
          <t>Antidilutive Securities Excluded from Computation of Earnings Per Share [Line Items]</t>
        </is>
      </c>
    </row>
    <row r="25">
      <c r="A25" s="4" t="inlineStr">
        <is>
          <t>Antidilutive securities excluded from computation of earnings per share</t>
        </is>
      </c>
      <c r="B25" s="5" t="n">
        <v>90</v>
      </c>
      <c r="C25" s="5" t="n">
        <v>90</v>
      </c>
    </row>
    <row r="26">
      <c r="A26" s="4" t="inlineStr">
        <is>
          <t>Series F Preferred OP Units</t>
        </is>
      </c>
    </row>
    <row r="27">
      <c r="A27" s="3" t="inlineStr">
        <is>
          <t>Antidilutive Securities Excluded from Computation of Earnings Per Share [Line Items]</t>
        </is>
      </c>
    </row>
    <row r="28">
      <c r="A28" s="4" t="inlineStr">
        <is>
          <t>Antidilutive securities excluded from computation of earnings per share</t>
        </is>
      </c>
      <c r="B28" s="5" t="n">
        <v>90</v>
      </c>
      <c r="C28" s="5" t="n">
        <v>90</v>
      </c>
    </row>
    <row r="29">
      <c r="A29" s="4" t="inlineStr">
        <is>
          <t>Series G Preferred OP Units</t>
        </is>
      </c>
    </row>
    <row r="30">
      <c r="A30" s="3" t="inlineStr">
        <is>
          <t>Antidilutive Securities Excluded from Computation of Earnings Per Share [Line Items]</t>
        </is>
      </c>
    </row>
    <row r="31">
      <c r="A31" s="4" t="inlineStr">
        <is>
          <t>Antidilutive securities excluded from computation of earnings per share</t>
        </is>
      </c>
      <c r="B31" s="5" t="n">
        <v>241</v>
      </c>
      <c r="C31" s="5" t="n">
        <v>261</v>
      </c>
    </row>
    <row r="32">
      <c r="A32" s="4" t="inlineStr">
        <is>
          <t>Series H Preferred OP Units</t>
        </is>
      </c>
    </row>
    <row r="33">
      <c r="A33" s="3" t="inlineStr">
        <is>
          <t>Antidilutive Securities Excluded from Computation of Earnings Per Share [Line Items]</t>
        </is>
      </c>
    </row>
    <row r="34">
      <c r="A34" s="4" t="inlineStr">
        <is>
          <t>Antidilutive securities excluded from computation of earnings per share</t>
        </is>
      </c>
      <c r="B34" s="5" t="n">
        <v>581</v>
      </c>
      <c r="C34" s="5" t="n">
        <v>0</v>
      </c>
    </row>
    <row r="35">
      <c r="A35" s="4" t="inlineStr">
        <is>
          <t>Series I Preferred OP Units</t>
        </is>
      </c>
    </row>
    <row r="36">
      <c r="A36" s="3" t="inlineStr">
        <is>
          <t>Antidilutive Securities Excluded from Computation of Earnings Per Share [Line Items]</t>
        </is>
      </c>
    </row>
    <row r="37">
      <c r="A37" s="4" t="inlineStr">
        <is>
          <t>Antidilutive securities excluded from computation of earnings per share</t>
        </is>
      </c>
      <c r="B37" s="5" t="n">
        <v>922</v>
      </c>
      <c r="C37" s="5" t="n">
        <v>0</v>
      </c>
    </row>
    <row r="38">
      <c r="A38" s="4" t="inlineStr">
        <is>
          <t>Series J Preferred Op Units</t>
        </is>
      </c>
    </row>
    <row r="39">
      <c r="A39" s="3" t="inlineStr">
        <is>
          <t>Antidilutive Securities Excluded from Computation of Earnings Per Share [Line Items]</t>
        </is>
      </c>
    </row>
    <row r="40">
      <c r="A40" s="4" t="inlineStr">
        <is>
          <t>Antidilutive securities excluded from computation of earnings per share</t>
        </is>
      </c>
      <c r="B40" s="5" t="n">
        <v>240</v>
      </c>
      <c r="C4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air Value of Financial Instruments , By Balance Sheet Grouping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Jun. 30, 2021</t>
        </is>
      </c>
      <c r="F2" s="2" t="inlineStr">
        <is>
          <t>Sep. 30, 2020</t>
        </is>
      </c>
      <c r="G2" s="2" t="inlineStr">
        <is>
          <t>Dec. 31, 2019</t>
        </is>
      </c>
    </row>
    <row r="3">
      <c r="A3" s="3" t="inlineStr">
        <is>
          <t>Financial assets</t>
        </is>
      </c>
    </row>
    <row r="4">
      <c r="A4" s="4" t="inlineStr">
        <is>
          <t>Notes and other receivables, net</t>
        </is>
      </c>
      <c r="B4" s="6" t="n">
        <v>256924</v>
      </c>
      <c r="C4" s="6" t="n">
        <v>256924</v>
      </c>
      <c r="D4" s="6" t="n">
        <v>221650</v>
      </c>
    </row>
    <row r="5">
      <c r="A5" s="4" t="inlineStr">
        <is>
          <t>Secured receivables, net</t>
        </is>
      </c>
      <c r="B5" s="5" t="n">
        <v>297625</v>
      </c>
      <c r="C5" s="5" t="n">
        <v>297625</v>
      </c>
      <c r="D5" s="5" t="n">
        <v>305611</v>
      </c>
    </row>
    <row r="6">
      <c r="A6" s="4" t="inlineStr">
        <is>
          <t>Notes Receivable, Fair Value Disclosure</t>
        </is>
      </c>
      <c r="B6" s="5" t="n">
        <v>64593</v>
      </c>
      <c r="C6" s="5" t="n">
        <v>64593</v>
      </c>
      <c r="D6" s="5" t="n">
        <v>52638</v>
      </c>
    </row>
    <row r="7">
      <c r="A7" s="3" t="inlineStr">
        <is>
          <t>Financial liabilities</t>
        </is>
      </c>
    </row>
    <row r="8">
      <c r="A8" s="4" t="inlineStr">
        <is>
          <t>Secured debt</t>
        </is>
      </c>
      <c r="B8" s="5" t="n">
        <v>3403436</v>
      </c>
      <c r="C8" s="5" t="n">
        <v>3403436</v>
      </c>
      <c r="D8" s="5" t="n">
        <v>3489983</v>
      </c>
    </row>
    <row r="9">
      <c r="A9" s="4" t="inlineStr">
        <is>
          <t>Unsecured debt (see Note 8) (including $35,249 and $35,249 for consolidated VIE at September 30, 2021 and December 31, 2020; see Note 7)</t>
        </is>
      </c>
      <c r="B9" s="5" t="n">
        <v>1286001</v>
      </c>
      <c r="C9" s="5" t="n">
        <v>1286001</v>
      </c>
      <c r="D9" s="5" t="n">
        <v>1267093</v>
      </c>
    </row>
    <row r="10">
      <c r="A10" s="4" t="inlineStr">
        <is>
          <t>Cash, cash equivalents and restricted cash</t>
        </is>
      </c>
      <c r="B10" s="5" t="n">
        <v>85619</v>
      </c>
      <c r="C10" s="5" t="n">
        <v>85619</v>
      </c>
      <c r="D10" s="5" t="n">
        <v>92641</v>
      </c>
      <c r="F10" s="6" t="n">
        <v>115529</v>
      </c>
      <c r="G10" s="6" t="n">
        <v>34830</v>
      </c>
    </row>
    <row r="11">
      <c r="A11" s="4" t="inlineStr">
        <is>
          <t>Fair Value, Inputs, Level 1</t>
        </is>
      </c>
    </row>
    <row r="12">
      <c r="A12" s="3" t="inlineStr">
        <is>
          <t>Financial assets</t>
        </is>
      </c>
    </row>
    <row r="13">
      <c r="A13" s="4" t="inlineStr">
        <is>
          <t>Notes Receivable, Fair Value Disclosure</t>
        </is>
      </c>
      <c r="B13" s="5" t="n">
        <v>0</v>
      </c>
      <c r="C13" s="5" t="n">
        <v>0</v>
      </c>
      <c r="D13" s="5" t="n">
        <v>0</v>
      </c>
    </row>
    <row r="14">
      <c r="A14" s="4" t="inlineStr">
        <is>
          <t>Fair Value, Inputs, Level 2</t>
        </is>
      </c>
    </row>
    <row r="15">
      <c r="A15" s="3" t="inlineStr">
        <is>
          <t>Financial assets</t>
        </is>
      </c>
    </row>
    <row r="16">
      <c r="A16" s="4" t="inlineStr">
        <is>
          <t>Notes Receivable, Fair Value Disclosure</t>
        </is>
      </c>
      <c r="B16" s="5" t="n">
        <v>0</v>
      </c>
      <c r="C16" s="5" t="n">
        <v>0</v>
      </c>
      <c r="D16" s="5" t="n">
        <v>52638</v>
      </c>
    </row>
    <row r="17">
      <c r="A17" s="4" t="inlineStr">
        <is>
          <t>Fair Value, Inputs, Level 3</t>
        </is>
      </c>
    </row>
    <row r="18">
      <c r="A18" s="3" t="inlineStr">
        <is>
          <t>Financial assets</t>
        </is>
      </c>
    </row>
    <row r="19">
      <c r="A19" s="4" t="inlineStr">
        <is>
          <t>Notes Receivable, Fair Value Disclosure</t>
        </is>
      </c>
      <c r="B19" s="5" t="n">
        <v>64593</v>
      </c>
      <c r="C19" s="5" t="n">
        <v>64593</v>
      </c>
      <c r="D19" s="5" t="n">
        <v>0</v>
      </c>
    </row>
    <row r="20">
      <c r="A20" s="4" t="inlineStr">
        <is>
          <t>Installment notes receivable on manufactured homes, net</t>
        </is>
      </c>
    </row>
    <row r="21">
      <c r="A21" s="3" t="inlineStr">
        <is>
          <t>Financial assets</t>
        </is>
      </c>
    </row>
    <row r="22">
      <c r="A22" s="4" t="inlineStr">
        <is>
          <t>Notes and other receivables, net</t>
        </is>
      </c>
      <c r="B22" s="5" t="n">
        <v>81001</v>
      </c>
      <c r="C22" s="5" t="n">
        <v>81001</v>
      </c>
      <c r="D22" s="5" t="n">
        <v>85866</v>
      </c>
    </row>
    <row r="23">
      <c r="A23" s="4" t="inlineStr">
        <is>
          <t>Installment notes receivable on manufactured homes, net | Fair Value, Recurring | Fair Value, Inputs, Level 3</t>
        </is>
      </c>
    </row>
    <row r="24">
      <c r="A24" s="3" t="inlineStr">
        <is>
          <t>Financial liabilities</t>
        </is>
      </c>
    </row>
    <row r="25">
      <c r="A25" s="4" t="inlineStr">
        <is>
          <t>Assets, Fair Value Disclosure</t>
        </is>
      </c>
      <c r="B25" s="5" t="n">
        <v>81001</v>
      </c>
      <c r="C25" s="5" t="n">
        <v>81001</v>
      </c>
      <c r="D25" s="5" t="n">
        <v>0</v>
      </c>
      <c r="E25" s="6" t="n">
        <v>82506</v>
      </c>
    </row>
    <row r="26">
      <c r="A26" s="4" t="inlineStr">
        <is>
          <t>Installment notes receivable on manufactured homes, net | Fair Value, Recurring | Fair Value, Inputs, Level 3 | Transfer to Level 3</t>
        </is>
      </c>
    </row>
    <row r="27">
      <c r="A27" s="3" t="inlineStr">
        <is>
          <t>Financial liabilities</t>
        </is>
      </c>
    </row>
    <row r="28">
      <c r="A28" s="4" t="inlineStr">
        <is>
          <t>Servicing Asset at Fair Value, Other Changes in Fair Value</t>
        </is>
      </c>
      <c r="B28" s="5" t="n">
        <v>0</v>
      </c>
      <c r="C28" s="5" t="n">
        <v>85866</v>
      </c>
    </row>
    <row r="29">
      <c r="A29" s="4" t="inlineStr">
        <is>
          <t>Installment notes receivable on manufactured homes, net | Fair Value, Recurring | Fair Value, Inputs, Level 3 | Transfer Out of Level 3</t>
        </is>
      </c>
    </row>
    <row r="30">
      <c r="A30" s="3" t="inlineStr">
        <is>
          <t>Financial liabilities</t>
        </is>
      </c>
    </row>
    <row r="31">
      <c r="A31" s="4" t="inlineStr">
        <is>
          <t>Servicing Asset at Fair Value, Other Changes in Fair Value</t>
        </is>
      </c>
      <c r="B31" s="5" t="n">
        <v>0</v>
      </c>
      <c r="C31" s="5" t="n">
        <v>0</v>
      </c>
    </row>
    <row r="32">
      <c r="A32" s="4" t="inlineStr">
        <is>
          <t>Installment notes receivable on manufactured homes, net | Fair Value, Recurring | Fair Value, Inputs, Level 3 | Net Earnings (Loss)</t>
        </is>
      </c>
    </row>
    <row r="33">
      <c r="A33" s="3" t="inlineStr">
        <is>
          <t>Financial liabilities</t>
        </is>
      </c>
    </row>
    <row r="34">
      <c r="A34" s="4" t="inlineStr">
        <is>
          <t>Servicing Asset at Fair Value, Other Changes in Fair Value</t>
        </is>
      </c>
      <c r="B34" s="5" t="n">
        <v>91</v>
      </c>
      <c r="C34" s="5" t="n">
        <v>560</v>
      </c>
    </row>
    <row r="35">
      <c r="A35" s="4" t="inlineStr">
        <is>
          <t>Installment notes receivable on manufactured homes, net | Fair Value, Recurring | Fair Value, Inputs, Level 3 | Purchases and Issuances</t>
        </is>
      </c>
    </row>
    <row r="36">
      <c r="A36" s="3" t="inlineStr">
        <is>
          <t>Financial liabilities</t>
        </is>
      </c>
    </row>
    <row r="37">
      <c r="A37" s="4" t="inlineStr">
        <is>
          <t>Servicing Asset at Fair Value, Other Changes in Fair Value</t>
        </is>
      </c>
      <c r="B37" s="5" t="n">
        <v>3299</v>
      </c>
      <c r="C37" s="5" t="n">
        <v>7232</v>
      </c>
    </row>
    <row r="38">
      <c r="A38" s="4" t="inlineStr">
        <is>
          <t>Installment notes receivable on manufactured homes, net | Fair Value, Recurring | Fair Value, Inputs, Level 3 | Sales and Settlements</t>
        </is>
      </c>
    </row>
    <row r="39">
      <c r="A39" s="3" t="inlineStr">
        <is>
          <t>Financial liabilities</t>
        </is>
      </c>
    </row>
    <row r="40">
      <c r="A40" s="4" t="inlineStr">
        <is>
          <t>Servicing Asset at Fair Value, Other Changes in Fair Value</t>
        </is>
      </c>
      <c r="B40" s="5" t="n">
        <v>-3405</v>
      </c>
      <c r="C40" s="5" t="n">
        <v>-11209</v>
      </c>
    </row>
    <row r="41">
      <c r="A41" s="4" t="inlineStr">
        <is>
          <t>Installment notes receivable on manufactured homes, net | Fair Value, Recurring | Fair Value, Inputs, Level 3 | Other Adjustments</t>
        </is>
      </c>
    </row>
    <row r="42">
      <c r="A42" s="3" t="inlineStr">
        <is>
          <t>Financial liabilities</t>
        </is>
      </c>
    </row>
    <row r="43">
      <c r="A43" s="4" t="inlineStr">
        <is>
          <t>Servicing Asset at Fair Value, Other Changes in Fair Value</t>
        </is>
      </c>
      <c r="B43" s="5" t="n">
        <v>428</v>
      </c>
      <c r="C43" s="5" t="n">
        <v>470</v>
      </c>
    </row>
    <row r="44">
      <c r="A44" s="4" t="inlineStr">
        <is>
          <t>Installment notes receivable on manufactured homes, net | Fair Value, Recurring | Fair Value, Inputs, Level 3 | Disposition of properties</t>
        </is>
      </c>
    </row>
    <row r="45">
      <c r="A45" s="3" t="inlineStr">
        <is>
          <t>Financial liabilities</t>
        </is>
      </c>
    </row>
    <row r="46">
      <c r="A46" s="4" t="inlineStr">
        <is>
          <t>Servicing Asset at Fair Value, Other Changes in Fair Value</t>
        </is>
      </c>
      <c r="B46" s="5" t="n">
        <v>-1918</v>
      </c>
      <c r="C46" s="5" t="n">
        <v>-1918</v>
      </c>
    </row>
    <row r="47">
      <c r="A47" s="4" t="inlineStr">
        <is>
          <t>Notes Receivable from Real Estate Developers | Fair Value, Recurring | Fair Value, Inputs, Level 3</t>
        </is>
      </c>
    </row>
    <row r="48">
      <c r="A48" s="3" t="inlineStr">
        <is>
          <t>Financial liabilities</t>
        </is>
      </c>
    </row>
    <row r="49">
      <c r="A49" s="4" t="inlineStr">
        <is>
          <t>Assets, Fair Value Disclosure</t>
        </is>
      </c>
      <c r="B49" s="5" t="n">
        <v>64593</v>
      </c>
      <c r="C49" s="5" t="n">
        <v>64593</v>
      </c>
      <c r="D49" s="5" t="n">
        <v>0</v>
      </c>
      <c r="E49" s="5" t="n">
        <v>61955</v>
      </c>
    </row>
    <row r="50">
      <c r="A50" s="4" t="inlineStr">
        <is>
          <t>Notes Receivable from Real Estate Developers | Fair Value, Recurring | Fair Value, Inputs, Level 3 | Transfer to Level 3</t>
        </is>
      </c>
    </row>
    <row r="51">
      <c r="A51" s="3" t="inlineStr">
        <is>
          <t>Financial liabilities</t>
        </is>
      </c>
    </row>
    <row r="52">
      <c r="A52" s="4" t="inlineStr">
        <is>
          <t>Servicing Asset at Fair Value, Other Changes in Fair Value</t>
        </is>
      </c>
      <c r="B52" s="5" t="n">
        <v>0</v>
      </c>
      <c r="C52" s="5" t="n">
        <v>52638</v>
      </c>
    </row>
    <row r="53">
      <c r="A53" s="4" t="inlineStr">
        <is>
          <t>Notes Receivable from Real Estate Developers | Fair Value, Recurring | Fair Value, Inputs, Level 3 | Transfer Out of Level 3</t>
        </is>
      </c>
    </row>
    <row r="54">
      <c r="A54" s="3" t="inlineStr">
        <is>
          <t>Financial liabilities</t>
        </is>
      </c>
    </row>
    <row r="55">
      <c r="A55" s="4" t="inlineStr">
        <is>
          <t>Servicing Asset at Fair Value, Other Changes in Fair Value</t>
        </is>
      </c>
      <c r="B55" s="5" t="n">
        <v>0</v>
      </c>
      <c r="C55" s="5" t="n">
        <v>0</v>
      </c>
    </row>
    <row r="56">
      <c r="A56" s="4" t="inlineStr">
        <is>
          <t>Notes Receivable from Real Estate Developers | Fair Value, Recurring | Fair Value, Inputs, Level 3 | Net Earnings (Loss)</t>
        </is>
      </c>
    </row>
    <row r="57">
      <c r="A57" s="3" t="inlineStr">
        <is>
          <t>Financial liabilities</t>
        </is>
      </c>
    </row>
    <row r="58">
      <c r="A58" s="4" t="inlineStr">
        <is>
          <t>Servicing Asset at Fair Value, Other Changes in Fair Value</t>
        </is>
      </c>
      <c r="B58" s="5" t="n">
        <v>0</v>
      </c>
      <c r="C58" s="5" t="n">
        <v>0</v>
      </c>
    </row>
    <row r="59">
      <c r="A59" s="4" t="inlineStr">
        <is>
          <t>Notes Receivable from Real Estate Developers | Fair Value, Recurring | Fair Value, Inputs, Level 3 | Purchases and Issuances</t>
        </is>
      </c>
    </row>
    <row r="60">
      <c r="A60" s="3" t="inlineStr">
        <is>
          <t>Financial liabilities</t>
        </is>
      </c>
    </row>
    <row r="61">
      <c r="A61" s="4" t="inlineStr">
        <is>
          <t>Servicing Asset at Fair Value, Other Changes in Fair Value</t>
        </is>
      </c>
      <c r="B61" s="5" t="n">
        <v>3383</v>
      </c>
      <c r="C61" s="5" t="n">
        <v>14523</v>
      </c>
    </row>
    <row r="62">
      <c r="A62" s="4" t="inlineStr">
        <is>
          <t>Notes Receivable from Real Estate Developers | Fair Value, Recurring | Fair Value, Inputs, Level 3 | Sales and Settlements</t>
        </is>
      </c>
    </row>
    <row r="63">
      <c r="A63" s="3" t="inlineStr">
        <is>
          <t>Financial liabilities</t>
        </is>
      </c>
    </row>
    <row r="64">
      <c r="A64" s="4" t="inlineStr">
        <is>
          <t>Servicing Asset at Fair Value, Other Changes in Fair Value</t>
        </is>
      </c>
      <c r="B64" s="5" t="n">
        <v>-542</v>
      </c>
      <c r="C64" s="5" t="n">
        <v>-1135</v>
      </c>
    </row>
    <row r="65">
      <c r="A65" s="4" t="inlineStr">
        <is>
          <t>Notes Receivable from Real Estate Developers | Fair Value, Recurring | Fair Value, Inputs, Level 3 | Other Adjustments</t>
        </is>
      </c>
    </row>
    <row r="66">
      <c r="A66" s="3" t="inlineStr">
        <is>
          <t>Financial liabilities</t>
        </is>
      </c>
    </row>
    <row r="67">
      <c r="A67" s="4" t="inlineStr">
        <is>
          <t>Servicing Asset at Fair Value, Other Changes in Fair Value</t>
        </is>
      </c>
      <c r="B67" s="5" t="n">
        <v>-203</v>
      </c>
      <c r="C67" s="5" t="n">
        <v>-1433</v>
      </c>
    </row>
    <row r="68">
      <c r="A68" s="4" t="inlineStr">
        <is>
          <t>Other Contingent Liabilities, Contingent Consideration | Fair Value, Recurring | Fair Value, Inputs, Level 3</t>
        </is>
      </c>
    </row>
    <row r="69">
      <c r="A69" s="3" t="inlineStr">
        <is>
          <t>Financial liabilities</t>
        </is>
      </c>
    </row>
    <row r="70">
      <c r="A70" s="4" t="inlineStr">
        <is>
          <t>Assets, Fair Value Disclosure</t>
        </is>
      </c>
      <c r="B70" s="5" t="n">
        <v>38970</v>
      </c>
      <c r="C70" s="5" t="n">
        <v>38970</v>
      </c>
      <c r="D70" s="5" t="n">
        <v>15842</v>
      </c>
      <c r="E70" s="6" t="n">
        <v>18101</v>
      </c>
    </row>
    <row r="71">
      <c r="A71" s="4" t="inlineStr">
        <is>
          <t>Other Contingent Liabilities, Contingent Consideration | Fair Value, Recurring | Fair Value, Inputs, Level 3 | Transfer to Level 3</t>
        </is>
      </c>
    </row>
    <row r="72">
      <c r="A72" s="3" t="inlineStr">
        <is>
          <t>Financial liabilities</t>
        </is>
      </c>
    </row>
    <row r="73">
      <c r="A73" s="4" t="inlineStr">
        <is>
          <t>Servicing Asset at Fair Value, Other Changes in Fair Value</t>
        </is>
      </c>
      <c r="B73" s="5" t="n">
        <v>0</v>
      </c>
      <c r="C73" s="5" t="n">
        <v>0</v>
      </c>
    </row>
    <row r="74">
      <c r="A74" s="4" t="inlineStr">
        <is>
          <t>Other Contingent Liabilities, Contingent Consideration | Fair Value, Recurring | Fair Value, Inputs, Level 3 | Transfer Out of Level 3</t>
        </is>
      </c>
    </row>
    <row r="75">
      <c r="A75" s="3" t="inlineStr">
        <is>
          <t>Financial liabilities</t>
        </is>
      </c>
    </row>
    <row r="76">
      <c r="A76" s="4" t="inlineStr">
        <is>
          <t>Servicing Asset at Fair Value, Other Changes in Fair Value</t>
        </is>
      </c>
      <c r="B76" s="5" t="n">
        <v>0</v>
      </c>
      <c r="C76" s="5" t="n">
        <v>0</v>
      </c>
    </row>
    <row r="77">
      <c r="A77" s="4" t="inlineStr">
        <is>
          <t>Other Contingent Liabilities, Contingent Consideration | Fair Value, Recurring | Fair Value, Inputs, Level 3 | Net Earnings (Loss)</t>
        </is>
      </c>
    </row>
    <row r="78">
      <c r="A78" s="3" t="inlineStr">
        <is>
          <t>Financial liabilities</t>
        </is>
      </c>
    </row>
    <row r="79">
      <c r="A79" s="4" t="inlineStr">
        <is>
          <t>Servicing Asset at Fair Value, Other Changes in Fair Value</t>
        </is>
      </c>
      <c r="B79" s="5" t="n">
        <v>9196</v>
      </c>
      <c r="C79" s="5" t="n">
        <v>9339</v>
      </c>
    </row>
    <row r="80">
      <c r="A80" s="4" t="inlineStr">
        <is>
          <t>Other Contingent Liabilities, Contingent Consideration | Fair Value, Recurring | Fair Value, Inputs, Level 3 | Purchases and Issuances</t>
        </is>
      </c>
    </row>
    <row r="81">
      <c r="A81" s="3" t="inlineStr">
        <is>
          <t>Financial liabilities</t>
        </is>
      </c>
    </row>
    <row r="82">
      <c r="A82" s="4" t="inlineStr">
        <is>
          <t>Servicing Asset at Fair Value, Other Changes in Fair Value</t>
        </is>
      </c>
      <c r="B82" s="5" t="n">
        <v>11893</v>
      </c>
      <c r="C82" s="5" t="n">
        <v>15332</v>
      </c>
    </row>
    <row r="83">
      <c r="A83" s="4" t="inlineStr">
        <is>
          <t>Other Contingent Liabilities, Contingent Consideration | Fair Value, Recurring | Fair Value, Inputs, Level 3 | Sales and Settlements</t>
        </is>
      </c>
    </row>
    <row r="84">
      <c r="A84" s="3" t="inlineStr">
        <is>
          <t>Financial liabilities</t>
        </is>
      </c>
    </row>
    <row r="85">
      <c r="A85" s="4" t="inlineStr">
        <is>
          <t>Servicing Asset at Fair Value, Other Changes in Fair Value</t>
        </is>
      </c>
      <c r="B85" s="5" t="n">
        <v>0</v>
      </c>
      <c r="C85" s="5" t="n">
        <v>0</v>
      </c>
    </row>
    <row r="86">
      <c r="A86" s="4" t="inlineStr">
        <is>
          <t>Other Contingent Liabilities, Contingent Consideration | Fair Value, Recurring | Fair Value, Inputs, Level 3 | Other Adjustments</t>
        </is>
      </c>
    </row>
    <row r="87">
      <c r="A87" s="3" t="inlineStr">
        <is>
          <t>Financial liabilities</t>
        </is>
      </c>
    </row>
    <row r="88">
      <c r="A88" s="4" t="inlineStr">
        <is>
          <t>Servicing Asset at Fair Value, Other Changes in Fair Value</t>
        </is>
      </c>
      <c r="B88" s="5" t="n">
        <v>-220</v>
      </c>
      <c r="C88" s="5" t="n">
        <v>-1543</v>
      </c>
    </row>
    <row r="89">
      <c r="A89" s="4" t="inlineStr">
        <is>
          <t>Reported Value Measurement</t>
        </is>
      </c>
    </row>
    <row r="90">
      <c r="A90" s="3" t="inlineStr">
        <is>
          <t>Financial liabilities</t>
        </is>
      </c>
    </row>
    <row r="91">
      <c r="A91" s="4" t="inlineStr">
        <is>
          <t>Debt (excluding secured borrowings)</t>
        </is>
      </c>
      <c r="B91" s="5" t="n">
        <v>3403436</v>
      </c>
      <c r="C91" s="5" t="n">
        <v>3403436</v>
      </c>
      <c r="D91" s="5" t="n">
        <v>3489983</v>
      </c>
    </row>
    <row r="92">
      <c r="A92" s="4" t="inlineStr">
        <is>
          <t>Senior Notes</t>
        </is>
      </c>
      <c r="B92" s="5" t="n">
        <v>591252</v>
      </c>
      <c r="C92" s="5" t="n">
        <v>591252</v>
      </c>
    </row>
    <row r="93">
      <c r="A93" s="4" t="inlineStr">
        <is>
          <t>Lines of credit</t>
        </is>
      </c>
      <c r="B93" s="5" t="n">
        <v>694749</v>
      </c>
      <c r="C93" s="5" t="n">
        <v>694749</v>
      </c>
      <c r="D93" s="5" t="n">
        <v>1267093</v>
      </c>
    </row>
    <row r="94">
      <c r="A94" s="4" t="inlineStr">
        <is>
          <t>Unsecured debt (see Note 8) (including $35,249 and $35,249 for consolidated VIE at September 30, 2021 and December 31, 2020; see Note 7)</t>
        </is>
      </c>
      <c r="B94" s="5" t="n">
        <v>1286001</v>
      </c>
      <c r="C94" s="5" t="n">
        <v>1286001</v>
      </c>
      <c r="D94" s="5" t="n">
        <v>1267093</v>
      </c>
    </row>
    <row r="95">
      <c r="A95" s="4" t="inlineStr">
        <is>
          <t>Other financial liabilities (contingent consideration)</t>
        </is>
      </c>
      <c r="B95" s="5" t="n">
        <v>38970</v>
      </c>
      <c r="C95" s="5" t="n">
        <v>38970</v>
      </c>
      <c r="D95" s="5" t="n">
        <v>15842</v>
      </c>
    </row>
    <row r="96">
      <c r="A96" s="4" t="inlineStr">
        <is>
          <t>Financial Liabilities Fair Value Disclosure</t>
        </is>
      </c>
      <c r="B96" s="5" t="n">
        <v>4728407</v>
      </c>
      <c r="C96" s="5" t="n">
        <v>4728407</v>
      </c>
      <c r="D96" s="5" t="n">
        <v>4772918</v>
      </c>
    </row>
    <row r="97">
      <c r="A97" s="4" t="inlineStr">
        <is>
          <t>Reported Value Measurement | Fair Value, Recurring</t>
        </is>
      </c>
    </row>
    <row r="98">
      <c r="A98" s="3" t="inlineStr">
        <is>
          <t>Financial liabilities</t>
        </is>
      </c>
    </row>
    <row r="99">
      <c r="A99" s="4" t="inlineStr">
        <is>
          <t>Assets, Fair Value Disclosure</t>
        </is>
      </c>
      <c r="B99" s="5" t="n">
        <v>391534</v>
      </c>
      <c r="C99" s="5" t="n">
        <v>391534</v>
      </c>
      <c r="D99" s="5" t="n">
        <v>355871</v>
      </c>
    </row>
    <row r="100">
      <c r="A100" s="4" t="inlineStr">
        <is>
          <t>Reported Value Measurement | Installment notes receivable on manufactured homes, net | Fair Value, Recurring</t>
        </is>
      </c>
    </row>
    <row r="101">
      <c r="A101" s="3" t="inlineStr">
        <is>
          <t>Financial assets</t>
        </is>
      </c>
    </row>
    <row r="102">
      <c r="A102" s="4" t="inlineStr">
        <is>
          <t>Notes and other receivables, net</t>
        </is>
      </c>
      <c r="B102" s="5" t="n">
        <v>81001</v>
      </c>
      <c r="C102" s="5" t="n">
        <v>81001</v>
      </c>
      <c r="D102" s="5" t="n">
        <v>85866</v>
      </c>
    </row>
    <row r="103">
      <c r="A103" s="4" t="inlineStr">
        <is>
          <t>Estimate of Fair Value Measurement | Fair Value, Recurring</t>
        </is>
      </c>
    </row>
    <row r="104">
      <c r="A104" s="3" t="inlineStr">
        <is>
          <t>Financial liabilities</t>
        </is>
      </c>
    </row>
    <row r="105">
      <c r="A105" s="4" t="inlineStr">
        <is>
          <t>Debt (excluding secured borrowings)</t>
        </is>
      </c>
      <c r="B105" s="5" t="n">
        <v>3434376</v>
      </c>
      <c r="C105" s="5" t="n">
        <v>3434376</v>
      </c>
      <c r="D105" s="5" t="n">
        <v>3588901</v>
      </c>
    </row>
    <row r="106">
      <c r="A106" s="4" t="inlineStr">
        <is>
          <t>Senior Notes</t>
        </is>
      </c>
      <c r="B106" s="5" t="n">
        <v>606352</v>
      </c>
      <c r="C106" s="5" t="n">
        <v>606352</v>
      </c>
    </row>
    <row r="107">
      <c r="A107" s="4" t="inlineStr">
        <is>
          <t>Lines of credit</t>
        </is>
      </c>
      <c r="B107" s="5" t="n">
        <v>694749</v>
      </c>
      <c r="C107" s="5" t="n">
        <v>694749</v>
      </c>
      <c r="D107" s="5" t="n">
        <v>1267093</v>
      </c>
    </row>
    <row r="108">
      <c r="A108" s="4" t="inlineStr">
        <is>
          <t>Unsecured debt (see Note 8) (including $35,249 and $35,249 for consolidated VIE at September 30, 2021 and December 31, 2020; see Note 7)</t>
        </is>
      </c>
      <c r="B108" s="5" t="n">
        <v>1301101</v>
      </c>
      <c r="C108" s="5" t="n">
        <v>1301101</v>
      </c>
      <c r="D108" s="5" t="n">
        <v>1267093</v>
      </c>
    </row>
    <row r="109">
      <c r="A109" s="4" t="inlineStr">
        <is>
          <t>Other financial liabilities (contingent consideration)</t>
        </is>
      </c>
      <c r="B109" s="5" t="n">
        <v>38970</v>
      </c>
      <c r="C109" s="5" t="n">
        <v>38970</v>
      </c>
      <c r="D109" s="5" t="n">
        <v>15842</v>
      </c>
    </row>
    <row r="110">
      <c r="A110" s="4" t="inlineStr">
        <is>
          <t>Financial Liabilities Fair Value Disclosure</t>
        </is>
      </c>
      <c r="B110" s="5" t="n">
        <v>4774447</v>
      </c>
      <c r="C110" s="5" t="n">
        <v>4774447</v>
      </c>
      <c r="D110" s="5" t="n">
        <v>4871836</v>
      </c>
    </row>
    <row r="111">
      <c r="A111" s="4" t="inlineStr">
        <is>
          <t>Assets, Fair Value Disclosure</t>
        </is>
      </c>
      <c r="B111" s="5" t="n">
        <v>391534</v>
      </c>
      <c r="C111" s="5" t="n">
        <v>391534</v>
      </c>
      <c r="D111" s="5" t="n">
        <v>355871</v>
      </c>
    </row>
    <row r="112">
      <c r="A112" s="4" t="inlineStr">
        <is>
          <t>Estimate of Fair Value Measurement | Fair Value, Recurring | Fair Value, Inputs, Level 1</t>
        </is>
      </c>
    </row>
    <row r="113">
      <c r="A113" s="3" t="inlineStr">
        <is>
          <t>Financial liabilities</t>
        </is>
      </c>
    </row>
    <row r="114">
      <c r="A114" s="4" t="inlineStr">
        <is>
          <t>Debt (excluding secured borrowings)</t>
        </is>
      </c>
      <c r="B114" s="5" t="n">
        <v>0</v>
      </c>
      <c r="C114" s="5" t="n">
        <v>0</v>
      </c>
      <c r="D114" s="5" t="n">
        <v>0</v>
      </c>
    </row>
    <row r="115">
      <c r="A115" s="4" t="inlineStr">
        <is>
          <t>Senior Notes</t>
        </is>
      </c>
      <c r="B115" s="5" t="n">
        <v>0</v>
      </c>
      <c r="C115" s="5" t="n">
        <v>0</v>
      </c>
    </row>
    <row r="116">
      <c r="A116" s="4" t="inlineStr">
        <is>
          <t>Lines of credit</t>
        </is>
      </c>
      <c r="B116" s="5" t="n">
        <v>0</v>
      </c>
      <c r="C116" s="5" t="n">
        <v>0</v>
      </c>
      <c r="D116" s="5" t="n">
        <v>0</v>
      </c>
    </row>
    <row r="117">
      <c r="A117" s="4" t="inlineStr">
        <is>
          <t>Unsecured debt (see Note 8) (including $35,249 and $35,249 for consolidated VIE at September 30, 2021 and December 31, 2020; see Note 7)</t>
        </is>
      </c>
      <c r="B117" s="5" t="n">
        <v>0</v>
      </c>
      <c r="C117" s="5" t="n">
        <v>0</v>
      </c>
      <c r="D117" s="5" t="n">
        <v>0</v>
      </c>
    </row>
    <row r="118">
      <c r="A118" s="4" t="inlineStr">
        <is>
          <t>Other financial liabilities (contingent consideration)</t>
        </is>
      </c>
      <c r="B118" s="5" t="n">
        <v>0</v>
      </c>
      <c r="C118" s="5" t="n">
        <v>0</v>
      </c>
      <c r="D118" s="5" t="n">
        <v>0</v>
      </c>
    </row>
    <row r="119">
      <c r="A119" s="4" t="inlineStr">
        <is>
          <t>Financial Liabilities Fair Value Disclosure</t>
        </is>
      </c>
      <c r="B119" s="5" t="n">
        <v>0</v>
      </c>
      <c r="C119" s="5" t="n">
        <v>0</v>
      </c>
      <c r="D119" s="5" t="n">
        <v>0</v>
      </c>
    </row>
    <row r="120">
      <c r="A120" s="4" t="inlineStr">
        <is>
          <t>Assets, Fair Value Disclosure</t>
        </is>
      </c>
      <c r="B120" s="5" t="n">
        <v>245940</v>
      </c>
      <c r="C120" s="5" t="n">
        <v>245940</v>
      </c>
      <c r="D120" s="5" t="n">
        <v>217367</v>
      </c>
    </row>
    <row r="121">
      <c r="A121" s="4" t="inlineStr">
        <is>
          <t>Estimate of Fair Value Measurement | Fair Value, Recurring | Fair Value, Inputs, Level 2</t>
        </is>
      </c>
    </row>
    <row r="122">
      <c r="A122" s="3" t="inlineStr">
        <is>
          <t>Financial liabilities</t>
        </is>
      </c>
    </row>
    <row r="123">
      <c r="A123" s="4" t="inlineStr">
        <is>
          <t>Debt (excluding secured borrowings)</t>
        </is>
      </c>
      <c r="B123" s="5" t="n">
        <v>3403436</v>
      </c>
      <c r="C123" s="5" t="n">
        <v>3403436</v>
      </c>
      <c r="D123" s="5" t="n">
        <v>3489983</v>
      </c>
    </row>
    <row r="124">
      <c r="A124" s="4" t="inlineStr">
        <is>
          <t>Senior Notes</t>
        </is>
      </c>
      <c r="B124" s="5" t="n">
        <v>591252</v>
      </c>
      <c r="C124" s="5" t="n">
        <v>591252</v>
      </c>
    </row>
    <row r="125">
      <c r="A125" s="4" t="inlineStr">
        <is>
          <t>Lines of credit</t>
        </is>
      </c>
      <c r="B125" s="5" t="n">
        <v>694749</v>
      </c>
      <c r="C125" s="5" t="n">
        <v>694749</v>
      </c>
      <c r="D125" s="5" t="n">
        <v>1267093</v>
      </c>
    </row>
    <row r="126">
      <c r="A126" s="4" t="inlineStr">
        <is>
          <t>Unsecured debt (see Note 8) (including $35,249 and $35,249 for consolidated VIE at September 30, 2021 and December 31, 2020; see Note 7)</t>
        </is>
      </c>
      <c r="B126" s="5" t="n">
        <v>1286001</v>
      </c>
      <c r="C126" s="5" t="n">
        <v>1286001</v>
      </c>
      <c r="D126" s="5" t="n">
        <v>1267093</v>
      </c>
    </row>
    <row r="127">
      <c r="A127" s="4" t="inlineStr">
        <is>
          <t>Other financial liabilities (contingent consideration)</t>
        </is>
      </c>
      <c r="B127" s="5" t="n">
        <v>0</v>
      </c>
      <c r="C127" s="5" t="n">
        <v>0</v>
      </c>
      <c r="D127" s="5" t="n">
        <v>0</v>
      </c>
    </row>
    <row r="128">
      <c r="A128" s="4" t="inlineStr">
        <is>
          <t>Financial Liabilities Fair Value Disclosure</t>
        </is>
      </c>
      <c r="B128" s="5" t="n">
        <v>4689437</v>
      </c>
      <c r="C128" s="5" t="n">
        <v>4689437</v>
      </c>
      <c r="D128" s="5" t="n">
        <v>4757076</v>
      </c>
    </row>
    <row r="129">
      <c r="A129" s="4" t="inlineStr">
        <is>
          <t>Assets, Fair Value Disclosure</t>
        </is>
      </c>
      <c r="B129" s="5" t="n">
        <v>0</v>
      </c>
      <c r="C129" s="5" t="n">
        <v>0</v>
      </c>
      <c r="D129" s="5" t="n">
        <v>138504</v>
      </c>
    </row>
    <row r="130">
      <c r="A130" s="4" t="inlineStr">
        <is>
          <t>Estimate of Fair Value Measurement | Fair Value, Recurring | Fair Value, Inputs, Level 3</t>
        </is>
      </c>
    </row>
    <row r="131">
      <c r="A131" s="3" t="inlineStr">
        <is>
          <t>Financial liabilities</t>
        </is>
      </c>
    </row>
    <row r="132">
      <c r="A132" s="4" t="inlineStr">
        <is>
          <t>Debt (excluding secured borrowings)</t>
        </is>
      </c>
      <c r="B132" s="5" t="n">
        <v>0</v>
      </c>
      <c r="C132" s="5" t="n">
        <v>0</v>
      </c>
      <c r="D132" s="5" t="n">
        <v>0</v>
      </c>
    </row>
    <row r="133">
      <c r="A133" s="4" t="inlineStr">
        <is>
          <t>Senior Notes</t>
        </is>
      </c>
      <c r="B133" s="5" t="n">
        <v>0</v>
      </c>
      <c r="C133" s="5" t="n">
        <v>0</v>
      </c>
    </row>
    <row r="134">
      <c r="A134" s="4" t="inlineStr">
        <is>
          <t>Lines of credit</t>
        </is>
      </c>
      <c r="B134" s="5" t="n">
        <v>0</v>
      </c>
      <c r="C134" s="5" t="n">
        <v>0</v>
      </c>
      <c r="D134" s="5" t="n">
        <v>0</v>
      </c>
    </row>
    <row r="135">
      <c r="A135" s="4" t="inlineStr">
        <is>
          <t>Unsecured debt (see Note 8) (including $35,249 and $35,249 for consolidated VIE at September 30, 2021 and December 31, 2020; see Note 7)</t>
        </is>
      </c>
      <c r="B135" s="5" t="n">
        <v>0</v>
      </c>
      <c r="C135" s="5" t="n">
        <v>0</v>
      </c>
      <c r="D135" s="5" t="n">
        <v>0</v>
      </c>
    </row>
    <row r="136">
      <c r="A136" s="4" t="inlineStr">
        <is>
          <t>Other financial liabilities (contingent consideration)</t>
        </is>
      </c>
      <c r="B136" s="5" t="n">
        <v>38970</v>
      </c>
      <c r="C136" s="5" t="n">
        <v>38970</v>
      </c>
      <c r="D136" s="5" t="n">
        <v>15842</v>
      </c>
    </row>
    <row r="137">
      <c r="A137" s="4" t="inlineStr">
        <is>
          <t>Financial Liabilities Fair Value Disclosure</t>
        </is>
      </c>
      <c r="B137" s="5" t="n">
        <v>38970</v>
      </c>
      <c r="C137" s="5" t="n">
        <v>38970</v>
      </c>
      <c r="D137" s="5" t="n">
        <v>15842</v>
      </c>
    </row>
    <row r="138">
      <c r="A138" s="4" t="inlineStr">
        <is>
          <t>Assets, Fair Value Disclosure</t>
        </is>
      </c>
      <c r="B138" s="5" t="n">
        <v>145594</v>
      </c>
      <c r="C138" s="5" t="n">
        <v>145594</v>
      </c>
      <c r="D138" s="5" t="n">
        <v>0</v>
      </c>
    </row>
    <row r="139">
      <c r="A139" s="4" t="inlineStr">
        <is>
          <t>Estimate of Fair Value Measurement | Installment notes receivable on manufactured homes, net | Fair Value, Recurring</t>
        </is>
      </c>
    </row>
    <row r="140">
      <c r="A140" s="3" t="inlineStr">
        <is>
          <t>Financial assets</t>
        </is>
      </c>
    </row>
    <row r="141">
      <c r="A141" s="4" t="inlineStr">
        <is>
          <t>Notes and other receivables, net</t>
        </is>
      </c>
      <c r="B141" s="5" t="n">
        <v>81001</v>
      </c>
      <c r="C141" s="5" t="n">
        <v>81001</v>
      </c>
      <c r="D141" s="5" t="n">
        <v>85866</v>
      </c>
    </row>
    <row r="142">
      <c r="A142" s="4" t="inlineStr">
        <is>
          <t>Estimate of Fair Value Measurement | Installment notes receivable on manufactured homes, net | Fair Value, Recurring | Fair Value, Inputs, Level 1</t>
        </is>
      </c>
    </row>
    <row r="143">
      <c r="A143" s="3" t="inlineStr">
        <is>
          <t>Financial assets</t>
        </is>
      </c>
    </row>
    <row r="144">
      <c r="A144" s="4" t="inlineStr">
        <is>
          <t>Notes and other receivables, net</t>
        </is>
      </c>
      <c r="B144" s="5" t="n">
        <v>0</v>
      </c>
      <c r="C144" s="5" t="n">
        <v>0</v>
      </c>
      <c r="D144" s="5" t="n">
        <v>0</v>
      </c>
    </row>
    <row r="145">
      <c r="A145" s="4" t="inlineStr">
        <is>
          <t>Estimate of Fair Value Measurement | Installment notes receivable on manufactured homes, net | Fair Value, Recurring | Fair Value, Inputs, Level 2</t>
        </is>
      </c>
    </row>
    <row r="146">
      <c r="A146" s="3" t="inlineStr">
        <is>
          <t>Financial assets</t>
        </is>
      </c>
    </row>
    <row r="147">
      <c r="A147" s="4" t="inlineStr">
        <is>
          <t>Notes and other receivables, net</t>
        </is>
      </c>
      <c r="B147" s="5" t="n">
        <v>0</v>
      </c>
      <c r="C147" s="5" t="n">
        <v>0</v>
      </c>
      <c r="D147" s="5" t="n">
        <v>85866</v>
      </c>
    </row>
    <row r="148">
      <c r="A148" s="4" t="inlineStr">
        <is>
          <t>Estimate of Fair Value Measurement | Installment notes receivable on manufactured homes, net | Fair Value, Recurring | Fair Value, Inputs, Level 3</t>
        </is>
      </c>
    </row>
    <row r="149">
      <c r="A149" s="3" t="inlineStr">
        <is>
          <t>Financial assets</t>
        </is>
      </c>
    </row>
    <row r="150">
      <c r="A150" s="4" t="inlineStr">
        <is>
          <t>Notes and other receivables, net</t>
        </is>
      </c>
      <c r="B150" s="5" t="n">
        <v>81001</v>
      </c>
      <c r="C150" s="5" t="n">
        <v>81001</v>
      </c>
      <c r="D150" s="5" t="n">
        <v>0</v>
      </c>
    </row>
    <row r="151">
      <c r="A151" s="4" t="inlineStr">
        <is>
          <t>Marketable Securities [Member] | Fair Value, Recurring</t>
        </is>
      </c>
    </row>
    <row r="152">
      <c r="A152" s="3" t="inlineStr">
        <is>
          <t>Financial assets</t>
        </is>
      </c>
    </row>
    <row r="153">
      <c r="A153" s="4" t="inlineStr">
        <is>
          <t>Marketable securities</t>
        </is>
      </c>
      <c r="B153" s="5" t="n">
        <v>160321</v>
      </c>
      <c r="C153" s="5" t="n">
        <v>160321</v>
      </c>
      <c r="D153" s="5" t="n">
        <v>124725</v>
      </c>
      <c r="G153" s="6" t="n">
        <v>94727</v>
      </c>
    </row>
    <row r="154">
      <c r="A154" s="3" t="inlineStr">
        <is>
          <t>Financial liabilities</t>
        </is>
      </c>
    </row>
    <row r="155">
      <c r="A155" s="4" t="inlineStr">
        <is>
          <t>Investment, Fair Value Adjustment</t>
        </is>
      </c>
      <c r="C155" s="5" t="n">
        <v>43202</v>
      </c>
      <c r="D155" s="5" t="n">
        <v>6132</v>
      </c>
    </row>
    <row r="156">
      <c r="A156" s="4" t="inlineStr">
        <is>
          <t>Marketable Securities [Member] | Collateralized Receivables [Member] | Fair Value, Recurring</t>
        </is>
      </c>
    </row>
    <row r="157">
      <c r="A157" s="3" t="inlineStr">
        <is>
          <t>Financial liabilities</t>
        </is>
      </c>
    </row>
    <row r="158">
      <c r="A158" s="4" t="inlineStr">
        <is>
          <t>Investment, Fair Value Adjustment</t>
        </is>
      </c>
      <c r="C158" s="5" t="n">
        <v>138500</v>
      </c>
    </row>
    <row r="159">
      <c r="A159" s="4" t="inlineStr">
        <is>
          <t>Marketable Securities [Member] | Reported Value Measurement | Fair Value, Recurring</t>
        </is>
      </c>
    </row>
    <row r="160">
      <c r="A160" s="3" t="inlineStr">
        <is>
          <t>Financial assets</t>
        </is>
      </c>
    </row>
    <row r="161">
      <c r="A161" s="4" t="inlineStr">
        <is>
          <t>Marketable securities</t>
        </is>
      </c>
      <c r="B161" s="5" t="n">
        <v>160321</v>
      </c>
      <c r="C161" s="5" t="n">
        <v>160321</v>
      </c>
      <c r="D161" s="5" t="n">
        <v>124726</v>
      </c>
    </row>
    <row r="162">
      <c r="A162" s="3" t="inlineStr">
        <is>
          <t>Financial liabilities</t>
        </is>
      </c>
    </row>
    <row r="163">
      <c r="A163" s="4" t="inlineStr">
        <is>
          <t>Cash, cash equivalents and restricted cash</t>
        </is>
      </c>
      <c r="B163" s="5" t="n">
        <v>85619</v>
      </c>
      <c r="C163" s="5" t="n">
        <v>85619</v>
      </c>
      <c r="D163" s="5" t="n">
        <v>92641</v>
      </c>
    </row>
    <row r="164">
      <c r="A164" s="4" t="inlineStr">
        <is>
          <t>Marketable Securities [Member] | Estimate of Fair Value Measurement | Fair Value, Recurring</t>
        </is>
      </c>
    </row>
    <row r="165">
      <c r="A165" s="3" t="inlineStr">
        <is>
          <t>Financial assets</t>
        </is>
      </c>
    </row>
    <row r="166">
      <c r="A166" s="4" t="inlineStr">
        <is>
          <t>Marketable securities</t>
        </is>
      </c>
      <c r="B166" s="5" t="n">
        <v>160321</v>
      </c>
      <c r="C166" s="5" t="n">
        <v>160321</v>
      </c>
      <c r="D166" s="5" t="n">
        <v>124726</v>
      </c>
    </row>
    <row r="167">
      <c r="A167" s="3" t="inlineStr">
        <is>
          <t>Financial liabilities</t>
        </is>
      </c>
    </row>
    <row r="168">
      <c r="A168" s="4" t="inlineStr">
        <is>
          <t>Cash, cash equivalents and restricted cash</t>
        </is>
      </c>
      <c r="B168" s="5" t="n">
        <v>85619</v>
      </c>
      <c r="C168" s="5" t="n">
        <v>85619</v>
      </c>
      <c r="D168" s="5" t="n">
        <v>92641</v>
      </c>
    </row>
    <row r="169">
      <c r="A169" s="4" t="inlineStr">
        <is>
          <t>Marketable Securities [Member] | Estimate of Fair Value Measurement | Fair Value, Recurring | Fair Value, Inputs, Level 1</t>
        </is>
      </c>
    </row>
    <row r="170">
      <c r="A170" s="3" t="inlineStr">
        <is>
          <t>Financial assets</t>
        </is>
      </c>
    </row>
    <row r="171">
      <c r="A171" s="4" t="inlineStr">
        <is>
          <t>Marketable securities</t>
        </is>
      </c>
      <c r="B171" s="5" t="n">
        <v>160321</v>
      </c>
      <c r="C171" s="5" t="n">
        <v>160321</v>
      </c>
      <c r="D171" s="5" t="n">
        <v>124726</v>
      </c>
    </row>
    <row r="172">
      <c r="A172" s="3" t="inlineStr">
        <is>
          <t>Financial liabilities</t>
        </is>
      </c>
    </row>
    <row r="173">
      <c r="A173" s="4" t="inlineStr">
        <is>
          <t>Cash, cash equivalents and restricted cash</t>
        </is>
      </c>
      <c r="B173" s="5" t="n">
        <v>85619</v>
      </c>
      <c r="C173" s="5" t="n">
        <v>85619</v>
      </c>
      <c r="D173" s="5" t="n">
        <v>92641</v>
      </c>
    </row>
    <row r="174">
      <c r="A174" s="4" t="inlineStr">
        <is>
          <t>Marketable Securities [Member] | Estimate of Fair Value Measurement | Fair Value, Recurring | Fair Value, Inputs, Level 2</t>
        </is>
      </c>
    </row>
    <row r="175">
      <c r="A175" s="3" t="inlineStr">
        <is>
          <t>Financial assets</t>
        </is>
      </c>
    </row>
    <row r="176">
      <c r="A176" s="4" t="inlineStr">
        <is>
          <t>Marketable securities</t>
        </is>
      </c>
      <c r="B176" s="5" t="n">
        <v>0</v>
      </c>
      <c r="C176" s="5" t="n">
        <v>0</v>
      </c>
      <c r="D176" s="5" t="n">
        <v>0</v>
      </c>
    </row>
    <row r="177">
      <c r="A177" s="3" t="inlineStr">
        <is>
          <t>Financial liabilities</t>
        </is>
      </c>
    </row>
    <row r="178">
      <c r="A178" s="4" t="inlineStr">
        <is>
          <t>Cash, cash equivalents and restricted cash</t>
        </is>
      </c>
      <c r="B178" s="5" t="n">
        <v>0</v>
      </c>
      <c r="C178" s="5" t="n">
        <v>0</v>
      </c>
      <c r="D178" s="5" t="n">
        <v>0</v>
      </c>
    </row>
    <row r="179">
      <c r="A179" s="4" t="inlineStr">
        <is>
          <t>Marketable Securities [Member] | Estimate of Fair Value Measurement | Fair Value, Recurring | Fair Value, Inputs, Level 3</t>
        </is>
      </c>
    </row>
    <row r="180">
      <c r="A180" s="3" t="inlineStr">
        <is>
          <t>Financial assets</t>
        </is>
      </c>
    </row>
    <row r="181">
      <c r="A181" s="4" t="inlineStr">
        <is>
          <t>Marketable securities</t>
        </is>
      </c>
      <c r="B181" s="5" t="n">
        <v>0</v>
      </c>
      <c r="C181" s="5" t="n">
        <v>0</v>
      </c>
      <c r="D181" s="5" t="n">
        <v>0</v>
      </c>
    </row>
    <row r="182">
      <c r="A182" s="3" t="inlineStr">
        <is>
          <t>Financial liabilities</t>
        </is>
      </c>
    </row>
    <row r="183">
      <c r="A183" s="4" t="inlineStr">
        <is>
          <t>Cash, cash equivalents and restricted cash</t>
        </is>
      </c>
      <c r="B183" s="6" t="n">
        <v>0</v>
      </c>
      <c r="C183" s="6" t="n">
        <v>0</v>
      </c>
      <c r="D18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Interest Costs Capitalized</t>
        </is>
      </c>
      <c r="B4" s="6" t="n">
        <v>3471</v>
      </c>
      <c r="C4" s="6" t="n">
        <v>71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Marketable Securities (Details) - Marketable Securities [Member] - Fair Value, Recurring - USD ($) $ in Thousands</t>
        </is>
      </c>
      <c r="B1" s="2" t="inlineStr">
        <is>
          <t>9 Months Ended</t>
        </is>
      </c>
      <c r="C1" s="2" t="inlineStr">
        <is>
          <t>12 Months Ended</t>
        </is>
      </c>
    </row>
    <row r="2">
      <c r="B2" s="2" t="inlineStr">
        <is>
          <t>Sep. 30, 2021</t>
        </is>
      </c>
      <c r="C2" s="2" t="inlineStr">
        <is>
          <t>Dec. 31, 2020</t>
        </is>
      </c>
    </row>
    <row r="3">
      <c r="A3" s="3" t="inlineStr">
        <is>
          <t>Fair Value, Assets Measured on Recurring Basis, Unobservable Input Reconciliation [Line Items]</t>
        </is>
      </c>
    </row>
    <row r="4">
      <c r="A4" s="4" t="inlineStr">
        <is>
          <t>Investment, Additional Purchase</t>
        </is>
      </c>
      <c r="B4" s="6" t="n">
        <v>0</v>
      </c>
      <c r="C4" s="6" t="n">
        <v>11757</v>
      </c>
    </row>
    <row r="5">
      <c r="A5" s="4" t="inlineStr">
        <is>
          <t>Beginning Balance</t>
        </is>
      </c>
      <c r="B5" s="5" t="n">
        <v>124725</v>
      </c>
      <c r="C5" s="5" t="n">
        <v>94727</v>
      </c>
    </row>
    <row r="6">
      <c r="A6" s="4" t="inlineStr">
        <is>
          <t>Ending Balance</t>
        </is>
      </c>
      <c r="B6" s="5" t="n">
        <v>160321</v>
      </c>
      <c r="C6" s="5" t="n">
        <v>124725</v>
      </c>
    </row>
    <row r="7">
      <c r="A7" s="4" t="inlineStr">
        <is>
          <t>Investment, Fair Value Adjustment</t>
        </is>
      </c>
      <c r="B7" s="5" t="n">
        <v>43202</v>
      </c>
      <c r="C7" s="5" t="n">
        <v>6132</v>
      </c>
    </row>
    <row r="8">
      <c r="A8" s="4" t="inlineStr">
        <is>
          <t>Investment, Foreign Current Translation Adjustment</t>
        </is>
      </c>
      <c r="B8" s="5" t="n">
        <v>-10052</v>
      </c>
      <c r="C8" s="5" t="n">
        <v>10138</v>
      </c>
    </row>
    <row r="9">
      <c r="A9" s="4" t="inlineStr">
        <is>
          <t>Stock Issued During Period, Value, Dividend Reinvestment Plan</t>
        </is>
      </c>
      <c r="B9" s="6" t="n">
        <v>2446</v>
      </c>
      <c r="C9" s="6" t="n">
        <v>19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Lessee, Operating Lease, Liability, Payment, Due [Abstract]</t>
        </is>
      </c>
    </row>
    <row r="3">
      <c r="A3" s="4" t="inlineStr">
        <is>
          <t>Lessor, Operating Lease, Payment to be Received, Year One</t>
        </is>
      </c>
      <c r="B3" s="6" t="n">
        <v>5099</v>
      </c>
    </row>
    <row r="4">
      <c r="A4" s="4" t="inlineStr">
        <is>
          <t>Lessor, Operating Lease, Payment to be Received, Year Two</t>
        </is>
      </c>
      <c r="B4" s="5" t="n">
        <v>16949</v>
      </c>
    </row>
    <row r="5">
      <c r="A5" s="4" t="inlineStr">
        <is>
          <t>Lessor, Operating Lease, Payment to be Received, Year Three</t>
        </is>
      </c>
      <c r="B5" s="5" t="n">
        <v>14141</v>
      </c>
    </row>
    <row r="6">
      <c r="A6" s="4" t="inlineStr">
        <is>
          <t>Lessor, Operating Lease, Payment to be Received, Year Four</t>
        </is>
      </c>
      <c r="B6" s="5" t="n">
        <v>8844</v>
      </c>
    </row>
    <row r="7">
      <c r="A7" s="4" t="inlineStr">
        <is>
          <t>Lessor, Operating Lease, Payment to be Received, Year Five</t>
        </is>
      </c>
      <c r="B7" s="5" t="n">
        <v>4976</v>
      </c>
    </row>
    <row r="8">
      <c r="A8" s="4" t="inlineStr">
        <is>
          <t>Lessor, Operating Lease, Payment to be Received, after Year Five</t>
        </is>
      </c>
      <c r="B8" s="5" t="n">
        <v>5804</v>
      </c>
    </row>
    <row r="9">
      <c r="A9" s="4" t="inlineStr">
        <is>
          <t>Lessor, Operating Lease, Payments to be Received</t>
        </is>
      </c>
      <c r="B9" s="5" t="n">
        <v>55813</v>
      </c>
    </row>
    <row r="10">
      <c r="A10" s="4" t="inlineStr">
        <is>
          <t>Operating And Finance Leases, Liability, Payments, Due Year Two</t>
        </is>
      </c>
      <c r="B10" s="5" t="n">
        <v>9280</v>
      </c>
    </row>
    <row r="11">
      <c r="A11" s="4" t="inlineStr">
        <is>
          <t>Operating And Finance Leases, Liability, Payments, Due Year Three</t>
        </is>
      </c>
      <c r="B11" s="5" t="n">
        <v>9201</v>
      </c>
    </row>
    <row r="12">
      <c r="A12" s="4" t="inlineStr">
        <is>
          <t>Operating And Finance Leases, Liability, Payments, Due Year Four</t>
        </is>
      </c>
      <c r="B12" s="5" t="n">
        <v>13417</v>
      </c>
    </row>
    <row r="13">
      <c r="A13" s="4" t="inlineStr">
        <is>
          <t>Operating And Finance Leases, Liability, Payments, Due Year Five</t>
        </is>
      </c>
      <c r="B13" s="5" t="n">
        <v>9320</v>
      </c>
    </row>
    <row r="14">
      <c r="A14" s="4" t="inlineStr">
        <is>
          <t>Operating And Finance Leases, Liability, Payments, Due after Year Five</t>
        </is>
      </c>
      <c r="B14" s="5" t="n">
        <v>179497</v>
      </c>
    </row>
    <row r="15">
      <c r="A15" s="4" t="inlineStr">
        <is>
          <t>Operating And Finance Leases, Liability, Payments, Remainder of Fiscal Year</t>
        </is>
      </c>
      <c r="B15" s="5" t="n">
        <v>2507</v>
      </c>
    </row>
    <row r="16">
      <c r="A16" s="4" t="inlineStr">
        <is>
          <t>Operating And Finance Leases, Liability, Payment, Due</t>
        </is>
      </c>
      <c r="B16" s="5" t="n">
        <v>223222</v>
      </c>
    </row>
    <row r="17">
      <c r="A17" s="4" t="inlineStr">
        <is>
          <t>Operating And Finance Leases, Liability, Undiscounted Excess Amount</t>
        </is>
      </c>
      <c r="B17" s="5" t="n">
        <v>-101814</v>
      </c>
    </row>
    <row r="18">
      <c r="A18" s="4" t="inlineStr">
        <is>
          <t>Operating And Finance Leases, Liability</t>
        </is>
      </c>
      <c r="B18" s="5" t="n">
        <v>121408</v>
      </c>
    </row>
    <row r="19">
      <c r="A19" s="4" t="inlineStr">
        <is>
          <t>2021 (Excluding nine months ended September 30, 2021)</t>
        </is>
      </c>
      <c r="B19" s="5" t="n">
        <v>2381</v>
      </c>
    </row>
    <row r="20">
      <c r="A20" s="4" t="inlineStr">
        <is>
          <t>2020</t>
        </is>
      </c>
      <c r="B20" s="5" t="n">
        <v>9057</v>
      </c>
    </row>
    <row r="21">
      <c r="A21" s="4" t="inlineStr">
        <is>
          <t>2021</t>
        </is>
      </c>
      <c r="B21" s="5" t="n">
        <v>9003</v>
      </c>
    </row>
    <row r="22">
      <c r="A22" s="4" t="inlineStr">
        <is>
          <t>2022</t>
        </is>
      </c>
      <c r="B22" s="5" t="n">
        <v>9347</v>
      </c>
    </row>
    <row r="23">
      <c r="A23" s="4" t="inlineStr">
        <is>
          <t>2023</t>
        </is>
      </c>
      <c r="B23" s="5" t="n">
        <v>9320</v>
      </c>
    </row>
    <row r="24">
      <c r="A24" s="4" t="inlineStr">
        <is>
          <t>Thereafter</t>
        </is>
      </c>
      <c r="B24" s="5" t="n">
        <v>179497</v>
      </c>
    </row>
    <row r="25">
      <c r="A25" s="4" t="inlineStr">
        <is>
          <t>Total Lease Payments</t>
        </is>
      </c>
      <c r="B25" s="5" t="n">
        <v>218605</v>
      </c>
    </row>
    <row r="26">
      <c r="A26" s="4" t="inlineStr">
        <is>
          <t>Less: Imputed interest</t>
        </is>
      </c>
      <c r="B26" s="5" t="n">
        <v>-101530</v>
      </c>
    </row>
    <row r="27">
      <c r="A27" s="4" t="inlineStr">
        <is>
          <t>Present Value of Lease Liabilities</t>
        </is>
      </c>
      <c r="B27" s="5" t="n">
        <v>117075</v>
      </c>
      <c r="C27" s="6" t="n">
        <v>49964</v>
      </c>
    </row>
    <row r="28">
      <c r="A28" s="4" t="inlineStr">
        <is>
          <t>2021 (Excluding nine months ended September 30, 2021)</t>
        </is>
      </c>
      <c r="B28" s="5" t="n">
        <v>126</v>
      </c>
    </row>
    <row r="29">
      <c r="A29" s="4" t="inlineStr">
        <is>
          <t>2020</t>
        </is>
      </c>
      <c r="B29" s="5" t="n">
        <v>223</v>
      </c>
    </row>
    <row r="30">
      <c r="A30" s="4" t="inlineStr">
        <is>
          <t>2021</t>
        </is>
      </c>
      <c r="B30" s="5" t="n">
        <v>198</v>
      </c>
    </row>
    <row r="31">
      <c r="A31" s="4" t="inlineStr">
        <is>
          <t>2022</t>
        </is>
      </c>
      <c r="B31" s="5" t="n">
        <v>4070</v>
      </c>
    </row>
    <row r="32">
      <c r="A32" s="4" t="inlineStr">
        <is>
          <t>2023</t>
        </is>
      </c>
      <c r="B32" s="5" t="n">
        <v>0</v>
      </c>
    </row>
    <row r="33">
      <c r="A33" s="4" t="inlineStr">
        <is>
          <t>Thereafter</t>
        </is>
      </c>
      <c r="B33" s="5" t="n">
        <v>0</v>
      </c>
    </row>
    <row r="34">
      <c r="A34" s="4" t="inlineStr">
        <is>
          <t>Total Lease Payments</t>
        </is>
      </c>
      <c r="B34" s="5" t="n">
        <v>4617</v>
      </c>
    </row>
    <row r="35">
      <c r="A35" s="4" t="inlineStr">
        <is>
          <t>Less: Imputed interest</t>
        </is>
      </c>
      <c r="B35" s="5" t="n">
        <v>-284</v>
      </c>
    </row>
    <row r="36">
      <c r="A36" s="4" t="inlineStr">
        <is>
          <t>Present Value of Lease Liabilities</t>
        </is>
      </c>
      <c r="B36" s="6" t="n">
        <v>4333</v>
      </c>
      <c r="C36" s="6" t="n">
        <v>43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liability</t>
        </is>
      </c>
      <c r="B4" s="6" t="n">
        <v>117075</v>
      </c>
      <c r="D4" s="6" t="n">
        <v>117075</v>
      </c>
      <c r="F4" s="6" t="n">
        <v>49964</v>
      </c>
    </row>
    <row r="5">
      <c r="A5" s="4" t="inlineStr">
        <is>
          <t>Finance lease liability</t>
        </is>
      </c>
      <c r="B5" s="5" t="n">
        <v>4333</v>
      </c>
      <c r="D5" s="5" t="n">
        <v>4333</v>
      </c>
      <c r="F5" s="6" t="n">
        <v>4334</v>
      </c>
    </row>
    <row r="6">
      <c r="A6" s="4" t="inlineStr">
        <is>
          <t>Lease Income</t>
        </is>
      </c>
      <c r="B6" s="5" t="n">
        <v>5293</v>
      </c>
      <c r="C6" s="6" t="n">
        <v>312</v>
      </c>
      <c r="D6" s="5" t="n">
        <v>14346</v>
      </c>
      <c r="E6" s="6" t="n">
        <v>934</v>
      </c>
    </row>
    <row r="7">
      <c r="A7" s="4" t="inlineStr">
        <is>
          <t>Variable Lease, Income</t>
        </is>
      </c>
      <c r="B7" s="6" t="n">
        <v>1284</v>
      </c>
      <c r="C7" s="6" t="n">
        <v>399</v>
      </c>
      <c r="D7" s="6" t="n">
        <v>3554</v>
      </c>
      <c r="E7" s="6" t="n">
        <v>1195</v>
      </c>
    </row>
    <row r="8">
      <c r="A8" s="4" t="inlineStr">
        <is>
          <t>Percent of Operating Leases Where Company is the Lessor</t>
        </is>
      </c>
      <c r="B8" s="4" t="inlineStr">
        <is>
          <t>95.00%</t>
        </is>
      </c>
      <c r="D8" s="4" t="inlineStr">
        <is>
          <t>95.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6" customWidth="1" min="6" max="6"/>
  </cols>
  <sheetData>
    <row r="1">
      <c r="A1" s="1" t="inlineStr">
        <is>
          <t>Leases - Lease Expens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Interest on lease liabilities</t>
        </is>
      </c>
      <c r="B4" s="6" t="n">
        <v>27</v>
      </c>
      <c r="C4" s="6" t="n">
        <v>26</v>
      </c>
      <c r="D4" s="6" t="n">
        <v>79</v>
      </c>
      <c r="E4" s="6" t="n">
        <v>77</v>
      </c>
    </row>
    <row r="5">
      <c r="A5" s="4" t="inlineStr">
        <is>
          <t>Operating lease cost</t>
        </is>
      </c>
      <c r="B5" s="5" t="n">
        <v>2771</v>
      </c>
      <c r="C5" s="5" t="n">
        <v>973</v>
      </c>
      <c r="D5" s="5" t="n">
        <v>7223</v>
      </c>
      <c r="E5" s="5" t="n">
        <v>2925</v>
      </c>
    </row>
    <row r="6">
      <c r="A6" s="4" t="inlineStr">
        <is>
          <t>Total lease expense</t>
        </is>
      </c>
      <c r="B6" s="5" t="n">
        <v>4741</v>
      </c>
      <c r="C6" s="5" t="n">
        <v>1430</v>
      </c>
      <c r="D6" s="5" t="n">
        <v>12501</v>
      </c>
      <c r="E6" s="5" t="n">
        <v>4222</v>
      </c>
    </row>
    <row r="7">
      <c r="A7" s="4" t="inlineStr">
        <is>
          <t>Operating cash flow used for operating leases</t>
        </is>
      </c>
      <c r="D7" s="5" t="n">
        <v>4512</v>
      </c>
      <c r="E7" s="5" t="n">
        <v>1836</v>
      </c>
    </row>
    <row r="8">
      <c r="A8" s="4" t="inlineStr">
        <is>
          <t>Financing cash flow used for finance leases</t>
        </is>
      </c>
      <c r="D8" s="5" t="n">
        <v>125</v>
      </c>
      <c r="E8" s="5" t="n">
        <v>23</v>
      </c>
    </row>
    <row r="9">
      <c r="A9" s="4" t="inlineStr">
        <is>
          <t>Right of use asset obtained (land) in exchange for new finance lease liabilities</t>
        </is>
      </c>
      <c r="D9" s="5" t="n">
        <v>4452</v>
      </c>
      <c r="F9" s="6" t="n">
        <v>4350</v>
      </c>
    </row>
    <row r="10">
      <c r="A10" s="4" t="inlineStr">
        <is>
          <t>Right of use asset obtained in exchange for new operating lease liabilities</t>
        </is>
      </c>
      <c r="D10" s="5" t="n">
        <v>126756</v>
      </c>
      <c r="F10" s="5" t="n">
        <v>48419</v>
      </c>
    </row>
    <row r="11">
      <c r="A11" s="4" t="inlineStr">
        <is>
          <t>Amortization of above and below Market Leases</t>
        </is>
      </c>
      <c r="B11" s="6" t="n">
        <v>72249</v>
      </c>
      <c r="D11" s="6" t="n">
        <v>72249</v>
      </c>
      <c r="F11" s="5" t="n">
        <v>27614</v>
      </c>
    </row>
    <row r="12">
      <c r="A12" s="4" t="inlineStr">
        <is>
          <t>Weighted - average remaining lease term - finance leases (in years)</t>
        </is>
      </c>
      <c r="B12" s="4" t="inlineStr">
        <is>
          <t>2 years 8 months 19 days</t>
        </is>
      </c>
      <c r="D12" s="4" t="inlineStr">
        <is>
          <t>2 years 8 months 19 days</t>
        </is>
      </c>
    </row>
    <row r="13">
      <c r="A13" s="4" t="inlineStr">
        <is>
          <t>Weighted - average remaining lease term - operating leases (in years)</t>
        </is>
      </c>
      <c r="B13" s="4" t="inlineStr">
        <is>
          <t>34 years 6 months 14 days</t>
        </is>
      </c>
      <c r="D13" s="4" t="inlineStr">
        <is>
          <t>34 years 6 months 14 days</t>
        </is>
      </c>
    </row>
    <row r="14">
      <c r="A14" s="4" t="inlineStr">
        <is>
          <t>Weighted - average discount rate - finance leases (annual)</t>
        </is>
      </c>
      <c r="B14" s="4" t="inlineStr">
        <is>
          <t>2.45%</t>
        </is>
      </c>
      <c r="D14" s="4" t="inlineStr">
        <is>
          <t>2.45%</t>
        </is>
      </c>
    </row>
    <row r="15">
      <c r="A15" s="4" t="inlineStr">
        <is>
          <t>Weighted - average discount rate - operating leases (annual)</t>
        </is>
      </c>
      <c r="B15" s="4" t="inlineStr">
        <is>
          <t>3.84%</t>
        </is>
      </c>
      <c r="D15" s="4" t="inlineStr">
        <is>
          <t>3.84%</t>
        </is>
      </c>
    </row>
    <row r="16">
      <c r="A16" s="4" t="inlineStr">
        <is>
          <t>Present Value of Lease Liabilities</t>
        </is>
      </c>
      <c r="B16" s="6" t="n">
        <v>4333</v>
      </c>
      <c r="D16" s="6" t="n">
        <v>4333</v>
      </c>
      <c r="F16" s="5" t="n">
        <v>4334</v>
      </c>
    </row>
    <row r="17">
      <c r="A17" s="4" t="inlineStr">
        <is>
          <t>Present Value of Lease Liabilities</t>
        </is>
      </c>
      <c r="B17" s="5" t="n">
        <v>117075</v>
      </c>
      <c r="D17" s="5" t="n">
        <v>117075</v>
      </c>
      <c r="F17" s="6" t="n">
        <v>49964</v>
      </c>
    </row>
    <row r="18">
      <c r="A18" s="4" t="inlineStr">
        <is>
          <t>Operating And Finance Lease, Payments</t>
        </is>
      </c>
      <c r="D18" s="5" t="n">
        <v>4637</v>
      </c>
      <c r="E18" s="5" t="n">
        <v>1859</v>
      </c>
    </row>
    <row r="19">
      <c r="A19" s="4" t="inlineStr">
        <is>
          <t>Below Market Leases</t>
        </is>
      </c>
    </row>
    <row r="20">
      <c r="A20" s="3" t="inlineStr">
        <is>
          <t>Lessee, Lease, Description [Line Items]</t>
        </is>
      </c>
    </row>
    <row r="21">
      <c r="A21" s="4" t="inlineStr">
        <is>
          <t>Variable lease expense</t>
        </is>
      </c>
      <c r="B21" s="5" t="n">
        <v>1886</v>
      </c>
      <c r="C21" s="5" t="n">
        <v>431</v>
      </c>
      <c r="D21" s="5" t="n">
        <v>5004</v>
      </c>
      <c r="E21" s="5" t="n">
        <v>1220</v>
      </c>
    </row>
    <row r="22">
      <c r="A22" s="4" t="inlineStr">
        <is>
          <t>Short-term Lease, Cost</t>
        </is>
      </c>
      <c r="B22" s="6" t="n">
        <v>57</v>
      </c>
      <c r="C22" s="6" t="n">
        <v>0</v>
      </c>
      <c r="D22" s="6" t="n">
        <v>195</v>
      </c>
      <c r="E22"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9" customWidth="1" min="1" max="1"/>
    <col width="21" customWidth="1" min="2" max="2"/>
    <col width="21" customWidth="1" min="3" max="3"/>
    <col width="37" customWidth="1" min="4" max="4"/>
    <col width="21" customWidth="1" min="5" max="5"/>
    <col width="24" customWidth="1" min="6" max="6"/>
    <col width="21" customWidth="1" min="7" max="7"/>
    <col width="41" customWidth="1" min="8" max="8"/>
    <col width="21" customWidth="1" min="9" max="9"/>
    <col width="34" customWidth="1" min="10" max="10"/>
    <col width="21" customWidth="1" min="11" max="11"/>
  </cols>
  <sheetData>
    <row r="1">
      <c r="A1" s="1" t="inlineStr">
        <is>
          <t>Subsequent Event (Details)</t>
        </is>
      </c>
      <c r="B1" s="2" t="inlineStr">
        <is>
          <t>Oct. 19, 2021USD ($)</t>
        </is>
      </c>
      <c r="C1" s="2" t="inlineStr">
        <is>
          <t>Oct. 05, 2021USD ($)</t>
        </is>
      </c>
      <c r="D1" s="2" t="inlineStr">
        <is>
          <t>Oct. 01, 2021USD ($)development_site</t>
        </is>
      </c>
      <c r="E1" s="2" t="inlineStr">
        <is>
          <t>Jun. 28, 2021USD ($)</t>
        </is>
      </c>
      <c r="F1" s="2" t="inlineStr">
        <is>
          <t>Apr. 30, 2021$ / shares</t>
        </is>
      </c>
      <c r="G1" s="2" t="inlineStr">
        <is>
          <t>Jun. 30, 2021USD ($)</t>
        </is>
      </c>
      <c r="H1" s="2" t="inlineStr">
        <is>
          <t>Sep. 30, 2021USD ($)development_sitesite</t>
        </is>
      </c>
      <c r="I1" s="2" t="inlineStr">
        <is>
          <t>Sep. 30, 2020USD ($)</t>
        </is>
      </c>
      <c r="J1" s="2" t="inlineStr">
        <is>
          <t>Dec. 31, 2020development_sitesite</t>
        </is>
      </c>
      <c r="K1" s="2" t="inlineStr">
        <is>
          <t>Jul. 01, 2020USD ($)</t>
        </is>
      </c>
    </row>
    <row r="2">
      <c r="A2" s="3" t="inlineStr">
        <is>
          <t>Subsequent Event [Line Items]</t>
        </is>
      </c>
    </row>
    <row r="3">
      <c r="A3" s="4" t="inlineStr">
        <is>
          <t>Cash paid for RV community acquired</t>
        </is>
      </c>
      <c r="G3" s="6" t="n">
        <v>1923855000</v>
      </c>
      <c r="H3" s="6" t="n">
        <v>1071721000</v>
      </c>
    </row>
    <row r="4">
      <c r="A4" s="4" t="inlineStr">
        <is>
          <t>Sites, Wet Slips and Dry Storage Spaces | site</t>
        </is>
      </c>
      <c r="H4" s="5" t="n">
        <v>11706</v>
      </c>
      <c r="J4" s="5" t="n">
        <v>45800</v>
      </c>
    </row>
    <row r="5">
      <c r="A5" s="4" t="inlineStr">
        <is>
          <t>Total consideration</t>
        </is>
      </c>
      <c r="G5" s="6" t="n">
        <v>3001343000</v>
      </c>
      <c r="H5" s="6" t="n">
        <v>1095721000</v>
      </c>
    </row>
    <row r="6">
      <c r="A6" s="4" t="inlineStr">
        <is>
          <t>Development Sites | development_site</t>
        </is>
      </c>
      <c r="H6" s="5" t="n">
        <v>747</v>
      </c>
      <c r="J6" s="5" t="n">
        <v>109</v>
      </c>
    </row>
    <row r="7">
      <c r="A7" s="4" t="inlineStr">
        <is>
          <t>Payments to Acquire Land</t>
        </is>
      </c>
      <c r="H7" s="6" t="n">
        <v>7700000</v>
      </c>
      <c r="I7" s="6" t="n">
        <v>9700000</v>
      </c>
    </row>
    <row r="8">
      <c r="A8" s="4" t="inlineStr">
        <is>
          <t>Series J Preferred Op Units</t>
        </is>
      </c>
    </row>
    <row r="9">
      <c r="A9" s="3" t="inlineStr">
        <is>
          <t>Subsequent Event [Line Items]</t>
        </is>
      </c>
    </row>
    <row r="10">
      <c r="A10" s="4" t="inlineStr">
        <is>
          <t>Temporary Equity, Issuance Price | $ / shares</t>
        </is>
      </c>
      <c r="F10" s="6" t="n">
        <v>100</v>
      </c>
    </row>
    <row r="11">
      <c r="A11" s="4" t="inlineStr">
        <is>
          <t>Temporary Equity, Dividends For Term One, Percentage</t>
        </is>
      </c>
      <c r="F11" s="4" t="inlineStr">
        <is>
          <t>2.85%</t>
        </is>
      </c>
    </row>
    <row r="12">
      <c r="A12" s="4" t="inlineStr">
        <is>
          <t>Series J Preferred Op Units | Maximum [Member]</t>
        </is>
      </c>
    </row>
    <row r="13">
      <c r="A13" s="3" t="inlineStr">
        <is>
          <t>Subsequent Event [Line Items]</t>
        </is>
      </c>
    </row>
    <row r="14">
      <c r="A14" s="4" t="inlineStr">
        <is>
          <t>Convertible Preferred Stock, Shares Issued Per Share Upon Conversion</t>
        </is>
      </c>
      <c r="F14" s="5" t="n">
        <v>165</v>
      </c>
    </row>
    <row r="15">
      <c r="A15" s="4" t="inlineStr">
        <is>
          <t>Series J Preferred Op Units | Minimum [Member]</t>
        </is>
      </c>
    </row>
    <row r="16">
      <c r="A16" s="3" t="inlineStr">
        <is>
          <t>Subsequent Event [Line Items]</t>
        </is>
      </c>
    </row>
    <row r="17">
      <c r="A17" s="4" t="inlineStr">
        <is>
          <t>Convertible Preferred Stock, Shares Issued Per Share Upon Conversion</t>
        </is>
      </c>
      <c r="F17" s="5" t="n">
        <v>100</v>
      </c>
    </row>
    <row r="18">
      <c r="A18" s="4" t="inlineStr">
        <is>
          <t>Senior Unsecured NOtes</t>
        </is>
      </c>
    </row>
    <row r="19">
      <c r="A19" s="3" t="inlineStr">
        <is>
          <t>Subsequent Event [Line Items]</t>
        </is>
      </c>
    </row>
    <row r="20">
      <c r="A20" s="4" t="inlineStr">
        <is>
          <t>Debt instrument, face amount</t>
        </is>
      </c>
      <c r="E20" s="6" t="n">
        <v>600000000</v>
      </c>
    </row>
    <row r="21">
      <c r="A21" s="4" t="inlineStr">
        <is>
          <t>Debt Instrument, Interest Rate, Stated Percentage</t>
        </is>
      </c>
      <c r="E21" s="4" t="inlineStr">
        <is>
          <t>2.70%</t>
        </is>
      </c>
    </row>
    <row r="22">
      <c r="A22" s="4" t="inlineStr">
        <is>
          <t>Debt instrument term</t>
        </is>
      </c>
      <c r="E22" s="4" t="inlineStr">
        <is>
          <t>10 years</t>
        </is>
      </c>
    </row>
    <row r="23">
      <c r="A23" s="4" t="inlineStr">
        <is>
          <t>Proceeds from Issuance of Debt</t>
        </is>
      </c>
      <c r="E23" s="6" t="n">
        <v>592400000</v>
      </c>
    </row>
    <row r="24">
      <c r="A24" s="4" t="inlineStr">
        <is>
          <t>Subsequent Event [Member] | Beaver Brook Campground</t>
        </is>
      </c>
    </row>
    <row r="25">
      <c r="A25" s="3" t="inlineStr">
        <is>
          <t>Subsequent Event [Line Items]</t>
        </is>
      </c>
    </row>
    <row r="26">
      <c r="A26" s="4" t="inlineStr">
        <is>
          <t>Sites, Wet Slips and Dry Storage Spaces | development_site</t>
        </is>
      </c>
      <c r="D26" s="5" t="n">
        <v>204</v>
      </c>
    </row>
    <row r="27">
      <c r="A27" s="4" t="inlineStr">
        <is>
          <t>Total consideration</t>
        </is>
      </c>
      <c r="D27" s="6" t="n">
        <v>4500000</v>
      </c>
    </row>
    <row r="28">
      <c r="A28" s="4" t="inlineStr">
        <is>
          <t>Subsequent Event [Member] | Land</t>
        </is>
      </c>
    </row>
    <row r="29">
      <c r="A29" s="3" t="inlineStr">
        <is>
          <t>Subsequent Event [Line Items]</t>
        </is>
      </c>
    </row>
    <row r="30">
      <c r="A30" s="4" t="inlineStr">
        <is>
          <t>Payments to Acquire Land</t>
        </is>
      </c>
      <c r="B30" s="6" t="n">
        <v>7500000</v>
      </c>
    </row>
    <row r="31">
      <c r="A31" s="4" t="inlineStr">
        <is>
          <t>Subsequent Event [Member] | Senior Unsecured NOtes</t>
        </is>
      </c>
    </row>
    <row r="32">
      <c r="A32" s="3" t="inlineStr">
        <is>
          <t>Subsequent Event [Line Items]</t>
        </is>
      </c>
    </row>
    <row r="33">
      <c r="A33" s="4" t="inlineStr">
        <is>
          <t>Debt instrument, face amount</t>
        </is>
      </c>
      <c r="C33" s="6" t="n">
        <v>450000000</v>
      </c>
    </row>
    <row r="34">
      <c r="A34" s="4" t="inlineStr">
        <is>
          <t>Debt Instrument, Interest Rate, Stated Percentage</t>
        </is>
      </c>
      <c r="C34" s="4" t="inlineStr">
        <is>
          <t>2.30%</t>
        </is>
      </c>
    </row>
    <row r="35">
      <c r="A35" s="4" t="inlineStr">
        <is>
          <t>Debt instrument term</t>
        </is>
      </c>
      <c r="C35" s="4" t="inlineStr">
        <is>
          <t>7 years</t>
        </is>
      </c>
    </row>
    <row r="36">
      <c r="A36" s="4" t="inlineStr">
        <is>
          <t>Proceeds from Issuance of Debt</t>
        </is>
      </c>
      <c r="C36" s="6" t="n">
        <v>595500000</v>
      </c>
    </row>
    <row r="37">
      <c r="A37" s="4" t="inlineStr">
        <is>
          <t>Subsequent Event [Member] | Senior Unsecured Notes1</t>
        </is>
      </c>
    </row>
    <row r="38">
      <c r="A38" s="3" t="inlineStr">
        <is>
          <t>Subsequent Event [Line Items]</t>
        </is>
      </c>
    </row>
    <row r="39">
      <c r="A39" s="4" t="inlineStr">
        <is>
          <t>Debt instrument, face amount</t>
        </is>
      </c>
      <c r="C39" s="6" t="n">
        <v>150000000</v>
      </c>
    </row>
    <row r="40">
      <c r="A40" s="4" t="inlineStr">
        <is>
          <t>Debt Instrument, Interest Rate, Stated Percentage</t>
        </is>
      </c>
      <c r="C40" s="4" t="inlineStr">
        <is>
          <t>2.70%</t>
        </is>
      </c>
    </row>
    <row r="41">
      <c r="A41" s="4" t="inlineStr">
        <is>
          <t>Debt instrument term</t>
        </is>
      </c>
      <c r="C41" s="4" t="inlineStr">
        <is>
          <t>10 years</t>
        </is>
      </c>
    </row>
    <row r="42">
      <c r="A42" s="4" t="inlineStr">
        <is>
          <t>Countryside Village</t>
        </is>
      </c>
    </row>
    <row r="43">
      <c r="A43" s="3" t="inlineStr">
        <is>
          <t>Subsequent Event [Line Items]</t>
        </is>
      </c>
    </row>
    <row r="44">
      <c r="A44" s="4" t="inlineStr">
        <is>
          <t>Consideration received</t>
        </is>
      </c>
      <c r="K44" s="6" t="n">
        <v>12600000</v>
      </c>
    </row>
    <row r="45">
      <c r="A45" s="4" t="inlineStr">
        <is>
          <t>Cherrystone Family Camping</t>
        </is>
      </c>
    </row>
    <row r="46">
      <c r="A46" s="3" t="inlineStr">
        <is>
          <t>Subsequent Event [Line Items]</t>
        </is>
      </c>
    </row>
    <row r="47">
      <c r="A47" s="4" t="inlineStr">
        <is>
          <t>Cash paid for RV community acquired</t>
        </is>
      </c>
      <c r="H47" s="6" t="n">
        <v>57871000</v>
      </c>
    </row>
    <row r="48">
      <c r="A48" s="4" t="inlineStr">
        <is>
          <t>Sites, Wet Slips and Dry Storage Spaces | site</t>
        </is>
      </c>
      <c r="H48" s="5" t="n">
        <v>669</v>
      </c>
    </row>
    <row r="49">
      <c r="A49" s="4" t="inlineStr">
        <is>
          <t>Total consideration</t>
        </is>
      </c>
      <c r="H49" s="6" t="n">
        <v>57871000</v>
      </c>
    </row>
    <row r="50">
      <c r="A50" s="4" t="inlineStr">
        <is>
          <t>Development Sites | development_site</t>
        </is>
      </c>
      <c r="H50" s="5" t="n">
        <v>0</v>
      </c>
    </row>
    <row r="51">
      <c r="A51" s="4" t="inlineStr">
        <is>
          <t>Beaver Brook Campground | Subsequent Event [Member]</t>
        </is>
      </c>
    </row>
    <row r="52">
      <c r="A52" s="3" t="inlineStr">
        <is>
          <t>Subsequent Event [Line Items]</t>
        </is>
      </c>
    </row>
    <row r="53">
      <c r="A53" s="4" t="inlineStr">
        <is>
          <t>Development Sites | development_site</t>
        </is>
      </c>
      <c r="D53" s="5"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72" customWidth="1" min="1" max="1"/>
    <col width="13" customWidth="1" min="2" max="2"/>
    <col width="17" customWidth="1" min="3" max="3"/>
    <col width="13" customWidth="1" min="4" max="4"/>
    <col width="27" customWidth="1" min="5" max="5"/>
    <col width="48" customWidth="1" min="6" max="6"/>
    <col width="39" customWidth="1" min="7" max="7"/>
    <col width="26" customWidth="1" min="8" max="8"/>
    <col width="27" customWidth="1" min="9" max="9"/>
    <col width="13" customWidth="1" min="10" max="10"/>
    <col width="28" customWidth="1" min="11" max="11"/>
    <col width="42" customWidth="1" min="12" max="12"/>
    <col width="41" customWidth="1" min="13" max="13"/>
  </cols>
  <sheetData>
    <row r="1">
      <c r="A1" s="1" t="inlineStr">
        <is>
          <t>Consolidated Statement Of Stockholders' Equity - USD ($) $ in Thousands</t>
        </is>
      </c>
      <c r="B1" s="2" t="inlineStr">
        <is>
          <t>Total</t>
        </is>
      </c>
      <c r="C1" s="2" t="inlineStr">
        <is>
          <t>Temporary Equity</t>
        </is>
      </c>
      <c r="D1" s="2" t="inlineStr">
        <is>
          <t>Common Stock</t>
        </is>
      </c>
      <c r="E1" s="2" t="inlineStr">
        <is>
          <t>Additional Paid-in Capital</t>
        </is>
      </c>
      <c r="F1" s="2" t="inlineStr">
        <is>
          <t>Distributions in Excess of Accumulated Earnings</t>
        </is>
      </c>
      <c r="G1" s="2" t="inlineStr">
        <is>
          <t>Accumulated Other Comprehensive Income</t>
        </is>
      </c>
      <c r="H1" s="2" t="inlineStr">
        <is>
          <t>Non-controlling Interests</t>
        </is>
      </c>
      <c r="I1" s="2" t="inlineStr">
        <is>
          <t>Total Stockholders' Equity</t>
        </is>
      </c>
      <c r="J1" s="2" t="inlineStr">
        <is>
          <t>Total Equity</t>
        </is>
      </c>
      <c r="K1" s="2" t="inlineStr">
        <is>
          <t>Common OP UnitsCommon Stock</t>
        </is>
      </c>
      <c r="L1" s="2" t="inlineStr">
        <is>
          <t>Common OP UnitsAdditional Paid-in Capital</t>
        </is>
      </c>
      <c r="M1" s="2" t="inlineStr">
        <is>
          <t>Common OP UnitsNon-controlling Interests</t>
        </is>
      </c>
    </row>
    <row r="2">
      <c r="A2" s="4" t="inlineStr">
        <is>
          <t>Beginning Balance at Dec. 31, 2019</t>
        </is>
      </c>
      <c r="C2" s="6" t="n">
        <v>78004</v>
      </c>
    </row>
    <row r="3">
      <c r="A3" s="3" t="inlineStr">
        <is>
          <t>Increase (Decrease) in Temporary Equity [Roll Forward]</t>
        </is>
      </c>
    </row>
    <row r="4">
      <c r="A4" s="4" t="inlineStr">
        <is>
          <t>Equity Interests</t>
        </is>
      </c>
      <c r="C4" s="5" t="n">
        <v>98</v>
      </c>
    </row>
    <row r="5">
      <c r="A5" s="4" t="inlineStr">
        <is>
          <t>Net income / (loss)</t>
        </is>
      </c>
      <c r="C5" s="5" t="n">
        <v>-1195</v>
      </c>
    </row>
    <row r="6">
      <c r="A6" s="4" t="inlineStr">
        <is>
          <t>Distributions</t>
        </is>
      </c>
      <c r="C6" s="5" t="n">
        <v>-457</v>
      </c>
    </row>
    <row r="7">
      <c r="A7" s="4" t="inlineStr">
        <is>
          <t>Ending Balance at Mar. 31, 2020</t>
        </is>
      </c>
      <c r="C7" s="5" t="n">
        <v>76450</v>
      </c>
    </row>
    <row r="8">
      <c r="A8" s="4" t="inlineStr">
        <is>
          <t>Beginning Balance at Dec. 31, 2019</t>
        </is>
      </c>
      <c r="D8" s="6" t="n">
        <v>932</v>
      </c>
      <c r="E8" s="6" t="n">
        <v>5213264</v>
      </c>
      <c r="F8" s="6" t="n">
        <v>-1393141</v>
      </c>
      <c r="G8" s="6" t="n">
        <v>-1331</v>
      </c>
      <c r="H8" s="6" t="n">
        <v>56228</v>
      </c>
      <c r="I8" s="6" t="n">
        <v>3875952</v>
      </c>
      <c r="J8" s="6" t="n">
        <v>3953956</v>
      </c>
    </row>
    <row r="9">
      <c r="A9" s="3" t="inlineStr">
        <is>
          <t>Increase (Decrease) in Stockholders' Equity [Roll Forward]</t>
        </is>
      </c>
    </row>
    <row r="10">
      <c r="A10" s="4" t="inlineStr">
        <is>
          <t>Issuance of common stock and common OP units, net</t>
        </is>
      </c>
      <c r="D10" s="5" t="n">
        <v>1</v>
      </c>
      <c r="E10" s="5" t="n">
        <v>-7141</v>
      </c>
      <c r="I10" s="5" t="n">
        <v>-7140</v>
      </c>
      <c r="J10" s="5" t="n">
        <v>-7140</v>
      </c>
    </row>
    <row r="11">
      <c r="A11" s="4" t="inlineStr">
        <is>
          <t>Conversion of OP units</t>
        </is>
      </c>
      <c r="E11" s="5" t="n">
        <v>-446</v>
      </c>
      <c r="H11" s="5" t="n">
        <v>446</v>
      </c>
    </row>
    <row r="12">
      <c r="A12" s="4" t="inlineStr">
        <is>
          <t>Equity interests</t>
        </is>
      </c>
      <c r="F12" s="5" t="n">
        <v>85</v>
      </c>
      <c r="I12" s="5" t="n">
        <v>85</v>
      </c>
      <c r="J12" s="5" t="n">
        <v>-13</v>
      </c>
    </row>
    <row r="13">
      <c r="A13" s="4" t="inlineStr">
        <is>
          <t>Issuance of Series E preferred OP units</t>
        </is>
      </c>
      <c r="E13" s="5" t="n">
        <v>181</v>
      </c>
      <c r="H13" s="5" t="n">
        <v>8819</v>
      </c>
      <c r="I13" s="5" t="n">
        <v>9000</v>
      </c>
      <c r="J13" s="5" t="n">
        <v>9000</v>
      </c>
    </row>
    <row r="14">
      <c r="A14" s="4" t="inlineStr">
        <is>
          <t>Share-based compensation - amortization and forfeitures</t>
        </is>
      </c>
      <c r="E14" s="5" t="n">
        <v>4928</v>
      </c>
      <c r="F14" s="5" t="n">
        <v>93</v>
      </c>
      <c r="I14" s="5" t="n">
        <v>5021</v>
      </c>
      <c r="J14" s="5" t="n">
        <v>5021</v>
      </c>
    </row>
    <row r="15">
      <c r="A15" s="4" t="inlineStr">
        <is>
          <t>Foreign currency translation</t>
        </is>
      </c>
      <c r="G15" s="5" t="n">
        <v>-6994</v>
      </c>
      <c r="H15" s="5" t="n">
        <v>-306</v>
      </c>
      <c r="I15" s="5" t="n">
        <v>-7300</v>
      </c>
      <c r="J15" s="5" t="n">
        <v>-7300</v>
      </c>
    </row>
    <row r="16">
      <c r="A16" s="4" t="inlineStr">
        <is>
          <t>Remeasurement of notes receivable and equity method investment</t>
        </is>
      </c>
      <c r="F16" s="5" t="n">
        <v>1953</v>
      </c>
      <c r="I16" s="5" t="n">
        <v>1953</v>
      </c>
      <c r="J16" s="5" t="n">
        <v>1953</v>
      </c>
    </row>
    <row r="17">
      <c r="A17" s="4" t="inlineStr">
        <is>
          <t>Net income / (loss)</t>
        </is>
      </c>
      <c r="F17" s="5" t="n">
        <v>-14514</v>
      </c>
      <c r="H17" s="5" t="n">
        <v>231</v>
      </c>
      <c r="I17" s="5" t="n">
        <v>-14283</v>
      </c>
      <c r="J17" s="5" t="n">
        <v>-15478</v>
      </c>
    </row>
    <row r="18">
      <c r="A18" s="4" t="inlineStr">
        <is>
          <t>Distributions</t>
        </is>
      </c>
      <c r="F18" s="5" t="n">
        <v>-73730</v>
      </c>
      <c r="H18" s="5" t="n">
        <v>-2918</v>
      </c>
      <c r="I18" s="5" t="n">
        <v>-76648</v>
      </c>
      <c r="J18" s="5" t="n">
        <v>-77105</v>
      </c>
    </row>
    <row r="19">
      <c r="A19" s="4" t="inlineStr">
        <is>
          <t>Ending Balance at Mar. 31, 2020</t>
        </is>
      </c>
      <c r="D19" s="5" t="n">
        <v>933</v>
      </c>
      <c r="E19" s="5" t="n">
        <v>5211678</v>
      </c>
      <c r="F19" s="5" t="n">
        <v>-1479424</v>
      </c>
      <c r="G19" s="5" t="n">
        <v>-8325</v>
      </c>
      <c r="H19" s="5" t="n">
        <v>61608</v>
      </c>
      <c r="I19" s="5" t="n">
        <v>3786470</v>
      </c>
      <c r="J19" s="5" t="n">
        <v>3862920</v>
      </c>
    </row>
    <row r="20">
      <c r="A20" s="4" t="inlineStr">
        <is>
          <t>Beginning Balance at Dec. 31, 2019</t>
        </is>
      </c>
      <c r="C20" s="5" t="n">
        <v>78004</v>
      </c>
    </row>
    <row r="21">
      <c r="A21" s="4" t="inlineStr">
        <is>
          <t>Ending Balance at Sep. 30, 2020</t>
        </is>
      </c>
      <c r="B21" s="6" t="n">
        <v>112549</v>
      </c>
    </row>
    <row r="22">
      <c r="A22" s="4" t="inlineStr">
        <is>
          <t>Beginning Balance at Dec. 31, 2019</t>
        </is>
      </c>
      <c r="D22" s="5" t="n">
        <v>932</v>
      </c>
      <c r="E22" s="5" t="n">
        <v>5213264</v>
      </c>
      <c r="F22" s="5" t="n">
        <v>-1393141</v>
      </c>
      <c r="G22" s="5" t="n">
        <v>-1331</v>
      </c>
      <c r="H22" s="5" t="n">
        <v>56228</v>
      </c>
      <c r="I22" s="5" t="n">
        <v>3875952</v>
      </c>
      <c r="J22" s="5" t="n">
        <v>3953956</v>
      </c>
    </row>
    <row r="23">
      <c r="A23" s="3" t="inlineStr">
        <is>
          <t>Increase (Decrease) in Stockholders' Equity [Roll Forward]</t>
        </is>
      </c>
    </row>
    <row r="24">
      <c r="A24" s="4" t="inlineStr">
        <is>
          <t>Net income / (loss)</t>
        </is>
      </c>
      <c r="B24" s="5" t="n">
        <v>124028</v>
      </c>
    </row>
    <row r="25">
      <c r="A25" s="4" t="inlineStr">
        <is>
          <t>Ending Balance at Sep. 30, 2020</t>
        </is>
      </c>
      <c r="B25" s="5" t="n">
        <v>4431246</v>
      </c>
      <c r="D25" s="5" t="n">
        <v>983</v>
      </c>
      <c r="E25" s="5" t="n">
        <v>5851380</v>
      </c>
      <c r="F25" s="5" t="n">
        <v>-1491338</v>
      </c>
      <c r="G25" s="5" t="n">
        <v>-2226</v>
      </c>
      <c r="H25" s="5" t="n">
        <v>72447</v>
      </c>
      <c r="J25" s="5" t="n">
        <v>4543795</v>
      </c>
    </row>
    <row r="26">
      <c r="A26" s="4" t="inlineStr">
        <is>
          <t>Beginning Balance at Dec. 31, 2019</t>
        </is>
      </c>
      <c r="C26" s="5" t="n">
        <v>78004</v>
      </c>
    </row>
    <row r="27">
      <c r="A27" s="4" t="inlineStr">
        <is>
          <t>Ending Balance at Dec. 31, 2020</t>
        </is>
      </c>
      <c r="C27" s="5" t="n">
        <v>264379</v>
      </c>
    </row>
    <row r="28">
      <c r="A28" s="4" t="inlineStr">
        <is>
          <t>Beginning Balance at Dec. 31, 2019</t>
        </is>
      </c>
      <c r="D28" s="5" t="n">
        <v>932</v>
      </c>
      <c r="E28" s="5" t="n">
        <v>5213264</v>
      </c>
      <c r="F28" s="5" t="n">
        <v>-1393141</v>
      </c>
      <c r="G28" s="5" t="n">
        <v>-1331</v>
      </c>
      <c r="H28" s="5" t="n">
        <v>56228</v>
      </c>
      <c r="I28" s="5" t="n">
        <v>3875952</v>
      </c>
      <c r="J28" s="5" t="n">
        <v>3953956</v>
      </c>
    </row>
    <row r="29">
      <c r="A29" s="4" t="inlineStr">
        <is>
          <t>Ending Balance at Dec. 31, 2020</t>
        </is>
      </c>
      <c r="B29" s="5" t="n">
        <v>5627328</v>
      </c>
      <c r="D29" s="5" t="n">
        <v>1076</v>
      </c>
      <c r="E29" s="5" t="n">
        <v>7087658</v>
      </c>
      <c r="F29" s="5" t="n">
        <v>-1566636</v>
      </c>
      <c r="G29" s="5" t="n">
        <v>3178</v>
      </c>
      <c r="H29" s="5" t="n">
        <v>102052</v>
      </c>
      <c r="I29" s="5" t="n">
        <v>5627328</v>
      </c>
      <c r="J29" s="5" t="n">
        <v>5891707</v>
      </c>
    </row>
    <row r="30">
      <c r="A30" s="4" t="inlineStr">
        <is>
          <t>Beginning Balance at Mar. 31, 2020</t>
        </is>
      </c>
      <c r="C30" s="5" t="n">
        <v>76450</v>
      </c>
    </row>
    <row r="31">
      <c r="A31" s="3" t="inlineStr">
        <is>
          <t>Increase (Decrease) in Temporary Equity [Roll Forward]</t>
        </is>
      </c>
    </row>
    <row r="32">
      <c r="A32" s="4" t="inlineStr">
        <is>
          <t>Equity Interests</t>
        </is>
      </c>
      <c r="C32" s="5" t="n">
        <v>-641</v>
      </c>
    </row>
    <row r="33">
      <c r="A33" s="4" t="inlineStr">
        <is>
          <t>Net income / (loss)</t>
        </is>
      </c>
      <c r="C33" s="5" t="n">
        <v>-300</v>
      </c>
    </row>
    <row r="34">
      <c r="A34" s="4" t="inlineStr">
        <is>
          <t>Distributions</t>
        </is>
      </c>
      <c r="C34" s="5" t="n">
        <v>-492</v>
      </c>
    </row>
    <row r="35">
      <c r="A35" s="4" t="inlineStr">
        <is>
          <t>Ending Balance at Jun. 30, 2020</t>
        </is>
      </c>
      <c r="C35" s="5" t="n">
        <v>83982</v>
      </c>
    </row>
    <row r="36">
      <c r="A36" s="4" t="inlineStr">
        <is>
          <t>Beginning Balance at Mar. 31, 2020</t>
        </is>
      </c>
      <c r="D36" s="5" t="n">
        <v>933</v>
      </c>
      <c r="E36" s="5" t="n">
        <v>5211678</v>
      </c>
      <c r="F36" s="5" t="n">
        <v>-1479424</v>
      </c>
      <c r="G36" s="5" t="n">
        <v>-8325</v>
      </c>
      <c r="H36" s="5" t="n">
        <v>61608</v>
      </c>
      <c r="I36" s="5" t="n">
        <v>3786470</v>
      </c>
      <c r="J36" s="5" t="n">
        <v>3862920</v>
      </c>
    </row>
    <row r="37">
      <c r="A37" s="3" t="inlineStr">
        <is>
          <t>Increase (Decrease) in Stockholders' Equity [Roll Forward]</t>
        </is>
      </c>
    </row>
    <row r="38">
      <c r="A38" s="4" t="inlineStr">
        <is>
          <t>Issuance of common stock and common OP units, net</t>
        </is>
      </c>
      <c r="D38" s="5" t="n">
        <v>49</v>
      </c>
      <c r="E38" s="5" t="n">
        <v>628506</v>
      </c>
      <c r="H38" s="5" t="n">
        <v>10114</v>
      </c>
      <c r="I38" s="5" t="n">
        <v>638669</v>
      </c>
      <c r="J38" s="5" t="n">
        <v>638669</v>
      </c>
    </row>
    <row r="39">
      <c r="A39" s="4" t="inlineStr">
        <is>
          <t>Conversion of OP units</t>
        </is>
      </c>
      <c r="K39" s="6" t="n">
        <v>-1</v>
      </c>
      <c r="L39" s="6" t="n">
        <v>-130</v>
      </c>
      <c r="M39" s="6" t="n">
        <v>131</v>
      </c>
    </row>
    <row r="40">
      <c r="A40" s="4" t="inlineStr">
        <is>
          <t>Equity interests</t>
        </is>
      </c>
      <c r="F40" s="5" t="n">
        <v>67</v>
      </c>
      <c r="I40" s="5" t="n">
        <v>67</v>
      </c>
      <c r="J40" s="5" t="n">
        <v>708</v>
      </c>
    </row>
    <row r="41">
      <c r="A41" s="4" t="inlineStr">
        <is>
          <t>Issuance of Series F preferred OP units</t>
        </is>
      </c>
      <c r="C41" s="5" t="n">
        <v>-8965</v>
      </c>
      <c r="J41" s="5" t="n">
        <v>-8965</v>
      </c>
    </row>
    <row r="42">
      <c r="A42" s="4" t="inlineStr">
        <is>
          <t>Share-based compensation - amortization and forfeitures</t>
        </is>
      </c>
      <c r="E42" s="5" t="n">
        <v>7284</v>
      </c>
      <c r="F42" s="5" t="n">
        <v>92</v>
      </c>
      <c r="I42" s="5" t="n">
        <v>7376</v>
      </c>
      <c r="J42" s="5" t="n">
        <v>7376</v>
      </c>
    </row>
    <row r="43">
      <c r="A43" s="4" t="inlineStr">
        <is>
          <t>Foreign currency translation</t>
        </is>
      </c>
      <c r="G43" s="5" t="n">
        <v>3850</v>
      </c>
      <c r="H43" s="5" t="n">
        <v>22</v>
      </c>
      <c r="I43" s="5" t="n">
        <v>3872</v>
      </c>
      <c r="J43" s="5" t="n">
        <v>3872</v>
      </c>
    </row>
    <row r="44">
      <c r="A44" s="4" t="inlineStr">
        <is>
          <t>Net income / (loss)</t>
        </is>
      </c>
      <c r="F44" s="5" t="n">
        <v>60492</v>
      </c>
      <c r="H44" s="5" t="n">
        <v>3163</v>
      </c>
      <c r="I44" s="5" t="n">
        <v>63655</v>
      </c>
      <c r="J44" s="5" t="n">
        <v>63355</v>
      </c>
    </row>
    <row r="45">
      <c r="A45" s="4" t="inlineStr">
        <is>
          <t>Distributions</t>
        </is>
      </c>
      <c r="F45" s="5" t="n">
        <v>-77635</v>
      </c>
      <c r="H45" s="5" t="n">
        <v>-2971</v>
      </c>
      <c r="I45" s="5" t="n">
        <v>-80606</v>
      </c>
      <c r="J45" s="5" t="n">
        <v>-81098</v>
      </c>
    </row>
    <row r="46">
      <c r="A46" s="4" t="inlineStr">
        <is>
          <t>Ending Balance at Jun. 30, 2020</t>
        </is>
      </c>
      <c r="D46" s="5" t="n">
        <v>983</v>
      </c>
      <c r="E46" s="5" t="n">
        <v>5847598</v>
      </c>
      <c r="F46" s="5" t="n">
        <v>-1496542</v>
      </c>
      <c r="G46" s="5" t="n">
        <v>-4475</v>
      </c>
      <c r="H46" s="5" t="n">
        <v>71805</v>
      </c>
      <c r="I46" s="5" t="n">
        <v>4419369</v>
      </c>
      <c r="J46" s="5" t="n">
        <v>4503351</v>
      </c>
    </row>
    <row r="47">
      <c r="A47" s="3" t="inlineStr">
        <is>
          <t>Increase (Decrease) in Temporary Equity [Roll Forward]</t>
        </is>
      </c>
    </row>
    <row r="48">
      <c r="A48" s="4" t="inlineStr">
        <is>
          <t>Equity Interests</t>
        </is>
      </c>
      <c r="B48" s="5" t="n">
        <v>67</v>
      </c>
    </row>
    <row r="49">
      <c r="A49" s="4" t="inlineStr">
        <is>
          <t>Net income / (loss)</t>
        </is>
      </c>
      <c r="B49" s="5" t="n">
        <v>2958</v>
      </c>
    </row>
    <row r="50">
      <c r="A50" s="4" t="inlineStr">
        <is>
          <t>Distributions</t>
        </is>
      </c>
      <c r="B50" s="5" t="n">
        <v>-529</v>
      </c>
    </row>
    <row r="51">
      <c r="A51" s="4" t="inlineStr">
        <is>
          <t>Ending Balance at Sep. 30, 2020</t>
        </is>
      </c>
      <c r="B51" s="5" t="n">
        <v>112549</v>
      </c>
    </row>
    <row r="52">
      <c r="A52" s="3" t="inlineStr">
        <is>
          <t>Increase (Decrease) in Stockholders' Equity [Roll Forward]</t>
        </is>
      </c>
    </row>
    <row r="53">
      <c r="A53" s="4" t="inlineStr">
        <is>
          <t>Issuance of common stock and common OP units, net</t>
        </is>
      </c>
      <c r="B53" s="5" t="n">
        <v>-1622</v>
      </c>
      <c r="E53" s="5" t="n">
        <v>-1622</v>
      </c>
      <c r="J53" s="5" t="n">
        <v>-1622</v>
      </c>
    </row>
    <row r="54">
      <c r="A54" s="4" t="inlineStr">
        <is>
          <t>Conversion of OP units</t>
        </is>
      </c>
      <c r="L54" s="5" t="n">
        <v>-216</v>
      </c>
      <c r="M54" s="5" t="n">
        <v>216</v>
      </c>
    </row>
    <row r="55">
      <c r="A55" s="4" t="inlineStr">
        <is>
          <t>Equity interests</t>
        </is>
      </c>
      <c r="B55" s="5" t="n">
        <v>67</v>
      </c>
      <c r="F55" s="5" t="n">
        <v>67</v>
      </c>
    </row>
    <row r="56">
      <c r="A56" s="4" t="inlineStr">
        <is>
          <t>Issuance of Series F preferred OP units</t>
        </is>
      </c>
      <c r="C56" s="5" t="n">
        <v>-26071</v>
      </c>
      <c r="J56" s="5" t="n">
        <v>-26071</v>
      </c>
    </row>
    <row r="57">
      <c r="A57" s="4" t="inlineStr">
        <is>
          <t>Share-based compensation - amortization and forfeitures</t>
        </is>
      </c>
      <c r="E57" s="5" t="n">
        <v>5188</v>
      </c>
      <c r="F57" s="5" t="n">
        <v>63</v>
      </c>
      <c r="I57" s="5" t="n">
        <v>5251</v>
      </c>
      <c r="J57" s="5" t="n">
        <v>5251</v>
      </c>
    </row>
    <row r="58">
      <c r="A58" s="4" t="inlineStr">
        <is>
          <t>Foreign currency translation</t>
        </is>
      </c>
      <c r="B58" s="5" t="n">
        <v>2146</v>
      </c>
      <c r="G58" s="5" t="n">
        <v>2249</v>
      </c>
      <c r="H58" s="5" t="n">
        <v>-103</v>
      </c>
      <c r="J58" s="5" t="n">
        <v>2146</v>
      </c>
    </row>
    <row r="59">
      <c r="A59" s="4" t="inlineStr">
        <is>
          <t>Net income / (loss)</t>
        </is>
      </c>
      <c r="B59" s="5" t="n">
        <v>81204</v>
      </c>
      <c r="F59" s="5" t="n">
        <v>82849</v>
      </c>
      <c r="H59" s="5" t="n">
        <v>3949</v>
      </c>
      <c r="I59" s="5" t="n">
        <v>86798</v>
      </c>
      <c r="J59" s="5" t="n">
        <v>89756</v>
      </c>
    </row>
    <row r="60">
      <c r="A60" s="4" t="inlineStr">
        <is>
          <t>Distributions</t>
        </is>
      </c>
      <c r="B60" s="5" t="n">
        <v>-80629</v>
      </c>
      <c r="F60" s="5" t="n">
        <v>-77641</v>
      </c>
      <c r="H60" s="5" t="n">
        <v>-2988</v>
      </c>
      <c r="J60" s="5" t="n">
        <v>-81158</v>
      </c>
    </row>
    <row r="61">
      <c r="A61" s="4" t="inlineStr">
        <is>
          <t>Ending Balance at Sep. 30, 2020</t>
        </is>
      </c>
      <c r="B61" s="5" t="n">
        <v>4431246</v>
      </c>
      <c r="D61" s="5" t="n">
        <v>983</v>
      </c>
      <c r="E61" s="5" t="n">
        <v>5851380</v>
      </c>
      <c r="F61" s="5" t="n">
        <v>-1491338</v>
      </c>
      <c r="G61" s="5" t="n">
        <v>-2226</v>
      </c>
      <c r="H61" s="5" t="n">
        <v>72447</v>
      </c>
      <c r="J61" s="5" t="n">
        <v>4543795</v>
      </c>
    </row>
    <row r="62">
      <c r="A62" s="4" t="inlineStr">
        <is>
          <t>Beginning Balance at Dec. 31, 2020</t>
        </is>
      </c>
      <c r="C62" s="5" t="n">
        <v>264379</v>
      </c>
    </row>
    <row r="63">
      <c r="A63" s="3" t="inlineStr">
        <is>
          <t>Increase (Decrease) in Temporary Equity [Roll Forward]</t>
        </is>
      </c>
    </row>
    <row r="64">
      <c r="A64" s="4" t="inlineStr">
        <is>
          <t>Equity Interests</t>
        </is>
      </c>
      <c r="C64" s="5" t="n">
        <v>52</v>
      </c>
    </row>
    <row r="65">
      <c r="A65" s="4" t="inlineStr">
        <is>
          <t>Net income / (loss)</t>
        </is>
      </c>
      <c r="C65" s="5" t="n">
        <v>-1568</v>
      </c>
    </row>
    <row r="66">
      <c r="A66" s="4" t="inlineStr">
        <is>
          <t>Distributions</t>
        </is>
      </c>
      <c r="C66" s="5" t="n">
        <v>-1804</v>
      </c>
    </row>
    <row r="67">
      <c r="A67" s="4" t="inlineStr">
        <is>
          <t>Ending Balance at Mar. 31, 2021</t>
        </is>
      </c>
      <c r="C67" s="5" t="n">
        <v>261059</v>
      </c>
    </row>
    <row r="68">
      <c r="A68" s="4" t="inlineStr">
        <is>
          <t>Beginning Balance at Dec. 31, 2020</t>
        </is>
      </c>
      <c r="B68" s="5" t="n">
        <v>5627328</v>
      </c>
      <c r="D68" s="5" t="n">
        <v>1076</v>
      </c>
      <c r="E68" s="5" t="n">
        <v>7087658</v>
      </c>
      <c r="F68" s="5" t="n">
        <v>-1566636</v>
      </c>
      <c r="G68" s="5" t="n">
        <v>3178</v>
      </c>
      <c r="H68" s="5" t="n">
        <v>102052</v>
      </c>
      <c r="I68" s="5" t="n">
        <v>5627328</v>
      </c>
      <c r="J68" s="5" t="n">
        <v>5891707</v>
      </c>
    </row>
    <row r="69">
      <c r="A69" s="3" t="inlineStr">
        <is>
          <t>Increase (Decrease) in Stockholders' Equity [Roll Forward]</t>
        </is>
      </c>
    </row>
    <row r="70">
      <c r="A70" s="4" t="inlineStr">
        <is>
          <t>Issuance of common stock and common OP units, net</t>
        </is>
      </c>
      <c r="D70" s="5" t="n">
        <v>42</v>
      </c>
      <c r="E70" s="5" t="n">
        <v>522222</v>
      </c>
      <c r="I70" s="5" t="n">
        <v>522264</v>
      </c>
      <c r="J70" s="5" t="n">
        <v>522264</v>
      </c>
    </row>
    <row r="71">
      <c r="A71" s="4" t="inlineStr">
        <is>
          <t>Conversion of OP units</t>
        </is>
      </c>
      <c r="L71" s="5" t="n">
        <v>-1150</v>
      </c>
      <c r="M71" s="5" t="n">
        <v>1150</v>
      </c>
    </row>
    <row r="72">
      <c r="A72" s="4" t="inlineStr">
        <is>
          <t>Equity interests</t>
        </is>
      </c>
      <c r="F72" s="5" t="n">
        <v>52</v>
      </c>
      <c r="I72" s="5" t="n">
        <v>52</v>
      </c>
    </row>
    <row r="73">
      <c r="A73" s="4" t="inlineStr">
        <is>
          <t>Share-based compensation - amortization and forfeitures</t>
        </is>
      </c>
      <c r="E73" s="5" t="n">
        <v>7118</v>
      </c>
      <c r="F73" s="5" t="n">
        <v>62</v>
      </c>
      <c r="I73" s="5" t="n">
        <v>7180</v>
      </c>
      <c r="J73" s="5" t="n">
        <v>7180</v>
      </c>
    </row>
    <row r="74">
      <c r="A74" s="4" t="inlineStr">
        <is>
          <t>Foreign currency translation</t>
        </is>
      </c>
      <c r="G74" s="5" t="n">
        <v>855</v>
      </c>
      <c r="H74" s="5" t="n">
        <v>40</v>
      </c>
      <c r="I74" s="5" t="n">
        <v>895</v>
      </c>
      <c r="J74" s="5" t="n">
        <v>895</v>
      </c>
    </row>
    <row r="75">
      <c r="A75" s="4" t="inlineStr">
        <is>
          <t>Net income / (loss)</t>
        </is>
      </c>
      <c r="F75" s="5" t="n">
        <v>27647</v>
      </c>
      <c r="H75" s="5" t="n">
        <v>1862</v>
      </c>
      <c r="I75" s="5" t="n">
        <v>29509</v>
      </c>
      <c r="J75" s="5" t="n">
        <v>27941</v>
      </c>
    </row>
    <row r="76">
      <c r="A76" s="4" t="inlineStr">
        <is>
          <t>Distributions</t>
        </is>
      </c>
      <c r="F76" s="5" t="n">
        <v>-92823</v>
      </c>
      <c r="H76" s="5" t="n">
        <v>-3260</v>
      </c>
      <c r="I76" s="5" t="n">
        <v>-96083</v>
      </c>
      <c r="J76" s="5" t="n">
        <v>-97887</v>
      </c>
    </row>
    <row r="77">
      <c r="A77" s="4" t="inlineStr">
        <is>
          <t>Other</t>
        </is>
      </c>
      <c r="E77" s="5" t="n">
        <v>-20</v>
      </c>
      <c r="F77" s="5" t="n">
        <v>758</v>
      </c>
      <c r="H77" s="5" t="n">
        <v>-141</v>
      </c>
      <c r="I77" s="5" t="n">
        <v>597</v>
      </c>
      <c r="J77" s="5" t="n">
        <v>597</v>
      </c>
    </row>
    <row r="78">
      <c r="A78" s="4" t="inlineStr">
        <is>
          <t>Ending Balance at Mar. 31, 2021</t>
        </is>
      </c>
      <c r="D78" s="5" t="n">
        <v>1118</v>
      </c>
      <c r="E78" s="5" t="n">
        <v>7618128</v>
      </c>
      <c r="F78" s="5" t="n">
        <v>-1631044</v>
      </c>
      <c r="G78" s="5" t="n">
        <v>4033</v>
      </c>
      <c r="H78" s="5" t="n">
        <v>99403</v>
      </c>
      <c r="I78" s="5" t="n">
        <v>6091638</v>
      </c>
      <c r="J78" s="5" t="n">
        <v>6352697</v>
      </c>
    </row>
    <row r="79">
      <c r="A79" s="4" t="inlineStr">
        <is>
          <t>Beginning Balance at Dec. 31, 2020</t>
        </is>
      </c>
      <c r="C79" s="5" t="n">
        <v>264379</v>
      </c>
    </row>
    <row r="80">
      <c r="A80" s="4" t="inlineStr">
        <is>
          <t>Ending Balance at Sep. 30, 2021</t>
        </is>
      </c>
      <c r="C80" s="5" t="n">
        <v>292394</v>
      </c>
    </row>
    <row r="81">
      <c r="A81" s="4" t="inlineStr">
        <is>
          <t>Beginning Balance at Dec. 31, 2020</t>
        </is>
      </c>
      <c r="B81" s="5" t="n">
        <v>5627328</v>
      </c>
      <c r="D81" s="5" t="n">
        <v>1076</v>
      </c>
      <c r="E81" s="5" t="n">
        <v>7087658</v>
      </c>
      <c r="F81" s="5" t="n">
        <v>-1566636</v>
      </c>
      <c r="G81" s="5" t="n">
        <v>3178</v>
      </c>
      <c r="H81" s="5" t="n">
        <v>102052</v>
      </c>
      <c r="I81" s="5" t="n">
        <v>5627328</v>
      </c>
      <c r="J81" s="5" t="n">
        <v>5891707</v>
      </c>
    </row>
    <row r="82">
      <c r="A82" s="3" t="inlineStr">
        <is>
          <t>Increase (Decrease) in Stockholders' Equity [Roll Forward]</t>
        </is>
      </c>
    </row>
    <row r="83">
      <c r="A83" s="4" t="inlineStr">
        <is>
          <t>Issuance of common stock and common OP units, net</t>
        </is>
      </c>
      <c r="B83" s="5" t="n">
        <v>21400</v>
      </c>
    </row>
    <row r="84">
      <c r="A84" s="4" t="inlineStr">
        <is>
          <t>Net income / (loss)</t>
        </is>
      </c>
      <c r="B84" s="5" t="n">
        <v>367322</v>
      </c>
    </row>
    <row r="85">
      <c r="A85" s="4" t="inlineStr">
        <is>
          <t>Ending Balance at Sep. 30, 2021</t>
        </is>
      </c>
      <c r="B85" s="5" t="n">
        <v>6802433</v>
      </c>
      <c r="D85" s="5" t="n">
        <v>1160</v>
      </c>
      <c r="E85" s="5" t="n">
        <v>8170322</v>
      </c>
      <c r="F85" s="5" t="n">
        <v>-1475634</v>
      </c>
      <c r="G85" s="5" t="n">
        <v>1752</v>
      </c>
      <c r="H85" s="5" t="n">
        <v>104833</v>
      </c>
      <c r="I85" s="5" t="n">
        <v>6802433</v>
      </c>
      <c r="J85" s="5" t="n">
        <v>7094827</v>
      </c>
    </row>
    <row r="86">
      <c r="A86" s="4" t="inlineStr">
        <is>
          <t>Beginning Balance at Mar. 31, 2021</t>
        </is>
      </c>
      <c r="C86" s="5" t="n">
        <v>261059</v>
      </c>
    </row>
    <row r="87">
      <c r="A87" s="3" t="inlineStr">
        <is>
          <t>Increase (Decrease) in Temporary Equity [Roll Forward]</t>
        </is>
      </c>
    </row>
    <row r="88">
      <c r="A88" s="4" t="inlineStr">
        <is>
          <t>Equity Interests</t>
        </is>
      </c>
      <c r="C88" s="5" t="n">
        <v>53</v>
      </c>
    </row>
    <row r="89">
      <c r="A89" s="4" t="inlineStr">
        <is>
          <t>Net income / (loss)</t>
        </is>
      </c>
      <c r="C89" s="5" t="n">
        <v>2448</v>
      </c>
    </row>
    <row r="90">
      <c r="A90" s="4" t="inlineStr">
        <is>
          <t>Distributions</t>
        </is>
      </c>
      <c r="C90" s="5" t="n">
        <v>-1957</v>
      </c>
    </row>
    <row r="91">
      <c r="A91" s="4" t="inlineStr">
        <is>
          <t>Ending Balance at Jun. 30, 2021</t>
        </is>
      </c>
      <c r="C91" s="5" t="n">
        <v>285603</v>
      </c>
    </row>
    <row r="92">
      <c r="A92" s="4" t="inlineStr">
        <is>
          <t>Beginning Balance at Mar. 31, 2021</t>
        </is>
      </c>
      <c r="D92" s="5" t="n">
        <v>1118</v>
      </c>
      <c r="E92" s="5" t="n">
        <v>7618128</v>
      </c>
      <c r="F92" s="5" t="n">
        <v>-1631044</v>
      </c>
      <c r="G92" s="5" t="n">
        <v>4033</v>
      </c>
      <c r="H92" s="5" t="n">
        <v>99403</v>
      </c>
      <c r="I92" s="5" t="n">
        <v>6091638</v>
      </c>
      <c r="J92" s="5" t="n">
        <v>6352697</v>
      </c>
    </row>
    <row r="93">
      <c r="A93" s="3" t="inlineStr">
        <is>
          <t>Increase (Decrease) in Stockholders' Equity [Roll Forward]</t>
        </is>
      </c>
    </row>
    <row r="94">
      <c r="A94" s="4" t="inlineStr">
        <is>
          <t>Issuance of common stock and common OP units, net</t>
        </is>
      </c>
      <c r="D94" s="5" t="n">
        <v>40</v>
      </c>
      <c r="E94" s="5" t="n">
        <v>537557</v>
      </c>
      <c r="I94" s="5" t="n">
        <v>537597</v>
      </c>
      <c r="J94" s="5" t="n">
        <v>537597</v>
      </c>
    </row>
    <row r="95">
      <c r="A95" s="4" t="inlineStr">
        <is>
          <t>Conversion of OP units</t>
        </is>
      </c>
      <c r="K95" s="5" t="n">
        <v>-1</v>
      </c>
      <c r="L95" s="5" t="n">
        <v>-296</v>
      </c>
      <c r="M95" s="5" t="n">
        <v>297</v>
      </c>
    </row>
    <row r="96">
      <c r="A96" s="4" t="inlineStr">
        <is>
          <t>Equity interests</t>
        </is>
      </c>
      <c r="F96" s="5" t="n">
        <v>53</v>
      </c>
      <c r="I96" s="5" t="n">
        <v>53</v>
      </c>
    </row>
    <row r="97">
      <c r="A97" s="4" t="inlineStr">
        <is>
          <t>Issuance of Series F preferred OP units</t>
        </is>
      </c>
      <c r="C97" s="5" t="n">
        <v>-24000</v>
      </c>
      <c r="J97" s="5" t="n">
        <v>-24000</v>
      </c>
    </row>
    <row r="98">
      <c r="A98" s="4" t="inlineStr">
        <is>
          <t>Share-based compensation - amortization and forfeitures</t>
        </is>
      </c>
      <c r="E98" s="5" t="n">
        <v>7099</v>
      </c>
      <c r="F98" s="5" t="n">
        <v>74</v>
      </c>
      <c r="I98" s="5" t="n">
        <v>7173</v>
      </c>
      <c r="J98" s="5" t="n">
        <v>7173</v>
      </c>
    </row>
    <row r="99">
      <c r="A99" s="4" t="inlineStr">
        <is>
          <t>Foreign currency translation</t>
        </is>
      </c>
      <c r="G99" s="5" t="n">
        <v>1164</v>
      </c>
      <c r="H99" s="5" t="n">
        <v>56</v>
      </c>
      <c r="I99" s="5" t="n">
        <v>1220</v>
      </c>
      <c r="J99" s="5" t="n">
        <v>1220</v>
      </c>
    </row>
    <row r="100">
      <c r="A100" s="4" t="inlineStr">
        <is>
          <t>Net income / (loss)</t>
        </is>
      </c>
      <c r="F100" s="5" t="n">
        <v>113804</v>
      </c>
      <c r="H100" s="5" t="n">
        <v>4597</v>
      </c>
      <c r="I100" s="5" t="n">
        <v>118401</v>
      </c>
      <c r="J100" s="5" t="n">
        <v>120849</v>
      </c>
    </row>
    <row r="101">
      <c r="A101" s="4" t="inlineStr">
        <is>
          <t>Distributions</t>
        </is>
      </c>
      <c r="F101" s="5" t="n">
        <v>-96188</v>
      </c>
      <c r="H101" s="5" t="n">
        <v>-3143</v>
      </c>
      <c r="I101" s="5" t="n">
        <v>-99331</v>
      </c>
      <c r="J101" s="5" t="n">
        <v>-101288</v>
      </c>
    </row>
    <row r="102">
      <c r="A102" s="4" t="inlineStr">
        <is>
          <t>Other</t>
        </is>
      </c>
      <c r="E102" s="5" t="n">
        <v>15</v>
      </c>
      <c r="F102" s="5" t="n">
        <v>-836</v>
      </c>
      <c r="I102" s="5" t="n">
        <v>-821</v>
      </c>
      <c r="J102" s="5" t="n">
        <v>-821</v>
      </c>
    </row>
    <row r="103">
      <c r="A103" s="4" t="inlineStr">
        <is>
          <t>Ending Balance at Jun. 30, 2021</t>
        </is>
      </c>
      <c r="D103" s="5" t="n">
        <v>1159</v>
      </c>
      <c r="E103" s="5" t="n">
        <v>8163095</v>
      </c>
      <c r="F103" s="5" t="n">
        <v>-1614243</v>
      </c>
      <c r="G103" s="5" t="n">
        <v>5197</v>
      </c>
      <c r="H103" s="5" t="n">
        <v>100616</v>
      </c>
      <c r="I103" s="5" t="n">
        <v>6655824</v>
      </c>
      <c r="J103" s="5" t="n">
        <v>6941427</v>
      </c>
    </row>
    <row r="104">
      <c r="A104" s="3" t="inlineStr">
        <is>
          <t>Increase (Decrease) in Temporary Equity [Roll Forward]</t>
        </is>
      </c>
    </row>
    <row r="105">
      <c r="A105" s="4" t="inlineStr">
        <is>
          <t>Equity Interests</t>
        </is>
      </c>
      <c r="C105" s="5" t="n">
        <v>1750</v>
      </c>
      <c r="F105" s="4" t="inlineStr">
        <is>
          <t xml:space="preserve"> </t>
        </is>
      </c>
      <c r="H105" s="5" t="n">
        <v>550</v>
      </c>
      <c r="I105" s="5" t="n">
        <v>550</v>
      </c>
      <c r="J105" s="5" t="n">
        <v>2300</v>
      </c>
    </row>
    <row r="106">
      <c r="A106" s="4" t="inlineStr">
        <is>
          <t>Net income / (loss)</t>
        </is>
      </c>
      <c r="C106" s="5" t="n">
        <v>7023</v>
      </c>
    </row>
    <row r="107">
      <c r="A107" s="4" t="inlineStr">
        <is>
          <t>Distributions</t>
        </is>
      </c>
      <c r="C107" s="5" t="n">
        <v>-2038</v>
      </c>
    </row>
    <row r="108">
      <c r="A108" s="4" t="inlineStr">
        <is>
          <t>Ending Balance at Sep. 30, 2021</t>
        </is>
      </c>
      <c r="C108" s="5" t="n">
        <v>292394</v>
      </c>
    </row>
    <row r="109">
      <c r="A109" s="3" t="inlineStr">
        <is>
          <t>Increase (Decrease) in Stockholders' Equity [Roll Forward]</t>
        </is>
      </c>
    </row>
    <row r="110">
      <c r="A110" s="4" t="inlineStr">
        <is>
          <t>Issuance of common stock and common OP units, net</t>
        </is>
      </c>
      <c r="E110" s="5" t="n">
        <v>-813</v>
      </c>
      <c r="I110" s="5" t="n">
        <v>-813</v>
      </c>
      <c r="J110" s="5" t="n">
        <v>-813</v>
      </c>
    </row>
    <row r="111">
      <c r="A111" s="4" t="inlineStr">
        <is>
          <t>Conversion of OP units</t>
        </is>
      </c>
      <c r="K111" s="6" t="n">
        <v>-1</v>
      </c>
      <c r="L111" s="6" t="n">
        <v>-1336</v>
      </c>
      <c r="M111" s="6" t="n">
        <v>1337</v>
      </c>
    </row>
    <row r="112">
      <c r="A112" s="4" t="inlineStr">
        <is>
          <t>Equity interests</t>
        </is>
      </c>
      <c r="C112" s="6" t="n">
        <v>-56</v>
      </c>
      <c r="F112" s="5" t="n">
        <v>55</v>
      </c>
      <c r="I112" s="5" t="n">
        <v>55</v>
      </c>
      <c r="J112" s="5" t="n">
        <v>-1</v>
      </c>
    </row>
    <row r="113">
      <c r="A113" s="4" t="inlineStr">
        <is>
          <t>Share-based compensation - amortization and forfeitures</t>
        </is>
      </c>
      <c r="E113" s="5" t="n">
        <v>6704</v>
      </c>
      <c r="F113" s="5" t="n">
        <v>77</v>
      </c>
      <c r="I113" s="5" t="n">
        <v>6781</v>
      </c>
      <c r="J113" s="5" t="n">
        <v>6781</v>
      </c>
    </row>
    <row r="114">
      <c r="A114" s="4" t="inlineStr">
        <is>
          <t>Foreign currency translation</t>
        </is>
      </c>
      <c r="G114" s="5" t="n">
        <v>-3445</v>
      </c>
      <c r="H114" s="5" t="n">
        <v>-161</v>
      </c>
      <c r="I114" s="5" t="n">
        <v>-3606</v>
      </c>
      <c r="J114" s="5" t="n">
        <v>-3606</v>
      </c>
    </row>
    <row r="115">
      <c r="A115" s="4" t="inlineStr">
        <is>
          <t>Net income / (loss)</t>
        </is>
      </c>
      <c r="B115" s="5" t="n">
        <v>231770</v>
      </c>
      <c r="F115" s="5" t="n">
        <v>234871</v>
      </c>
      <c r="H115" s="5" t="n">
        <v>8267</v>
      </c>
      <c r="I115" s="5" t="n">
        <v>243138</v>
      </c>
      <c r="J115" s="5" t="n">
        <v>250161</v>
      </c>
    </row>
    <row r="116">
      <c r="A116" s="4" t="inlineStr">
        <is>
          <t>Distributions</t>
        </is>
      </c>
      <c r="F116" s="5" t="n">
        <v>-96246</v>
      </c>
      <c r="H116" s="5" t="n">
        <v>-3101</v>
      </c>
      <c r="I116" s="5" t="n">
        <v>-99347</v>
      </c>
      <c r="J116" s="5" t="n">
        <v>-101385</v>
      </c>
    </row>
    <row r="117">
      <c r="A117" s="4" t="inlineStr">
        <is>
          <t>Other</t>
        </is>
      </c>
      <c r="F117" s="5" t="n">
        <v>-38</v>
      </c>
      <c r="H117" s="5" t="n">
        <v>-1</v>
      </c>
      <c r="I117" s="5" t="n">
        <v>-39</v>
      </c>
      <c r="J117" s="5" t="n">
        <v>-39</v>
      </c>
    </row>
    <row r="118">
      <c r="A118" s="4" t="inlineStr">
        <is>
          <t>Ending Balance at Sep. 30, 2021</t>
        </is>
      </c>
      <c r="B118" s="6" t="n">
        <v>6802433</v>
      </c>
      <c r="D118" s="6" t="n">
        <v>1160</v>
      </c>
      <c r="E118" s="6" t="n">
        <v>8170322</v>
      </c>
      <c r="F118" s="6" t="n">
        <v>-1475634</v>
      </c>
      <c r="G118" s="6" t="n">
        <v>1752</v>
      </c>
      <c r="H118" s="6" t="n">
        <v>104833</v>
      </c>
      <c r="I118" s="6" t="n">
        <v>6802433</v>
      </c>
      <c r="J118" s="6" t="n">
        <v>70948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Equity and Temporary Equity Equity and Temporary Equity, Dividends Payable Table (Details) - Common Stock $ in Thousands</t>
        </is>
      </c>
      <c r="B1" s="2" t="inlineStr">
        <is>
          <t>9 Months Ended</t>
        </is>
      </c>
    </row>
    <row r="2">
      <c r="B2" s="2" t="inlineStr">
        <is>
          <t>Sep. 30, 2021USD ($)$ / shares</t>
        </is>
      </c>
    </row>
    <row r="3">
      <c r="A3" s="3" t="inlineStr">
        <is>
          <t>Dividends Payable [Line Items]</t>
        </is>
      </c>
    </row>
    <row r="4">
      <c r="A4" s="4" t="inlineStr">
        <is>
          <t>Dividends per common share | $ / shares</t>
        </is>
      </c>
      <c r="B4" s="7" t="n">
        <v>0.83</v>
      </c>
    </row>
    <row r="5">
      <c r="A5" s="4" t="inlineStr">
        <is>
          <t>Payments of dividends | $</t>
        </is>
      </c>
      <c r="B5" s="6" t="n">
        <v>983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8:21:43Z</dcterms:created>
  <dcterms:modified xmlns:dcterms="http://purl.org/dc/terms/" xmlns:xsi="http://www.w3.org/2001/XMLSchema-instance" xsi:type="dcterms:W3CDTF">2021-10-26T18:21:43Z</dcterms:modified>
</cp:coreProperties>
</file>